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DEEMABLE NON CONTROLLING INTE" sheetId="9" state="visible" r:id="rId9"/>
    <sheet xmlns:r="http://schemas.openxmlformats.org/officeDocument/2006/relationships" name="CORPORATE REORGANIZATION OF CUR" sheetId="10" state="visible" r:id="rId10"/>
    <sheet xmlns:r="http://schemas.openxmlformats.org/officeDocument/2006/relationships" name="SEGMENT INFORMATION" sheetId="11" state="visible" r:id="rId11"/>
    <sheet xmlns:r="http://schemas.openxmlformats.org/officeDocument/2006/relationships" name="PROPERTY, PLANTS AND EQUIPMENT" sheetId="12" state="visible" r:id="rId12"/>
    <sheet xmlns:r="http://schemas.openxmlformats.org/officeDocument/2006/relationships" name="INTANGIBLE ASSETS AND GOODWILL" sheetId="13" state="visible" r:id="rId13"/>
    <sheet xmlns:r="http://schemas.openxmlformats.org/officeDocument/2006/relationships" name="CONVERTIBLE LOANS" sheetId="14" state="visible" r:id="rId14"/>
    <sheet xmlns:r="http://schemas.openxmlformats.org/officeDocument/2006/relationships" name="LOANS" sheetId="15" state="visible" r:id="rId15"/>
    <sheet xmlns:r="http://schemas.openxmlformats.org/officeDocument/2006/relationships" name="LEASES" sheetId="16" state="visible" r:id="rId16"/>
    <sheet xmlns:r="http://schemas.openxmlformats.org/officeDocument/2006/relationships" name="COMMITMENTS" sheetId="17" state="visible" r:id="rId17"/>
    <sheet xmlns:r="http://schemas.openxmlformats.org/officeDocument/2006/relationships" name="COLLABORATION AND LICENSE AGREE" sheetId="18" state="visible" r:id="rId18"/>
    <sheet xmlns:r="http://schemas.openxmlformats.org/officeDocument/2006/relationships" name="INVESTMENTS IN ASSOCIATES, NET" sheetId="19" state="visible" r:id="rId19"/>
    <sheet xmlns:r="http://schemas.openxmlformats.org/officeDocument/2006/relationships" name="EQUITY" sheetId="20" state="visible" r:id="rId20"/>
    <sheet xmlns:r="http://schemas.openxmlformats.org/officeDocument/2006/relationships" name="LOSS PER SHARE" sheetId="21" state="visible" r:id="rId21"/>
    <sheet xmlns:r="http://schemas.openxmlformats.org/officeDocument/2006/relationships" name="STOCK BASED COMPENSATION" sheetId="22" state="visible" r:id="rId22"/>
    <sheet xmlns:r="http://schemas.openxmlformats.org/officeDocument/2006/relationships" name="TAXES" sheetId="23" state="visible" r:id="rId23"/>
    <sheet xmlns:r="http://schemas.openxmlformats.org/officeDocument/2006/relationships" name="REVENUES" sheetId="24" state="visible" r:id="rId24"/>
    <sheet xmlns:r="http://schemas.openxmlformats.org/officeDocument/2006/relationships" name="COST OF RESEARCH AND DEVELOPMEN" sheetId="25" state="visible" r:id="rId25"/>
    <sheet xmlns:r="http://schemas.openxmlformats.org/officeDocument/2006/relationships" name="FINANCIAL EXPENSES, NET" sheetId="26" state="visible" r:id="rId26"/>
    <sheet xmlns:r="http://schemas.openxmlformats.org/officeDocument/2006/relationships" name="RELATED PARTIES TRANSACTIONS" sheetId="27" state="visible" r:id="rId27"/>
    <sheet xmlns:r="http://schemas.openxmlformats.org/officeDocument/2006/relationships" name="TRANSITION PERIOD" sheetId="28" state="visible" r:id="rId28"/>
    <sheet xmlns:r="http://schemas.openxmlformats.org/officeDocument/2006/relationships" name="SUBSEQUENT EVENTS" sheetId="29" state="visible" r:id="rId29"/>
    <sheet xmlns:r="http://schemas.openxmlformats.org/officeDocument/2006/relationships" name="Summary of Significant Accounti" sheetId="30" state="visible" r:id="rId30"/>
    <sheet xmlns:r="http://schemas.openxmlformats.org/officeDocument/2006/relationships" name="SIGNIFICANT ACCOUNTING POLICI_2" sheetId="31" state="visible" r:id="rId31"/>
    <sheet xmlns:r="http://schemas.openxmlformats.org/officeDocument/2006/relationships" name="CORPORATE REORGANIZATION OF C_2" sheetId="32" state="visible" r:id="rId32"/>
    <sheet xmlns:r="http://schemas.openxmlformats.org/officeDocument/2006/relationships" name="SEGMENT INFORMATION (Tables)" sheetId="33" state="visible" r:id="rId33"/>
    <sheet xmlns:r="http://schemas.openxmlformats.org/officeDocument/2006/relationships" name="PROPERTY, PLANTS AND EQUIPMENT " sheetId="34" state="visible" r:id="rId34"/>
    <sheet xmlns:r="http://schemas.openxmlformats.org/officeDocument/2006/relationships" name="INTANGIBLE ASSETS AND GOODWILL " sheetId="35" state="visible" r:id="rId35"/>
    <sheet xmlns:r="http://schemas.openxmlformats.org/officeDocument/2006/relationships" name="CONVERTIBLE LOANS (Tables)" sheetId="36" state="visible" r:id="rId36"/>
    <sheet xmlns:r="http://schemas.openxmlformats.org/officeDocument/2006/relationships" name="LOANS (Tables)" sheetId="37" state="visible" r:id="rId37"/>
    <sheet xmlns:r="http://schemas.openxmlformats.org/officeDocument/2006/relationships" name="LEASES (Tables)" sheetId="38" state="visible" r:id="rId38"/>
    <sheet xmlns:r="http://schemas.openxmlformats.org/officeDocument/2006/relationships" name="INVESTMENTS IN ASSOCIATE, NET (" sheetId="39" state="visible" r:id="rId39"/>
    <sheet xmlns:r="http://schemas.openxmlformats.org/officeDocument/2006/relationships" name="EQUITY (Tables)" sheetId="40" state="visible" r:id="rId40"/>
    <sheet xmlns:r="http://schemas.openxmlformats.org/officeDocument/2006/relationships" name="LOSS PER SHARE (Tables)" sheetId="41" state="visible" r:id="rId41"/>
    <sheet xmlns:r="http://schemas.openxmlformats.org/officeDocument/2006/relationships" name="STOCK BASED COMPENSATION (Table" sheetId="42" state="visible" r:id="rId42"/>
    <sheet xmlns:r="http://schemas.openxmlformats.org/officeDocument/2006/relationships" name="TAXES (Tables)" sheetId="43" state="visible" r:id="rId43"/>
    <sheet xmlns:r="http://schemas.openxmlformats.org/officeDocument/2006/relationships" name="REVENUES (Tables)" sheetId="44" state="visible" r:id="rId44"/>
    <sheet xmlns:r="http://schemas.openxmlformats.org/officeDocument/2006/relationships" name="COST OF RESEARCH AND DEVELOPM_2" sheetId="45" state="visible" r:id="rId45"/>
    <sheet xmlns:r="http://schemas.openxmlformats.org/officeDocument/2006/relationships" name="FINANCIAL EXPENSES, NET (Tables" sheetId="46" state="visible" r:id="rId46"/>
    <sheet xmlns:r="http://schemas.openxmlformats.org/officeDocument/2006/relationships" name="RELATED PARTIES TRANSACTIONS (T" sheetId="47" state="visible" r:id="rId47"/>
    <sheet xmlns:r="http://schemas.openxmlformats.org/officeDocument/2006/relationships" name="TRANSITION PERIOD (Tables)" sheetId="48" state="visible" r:id="rId48"/>
    <sheet xmlns:r="http://schemas.openxmlformats.org/officeDocument/2006/relationships" name="DESCRIPTION OF BUSINESS (Narrat" sheetId="49" state="visible" r:id="rId49"/>
    <sheet xmlns:r="http://schemas.openxmlformats.org/officeDocument/2006/relationships" name="REDEEMABLE NON CONTROLLING IN_2" sheetId="50" state="visible" r:id="rId50"/>
    <sheet xmlns:r="http://schemas.openxmlformats.org/officeDocument/2006/relationships" name="CORPORATE REORGANIZATION AND EX" sheetId="51" state="visible" r:id="rId51"/>
    <sheet xmlns:r="http://schemas.openxmlformats.org/officeDocument/2006/relationships" name="PROPERTY, PLANTS AND EQUIPMEN_2" sheetId="52" state="visible" r:id="rId52"/>
    <sheet xmlns:r="http://schemas.openxmlformats.org/officeDocument/2006/relationships" name="INTANGIBLE ASSETS AND GOODWIL_2" sheetId="53" state="visible" r:id="rId53"/>
    <sheet xmlns:r="http://schemas.openxmlformats.org/officeDocument/2006/relationships" name="CONVERTIBLE LOANS (Narrative) (" sheetId="54" state="visible" r:id="rId54"/>
    <sheet xmlns:r="http://schemas.openxmlformats.org/officeDocument/2006/relationships" name="LEASES (Narrative) (Details)" sheetId="55" state="visible" r:id="rId55"/>
    <sheet xmlns:r="http://schemas.openxmlformats.org/officeDocument/2006/relationships" name="COMMITMENTS (Narrative) (Detail" sheetId="56" state="visible" r:id="rId56"/>
    <sheet xmlns:r="http://schemas.openxmlformats.org/officeDocument/2006/relationships" name="COLLABORATION AND LICENSE AGR_2" sheetId="57" state="visible" r:id="rId57"/>
    <sheet xmlns:r="http://schemas.openxmlformats.org/officeDocument/2006/relationships" name="INVESTMENTS IN ASSOCIATE, NET_2" sheetId="58" state="visible" r:id="rId58"/>
    <sheet xmlns:r="http://schemas.openxmlformats.org/officeDocument/2006/relationships" name="EQUITY (Narrative) (Details)" sheetId="59" state="visible" r:id="rId59"/>
    <sheet xmlns:r="http://schemas.openxmlformats.org/officeDocument/2006/relationships" name="LOSS PER SHARE (Narrative) (Det" sheetId="60" state="visible" r:id="rId60"/>
    <sheet xmlns:r="http://schemas.openxmlformats.org/officeDocument/2006/relationships" name="STOCK-BASED COMPENSATION (Narra" sheetId="61" state="visible" r:id="rId61"/>
    <sheet xmlns:r="http://schemas.openxmlformats.org/officeDocument/2006/relationships" name="TAXES (Narrative) (Details)" sheetId="62" state="visible" r:id="rId62"/>
    <sheet xmlns:r="http://schemas.openxmlformats.org/officeDocument/2006/relationships" name="REVENUES (Narrative) (Details)" sheetId="63" state="visible" r:id="rId63"/>
    <sheet xmlns:r="http://schemas.openxmlformats.org/officeDocument/2006/relationships" name="RELATED PARTIES TRANSACTIONS (N" sheetId="64" state="visible" r:id="rId64"/>
    <sheet xmlns:r="http://schemas.openxmlformats.org/officeDocument/2006/relationships" name="SUBSEQUENT EVENTS (Narrative) (" sheetId="65" state="visible" r:id="rId65"/>
    <sheet xmlns:r="http://schemas.openxmlformats.org/officeDocument/2006/relationships" name="SIGNIFICANT ACCOUNTING POLICI_3" sheetId="66" state="visible" r:id="rId66"/>
    <sheet xmlns:r="http://schemas.openxmlformats.org/officeDocument/2006/relationships" name="SIGNIFICANT ACCOUNTING POLICI_4" sheetId="67" state="visible" r:id="rId67"/>
    <sheet xmlns:r="http://schemas.openxmlformats.org/officeDocument/2006/relationships" name="CORPORATE REORGANIZATION OF C_3"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SEGMENT INFORMATION - Schedul_3" sheetId="71" state="visible" r:id="rId71"/>
    <sheet xmlns:r="http://schemas.openxmlformats.org/officeDocument/2006/relationships" name="SEGMENT INFORMATION - Schedul_4" sheetId="72" state="visible" r:id="rId72"/>
    <sheet xmlns:r="http://schemas.openxmlformats.org/officeDocument/2006/relationships" name="PROPERTY, PLANTS AND EQUIPMEN_3"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INTANGIBLE ASSETS AND GOODWIL_5" sheetId="76" state="visible" r:id="rId76"/>
    <sheet xmlns:r="http://schemas.openxmlformats.org/officeDocument/2006/relationships" name="CONVERTIBLE LOANS - Schedule of" sheetId="77" state="visible" r:id="rId77"/>
    <sheet xmlns:r="http://schemas.openxmlformats.org/officeDocument/2006/relationships" name="LOANS - Schedule of Long-term D" sheetId="78" state="visible" r:id="rId78"/>
    <sheet xmlns:r="http://schemas.openxmlformats.org/officeDocument/2006/relationships" name="LOANS - Schedule of Short-term " sheetId="79" state="visible" r:id="rId79"/>
    <sheet xmlns:r="http://schemas.openxmlformats.org/officeDocument/2006/relationships" name="LEASES - Schedule of Balance sh" sheetId="80" state="visible" r:id="rId80"/>
    <sheet xmlns:r="http://schemas.openxmlformats.org/officeDocument/2006/relationships" name="LEASES - Schedule of lease cost" sheetId="81" state="visible" r:id="rId81"/>
    <sheet xmlns:r="http://schemas.openxmlformats.org/officeDocument/2006/relationships" name="LEASES - Schedule of Supplement" sheetId="82" state="visible" r:id="rId82"/>
    <sheet xmlns:r="http://schemas.openxmlformats.org/officeDocument/2006/relationships" name="LEASES - Schedule of lease matu" sheetId="83" state="visible" r:id="rId83"/>
    <sheet xmlns:r="http://schemas.openxmlformats.org/officeDocument/2006/relationships" name="LEASES - Future minimum lease c" sheetId="84" state="visible" r:id="rId84"/>
    <sheet xmlns:r="http://schemas.openxmlformats.org/officeDocument/2006/relationships" name="INVESTMENTS IN ASSOCIATES, NET " sheetId="85" state="visible" r:id="rId85"/>
    <sheet xmlns:r="http://schemas.openxmlformats.org/officeDocument/2006/relationships" name="EQUITY - Schedule of Stockholde" sheetId="86" state="visible" r:id="rId86"/>
    <sheet xmlns:r="http://schemas.openxmlformats.org/officeDocument/2006/relationships" name="LOSS PER SHARE - Schedule of Ea" sheetId="87" state="visible" r:id="rId87"/>
    <sheet xmlns:r="http://schemas.openxmlformats.org/officeDocument/2006/relationships" name="STOCK-BASED COMPENSATION - Opti"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STOCK-BASED COMPENSATION - Sc_3" sheetId="91" state="visible" r:id="rId91"/>
    <sheet xmlns:r="http://schemas.openxmlformats.org/officeDocument/2006/relationships" name="STOCK-BASED COMPENSATION - Disc" sheetId="92" state="visible" r:id="rId92"/>
    <sheet xmlns:r="http://schemas.openxmlformats.org/officeDocument/2006/relationships" name="TAXES - Schedule of Deferred Ta" sheetId="93" state="visible" r:id="rId93"/>
    <sheet xmlns:r="http://schemas.openxmlformats.org/officeDocument/2006/relationships" name="TAXES - Schedule of Valuation A" sheetId="94" state="visible" r:id="rId94"/>
    <sheet xmlns:r="http://schemas.openxmlformats.org/officeDocument/2006/relationships" name="REVENUES - Schedule of disaggre" sheetId="95" state="visible" r:id="rId95"/>
    <sheet xmlns:r="http://schemas.openxmlformats.org/officeDocument/2006/relationships" name="REVENUES - Schedule of trade re" sheetId="96" state="visible" r:id="rId96"/>
    <sheet xmlns:r="http://schemas.openxmlformats.org/officeDocument/2006/relationships" name="REVENUES - Schedule of contract" sheetId="97" state="visible" r:id="rId97"/>
    <sheet xmlns:r="http://schemas.openxmlformats.org/officeDocument/2006/relationships" name="COST OF RESEARCH AND DEVELOPM_3" sheetId="98" state="visible" r:id="rId98"/>
    <sheet xmlns:r="http://schemas.openxmlformats.org/officeDocument/2006/relationships" name="FINANCIAL EXPENSES, NET - Sched" sheetId="99" state="visible" r:id="rId99"/>
    <sheet xmlns:r="http://schemas.openxmlformats.org/officeDocument/2006/relationships" name="RELATED PARTIES TRANSACTIONS - " sheetId="100" state="visible" r:id="rId100"/>
    <sheet xmlns:r="http://schemas.openxmlformats.org/officeDocument/2006/relationships" name="RELATED PARTIES TRANSACTIONS _2" sheetId="101" state="visible" r:id="rId101"/>
    <sheet xmlns:r="http://schemas.openxmlformats.org/officeDocument/2006/relationships" name="TRANSITION PERIOD - Schedule of" sheetId="102" state="visible" r:id="rId102"/>
  </sheets>
  <definedNames/>
  <calcPr calcId="124519" fullCalcOnLoad="1"/>
</workbook>
</file>

<file path=xl/sharedStrings.xml><?xml version="1.0" encoding="utf-8"?>
<sst xmlns="http://schemas.openxmlformats.org/spreadsheetml/2006/main" uniqueCount="1307">
  <si>
    <t>Document and Entity Information - USD ($)</t>
  </si>
  <si>
    <t>12 Months Ended</t>
  </si>
  <si>
    <t>Dec. 31, 2019</t>
  </si>
  <si>
    <t>Mar. 09, 2020</t>
  </si>
  <si>
    <t>Jun. 28, 2019</t>
  </si>
  <si>
    <t>Document and Entity Information [Abstract]</t>
  </si>
  <si>
    <t>Entity Registrant Name</t>
  </si>
  <si>
    <t>Orgenesis Inc.</t>
  </si>
  <si>
    <t>Entity Central Index Key</t>
  </si>
  <si>
    <t>0001460602</t>
  </si>
  <si>
    <t>Trading Symbol</t>
  </si>
  <si>
    <t>ORGS</t>
  </si>
  <si>
    <t>Document Type</t>
  </si>
  <si>
    <t>10-K</t>
  </si>
  <si>
    <t>Entity Current Reporting Status</t>
  </si>
  <si>
    <t>Yes</t>
  </si>
  <si>
    <t>Entity Voluntary Filers</t>
  </si>
  <si>
    <t>No</t>
  </si>
  <si>
    <t>Document Period End Date</t>
  </si>
  <si>
    <t>Dec. 31,
		2019</t>
  </si>
  <si>
    <t>Current Fiscal Year End Date</t>
  </si>
  <si>
    <t>--12-31</t>
  </si>
  <si>
    <t>Document Fiscal Year Focus</t>
  </si>
  <si>
    <t>2019</t>
  </si>
  <si>
    <t>Document Fiscal Period Focus</t>
  </si>
  <si>
    <t>FY</t>
  </si>
  <si>
    <t>Entity Common Stock, Shares Outstanding</t>
  </si>
  <si>
    <t>Entity Filer Category</t>
  </si>
  <si>
    <t>Accelerated Filer</t>
  </si>
  <si>
    <t>Amendment Flag</t>
  </si>
  <si>
    <t>false</t>
  </si>
  <si>
    <t>Entity Small Business</t>
  </si>
  <si>
    <t>true</t>
  </si>
  <si>
    <t>Entity Well-known Seasoned Issuer</t>
  </si>
  <si>
    <t>Entity Shell Company</t>
  </si>
  <si>
    <t>Entity Emerging Growth Company</t>
  </si>
  <si>
    <t>Entity Public Float</t>
  </si>
  <si>
    <t>Entity Interactive Data Current</t>
  </si>
  <si>
    <t>Title of 12(b) Security</t>
  </si>
  <si>
    <t>Common Stock, par value $0.0001 per share</t>
  </si>
  <si>
    <t>Security Exchange Name</t>
  </si>
  <si>
    <t>NASDAQ</t>
  </si>
  <si>
    <t>CONDENSED CONSOLIDATED BALANCE SHEETS - USD ($) $ in Thousands</t>
  </si>
  <si>
    <t>Dec. 31, 2018</t>
  </si>
  <si>
    <t>CURRENT ASSETS:</t>
  </si>
  <si>
    <t>Cash and cash equivalents</t>
  </si>
  <si>
    <t>Restricted Cash</t>
  </si>
  <si>
    <t>Accounts receivable, net</t>
  </si>
  <si>
    <t>Prepaid expenses and other receivables</t>
  </si>
  <si>
    <t>GPP receivable</t>
  </si>
  <si>
    <t>Grants receivable</t>
  </si>
  <si>
    <t>Inventory</t>
  </si>
  <si>
    <t>Total current assets</t>
  </si>
  <si>
    <t>NON CURRENT ASSETS:</t>
  </si>
  <si>
    <t>Deposits</t>
  </si>
  <si>
    <t>Loan to related party, see Note 12(e)</t>
  </si>
  <si>
    <t>Property, plants and equipment, net</t>
  </si>
  <si>
    <t>Intangible assets, net</t>
  </si>
  <si>
    <t>Operating lease right-of-use assets</t>
  </si>
  <si>
    <t>Goodwill</t>
  </si>
  <si>
    <t>Other assets</t>
  </si>
  <si>
    <t>Total non-current assets</t>
  </si>
  <si>
    <t>TOTAL ASSETS</t>
  </si>
  <si>
    <t>CURRENT LIABILITIES:</t>
  </si>
  <si>
    <t>Accounts payable</t>
  </si>
  <si>
    <t>Accrued expenses and other payables</t>
  </si>
  <si>
    <t>Employees and related payables</t>
  </si>
  <si>
    <t>Advance payments on account of grant</t>
  </si>
  <si>
    <t>Short-term loans and current maturities of long term loans</t>
  </si>
  <si>
    <t>Contract liabilities</t>
  </si>
  <si>
    <t>Current maturities of finance leases</t>
  </si>
  <si>
    <t>Current maturities of operating leases</t>
  </si>
  <si>
    <t>Current maturities of convertible loans</t>
  </si>
  <si>
    <t>TOTAL CURRENT LIABILITIES</t>
  </si>
  <si>
    <t>LONG-TERM LIABILITIES:</t>
  </si>
  <si>
    <t>Non-current operating leases</t>
  </si>
  <si>
    <t>Loans payable</t>
  </si>
  <si>
    <t>Convertible loans</t>
  </si>
  <si>
    <t>Retirement benefits obligation</t>
  </si>
  <si>
    <t>Deferred taxes</t>
  </si>
  <si>
    <t>Long-term finance leases</t>
  </si>
  <si>
    <t>Other long term liabilities</t>
  </si>
  <si>
    <t>TOTAL LONG-TERM LIABILITIES</t>
  </si>
  <si>
    <t>TOTAL LIABILITIES</t>
  </si>
  <si>
    <t>COMMITMENTS</t>
  </si>
  <si>
    <t xml:space="preserve"> </t>
  </si>
  <si>
    <t>REDEEMABLE NON CONTROLLING INTEREST</t>
  </si>
  <si>
    <t>EQUITY:</t>
  </si>
  <si>
    <t>Common stock of $0.0001 par value, 145,833,334 shares authorized, 16,140,962 and 15,540,333 shares issued as of December 31, 2019 and December 31, 2018, respectively</t>
  </si>
  <si>
    <t>Additional paid-in capital</t>
  </si>
  <si>
    <t>Accumulated other comprehensive income</t>
  </si>
  <si>
    <t>Accumulated deficit</t>
  </si>
  <si>
    <t>Equity attributable to Orgenesis Inc.</t>
  </si>
  <si>
    <t>Non-controlling interests</t>
  </si>
  <si>
    <t>TOTAL EQUITY</t>
  </si>
  <si>
    <t>TOTAL LIABILITIES AND EQUITY</t>
  </si>
  <si>
    <t>CONDENSED CONSOLIDATED BALANCE SHEETS (Parenthetical) - $ / shares</t>
  </si>
  <si>
    <t>Statement of Financial Position [Abstract]</t>
  </si>
  <si>
    <t>Common Stock, par or stated value (in dollars per share)</t>
  </si>
  <si>
    <t>Common Stock, shares authorized</t>
  </si>
  <si>
    <t>Common Stock, shares issued</t>
  </si>
  <si>
    <t>Common Stock, shares outstanding</t>
  </si>
  <si>
    <t>CONDENSED CONSOLIDATED STATEMENTS OF COMPREHENSIVE LOSS - USD ($) $ in Thousands</t>
  </si>
  <si>
    <t>1 Months Ended</t>
  </si>
  <si>
    <t>Nov. 30, 2018</t>
  </si>
  <si>
    <t>Statement of Operations [Abstract]</t>
  </si>
  <si>
    <t>REVENUES</t>
  </si>
  <si>
    <t>COST OF REVENUES</t>
  </si>
  <si>
    <t>COST OF RESEARCH AND DEVELOPMENT AND RESEARCH AND DEVELOPMENT SERVICES, net</t>
  </si>
  <si>
    <t>AMORTIZATION OF INTANGIBLE ASSETS</t>
  </si>
  <si>
    <t>SELLING, GENERAL AND ADMINISTRATIVE EXPENSES</t>
  </si>
  <si>
    <t>OTHER INCOME, net</t>
  </si>
  <si>
    <t>OPERATING LOSS</t>
  </si>
  <si>
    <t>FINANCIAL EXPENSES, net</t>
  </si>
  <si>
    <t>SHARE IN LOSSES OF ASSOCIATED COMPANY</t>
  </si>
  <si>
    <t>LOSS BEFORE INCOME TAXES</t>
  </si>
  <si>
    <t>TAX EXPENSES (INCOME)</t>
  </si>
  <si>
    <t>NET LOSS</t>
  </si>
  <si>
    <t>NET INCOME ATTRIBUTABLE TO REDEEMABLE NON-CONTROLLING INTERESTS (INCLUDING REDEEMABLE)</t>
  </si>
  <si>
    <t>NET LOSS ATTRIBUTABLE TO THE COMPANY</t>
  </si>
  <si>
    <t>LOSS PER SHARE:</t>
  </si>
  <si>
    <t>Basic (in dollars per share)</t>
  </si>
  <si>
    <t>Diluted (in dollars per share)</t>
  </si>
  <si>
    <t>WEIGHTED AVERAGE NUMBER OF SHARES USED IN COMPUTATION OF BASIC AND DILUTED LOSS PER SHARE:</t>
  </si>
  <si>
    <t>Basic (in shares)</t>
  </si>
  <si>
    <t>Diluted (in shares)</t>
  </si>
  <si>
    <t>COMPREHENSIVE LOSS</t>
  </si>
  <si>
    <t>Net loss</t>
  </si>
  <si>
    <t>Other Comprehensive (income) loss - Translation adjustment</t>
  </si>
  <si>
    <t>Comprehensive loss</t>
  </si>
  <si>
    <t>Comprehensive income attributed to non-controlling interests (including redeemable)</t>
  </si>
  <si>
    <t>COMPREHENSIVE LOSS ATTRIBUTED TO THE COMPANY</t>
  </si>
  <si>
    <t>CONDENSED CONSOLIDATED STATEMENTS OF CHANGES IN EQUITY - USD ($) $ in Thousands</t>
  </si>
  <si>
    <t>Common Stock [Member]Previously Reported [Member]</t>
  </si>
  <si>
    <t>Common Stock [Member]Restatement Adjustment [Member]</t>
  </si>
  <si>
    <t>Common Stock [Member]</t>
  </si>
  <si>
    <t>Additional Paid-in Capital [Member]Previously Reported [Member]</t>
  </si>
  <si>
    <t>Additional Paid-in Capital [Member]Restatement Adjustment [Member]</t>
  </si>
  <si>
    <t>Additional Paid-in Capital [Member]</t>
  </si>
  <si>
    <t>Receipts on Account of Share to be Allotted [Member]Previously Reported [Member]</t>
  </si>
  <si>
    <t>Receipts on Account of Share to be Allotted [Member]Restatement Adjustment [Member]</t>
  </si>
  <si>
    <t>Receipts on Account of Share to be Allotted [Member]</t>
  </si>
  <si>
    <t>Accumulated Other Comprehensive Loss [Member]Previously Reported [Member]</t>
  </si>
  <si>
    <t>Accumulated Other Comprehensive Loss [Member]Restatement Adjustment [Member]</t>
  </si>
  <si>
    <t>Accumulated Other Comprehensive Loss [Member]</t>
  </si>
  <si>
    <t>Accumulated Deficit [Member]Previously Reported [Member]</t>
  </si>
  <si>
    <t>Accumulated Deficit [Member]Restatement Adjustment [Member]</t>
  </si>
  <si>
    <t>Accumulated Deficit [Member]</t>
  </si>
  <si>
    <t>Equity Attributable to Orgenesis Inc.Previously Reported [Member]</t>
  </si>
  <si>
    <t>Equity Attributable to Orgenesis Inc.Restatement Adjustment [Member]</t>
  </si>
  <si>
    <t>Equity Attributable to Orgenesis Inc.</t>
  </si>
  <si>
    <t>Non-Controlling Interest [Member]Previously Reported [Member]</t>
  </si>
  <si>
    <t>Non-Controlling Interest [Member]Restatement Adjustment [Member]</t>
  </si>
  <si>
    <t>Non-Controlling Interest [Member]</t>
  </si>
  <si>
    <t>Restatement Adjustment [Member]</t>
  </si>
  <si>
    <t>Total</t>
  </si>
  <si>
    <t>Beginning Balance at Nov. 30, 2017</t>
  </si>
  <si>
    <t>Beginning Balance (Shares) at Nov. 30, 2017</t>
  </si>
  <si>
    <t>Stock-based compensation to employees and directors</t>
  </si>
  <si>
    <t>Stock-based compensation to service providers</t>
  </si>
  <si>
    <t>Stock-based compensation to service providers (Shares)</t>
  </si>
  <si>
    <t>Issuance of shares and warrants due to conversion of convertible loans and shares in escrow account</t>
  </si>
  <si>
    <t>Issuance of shares and warrants due to conversion of convertible loans and shares in escrow account (shares)</t>
  </si>
  <si>
    <t>Issuance and modification of warrants and Beneficial conversion feature of convertible loans</t>
  </si>
  <si>
    <t>Issuance of shares related to acquisition of Atvio and CureCell</t>
  </si>
  <si>
    <t>Issuance of shares related to acquisition of Atvio and CureCell (Shares)</t>
  </si>
  <si>
    <t>Issuance of shares and receipts on account of shares and warrants to be allotted</t>
  </si>
  <si>
    <t>Issuance of shares and receipts on account of shares and warrants to be allotted (Shares)</t>
  </si>
  <si>
    <t>Issuance of Shares due to exercise of warrants</t>
  </si>
  <si>
    <t>Issuance of Shares due to exercise of warrants (Shares)</t>
  </si>
  <si>
    <t>Adjustment to redemption value of redeemable non-controlling interest</t>
  </si>
  <si>
    <t>Comprehensive income (loss) for the period</t>
  </si>
  <si>
    <t>Ending Balance (ASC 606 implementation [Member]) at Nov. 30, 2018</t>
  </si>
  <si>
    <t>Ending Balance at Nov. 30, 2018</t>
  </si>
  <si>
    <t>Ending Balance (Shares) at Nov. 30, 2018</t>
  </si>
  <si>
    <t>Beneficial conversion feature of convertible loans and warrants issued</t>
  </si>
  <si>
    <t>Ending Balance at Dec. 31, 2018</t>
  </si>
  <si>
    <t>Ending Balance (Shares) at Dec. 31, 2018</t>
  </si>
  <si>
    <t>Stock-based compensation to strategic collaborations</t>
  </si>
  <si>
    <t>Stock-based compensation to strategic collaborations (shares)</t>
  </si>
  <si>
    <t>Transaction with non-controlling interest GPP</t>
  </si>
  <si>
    <t>Ending Balance at Dec. 31, 2019</t>
  </si>
  <si>
    <t>Ending Balance (Shares) at Dec. 31, 2019</t>
  </si>
  <si>
    <t>CONDENSED CONSOLIDATED STATEMENTS OF CASH FLOWS $ in Thousands, ₪ in Millions</t>
  </si>
  <si>
    <t>Dec. 31, 2018USD ($)</t>
  </si>
  <si>
    <t>Dec. 31, 2019USD ($)</t>
  </si>
  <si>
    <t>Nov. 30, 2018USD ($)</t>
  </si>
  <si>
    <t>CASH FLOWS FROM OPERATING ACTIVITIES:</t>
  </si>
  <si>
    <t>Adjustments required to reconcile net loss to net cash used in operating activities:</t>
  </si>
  <si>
    <t>Stock-based compensation</t>
  </si>
  <si>
    <t>Stock-based compensation for strategic collaborations</t>
  </si>
  <si>
    <t>Gain from sale of property, plants and equipment</t>
  </si>
  <si>
    <t>Share in losses of associated company</t>
  </si>
  <si>
    <t>Depreciation and amortization expenses</t>
  </si>
  <si>
    <t>Net gain on remeasurement of previously equity interest in Atvio and CureCell to acquisition date at fair value</t>
  </si>
  <si>
    <t>Change in fair value of warrants and embedded derivatives</t>
  </si>
  <si>
    <t>Net changes in operating leases</t>
  </si>
  <si>
    <t>Interest expense accrued on loans and convertible loans (including amortization of beneficial conversion feature)</t>
  </si>
  <si>
    <t>Changes in operating assets and liabilities:</t>
  </si>
  <si>
    <t>Decrease (increase) in accounts receivable, net</t>
  </si>
  <si>
    <t>Decrease (increase) in inventory</t>
  </si>
  <si>
    <t>Increase in other assets</t>
  </si>
  <si>
    <t>Effect of exchange differences on inter-company balances</t>
  </si>
  <si>
    <t>Decrease (increase) in prepaid expenses, other accounts receivable</t>
  </si>
  <si>
    <t>Change in related parties, net</t>
  </si>
  <si>
    <t>Increase (Decrease) in accounts payable</t>
  </si>
  <si>
    <t>Increase (decrease) in accrued expenses and other payable</t>
  </si>
  <si>
    <t>Increase (decrease) in employee and related payables</t>
  </si>
  <si>
    <t>Increase (decrease) in contract liabilities</t>
  </si>
  <si>
    <t>Change in advance payments and receivables on account of grant, net</t>
  </si>
  <si>
    <t>Increase (decrease) in deferred taxes</t>
  </si>
  <si>
    <t>Net cash used in operating activities</t>
  </si>
  <si>
    <t>CASH FLOWS FROM INVESTING ACTIVITIES:</t>
  </si>
  <si>
    <t>Sale of property, plants and equipment</t>
  </si>
  <si>
    <t>Purchase of property, plants and equipment</t>
  </si>
  <si>
    <t>Long-term deposits</t>
  </si>
  <si>
    <t>Increase in loan to JV with a related party</t>
  </si>
  <si>
    <t>Acquisition of CureCell, net of cash acquired</t>
  </si>
  <si>
    <t>Acquisition of Atvio, net of cash acquired</t>
  </si>
  <si>
    <t>Net cash used in investing activities</t>
  </si>
  <si>
    <t>CASH FLOWS FROM FINANCING ACTIVITIES:</t>
  </si>
  <si>
    <t>Payment received from redeemable non-controlling interest related to GPP transaction</t>
  </si>
  <si>
    <t>Proceeds from issuance of shares and warrants (net of transaction costs)</t>
  </si>
  <si>
    <t>Redeemable non-controlling interest</t>
  </si>
  <si>
    <t>Proceeds from receipts on account of shares to be allotted</t>
  </si>
  <si>
    <t>Repayment of short and long-term debt and Finance Leases</t>
  </si>
  <si>
    <t>Repayment of convertible loans and convertible bonds</t>
  </si>
  <si>
    <t>Proceeds from issuance of convertible loans (net of transaction costs)</t>
  </si>
  <si>
    <t>Proceeds from issuance of loans payable</t>
  </si>
  <si>
    <t>Net cash provided by financing activities</t>
  </si>
  <si>
    <t>NET CHANGE IN CASH AND CASH EQUIVALENTS AND RESTRICTED CASH</t>
  </si>
  <si>
    <t>EFFECT OF EXCHANGE RATE CHANGES ON CASH ANDCASH EQUIVALENTS</t>
  </si>
  <si>
    <t>CASH AND CASH EQUIVALENTS AND RESTRICTED CASH AT BEGINNING OF YEAR</t>
  </si>
  <si>
    <t>CASH, CASH EQUIVALENTS AND RESTRICTED CASH AT END OF YEAR</t>
  </si>
  <si>
    <t>SUPPLEMENTAL DISCLOSURE OF CASH FLOW TRANSACTIONS:</t>
  </si>
  <si>
    <t>Interest paid in cash during the year</t>
  </si>
  <si>
    <t>Income taxes, net of refunds paid in cash during the year</t>
  </si>
  <si>
    <t>SUPPLEMENTAL NON-CASH FINANCING AND INVESTING ACTIVITIES</t>
  </si>
  <si>
    <t>Conversion of principal amount and accrued interest of convertible loans and bonds to common stock and warrants</t>
  </si>
  <si>
    <t>Classification of loan receivable into services to be received from CureCell</t>
  </si>
  <si>
    <t>Transaction costs of issuance of convertible loans</t>
  </si>
  <si>
    <t>Receivable from GPP</t>
  </si>
  <si>
    <t>Right-of-use assets obtained in exchange for new operation lease liabilities, net</t>
  </si>
  <si>
    <t>Purchase of property, plant and equipment included in accounts payable</t>
  </si>
  <si>
    <t>Finance Leases of property, plant and equipment</t>
  </si>
  <si>
    <t>DESCRIPTION OF BUSINESS</t>
  </si>
  <si>
    <t>Organization, Consolidation and Presentation of Financial Statements [Abstract]</t>
  </si>
  <si>
    <t>DESCRIPTION OF BUSINESS [Text Block]</t>
  </si>
  <si>
    <t>NOTE 1 – DESCRIPTION OF BUSINESS a. General Orgenesis Inc., a Nevada corporation (the "Company"), is a biotechnology company specializing in the development, manufacturing and provision of cell and gene therapies ("CGTs") through point-of-care solutions. The Company has historically operated through two independent business platforms: (i) a point-of-care cell therapy ("POC") platform and (ii) a Contract Development and Manufacturing Organization ("CDMO") platform, which provided contract manufacturing and development services for biopharmaceutical companies (the "CDMO Business"). Through the POC platform, the Company's aim is to further the development of CGTs, including Advanced Therapy Medicinal Products ("ATMPs"), through collaborations and in-licensing with other pre-clinical and clinical-stage biopharmaceutical companies and research and healthcare institutes to bring such ATMPs to patients. These therapies span a wide range of treatments including, but not limited to, cell-based immunotherapies, therapeutics for metabolic diseases, neurodegenerative diseases and tissue regeneration. The Company out-licenses these ATMPs, thus far primarily through joint venture ("JV') agreements, with regional partners including pharmaceutical and biotech companies as well as research institutions and hospitals. These regional partners have cell therapies in clinical development and are to whom we also provide manufacturing know-how, assay services, licensing, regulatory assistance, pre-clinical studies, intellectual property services, and co-development services (collectively "POC Development Services") to support their activity in order to reach patients in a point-of-care hospital setting. Currently, the Company's POC Development Services constitute the entirety of our revenue from the POC platform. Through the CDMO platform, the Company had focused on providing contract manufacturing and development services for biopharmaceutical companies, and it continues to provide such CDMO, or development, services in Israel and South Korea. The Company's therapeutic development efforts in its POC business are focused on advancing breakthrough scientific achievements in ATMPs, and namely autologous therapies, which have a curative potential. It bases its development on therapeutic collaborations and in-licensing with other pre-clinical and clinical-stage biopharma companies as well as direct collaboration with research and healthcare institutes. It is engaging in therapeutic collaborations and in-licensing with other academic centers and research centers in order to pursue emerging technologies of other ATMPs in cell and gene therapy in such areas including, but not limited to, cell-based immunotherapies, therapeutics for metabolic diseases, neurodegenerative diseases and tissue regeneration Each of these customers and collaborations represents a growth opportunity and future revenue potential as it out-licenses these ATMPs through regional partners to whom it also provides regulatory, pre-clinical and training services to support their activity in order to reach patients in a point-of-care hospital setting. The Company conducted the POC platform through its wholly-owned subsidiaries. The subsidiaries are as follows: • United States: Orgenesis Maryland Inc. (the "U.S. Subsidiary") is the center of activity in North America currently focused on technology licensing, therapeutic collaborations and preparation for U.S. clinical trials. • European Union: Orgenesis Belgium SRL (which changed its name and statutory designation in August 2019 from Orgenesis SPRL) (the "Belgian Subsidiary") is the center of activity in Europe currently focused on process development and preparation of European clinical trials. • Israel: Orgenesis Ltd. (the "Israeli Subsidiary") is a research and technology center, as well as a provider of regulatory, clinical and pre-clinical services. The CDMO platform operates through (i) majority-owned Masthercell Global (which currently consists of the following two subsidiaries: MaSTherCell S.A. in Belgium ("MaSTherCell"), and Masthercell U.S., LLC in the United States ("Masthercell U.S.") (collectively, the " Masthercell Global Subsidiaries")), (ii) wholly-owned Atvio Biotech Ltd. in Israel ("Atvio"), and 94.12% owned CureCell Co., Ltd. in South Korea ("CureCell"). Each of these subsidiaries had unique know-how and expertise for manufacturing in a multitude of cell types. Masthercell Global is a CDMO specialized in cell therapy development for advanced therapeutically products. During the periods covered by this report, we operated our POC and CDMO businesses as two separate business segments. These consolidated financial statements include the accounts of Orgenesis Inc. and its subsidiaries, including the U.S. Subsidiary, the Belgian Subsidiary, the Israeli Subsidiary, Masthercell Global and its subsidiaries, Atvio and CureCell. As used in this report and unless otherwise indicated, the term "Company" refers to Orgenesis Inc. and its subsidiaries ("Subsidiaries"). Unless otherwise specified, all amounts are expressed in United States Dollars. Until March 13, 2018, the Company's common shares were traded on OTC Market Group's OTCQB, at which point the Company's common stock began to be listed and traded on the Nasdaq Capital Market under the symbol "ORGS." On February 2, 2020, the Company entered into a Stock Purchase Agreement (the "Purchase Agreement") with GPP-II Masthercell LLC ("GPP" and together with the Company, the "Sellers"), Masthercell Global Inc. ("Masthercell") and Catalent Pharma Solutions, Inc. (the "Buyer"). Pursuant to the terms and conditions of the Purchase Agreement, on February 10, 2020, the Sellers sold 100% of the outstanding equity interests of Masthercell to Buyer (the "Masthercell Sale") for an aggregate nominal purchase price of $315 million, subject to customary adjustments. After accounting for GPP's liquidation preference and equity stake in Masthercell as well as SFPI - FPIM's interest in MaSTherCell S.A., distributions to Masthercell option holders and transaction costs, we received approximately $126.7 million. These financial statements contain the consolidated results of Masthercell as of and through December 31, 2019. The Stock Purchase Agreement contains customary representations, warranties, and covenants of the Sellers and the Buyer. From the date of the Stock Purchase Agreement until the closing of the Sale, the Sellers are required to operate Masthercell's business in the ordinary course and to comply with certain covenants regarding the operation of the business. Subject to certain limitations, the Company is required to indemnify the Buyer for losses resulting from breaches of certain representations and warranties made by the Company in the Stock Purchase Agreement. The Company determined that the Masthercell business met the criteria to be classified as a discontinued operation as of the first quarter of 2020. b. Change in Fiscal Year End On October 22, 2018, the Board of Directors of the Company approved a change in the Company's fiscal year end from November 30 to December 31 of each year. This change to the calendar year reporting cycle became effective on January 1, 2019. As a result of the change, the Company is reporting a December 2018 fiscal month transition period, which is separately reported in this Annual Report on Form 10-K for the calendar year ended December 31, 2019. As permitted under SEC rules, prior-period financial statements have not been recast as management believes the year ended December 31, 2019 provides a meaningful comparison for year ended November 30, 2018 and recasting prior-period results is not practicable or cost justified. c. As of , 2019, the Company has accumulated losses of approximately $89 Million. On February 10, 2020, the Company received approximately $126.7 million of which $7.2 million was used for the repayment of intercompany loans and payables from the Masthercell sale. In addition, on January 20, 2020, the Company, entered into a Securities Purchase Agreement with certain investors pursuant to which the Company received gross proceeds of approximately $9.240 million before deducting related offering expenses. (See note 23). Based on its current cash resources and commitments, the Company believes it will be able to maintain its current planned development activities and expected level of expenditures for at least 12 months from the date of the issuance of the financial statements. Also, if there are further increases in operating costs in general and administrative expenses for facilities expansion, research and development, commercial and clinical activity or decreases in revenues from customers, the Company may decide to seek additional financing.</t>
  </si>
  <si>
    <t>SIGNIFICANT ACCOUNTING POLICIES</t>
  </si>
  <si>
    <t>Accounting Policies [Abstract]</t>
  </si>
  <si>
    <t>SIGNIFICANT ACCOUNTING POLICIES [Text Block]</t>
  </si>
  <si>
    <t>NOTE 2 - SIGNIFICANT ACCOUNTING POLICIES 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 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 d. Research and Development, net Research and development expenses include costs directly attributable to the conduct of research and development activitie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e. The consolidated financial statements include the accounts of the Company and its Subsidiaries. All intercompany transactions and balances have been eliminated in consolidation. f.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g.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CureCell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CureCell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h.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 i. Property, plant and Equipment Property, plant and equipment are recorded at cost and depreciated by the straight-line method over the estimated useful lives of the related assets. Annual rates of depreciation are presented in the table below: Weighted Average Useful Life (Years) Production facility 5—20 Laboratory equipment 5 Office equipment and computers 3—5 j. Intangible assets Intangible assets and their useful lives are as follows: Useful Life (Years) Amortization Recorded at Comprehensive Loss Line Item Customer Relationships 3—10 Amortization of intangible assets Brand 10 Amortization of intangible assets Know-How 12 Amortization of intangible assets Backlog 2 Amortization of intangible assets Intangible assets are recorded at acquisition less accumulated amortization and impairment. Definite lived intangible assets are amortized over their estimated useful life using the k. Goodwill Goodwill represents the excess of the purchase price of acquired business over the estimated fair value of the identifiable net assets acquired. Goodwill is not amortized but is tested for impairment at least annually (at December 31), at the reporting Commencing from January 1, 2019, the Company has early adopted a new guidance which simplifies the test for goodwill impairment. Under the new guidance,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impairment test is not required. However, if the Company concludes otherwise, it is then required to perform a quantitative assessmen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The goodwill impairment valuation is considered as significant estimate. There were no impairment charges in 2019 and 2018 and the month ended December 31, 2018, See note 7 for the Company's goodwill impairment analysis. l.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9 and 2018 and the month ended December 31, 2018. m. Income Taxes 1) 2) 3) n. Stock-based Compensation The Company accounts for employee stock-based compensation in accordance with the guidance of ASC Topic 718, Compensation - Stock Compensation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The Company adopted this guidance effective January 1, 2019, with no material impact on its consolidated financial statements. o. Redeemable Non-controlling Interest Non-controlling interests with embedded redemption p. Loss per Share of Common Stock Basic net loss per share is computed by dividing the net loss for the period by the weighted average number of shares of common stock outstanding for each period. Diluted net loss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loans and debt, which are included under the if-converted method when dilutive (See Note 15). q. Concentration of Credit Risk Financial instruments that potentially subject the Company to concentration of credit risk consist of principally cash and cash equivalents, bank deposits the Company has not experienced any material credit losses in these accounts and does not believe it is exposed to significant credit risk on these instruments.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 r.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8). s. Other Comprehensive Loss Other comprehensive loss represents adjustments of foreign currency translation. t. Newly issued and recently adopted Accounting Pronouncements ASC 606 - Revenue from Contracts with Customers On December 1, 2018, the Company adopted the new accounting standard ASC 606, Revenue from Contracts with Customers Revenue Recognition Prior to the Adoption of the New Revenue Standard The Company recognized revenue for services linked to cell process development and cell manufacturing services based on individual contracts in accordance with Accounting Standards Codification ("ASC") 605, Revenue Recognition, when the following criteria have been met: persuasive evidence of an arrangement exists; delivery of the processed cells had occurred or the services that are milestones based had been provided; the price is fixed or determinable and collectability is reasonably assured. The Company determined that persuasive evidence of an arrangement exists based on written contracts that define the terms of the arrangements. In addition, the Company determined that services had been delivered in accordance with the arrangement. The Company assessed whether the fee was fixed or determinable based on the payment terms associated with the transaction and whether the sales price was subject to refund or adjustment. Service revenues were recognized as the services were provided. In addition, as part of the services, the Company recognized revenue based on use of consumables, which it received as reimbursement on a cost-plus basis on certain expenses. Revenue Recognition Following the Adoption of the New Revenue Standard The Company's agreements are primarily service contracts that range in duration from a few months to one year. The Company recognizes revenue when control of these services is transferred to the customer for an amount, referred to as the transaction price, which reflects the consideration to which the Company is expected to be entitled in exchange for those goods or service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and the contract has commercial substance and it is probable that the Company will collect the consideration to which it will be entitled in exchange for the goods or services that will be transferred to the customer. For the majority of its contracts, the Company receives non-refundable upfront payments.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ninety days. The Company does not disclose the value of unsatisfied performance obligations for contracts with original expected duration of one year or less. Nature of Revenue Streams The Company operated through two platforms: (i) a point-of-care cell therapy platform ("POC") and (ii) a Contract Development and Manufacturing Organization ("CDMO") platform. Through its CDMO platform, the Company is focused on providing contract manufacturing and development services for biopharmaceutical companies. As of the second quarter of 2019, the Company commenced its POC development services. The Company has three main revenue streams from its CDMO platform: cell process development services, tech transfer services, and upon success, cell manufacturing services. 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All performance obligations are satisfied over time, as there is no alternative use to the services it performs, since, in nature, those services are unique to the customer, which retain the ownership of the intellectual property created through the process. Additionally, due to the non-refundable upfront payment the customer pays, together with the payment term and cancellation fine, it has a right to payment (which include a reasonable margin), at all times, for work completed to date, which is enforceable by law. The Company measures the revenue to be recognized over time on a contract by contract basis, determining the use of either a cost-based input method or output method, depending on whichever best depicts the transfer of control over the life of the performance obligation. Tech Transfer Services Revenue recognized under contracts for tech transfer services are considered a single performance obligation, as all work packages (including data collection, GMP documentation, validation runs) and milestones are interrelated. Additionally, the customer is unable to complete services of work performed independently or by using competitors of the Company. Revenue is recognized over time using a cost-based based input method where progress on the performance obligation is measured by the proportion of actual costs incurred to the total costs expected to complete the contract. Cell Manufacturing Services Revenues from cell manufacturing services represent a single performance obligation which is recognized over time. The progress towards completion will continue to be measured on an output measure based on direct measurement of the value transferred to the customer (units produced). 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independently or by using competitors of the Company. For arrangements that include multiple performance obligations, the transaction price is allocated to the identified performance obligations based on their relative standalone selling prices. The Company measures the revenue to be recognized over time on a contract by contract basis as services are provided. Significant Judgement and Estimates The cost-based and output methods of revenue recognition require the Company to make estimates of costs to complete its projects and the percentage of completeness on an ongoing basis. Significant judgment is required to evaluate assumptions related to these estimates. The effect of revisions to estimates related to the transaction price (including variable consideration relating to reimbursement on a cost-plus basis on certain expenses) or costs to complete a project are recorded in the period in which the estimate is revised. Practical Expedients As part of ASC 606, the Company has adopted several practical expedients including the Company's determination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consumable, reagents, transportation and travel expenses, over which the Company has discretion in establishing prices.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services offerings and engagements; (iii) consumables used for the services; and (iv) other expenses directly related to service contracts such as courier fees, laboratory supplies, professional services and travel expenses. ASU 2018-07 Stock based Compensation In June 2018, the FASB issued ASU 2018-07, "Compensation-Stock Compensation (Topic 718): Improvements to Nonemployee Share-Based Payment Accounting." This guidance simplifies the accounting for non-employee share-based payment transactions. The amendments specify that ASC 718 applies to all share-based payment transactions in which a grantor acquires goods and services to be used or consumed in a grantor's own operations by issuing share-based payment awards. The standard is effective for fiscal years beginning after December 15, 2018, and interim periods within those fiscal years. Early adoption is permitted, but no earlier than an entity's adoption date of Topic 606, "Revenue from Contracts with Customers." This standard, adopted as of January 1, 2019, had no material impact on the Company's consolidated financial statements for the year ended December 31, 2019. ASC 842 - Leases In February 2016, the FASB issued ASU 2016-02 "Leases" (the "new lease standard"). The guidance establishes a right-of-use model ("ROU") that requires a lessee to recognize a ROU asset and lease liability on the balance sheet for all leases. Leases are classified as finance or operating, with classification affecting the pattern and classification of expense recognition in the income statement. The guidance became effective on January 1, 2019. A modified retrospective transition approach is required, applying the new standard to all leases existing at the date of initial application. The Company adopted the new lease standard and all the related amendments on January 1, 2019 and used the effective date as the Company's date of initial application. Consequently, financial information was not updated and the disclosures required under the new standard are not provided for dates and periods before January 1, 2019. For more information, see Note 10.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November 2018, the FASB issued ASU 2018-18 "Collaborative Arrangements (Topic 808)-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is currently evaluating this guidance to determine the impact it may have on its consolidated financial statements. In December 2019, the FASB issued ASU 2019-12 "Income Taxes (Topic 740)-Simplifying the Accounting for Income Taxes" ("the Update"). The amendments in this Update simplify the accounting for income taxes by removing the following exceptions in ASC 740: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In addition, this Update also simplifies the accounting for income taxes in certain topics as follows: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can elect (rather than be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The amendments in this Update are effective for fiscal years, and interim periods within those fiscal years, beginning after December 15, 2020. The Company is currently evaluating this guidance to determine the impact it may have on its consolidated financial statements.</t>
  </si>
  <si>
    <t>Noncontrolling Interest [Abstract]</t>
  </si>
  <si>
    <t>REDEEMABLE NON CONTROLLING INTEREST [Text Block]</t>
  </si>
  <si>
    <t>NOTE 3 – REDEEMABLE NON CONTROLLING INTEREST a. Subscription and Shareholders Agreement with Belgian Sovereign Funds Société Fédérale de Participations et d'Investissement ("SFPI"). On November 15, 2017, the Company, MaSTherCell and SFPI entered into a Subscription and Shareholders Agreement (“SFPI Agreement”) pursuant to which SFPI made an equity investment in MaSTherCell in the aggregate amount of Euro 5 million (approximately $5.9 million), for approximately 16.7% of MaSTherCell (SFPI received B-shares of MaSTherCell which have the same voting, dividend and other rights as the existing shares of MaSTherCell). The equity investment commitment included the conversion of the outstanding loan and accrued interest of Euro 1.07 million (approximately $1.18 million), previously made by SFPI to MaSTherCell. In November 2017, the initial subscription amount of Euro 2 million ($2.3 million) was paid by SFPI to MaSTherCell. The proceeds from the investment are to be used in accordance with the long-term business plan that was appended to the SFPI Agreement which includes, without limitation, expanding MaSTherCell’s facilities in Belgium with the addition of five new cGMP manufacturing cleanrooms. The agreement contains customary representations, warranties and covenants by MaSTherCell and the Company, in respect of which the Company has undertaken to indemnify SFPI for the consequences of any breach thereof by MaSTherCell or the Company. Under the Agreement, SFPI has the right to appoint one member to the board of directors of MaSTherCell's five-person board. In addition, the holders of the B-Shares have a right to, along with the Company, appoint an independent director who will serve as the chairman of the board of MaSTherCell for a renewable three-year term. The agreement provides that, under certain specified circumstances, SFPI is entitled to transfer its equity interest in MaSTherCell to the Company at a price equal to the total investment amount, plus a specified annual premium ranging from 10% to 25%, depending on the year following the subscription in which the put is exercised. Under the terms of the agreement since the Company listed to Nasdaq, SFPI is entitled to convert its MaSTherCell equity interest (using an exchange rate of approximately $0.85), into shares of Common Stock of the Company based upon a conversion price of $6.24, the exercise period of the option is 3 years from the closing date of the SFPI Agreement. The $6.24 conversion price represents the price after the previous stock split of the Company. Furthermore, under the agreement, the Company had the right to spin-off the CDMO business into a Subsidiary provided that the Subsidiary adhered to the terms of the agreement. In June 2018, the Company effectuated such a spin-off and consolidated the CDMO business into Masthercell Global and Masthercell Global adhered to the terms of this agreement. Also, the Company possesses a drag along right under the Agreement whereby if the Company transfers all or the majority of its shares in MaSTherCell, it can force SFPI to do the same. (See also Note 3(b)). On June 13, 2018, SFPI paid MaSTherCell the remaining amount of Euro 1.9 million (approximately $2.3 million) to complete its subscription obligations under the agreement. Due to the embedded redemption feature whose settlement is not at the Company discretion, the Company accounted for the investment made by SFPI as a redeemable non-controlling interest. As of December 31, 2019 and November 30, 2018, the SFPI investment was presented as redeemable non-controlling interest in the balance sheet, in the amount of $6.0 million and $5.8, respectively. b. Stock Purchase Agreement and Stockholders’ Agreement with Great Point Partners, LLC (“GPP”) On June 28, 2018, the Company, Masthercell Global GPP, and certain of GPP's affiliates, entered into a series of definitive strategic agreements intended to finance, strengthen and expand Orgenesis' CDMO business. In connection therewith, the Company, Masthercell Global and GPP-II Masthercell, LLC, a Delaware limited liability company ("GPP-II") and an affiliate of GPP entered into Stock Purchase Agreement (the "SPA") pursuant to which GPP-II purchased 378,000 shares of newly designated Series A Preferred Stock of Masthercell Global (the "Masthercell Global Preferred Stock"), representing 37.8% of the issued and outstanding share capital of Masthercell Global, for a cash consideration to be paid into Masthercell Global of up to $25 million, of which $13.2 million was subject to certain contingencies described below (the "Consideration"). An initial cash payment of $11.8 million of the Consideration was remitted at closing by GPP-II. $1.5 Million of the initial capital contributed to Masthercell Global was used to reimburse the investors for their fees and expenses incurred in conjunction with this transaction (net payment of $10.3 million). Under the terms of the SPA the follow up payments were to be in the amount of $6.6 million to be made in each of years 2018 and 2019 (the "Future Payments"), if (a) Masthercell Global achieved specified EBITDA and revenues targets during each of these years, and (b) the Orgenesis' shareholders approved certain provisions of the SPA entered into by these parties. Such shareholder approval was obtained on October 23, 2018. Masthercell Global achieved the specified EBITDA and revenue targets in both 2018 and 2019, and the Company received an aggregate of $13.2 million from GPP in 2019. In connection with the entry into the SPA as described above, each of the Company, Masthercell Global and GPP-II entered into the Masthercell Global Inc. Stockholders' Agreement (the "Stockholders' Agreement") providing for certain restrictions on the disposition of Masthercell Global securities, the provisions of certain options and rights with respect to the management and operations of Masthercell Global, certain rights to GPP-II (including, without limitation, a tag along right, drag along right and certain protective provisions). After the earlier of the second anniversary of the closing or certain enumerated circumstances, GPP-II is entitled to effectuate a spinoff of Masthercell Global and the Masthercell Global Subsidiaries (the "Spinoff"). The Spinoff is required to reflect a market value, provided that under certain conditions, such market valuation shall reflect a valuation of Masthercell Global and its Subsidiaries of at least $50 million. In addition, upon certain enumerated events described below, GPP-II is entitled, at its option, to put to the Company (or, at Company's discretion, to Masthercell Global if Masthercell Global shall then have the funds available to consummate the transaction) its shares in Masthercell Global or, alternatively, purchase from the Company its share capital in Masthercell Global at a purchase price equal to the fair market value provided that the purchase price shall not be greater than three times the price per share of Masthercell Global Preferred Stock paid by GPP-II and shall not be less than the price per share of Masthercell Global Preferred Stock paid by GPP-II. GPP-II may exercise its put or call option upon the occurrence of any of the following: (i) there is an Activist Shareholder of the Company; (ii) the Chief Executive Officer and/or Chairman of the board of directors of the Company resigns or is replaced, removed, or terminated for any reason prior to June 28, 2023; (iii) there is a change of control event of the Company as defined in the Stockholders' Agreement; or (iv) the industry expert director appointed to the board of directors of Masthercell Global is removed or replaced (or a new such director is appointed) without the prior written consent of GPP-II. Activist Shareholder shall mean any Person who acquires shares of capital stock of the Company who either: (x) acquires more than a majority of the voting power of the Company, (y) actively takes over and controls a majority of the board of directors of the Company, or (z) is required to file a Schedule 13D with respect to such Person's ownership of the Company and has described a plan, proposal or intent to take action with respect to exerting significant pressure on the management of or directors of, the Company. The Stockholders' Agreement further provides that GPP-II is entitled, at any time, to convert its share capital in Masthercell Global for the Company's common stock in an amount equal to the lesser of (a)(i) the fair market value of GPP-II's shares of Masthercell Global Preferred Stock to be exchanged, divided by (ii) the average closing price per share of the Company's Common Stock during the thirty day period ending on the date that GPP-II provides the exchange notice (the "Exchange Price") and (b)(i) the fair market value of GPP-II's shares of Masthercell Global Preferred Stock to be exchanged assuming a value of Masthercell Global equal to three and a half (3.5) times the revenue of Masthercell Global during the last twelve (12) complete calendar months immediately prior to the exchange divided by (ii) the Exchange Price; provided, that in no event will (A) the Exchange Price be less than a price per share that would result in Orgenesis Inc. having an enterprise value of less than $250 million and (B) the maximum number of shares of the Company's Common Stock to be issued shall not exceed 2,704,247 shares, unless the Company obtains shareholder approval for the issuance of such greater amount of shares of the Company in accordance with the rules and regulations of the Nasdaq Stock Market. Great Point and Masthercell Global entered into an advisory services agreement pursuant to which Great Point is to provide management services to Masthercell Global for which Great Point will be compensated at an annual base compensation equal to the greater of (i) $250 thousand per each 12 month period or (ii) 5% of the EBITDA for such 12 month period, payable in arrears in quarterly installments; provided, that these payments will (A) begin to accrue immediately, but shall not be paid in cash to Great Point until such time as Masthercell Global generates EBITDA of at least $2 million for any 12 month period or the sale of or change in control of Masthercell Global, and (B) shall not exceed an aggregate annual amount of $0.5 million. Such compensation accrues but is not owed to Great Point until the earlier of (i) Masthercell Global generating EBITDA of at least $2 million for any 12-month period following the date of the agreement or (ii) a Sale of the Company or Change of Control of the Company (as both terms are defined therein). s to provide certain brokerage services to Masthercell Global for which GPP will be entitled to a certain exit fee and transaction fee (as both terms are defined in the agreement), such fees not to be less than 2 percent of the applicable transaction value. Each of the agreements described above terminated upon the sale of Masthercell Global on February 10, 2020. Due to the embedded redemption feature whose settlement is not at the Company discretion, the Company accounted for the investment made by GPP as a redeemable non-controlling interest. As of December 31, 2019, the GPP redeemable non-controlling interest was $25 Million.</t>
  </si>
  <si>
    <t>CORPORATE REORGANIZATION OF CURECELL AND ATVIO</t>
  </si>
  <si>
    <t>Corporate reorganization of curecell and atvio [Abstract]</t>
  </si>
  <si>
    <t>CORPORATE REORGANIZATION OF CURECELL AND ATVIO [Text Block]</t>
  </si>
  <si>
    <t>NOTE 4- CORPORATE REORGANIZATION OF CURECELL AND ATVIO Description of the Transactions Contemporaneous with the execution of the SPA and the Stockholders' Agreement (see Notes 3 and 13), the Company and Masthercell Global entered into a Contribution, Assignment and Assumption Agreement pursuant to which the Company contributed to Masthercell Global assets relating to the CDMO platform including: (i) all of the Company's holdings in Masthercell Global Subsidiaries; (ii) the debt in the total amount of $2.3 million owed to the Company by Atvio and CureCell; (iii) the license agreement between the Company and MaSTherCell dated December 30, 2016; (v) the Joint Venture Agreement with Atvio dated May 10, 2016 (as amended on May 30, 2016); (vi) the SFPI Agreement and (vii) the Joint Venture Agreement between Orgenesis and CureCell dated March 14, 2016 (the "Corporate Reorganization"). See Note 13(b). In furtherance thereof, Masthercell Global, as the Company assignee, acquired all of the issued and outstanding share capital of Atvio and 94.12% of the share capital of CureCell. The Company exercised the "call option" to which it was entitled under the joint venture agreements with each of these entities to purchase from the former shareholders their equity holding. The consideration for the outstanding share equity in each of Atvio and CureCell consisted solely of the Company Common Stock. In respect of the acquisition of Atvio, the Company issued to the former Atvio shareholders an aggregate of 83,965 shares of Company’s Common Stock. In respect of the acquisition of CureCell, the Company issued the former CureCell shareholders an aggregate of 202,846 shares of the Company Common Stock. The exercise of the call options of CureCell and Atvio, pursuant to which the Company obtained effective control over such entities, was accounted for as a business combination. The results of operations of CureCell and Atvio have been included in the Company’s condensed consolidated statements of operations starting from June 28, 2018, the date on which the Company obtained effective control of CureCell and Atvio. Before the closing date Atvio and CureCell were associated companies, see Note 13. The net gain on remeasurement of the previously held equity interest in Atvio and CureCell to acquisition date fair value was $4.5 million. CureCell The following table summarizes the allocation of purchase price to the fair values of the assets acquired and liabilities assumed as of the transaction date: Total assets acquired: Cash and cash equivalents $ 58 Property, plants and equipment, net 1,104 Inventory 148 Other assets 300 Other Intangible assets (a) 3,933 Goodwill (b) 3,950 Total assets 9,493 Total liabilities assumed: Deferred income from the Company and others 1,945 Deferred taxes 80 Fair value of convertible loan from the Company 892 Non-controlling interests* 299 Other liabilities 1,487 Total liabilities 4,703 Total consideration transferred $ 4,790 Fair value of 36.4% of shared issued * 1,853 Acquisition date fair value of previously held equity interest 2,937 Total consideration transferred $ 4,790 * Fair value of the consideration is based on the company’s market share price. a. The allocation of the purchase price to the net assets acquired and liabilities assumed resulted in the recognition of other intangible assets which comprised of: Customer Relationships of $859 and “Know How” of $3,074. These other intangible assets have a useful life of 10 and 12 years, respectively. The useful life of the other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air value of the Know How was estimated using a relief of royalties’ approach. Under this method, the fair value of the Know How is equal to the royalty fee that the owner of the Know How could profit from if he was to license the Know How out. Customer Relationship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ere built based upon revenue and expense estimates. b. The primary items that generate goodwill include the value of the synergies between the acquired company and the Company and the acquired assembled workforce, neither of which qualifies for recognition as an intangible asset. The Goodwill is not deductible for tax purposes. Atvio The total consideration of Atvio of $890 thousand was attributed mainly to goodwill. On August 7, 2019, the Company, Masthercell Global and GPP-II Masthercell, LLC, a Delaware limited liability company ("GPP-II"), (the "Parties") entered into a Transfer Agreement (the "Transfer Agreement"). As a result of the Transfer Agreement, Masthercell Global transferred all of its equity interests of Atvio and CureCell to Orgenesis Inc in exchange for one dollar ($1.00). The Transfer Agreement also contains agreements made with respect to certain intercompany loans. The Company accounted for the Transfer Agreement as a transaction with non-controlling interest.</t>
  </si>
  <si>
    <t>SEGMENT INFORMATION</t>
  </si>
  <si>
    <t>Segment Reporting Information, Additional Information [Abstract]</t>
  </si>
  <si>
    <t>SEGMENT INFORMATION [Text Block]</t>
  </si>
  <si>
    <t xml:space="preserve">NOTE 5 - SEGMENT INFORMATION The Chief Executive Officer ("CEO") is the Company's chief operating decision-maker ("CODM"). Management has determined that there are two operating segments, based on the Company's organizational structure, its business activities and information reviewed by the CODM for the purposes of allocating resources and assessing performance. POC Platform Through the POC platform, the Company is focused on (i) the development of proprietary cell and gene therapies, including its autologous trans-differentiation technology, (ii) therapeutic collaborations and licensing with other pre-clinical and clinical-stage biopharmaceutical companies and research and healthcare institutes and (iii) regulatory services, pre-clinical studies, intellectual property services, and co-development services ("POC development services"). Currently, the Company's POC development services constitute the entirety of the Company's revenue in the POC platform. CDMO Platform The CDMO platform was comprised of a specialization in cell manufacturing and development and includes two types of services to its customers: (i) manufacturing and development services and (ii) current good manufacturing practice ("cGMP") contract manufacturing services. The CDMO platform operated (i) through Masthercell Global, which currently consists of MaSTherCell in Belgium and Masthercell U.S. in the United States, and (ii) through subsidiaries Atvio in Israel and CureCell in South Korea, each having unique know-how and expertise for manufacturing in a multitude of cell types. See Note 23 (d) regarding the Masthercell sale. The Company does not review assets by segment, therefore the measure of assets has not been disclosed for each segment. Segment data for the year ended December 31, 2019 is as follows: CDMO POC Business Corporate and Eliminations Consolidated (in thousands) Revenues from external customers $ 33,312 $ 3,109 $ (3,165 ) $ 33,256 Cost of revenues (19,213 ) — 2,076 (17,137 ) Cost of research and development and research and development services, net (470 ) (9,145 ) 1,123 (8,492 ) Operating expenses (15,063 ) (7,858 ) (34 ) (22,955 ) Other income 228 — — 228 Segment operating profit (loss) $ (1,206 ) $ (13,894 ) $ — $ (15,100 ) Adjustments to presentation of segment Adjusted EBIT Depreciation and amortization (3,783 ) (23 ) (3,806 ) Segment performance $ (4,989 ) $ (13,917 ) $ (18,906 ) Reconciliation of segment performance to loss for the year: Year ended in thousands Segment subtotal performance $ (18,906 ) Stock-based compensation (3,057 ) Stock-based compensation to First Choice (2,641 ) Financial expenses, net (874 ) Loss before income tax $ (25,478 ) Segment data for the year ended November 30, 2018 is as follows: CDMO POC Business Corporate and Eliminations Consolidated (in thousands) Revenues from external customers $ 22,582 $ — $ (3,927 ) $ 18,655 Cost of revenues (11,541 ) 1,235 (10,306 ) Segment gross profit (loss) 11,041 — (2,692 ) 8,349 Research and development expenses, net (39 ) (7,931 ) 2,485 (5,485 ) Operating expenses (6,889 ) (6,224 ) 207 (12,906 ) Other expenses (77 ) — (77 ) Segment operating profit (loss) $ 4,036 $ (14,155 ) $ — $ (10,119 ) Adjustments to presentation of segment Adjusted EBIT Depreciation and amortization (2,613 ) (11 ) (2,624 ) Segment performance $ 1,423 $ (14,166 ) $ (12,743 ) Reconciliation of segment performance to loss for the year: Year ended in thousands Segment subtotal performance $ (12,743 ) Stock-based compensation (4,364 ) Financial expenses, net (2,938 ) Net gain on remeasurement of previously equity interest in Atvio and CureCell to acquisition date fair value 4,509 Transaction expenses related to GPP agreement (1,500 ) Share in losses of associated companies (731 ) Loss before income tax $ (17,767 ) Segment data for the one-month transition period ended December 31, 2018 is as follows: CDMO POC Business Corporate and Eliminations Consolidated (in thousands) Revenues from external customers $ 2,377 $ — $ (525 ) $ 1,852 Cost of revenues (1,314 ) — 167 (1,147 ) Segment gross profit (loss) 1,063 — (358 ) 705 Research and development expenses, net (78 ) (1,573 ) 301 (1,350 ) Operating expenses (776 ) (600 ) 57 (1,319 ) Other income — — — Segment operating profit (loss) $ 209 $ (2,173 ) $ — $ (1,964 ) Adjustments to presentation of segment Adjusted EBIT: Depreciation and amortization (264 ) (1 ) (265 ) Segment performance $ (55 ) $ (2,174 ) $ (2,229 ) Reconciliation of segment performance to loss for the transition period, one-month ended December 31, 2018: Transition Period, one- (in Thousands) Segment performance $ (2,229 ) Stock-based compensation (734 ) Financial expenses, net (27 ) Loss before income tax $ (2,990 ) Geographic, Product and Customer Information Most of the Company's revenues are located in Belgium through its subsidiary, MaSTherCell. Net revenues from single customers from the CDMO segment that exceed 10% of total net revenues are: Year ended One month ended December 31, November 30, December 31, 2019 2018 2018 (in thousands) Customer A $ — $ 2,338 $ — Customer B $ 8,789 $ 5,236 $ 593 Customer C $ 3,218 $ 3,002 $ 267 Customer D $ 3,824 $ 2,242 $ 266 Customer E $ 3,458 $ — $ 266 Customer F $ 3,755 $ 1,372 $ — The CDMO business has diversified revenues by source signing contracts with biotech companies in their respective cell-based therapy field. Property, plants and equipment, net and right-of-use assets by geographical location were as follows: December 31, 2019 2018 (in thousands) United States $ 16,708 $ — Belgium $ 14,303 $ 10,313 Korea $ 1,127 $ 1,062 Israel $ 1,901 $ 1,083 Total $ 34,039 $ 12,458 </t>
  </si>
  <si>
    <t>PROPERTY, PLANTS AND EQUIPMENT</t>
  </si>
  <si>
    <t>Property, Plant and Equipment [Abstract]</t>
  </si>
  <si>
    <t>PROPERTY, PLANTS AND EQUIPMENT [Text Block]</t>
  </si>
  <si>
    <t>NOTE 6 – PROPERTY, PLANTS AND EQUIPMENT The following table represents the components of property, plants and equipment: December 31, 2019 2018 (in thousands) Cost: Production facility $ 23,111 $ 12,150 Office furniture and computers 2,296 1,211 Lab equipment 5,661 3,909 Subtotal 31,068 17,270 Less – accumulated depreciation (6,614 ) (4,812 ) Total $ 24,454 $ 12,458 Depreciation expense for the years ended December 31, 2019 and November 30, 2018 were $1,745 thousand and $1,096 thousand, respectively. Depreciation expense for the one month ended December 31, 2018 was $86 thousand.</t>
  </si>
  <si>
    <t>INTANGIBLE ASSETS AND GOODWILL</t>
  </si>
  <si>
    <t>Goodwill and Intangible Assets Disclosure [Abstract]</t>
  </si>
  <si>
    <t>INTANGIBLE ASSETS AND GOODWILL [Text Block]</t>
  </si>
  <si>
    <t xml:space="preserve">NOTE 7 – INTANGIBLE ASSETS AND GOODWILL (in thousands) Goodwill as of November 30, 2017 $ 10,684 Goodwill acquired 4,918 Translation differences (437 ) Goodwill as of November 30, 2018 15,165 Translation differences 101 Goodwill as of December 31, 2018 $ 15,266 Translation differences (325 ) Goodwill as of December 31, 2019 $ 14,941 Goodwill Impairment Reporting Unit of MaSTherCell' s Goodwill Reporting Unit of Atvio's and CureCell's Goodwill CureCell's Goodwill . A decrease in the terminal year growth rate and an increase in the discount rate of 1% would reduce the fair value of the reporting unit by approximately $894 thousand. Atvio's Goodwill 3% 17.8%. $371 thousand. Other Intangible Assets Other intangible assets consisted of the following: December 31, December 31, 2019 2018 (In thousands) Gross Carrying Amount: Know How $ 20,068 $ 20,498 Backlog — 372 Customer relationships 1,245 1,280 Brand name 1,344 1,370 22,657 23,520 Accumulated amortization (8,451 ) (6,878 ) Net carrying amount of other intangible assets $ 14,206 $ 16,642 $2.1 million and $1.9 $179 thousand. st 2020 2021 to 2024 (in thousands) Amortization expenses $ 1,993 $ 7,741 </t>
  </si>
  <si>
    <t>CONVERTIBLE LOANS</t>
  </si>
  <si>
    <t>Convertible Debt [Abstract]</t>
  </si>
  <si>
    <t>CONVERTIBLE LOANS [Text Block]</t>
  </si>
  <si>
    <t>NOTE 8- CONVERTIBLE LOANS a. Principal Amount Issuance Interest Maturity Exercise BCF (in thousands) (Years) Convertible Loans Outstanding as of December 31, 2019 $ 1,500 2018 2% 3 7.00 (1 ) 124 11,400 2019 6%-8% 2—5 7.00 (2 ) — $ 12,900 Convertible Loans Outstanding as of December 31, 2018 $ 1,500 2018 2% 3 7.00 (1 ) 124 Convertible Loans converted during the year ended November 30, 2018 Shares and Warrants Issued Upon Conversion BCF Accumulated Interest Up Warrants Principal Amount Issuance Year Interest Rate Maturity Period Exercise Price to Conversion Date Shares (6) (in thousands) 220 2018 6% 2 $ 6.24 $ 87 $ 2 35,543 35,543 500 (3) 2018 6% 0.5 6.24 106 4 80,756 80,756 5,050 2017 6% 2 6.24 2,311 235 846,961 846,961 798 (4) 2017 6% 0.5—1.7 6.24 81 40 134,372 34,269 1,388 2016 6% 2 6.24 251 132 243,443 243,443 100 2014 6%/24% (5) 0.5 4.80 85 81 37,662 — 8,056 494 1,378,737 1,240,972 There were no repayments of convertible loans during the fiscal years ended November 30, 2018 and December 31, 2019 and month ended December 31, 2018. In addition, there were no conversions during the fiscal year ended December 31, 2019 and the month one ended December 31, 2018. (1) (2) (3) (4) (5) (6) b. During the year ended November 30, 2017, the Company repaid $1,875 thousand on account of the principal amount and accrued interest. In January 2018, the Company repaid the remaining of accrued interest in total amount of $179 thousand. In 2018 and 2017 the Company was in arrears in its payment obligations under such agreement therefore, the Company issued to Admiral 120,193 units as forbearance fees according to the terms of the agreement. Each unit consisting of one share of the Company's common Stock and one three-year warrant exercisable into an additional share of common stock at a per share exercise price of $6.24. The fair value of the units was recorded as financial expenses during the year ended November 30, 2018 and 2017 in the total amount of $179 and 983 c. In March 2018, the investor submitted a notice of its intention to convert into shares of the Company's common stock the principal amount and accrued interest of approximately $383 thousand outstanding. A related party of such investor at the same time, exercised warrants issued in November 2016 to purchase shares of the Company's Common Stock. The exercise price of the warrants and conversion price were fixed at $0.52 per share (pre-reverse stock split implemented by the Company in November 2017). There is a significant disagreement between the Company and these two entities as to the number of shares of Common Stock issuable to these entities, and they contend that the number of shares of Common Stock issuable to them should not consider the reverse stock split. The Company rejects these contentions in their entirety and, based on the advice of specially retained counsel, believes that these claims are without legal merit and not made in good faith. The Company intends to vigorously defend its interests and pursue other avenues of legal address. Through its counsel, the Company has advised these entities that unless they withdraw their request within a specified period, the Company will cancel the above referenced agreements and these parties' right to receive any shares of the Company's Common Stock. In April 2018, the Company withdrew the agreements and deposited the shares in total amount of 107,985 issued under those agreements and the principal amount and accrued interest of the loan in escrow account. The deposit of the principal amount and accrued interest presented as restricted cash in the balance sheet as of December 31, 2019.</t>
  </si>
  <si>
    <t>LOANS</t>
  </si>
  <si>
    <t>Debt Disclosure [Abstract]</t>
  </si>
  <si>
    <t>LOANS [Text Block]</t>
  </si>
  <si>
    <t xml:space="preserve">NOTE 9 – LOANS a. Terms of Long-term Loans Principal Year of December 31, Amount Grant Year Interest Rate Maturity 2019 2018 (in thousands) (in thousands) Long-term loan (*) € 1,400 2012 4.05% 2022 $ 512 $ 692 Long-term loan 1,000 2013 6%-7.5% 2023 776 858 Long-term loan 790 2012-2015 5.5%-6% 2021-2024 314 454 $ 1,602 $ 2,004 Current portion of loans payable (372 ) (371 ) $ 1,230 $ 1,633 (*) The loan has a business pledge on the Company’s assets at the same value. b. Terms of Short-term Loans and Current Portion of Long-Term Loans December 31 , Currency Interest Rate 2019 2018 (in thousands) Current portion of loans payable Euro 4.05% $ 174 $ 168 Current portion of loans payable Euro 6%-7.5% 66 70 Current portion of loans payable Euro 5.5%-6% 132 133 Short term loans KRW 3.61% 260 270 Short term loans KRW 6.00% 131 — $ 763 $ 641 </t>
  </si>
  <si>
    <t>LEASES</t>
  </si>
  <si>
    <t>Leases [Abstract]</t>
  </si>
  <si>
    <t>LEASES [Text Block]</t>
  </si>
  <si>
    <t>NOTE 10 - LEASES As of January 1, 2019, the Company adopted ASU No. 2016-02, "Leases (Topic 842)," which requires leases with durations greater than twelve months to be recognized on the balance sheet. The Company adopted the standard using the modified retrospective approach with an effective date as of the beginning of our fiscal year, January 1, 2019. The total impact of the adoption of this standard at January 1, 2019 is an increase of assets and liabilities in the amount of 2,909 thousand. The weighted average discount rate used in the adoption date was 5.6%. Prior year financial statements were not recast under the new standard and, therefore, those amounts are not presented below. The Company elected the package of transition provisions available for expired or existing contracts, which allowed us to carryforward our historical assessments of (1) whether contracts are or contain leases, (2) lease classification and (3) initial direct costs. The Company leases research and development facilities, equipment, offices and cars under finance and operating leases. For leases with terms greater than 12 months, the Company record the related asset and obligation at the present value of lease payments over the term. Many of the leases include rental escalation clauses, renewal options and/or termination options that are factored into the determination of lease payments when appropriate. The Company's leases do not provide a readily determinable implicit rate. Therefore, the Company estimated the incremental borrowing rate to discount the lease payments based on information available at lease commencement. Manufacturing facilities The Company leases space for its CDMO facilities in Belgium, Israel and the United States under operating lease agreements. The leasing contracts are for a period of 1 - 16 years. Research and Development facilities The Company leases space for its research and development facilities in South Korea under an operating lease agreement. The leasing contracts are for a period of 2 years . Equipment The Company leases laboratory equipment in Belgium under several finance lease agreements. The equipment is the basic material for our new production center (such as incubator, laminar flow and bio-reactor). Each leasing contract is valid for a term of 5 years . Offices The Company leases space for offices in Belgium and Israel under operating leases. The leasing contracts are valid for terms of 1 - 5 years These contracts are considered as operational leasing and under operating lease right-of-use assets. Cars The Company leases cars. Each leasing contract is valid for a term of 2 - 4 years . These contracts are considered as operational leasing and operating lease right-of-use assets. Lease Position The table below presents the lease-related assets and liabilities recorded on the balance sheet. December 31, 2019 Assets Operating Leases Operating lease right-of-use assets $ 9,585 Finance Leases Property, plants and equipment, gross 1,348 Accumulated depreciation (247 ) Property, plants and equipment, net $ 1,101 Liabilities Current liabilities Current maturities of operating leases $ 1,722 Current maturities of long-term finance leases $ 291 Long-term liabilities Non-current operating leases $ 7,524 Long-term finance leases $ 688 Weighted Average Remaining Lease Term Operating leases 10 years Finance leases 3.5 years Weighted Average Discount Rate Operating leases 5.6% Finance leases 6.0% Lease Costs The table below presents certain information related to lease costs and finance and operating leases during the year ended December 31, 2019. Year ended December 31, 2019 Operating lease cost: $ 1,994 Finance lease cost: Amortization of leased assets $ 214 Interest on lease liabilities $ 20 Total finance lease cost $ 234 The table below presents supplemental cash flow information related to leases during the year ended December 31, 2019: Year ended December 30, 2019 (in Thousands) Cash paid for amounts included in the measurement of leases liabilities: Operating leases $ 2,320 Finance leases $ 267 Right-of-use assets obtained in exchange for lease obligations: Operating leases, net $ 8,229 Finance leases $ 355 Undiscounted Cash Flows The table below reconciles the undiscounted cash flows for each of the first five years and total of the remaining years to the finance lease liabilities and operating lease liabilities recorded on the balance sheet. Operating Leases Finance Leases Year ended December 31, 2020 $ 1,532 $ 314 2021 1,145 252 2022 1,032 233 2023 925 174 2024 773 56 Thereafter 8,310 — Total minimum lease payments 13,717 1,029 Less: amount of lease payments representing interest (4,471 ) (50 ) Present value of future minimum lease payments 9,246 979 Less: Current leases obligations (1,722 ) (291 ) Long-term leases obligations $ 7,524 $ 688 Future minimum lease payments as of November 30, 2018 Future minimum lease commitments under non-cancelable operating lease agreements are as follows: 2019 $ 783 2020 626 2021 and thereafter 3,504 Total $ 4,913 Future minimum lease payments as of December 31, 2018 No material change in the month ended December 31, 2018. Lease facilities in the United States Lease facilities in Belgium .</t>
  </si>
  <si>
    <t>Commitments and Contingencies Disclosure [Abstract]</t>
  </si>
  <si>
    <t>COMMITMENTS [Text Block]</t>
  </si>
  <si>
    <t>NOTE 11 - COMMITMENTS See note 12 for additional commitments for funding of the ventures of the company. a. Maryland Technology Development Corporation $406 b. Department De La Gestion Financiere Direction De L’analyse Financiere (“DGO6”) (1) 1.2 million. 32% (2) 2 million ($2.4 million) (70% 930 thousand (60% of budgeted costs) of the experimental development part of the research program. In December 2014, the Belgian Subsidiary received advance payment of Euro 1,209 thousand under the grant. The grants are subject to certain conditions with respect to the Belgian Subsidiary’s work in the Walloon Region. In addition, the DGO6 is also entitled to a royalty upon revenue being generated from any commercial application of , the Company repaid to the DGO6 a total amount of $57 thousand (Euro 51 thousand) and amount of $124 thousand was recorded in other payables. (3) ln April 2016, the Company's Belgian Subsidiary received the formal approval from DGO6 for a Euro 1.3 million ($1.5 million) support program for the development of a potential cure for Type 1 Diabetes. The financial support was awarded to the Belgium Subsidiary as a recoverable advance payment at 55% of budgeted costs, or for a total of Euro 717 thousand ($800 thousand). 438 thousand ($491 thousand). Up through , an amount of Euro 358 thousand was recorded as deduction of research and development expenses and an amount of $80 thousand was recorded as advance payments on account of grant. (4) On October 8, 2016, the Belgian Subsidiary received the formal approval from the DGO6 for a Euro 12.3 million ($12.8 million) 55% of budgeted costs, a total of Euro 6.8 million ($7 million). The grant will be paid over the project period. On December 19, 2016, the Belgian Subsidiary received a first payment of Euro 1.7 million ($1.8 million). Up through , an amount of $1.5 million was recorded as deduction of research and development expenses and an amount of 143 thousand was recorded as advance payments on account of grant. c. Israel-U.S Binational Industrial Research and Development Foundation (“BIRD”) $400 $299 d. Korea-Israel Industrial Research and Development Foundation (“KORIL”) On May 26, 2016, the Israeli Subsidiary and CureCell entered into a pharma Cooperation and Project Funding Agreement (CPFA) with KORIL. KORIL will give a conditional grant of up to $400 thousand each (according to terms defined in the agreement), for a joint research and development project for the use of AIP Cells for the Treatment of Diabetes (the “Project”). The Project started on June 1, 2016. Upon the conclusion of product development, the grant shall be repaid at the yearly rate of 2.5% $440 thousand under the grant. e. BIRD Secant On July 30, 2018, Orgenesis Inc and Atvio entered into a collaboration agreement with Secant Group LLC ("Secant"). Under the agreement, Secant will engineer and prototype 3D scaffolds based on novel biomaterials and technologies involving bioresorbable polymer microparticles, while Atvio will provide expertise in cell coatings, cell production, process development and support services. Under the agreement, Orgenesis is authorized to utilize the jointly developed technology for its autologous cell therapy platform, including its Autologous Insulin Producing ("AIP") cell technology for patients with Type 1 Diabetes, acute pancreatitis and other insulin deficient diseases. In the beginning of 2018, Atvio entered into a Cooperation and Project Funding Agreement (CPFA) with BIRD and Secant. BIRD will give a conditional grant up to $450 $305 $35 thousand as a receivable on account of grant.</t>
  </si>
  <si>
    <t>COLLABORATION AND LICENSE AGREEMENTS</t>
  </si>
  <si>
    <t>Collaboration And License Agreements [Abstract]</t>
  </si>
  <si>
    <t>COLLABORATION AND LICENSE AGREEMENTS [Text Block]</t>
  </si>
  <si>
    <t>NOTE 12 - COLLABORATION AND LICENSE AGREEMENTS a. Adva Biotechnology Ltd. On January 28, 2018, the Company and Adva Biotechnology Ltd. ("Adva"), entered into a Master Services Agreement ("MSA"), under which the Company and/or its affiliates are to provide certain services relating to development of products to Adva, as may be agreed between the parties from time to time. Under the MSA, the Company undertook to provide Adva with in kind funding in the form of materials and services having an aggregate value of approximately $760 b. Tel Hashomer Medical Research, Infrastructure and Services Ltd On February 2, 2012, the Company's Israeli Subsidiary entered into a licensing agreement with THM. According to the agreement,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As consideration for the license, the Israeli Subsidiary will pay the following to THM: 1) A royalty of 3.5% of net sales; 2) 16% of all sublicensing fees received; 3) An annual license fee of $15 thousand, which commenced on January 1, 2012 and shall be paid once every year thereafter. The annual fee is non-refundable, but it shall be paid each year against the royalty noted above, to the extent that such are payable, during that year; and 4) Milestone payments as follows: a. $50 thousand on the date of initiation of phase I clinical trials in human subjects; b. $50 thousand on the date of initiation of phase II clinical trials in human subjects; c. $150 thousand on the date of initiation of phase III clinical trials in human subjects; d. $750 thousand on the date of initiation of issuance of an approval for marketing of the first product by the FDA; and e. $2 million when worldwide net sales of Products (as defined in the agreement) have reached the amount of $150 million for the first time, (the “Sales Milestone”). As of December 31, 2019, the Israeli Subsidiary had not reached any of these milestones. In the event of closing of an acquisition of all of the issued and outstanding share capital of the Israeli Subsidiary and/or consolidation of the Israeli Subsidiary or the Company into or with another corporation (“Exit”), the THM shall be entitled to choose whether to receive from the Israeli Subsidiary a one-time payment based, as applicable, on the value of either 463,651 shares of common stock of the Company at the time of the Exit or the value of 1,000 shares of common stock of the Israeli Subsidiary at the time of the Exit. c. Mircod Limited On June 19, 2018, the Company and Mircod Limited, a company formed under the laws of Cyprus ("Mircod") entered into a Collaboration and License Agreement (the "Mircod Collaboration Agreement") for the adaptation of Mircod's background technologies related to biological sensing for use for the Company's clinical development and manufacturing projects (the "Development Project"). The Development Project is to be carried out in accordance with an agreed development plan. Under the Mircod Collaboration Agreement, subject to fulfillment of Mircod's obligations, Company is required to pay Mircod certain amounts in accordance with the agreed upon budget. Under the Mircod Collaboration Agreement, all results of such Development Project ("Project Results") shall be jointly owned by Mircod and the Company. The Company was granted an exclusive, worldwide sub licensable license under Mircod's right in such Project Results to use and commercialize Project Results and a non-exclusive license under Mircod's background technology to the extent required to use and commercialize the Project Results in consideration for a royalty of 5% In addition, Mircod shall form a wholly owned US subsidiary named Mircod Biotech ("Mircod subsidiary"), and that the Mircod Subsidiary shall perform the duties of Mircod under the Collaboration Agreement, provided that Mircod shall remain responsible for the performance of the Mircod Subsidiary. At any time, the Company shall have the option, at its sole discretion, to transfer and require Mircod or the Mircod Subsidiary to transfer the Project and/or the rights and licenses granted by Mircod to a joint venture company ("JV Entity") which shall be established by the Parties for the purposes of carrying out the Development Project and commercializing the Product, and in which the the Company and Mircod will each hold 50%. The Company shall also have the option to, at its sole discretion and subject to all rules and regulations to which it is then subject, require Mircod to transfer to the the Company the entirety of Mircod's equity interest in the JV Entity for a consideration of shares of common stock of the Company according to an agreed formula. The Parties agreed to amend the development plan to reflect the fact that the Parties shall collaborate with each other on: (i) Point of Care processing, regulatory and therapy development; (ii) setting up one or more point of care processing facilities in institutions or hospitals the territory of Russia; (iii) supply of the Company's products and services within Russia and (iv) clinical, regulatory, development and commercialization in Russia. The Company may, at its sole discretion agree to provide Mircod with a convertible loan (which may be converted into shares of Mircod then outstanding or into the JV Entity, upon a valuation to be agreed between the Parties and validated by a third party subject to terms to be agreed upon by the parties in a separate convertible loan agreement. The convertible loan will be used to finance the modification of the processing facility or facilities including, planning, designing, testing, training and supervising, as required for obtaining cGMP status approval(s) and/or relevant certification for any processing facility and other activities. As at December 31, 2019, the loan agreement was not executed and the JV Entity was not incorporated. d. On July 10, 2018, the Company and HekaBio K.K. ("HB"), a corporation organized under the laws of Japan entered into a Joint Venture Agreement (the "HB JVA") pursuant to which the parties will collaborate in the clinical development and commercialization of regeneration and cell and gene therapeutic products (hereinafter the "Products") in Japan (the "Project"). The parties intend to pursue the joint venture through a newly established Japanese company (hereinafter the "JV Company") which the Company by itself, or together with a designee, will hold a 49% participating interest therein, with the remaining 51% Under the JVA, each party may invest up to $10 million, which may take the form of a loan, if (i) such additional sum is deemed required, as determined by the steering committee or (ii) for a party to maintain its pro-rata interest in the JV Company. The terms of such investment, if any, will be on terms mutually agreeable to the parties, provided that the minimum pre-money valuation for any such investment shall not be less than $10 million. As at December 31, 2019 no investments were made. Additionally, HB was granted an option to affect an equity investment in the Company of up to $15 51%. In addition, under the JVA, the Company shall grant the JV Company an exclusive license to certain intellectual property of the Company as may be required for the JV Company to develop and commercialize the Products in Japan. In consideration of such license, the JV Company shall pay the Company, in addition to other payments, royalties at the minimum rate of 10% It was further agreed that the JV Company shall grant the Company (and its affiliates) a non-exclusive, worldwide (other than Japan), royalty-free and fully paid-up license to use and practice, for any purpose, new inventions, discoveries and intellectual property rights that are generated by and/or on behalf of HB and/or the JV Company in connection with the Project. On October 3, 2018, the Company entered into a License Agreement with the JV Company pursuant to the JVA pertaining to the licenses described above. Apart from the above, as of December 31, 2019, no activity had begun in the said JV e. Image Securities Ltd. (a related party) On July 11, 2018, the Company and Image Securities Ltd., a corporation with its registered office in Grand Cayman, Grand Cayman Islands ("India Partner") entered into a Joint Venture Agreement (the "India JVA") pursuant to which the parties will collaborate in the development and/or marketing, clinical development and commercialization of cell therapy products in India (the "Cell Therapy Products"). The India Partner will collaborate with a network of healthcare facilities and a healthcare infrastructure as well as financial partners to advance the development and commercialization of the Cell Therapy Products. The India JVA became effective upon the consummation of an equity investment by the India Partner in the Company of $ 5 $6.24, $6.24. $2.5 6% Under the India JVA, the India Partner agreed to invest in the JV $10 Effective January 1, 2019, the Company entered into a master service agreement for the provision of certain POC services. Payments of $1.5 million for these POC services were received during 2019. Total amount of $1,270 thousand was recognized as income during the year ended December 31, 2019. Prior to the establishment of the JV Entity, all activities are being carried out by the India Partner. Apart from the above, there was no material activity with respect to the Indian JV Entity during the year ended December 31, 2019. See also note 23. f. Hemogenyx Pharmaceuticals PLC. On October 18, 2018, the Company and Hemogenyx Pharmaceuticals PLC., a corporation with its registered office in the United Kingdom and Hemogenyx-Cell ("H-Cell"), a corporation with its registered office in Belgium (together "Hemo"), who are engaged in the development of cell replacement bone marrow therapy technology, entered into a Collaboration Agreement (the "Hemo Agreement") pursuant to which the parties will collaborate in the funding, continued development, and commercialization of the Hemo technology via Hemo. Pursuant to the Hemo agreement the Company and Hemogenyx LLC ("Hemo-LLC") (a wholly owned US subsidiary of Hemo) entered into a loan agreement on November 7, 2018 according to which the Company agreed to loan Hemo-LLC not less than $ 1 12% During 2018 the Company advanced $0.75 million to Hemo as a convertible loan and the entire loan was charged to expenses under ASC 730-10-50 and 20-50 and presented as research and development costs. During 2019, no further transfers were made to Hemo. See Note 8. g. Immugenyx LLC. On October 16, 2018, the Company and Immugenyx LLC., a corporation with its registered office in the USA ("Immu"), who is engaged in the development of technology related to the production and use of humanized mice entered into a Collaboration Agreement (the "Immu Agreement") pursuant to which the parties will collaborate in the funding, continued development, and commercialization of the Immu technology. Pursuant to the agreement, the Company received the worldwide rights to market the products under the agreement in consideration for the payment of a 12% US$1 During 2018 the Company advanced $ 0.75 During 2019, no further transfers were made to Immu. See Note 8. h. BG Negev Technologies and Applications ("BGN"). On August 2, 2018, the Company's U.S. Subsidiary entered into a licensing agreement with BGN. According to the agreement, the U.S. Subsidiary was granted a worldwide, royalty bearing, exclusive license to develop and commercialize a novel alginate scaffold technology for cell transplantation focused on autoimmune diseases. On November 25, 2018, the Company's U.S. Subsidiary entered into a further licensing agreement with BGN. According to the agreement, the U.S. Subsidiary was granted a worldwide, royalty bearing, exclusive license to develop and commercialize technology directed to RAFT modification of polysaccharides and use of a bioreactor for supporting cell constructs. As consideration for the licenses, the U.S. Subsidiary will pay royalties of between 4% and 7% 20 $10,000 During 2019, the Company was charged $352 for development work by BGN. i. Cure Therapeutics During 2018, the Company and Cure Therapeutics entered into a collaboration agreement for the development of therapies based on liver and NK cells. The agreement will be governed by a joint steering committee and carried out in accordance with the projects' work plans. Under the plan, each party will generally bear its own share of expenses. For the year ended December 31, 2019, the Company incurred $1.1 million of expenses (2018: $1.5 million) in relation to the project. As part of the agreement, Cure Therapeutics had subcontracted development and contract manufacturing activates to CureCell, for which service revenue of $323 for the year ended December 31, 2019 thousand has been recognized (2018: $1 million). Effective July 1, 2019, the Company entered into a master service agreement for the provision of certain POC services to Cure Therapeutics in Korea and Japan. $982 Thousand for these POC services were recognized as income during the year ended December 31, 2019. j. Collaboration Agreement with Tarus Therapeutics, Inc. On February 27, 2019, the Company and Tarus Therapeutics Inc., a Delaware corporation, ("Tarus") entered into a Collaboration Agreement (the "Tarus Agreement") for the collaboration in the funding, development and commercialization of certain technologies, products and patents of Tarus in the areas of therapeutics for cancer and other diseases in the field of cell therapies and their combination with checkpoint inhibitors comprised of Adenosine Receptor Antagonists. Under the terms of the Tarus Agreement and subject to final due diligence and approved financing of the Company, the Company and/or one or more qualified investors (the "Investors") shall advance to Tarus a convertible loan in an amount of not less than $1,750 thousand and up to $3,000 thousand (the "Loan Agreement"). As of December 31, 2019, the loan agreements have not been concluded, nor has any financing been made to Tarus. As part of such Loan Agreement, and subject to approval by the board of directors of the Company, the Investors shall have the right, within two years of the date of the Loan Agreement, to convert the outstanding convertible loan into either (i) shares of Tarus at a price per share based on a pre- money valuation of $12,500 thousand or (ii) shares of the Company's common stock at a price per share set in accordance with an approved financing of the Company, with such terms as approved by the Company in its sole discretion. In the event the Investors elect to convert into shares of the Company's common stock, the Company shall have the right upon notice to Tarus to receive the same number of shares of capital stock of Tarus that the Investors would have received had the Investors converted their convertible loans into shares of Tarus. Further, as part of the Loan Agreement, the Company shall advance to Tarus up to $500 thousand within fourteen days of execution of the Loan Agreement. Subject to the closing of the Loan Agreement, the Company and/or the Investors shall have an option, exercisable by sending written notice to Tarus at any time through the second anniversary of the closing of the Loan Agreement, to invest additional funds in an amount of up to $1,250 thousand and not less than $500 thousand in Tarus. The Company will also have the right to appoint and/or replace one member of board of directors of Tarus. Upon and subject to the execution of a definitive development and manufacturing agreement between the Company and Tarus ("Manufacturing and Supply Agreement"), the Company, or one or more of its affiliates, shall manufacture and supply to Tarus and any of its affiliates, licensees, assignees of interest all requirements for all cell therapy elements of any combination therapy incorporating the technology of Tarus. Following the conclusion of the clinical development stage of each product emanating from the technology of Tarus, the cell therapy component of any such product borne out of the technology of Tarus shall be exclusively supplied by the Company under the Manufacturing and Supply Agreement. If the Company and Tarus fail to sign such Manufacturing and Supply Agreement for any given Tarus product, Tarus shall pay the Company an amount equal to four percent (4%) of gross revenues derived by Tarus from such Tarus products. Apart from the above, there was no activity in the Tarus collaboration. k. Theracell Advanced Biotechnology On February 14, 2019, the Company and Theracell Advanced Biotechnology ("Theracell"), a corporation organized under the laws of Greece, entered into a Joint Venture Agreement (the "Greek JVA") pursuant to which the parties will collaborate in the clinical development and commercialization of the Company's products (hereinafter, the "Company Products") in Greece, Turkey, Cyprus and Balkan countries (the "Territory") and the clinical development and commercialization of Theracell's products (hereinafter, the "Theracell Products") worldwide (the "Project"). The parties intend to pursue the Project through a joint venture ("JV") by forming a JV entity (the "Greek JV Entity"). Until the Greek JV Entity is formed, all JV activities are being carried out by Theracell. The Company by itself, or together with a designee, will hold a 50% participating interest in the Greek JV Entity, with the remaining 50% participating interest being held by Theracell or its affiliate following the parties' contributions to the Greek JV Entity as set forth under the Greek JVA. The Greek JV Entity will have a steering committee that will act as the board of directors of the Greek JV Entity and shall be composed of a total of five members, with two members appointed by each party and one industry expert. Under the Greek JVA, each party shall be responsible for providing up to $10 million in funding, of which $5 million shall be provided in the form of in-kind contributions. Each party shall also have the right to invest up to an additional $10 million, if such financing is determined to be necessary by the steering committee of the Greek JV Entity or if a party wishes to maintain its pro rata participating interest upon a future financing round in the Greek JV Entity ("Additional Investment"). The terms of such Additional Investment, if any, will be on terms mutually agreeable to the parties, provided that the minimum pre-money valuation for any such Additional Investment shall be at least $20 million. Any Additional Investment by a Party may lead to dilution of the other Party's participating interest unless such other party provides the requisite investment to maintain its participating percentage within two (2) years of such Additional Investment. Under the Greek JVA, the Company can require Theracell to sell to the Company its entire participating interest in the Greek JV Entity in consideration for the issuance of the Company's Common Stock based on an agreed upon formula for determining the Greek JV Entity's valuation, which shall be the higher of (i) $20 million, (ii) two times the revenues of the Greek JV Entity, (iii) four times the EBITDA of the Greek JV Entity or (iv) the valuation of the Greek JV Entity in its last Additional Investment round. If the parties decide to sell the Greek JV Entity, they will mutually agree upon the terms of such sale. Under the Greek JVA, the Company shall, subject to fulfilment of Theracell's obligations under the Greek JVA, grant the Greek JV Entity an exclusive license to certain intellectual property of the Company as may be required for the Greek JV Entity to develop and commercialize the Company Products in the Territory. In consideration for such license, the Greek JV Entity shall pay the Company, royalties at the rate of 15% of the Greek JV Entity's net sales of Company Products in the Territory. In addition, under the Greek JVA, Theracell shall, subject to fulfillment of the Company's obligations under the Greek JVA, grant the Greek JV Entity an exclusive license to certain intellectual property of Theracell as may be required for the Greek JV Entity to develop and commercialize the Theracell Products globally. In consideration of such license, the Greek JV Entity shall pay Theracell, in addition to other payments, royalties at the rate of 15% of the Greek JV Entity's worldwide net sales of Theracell Products. Any new intellectual property discovered in connection with the development undertaken by the Greek JV Entity shall belong to the Greek JV Entity and such intellectual property will be licensed to the Company on a non-exclusive, worldwide (other than the Territory, as defined in the Greek JVA), royalty free basis. On February 14, 2019, the Company entered into a master service agreement with Theracell whereby the Company, subject to mutually agreed timing and definition of the scope of services provided regulatory services, pre-clinical studies, intellectual property services, GMP process translation services and co-development services to Theracell during 2019. During the year ended December 31, 2019, the Company recognized POC development service revenue in the amount of $857 thousand. During 2019 the Company recorded expenses related to activities in the territory in the amount of $698 thousand. Prior to the establishment of the JV Entity, all activities were being carried out by Theracell. Apart from the above, there was no material activity under the Greek JVA and the Greek JV had not yet been incorporated. l. First Choice International Company, Inc. On March 12, 2019, the Company and First Choice International Company, Inc. ("First Choice"), a corporation organized under the laws of Delaware, entered into a Joint Venture Agreement (the "Panama JVA") pursuant to which the parties will collaborate in the clinical development and commercialization of the Company's products (hereinafter the "Company Products") in Panama and certain other Latin American countries as agreed by the parties (the "Territory") and the clinical development and commercialization of First Choice's products (hereinafter the "First Choice Products") worldwide (other than in the Territory) (the "Project"). The parties intend to pursue the Project through a joint venture ("Panama JV") by forming a JV entity ("Panama JV Entity"). Until the Panama JV Entity is formed, all Panama JV activities will be carried out by First Choice within the Territory. Upon formation of the Panama JV Entity, the Company by itself, or together with a designee, will hold a 50% participating interest in the Panama JV Entity, with the remaining 50% participating interest being held by First Choice or its affiliate or partner. The Panama JV Entity will have a steering committee that will act as the board of directors of the Panama JV Entity and shall be composed of five members, with two members appointed by each party and one industry expert. Under the Panama JVA, each party shall endeavor to provide up to $5 million in funding for development, either through investment instruments or in-kind contributions within the first three (3) years of the Panama JV. Each party shall also have the right to invest additional funds in the Panama JV Entity (which such investment(s) may also be in the form of a convertible loan), if such financing is determined to be necessary by the steering committee of the Panama JV Entity or to maintain such Party's pro-rata share of the Panama JV Entity ("Additional Investment"). In order to compensate First Choice for the Panama JV activities that First Choice has already completed prior to the Panama JVA, the Company paid First Choice $100,000. In addition, it issued to First Choice 525,000 shares of Common Stock. These payments and the value of Common Stock issued in the amount of $2.6 million were charged to research and development expenses during the year ended December 31, 2019 under ASC 730-10-50 and ASC 20-50. Each of the Company and First Choice shall provide strategic guidance to the Panama JV Entity and the Company shall provide hospital (management) services to the Panama JV Entity, among other POC development services as shall be set forth in a master service agreement to be negotiated in good faith and entered into by the parties. Under the Panama JVA, the Company can require First Choice to sell to the Company its participating interest in the JV Entity in consideration for the issuance of the Company's Common Stock by dividing an agreed upon Panama JV Entity valuation by the weighted average price of the Company's Common Stock during the three (3) trading day preceding the closing of such sale. The Panama JV Entity valuation will be the higher of (i) two times the revenues of the Panama JV Entity, (ii) four times the EBITDA of the Panama JV Entity or (iii) the valuation of the Panama JV Entity in its last Additional Investment round. If the parties decide to sell the Panama JV Entity, they will mutually agree on the terms of such sale. Under the Panama JVA, the Company shall, subject to fulfilment of First Choice's obligations under the Panama JVA, grant the Panama JV Entity an exclusive license to certain intellectual property of the Company as may be required for the Panama JV Entity to develop and commercialize the Company Products in the Territory, subject to minimum sales obligations. In consideration of such license, the Panama JV Entity shall pay the Company royalties at the rate of 15% of the Panama JV Entity net sales of Company Products sold in the Territory. In addition, under the Panama JVA, First Choice shall, subject to fulfilment of the Company's obligations under the Panama JVA, grant the Panama JV Entity an exclusive license to certain intellectual property of First Choice as may be required for the Panama JV Entity to develop and commercialize the First Choice Products globally. In consideration of such license, the Panama JV Entity shall pay First Choice, royalties at the rate of 15% of the Panama JV Entity's worldwide net sales of First Choice Products. Additionally, and for separate consideration to the Company, First Choice shall be granted a limited, non-exclusive license to certain Company owned rights relating to the Human Papilloma Virus. Any new inventions discovered during the development with respect to the Panama JV shall belong to the Panama JV Entity and will be licensed to the Company on a non-exclusive, worldwide (other than the Territory), royalty free basis. At the request of either party, the parties shall discuss between them in good faith the terms upon which a party may convert its participating interests in the Panama JV Entity into streaming royalties based on Panama JV Entity's revenues. Apart from the above, there was no activity in the Panama JVA and the Panama JV had not been incorporated. m. KinerjaPay Corp. On May 6, 2019 (the "Effective Date"), the Company and KinerjaPay Corp., a Delaware corporation, entered into a Joint Venture Agreement (the "Singapore JVA") pursuant to which the parties will collaborate in the clinical development and commercialization of the Company's products in Singapore and the introduction of KinerjaPay products to be offered for sale by the Company globally outside Singapore. The parties intend to pursue the joint venture through a newly established company (hereinafter the "Singapore JV Entity"), which the Company by itself, or together with a designee, will hold a 51% participating interest therein, with the remaining 49% participating interest being held by KinerjaPay Corp. Under the Singapore JVA, each party shall endeavor to provide the Singapore JV Entity up to $5 million within three (3) years of the Singapore JVA. Funding may be provided in part in the form of convertible loans, in-kind contributions, including intellectual property, and services related to advancement of the Singapore JV Entity. The Company's in-kind contribution may be in the form of 250,000 shares of the Company's restricted stock, issuable to KinerjaPay or KinerjaPay designated third party (instead of to the Singapore JV Entity) on the Effective Date and to be held in escrow by the Company to be released to KinerjaPay in return for services to be provided by KinerjaPay or KinerjaPay designated third party as will be mutually agreed between the parties. Under the Singapore JVA, the Company can require KinerjaPay to sell to the Company its participating interest in the Singapore JV Entity in consideration for the issuance of the Company's common stock based on an agreed upon formula for determining Singapore JV Entity valuation. Apart from the above, there was no activity in the Singapore JV Entity and the Singapore JV had not been incorporated. n. Sponsored Research and Exclusive License Agreement with Columbia University Effective April 2, 2019, the Company and The Trustees of Columbia University in the City of New York, a New York corporation, ("Columbia") entered into a Sponsored Research Agreement (the "SRA") whereby the Company will provide financial support for studying the utility of serological tumor marker for tumor dynamics monitoring. Under the terms of the SRA, the Company shall pay $300 thousand per year for three years, or for a total of $900 thousand, with payments of $150 thousand due every six months. Effective April 2, 2019, the Company and Columbia entered into an Exclusive License Agreement (the "Columbia License Agreement") whereby Columbia granted to the Company an exclusive license to discover, develop, manufacture, sell, and otherwise distribute certain product in the field of cancer therapy. In consideration of the licenses granted under the Columbia License Agreement, the Company shall pay to Columbia (i) a royalty of 5% of net sales of any product sold which incorporates a licensed Columbia patent and (ii) 2.5% of net sales of other products. In addition, the Company shall pay a flat $100 thousand fee to Columbia upon the achievement of each regulatory milestone. o. IRB Approval for Liver Cell Collection On April 29, 2019, the Company received Institutional Review Board ("IRB") approval to collect liver biopsies from patients at Rambam Medical Center located in Haifa, Israel for a planned study to confirm the suitability of liver cells for personalized cell replacement therapy for patients with insulin-dependent diabetes resulting from total or partial pancreatectomy. The liver cells are intended to be bio-banked for potential future clinical use. The goal of the proposed study, entitled "Collection of Human Liver Biopsy and Whole Blood Samples from Type 1 Diabetes Mellitus (T1DM), Total or Partial Pancreatectomy Patients for Potential use as an Autologous Source for Insulin Producing Cells in Future Clinical Studies," is to confirm the suitability of the liver cells for personalized cell replacement therapy, as well as eligibility of patients to participate in a future clinical study, as defined by successful AIP cell production from their own liver biopsy. The secondary objective of the study is to evaluate patients' immune response to AIPs based on the patient's blood samples and followed by subcutaneous implantation into the patients' arm which would represent the first human trial. The Company has developed a novel technology based on technology licensed from Tel Hashomer Medical Research Infrastructure and Services Ltd., utilizing liver cells as a source for AIP cells as replacement therapy for islet transplantation. During the study, liver samples will be collected and then processed and stored in specialized, clinical grade, tissue banks for potential clinical use. The propagated cells will be maintained in a tissue bank and are intended to be utilized in a future clinical study, in which the cells will be transdifferentiated and administered back to the patients as a potential treatment. This personalized autologous process will be performed under our POC platform in which the patient liver samples are processed, cryopreserved and potentially re-injected, all in the medical center under clinical grade/GMP level conditions. In June, 2019, the Company received additional Institutional Review Board ("IRB") approval to collect liver biopsies from patients at a leading medical center in USA for a planned study to confirm the suitability of liver cells for personalized cell re</t>
  </si>
  <si>
    <t>INVESTMENTS IN ASSOCIATES, NET</t>
  </si>
  <si>
    <t>Schedule of Investments [Abstract]</t>
  </si>
  <si>
    <t>INVESTMENTS IN ASSOCIATE, NET [Text Block]</t>
  </si>
  <si>
    <t xml:space="preserve">NOTE 13 – INVESTMENTS IN ASSOCIATES, NET a. b. Under the CureCell JVA, CureCell had procured, at its sole expense, a GMP facility and appropriate staff in Korea for the manufacture of the cell therapy products. The Company had to share with CureCell the Company's know-how in the field of cell therapy manufacturing All obligations were fulfilled by the parties and each party had 50% from the participating interest and in any and all profits and losses of the joint venture. The Company remitted to CureCell $2.1 million under the terms of the CureCell JVA. On June 28, 2018, the Company exercised its call options in CureCell. See also Note 4. c. November 30, 2018 (In thousands) Opening balance $ 1,321 Reclass with short-term receivables (795 ) Investments during the period — Share in losses (731 ) Reductions due to the acquisition of CureCell and Atvio - see also Note 4 205 $ — </t>
  </si>
  <si>
    <t>EQUITY</t>
  </si>
  <si>
    <t>Equity [Abstract]</t>
  </si>
  <si>
    <t>EQUITY [Text Block]</t>
  </si>
  <si>
    <t xml:space="preserve">NOTE 14 - EQUITY a. Financings (1) In July 2018, the Company entered into definitive agreements with assignees of the aforementioned institutional investor whereby these assignees remitted $4.6 million in respect of the units available under the original subscription agreement that were not been subscribed for, entitling such investors to 702,307 units, with each unit being comprised of (i) one share of the Company's common stock and (ii) one three-year warrant to purchase up to an additional one share of the Company's common stock at a per share exercise price of $6.24. During the year ended November 30, 2018 the investor remitted to the Company $6.9 million and the Company issued 1,111,380 units. In connection therewith, during the year ended November 30, 2018 and 2017, the Company had transaction costs of approximately $328 and $225 thousand, respectively, out of which $121 and $253 thousand are stock-based compensation expenses due to issuance of warrants and shares. (2) (3) The transaction costs were approximately $497 thousand, out of which $97 thousand are stock-based compensation due to issuance of warrants. (4 ) (5) (6) Pursuant to the terms of the Credit Line Agreements and the Notes, the total loan amount, and all accrued but unpaid interest thereon, shall become due and payable on the second anniversary of the Effective Date (the "Maturity Date"). The Maturity Date may be extended by each Lender in its sole discretion and shall be in writing signed by the Company and the Lender. Interest on any amount that has been drawn down under the Credit Line accrues at a per annum rate of eight percent (8%). At any time prior to or on the Maturity Date, by providing written notice to the Company, each of the Lenders is entitled to convert its respective drawdown amounts and all accrued interest, into shares of the Company's common stock, par value $0.0001 per share (the "Common Stock"), at a conversion price equal to $7.00 per share. Furthermore, upon the drawdown of $500 thousand from each Lender and, together with the other Lenders, a drawdown of an aggregate of $2 million under the Credit Line, the existing warrants of the Lenders to purchase shares of Common Stock shall be amended to extend their exercise date to June 30, 2021 and the Company will issue to each of the Lenders warrants to purchase 50,000 shares of Common Stock at an exercise price of $7.00 per share. The new warrants will be exercisable for three (3) years from the Effective Date. During October 2019, such drawdown was reached and the warrants were issued. The modification of the existing warrants in the amount of $145 thousands was recorded against the accumulated deficit and the value of the new warrants in the amount of $370 thousands was offset against the convertible loan amount. The lender shall be entitled, at any time prior to or no later than the maturity date, to convert the outstanding amount, into units of shares of common stock of the Company at a conversion price per share equal to $7.00. As at December 31, 2019, the Company had received $3.650 million from the Convertible Credit Line investment comprised of $1.15 million from one investor, $1 million from a second investor, and $750 thousand from two of the other lenders. (7) (8) b. Warrants A summary of the Company's warrants granted to investors and as finder's fees as of December 31, 2019, November 30, 2018 and December 31, 2018 and changes for the periods then ended is presented below: December 31, 2019 November 30, 2018 December 31, 2018 *** Number of Warrants Weighted Average Exercise Price $ Number of Warrants Weighted Average Exercise Price $ Number of Warrants Weighted Average Exercise Price $ Warrants 6,286,351 6.29 2,609,864 6.26 6,512,991 6.27 Changes during the period: Issued 471,980 6.95 4,488,854 6.27 2,858 7.00 Exercised — — (136,646 ) 6.24 — — Expired (748,244 ) 6.24 (382,414 ) 6.10 (229,498 ) 6.24 Cancelled** — — (66,667 ) 6.24 — — Warrants 6,010,087 6.35 6,512,991 6.27 6,286,351 6.29 * 542,465 and 769,411 warrants respectively, are subject to exercise price adjustments. As of December 31, 2019, there are no warrants that are subject to exercise price adjustments. ** see also Note 16(d). </t>
  </si>
  <si>
    <t>LOSS PER SHARE</t>
  </si>
  <si>
    <t>Earnings Per Share [Abstract]</t>
  </si>
  <si>
    <t>LOSS PER SHARE [Text Block]</t>
  </si>
  <si>
    <t>NOTE 15 - LOSS PER SHARE The following table sets forth the calculation of basic and diluted loss per share for the periods indicated: Year ended One month ended December 31, November 30, December 31, 2019 2018 2018 (in thousands, except per share data) Basic: Net loss attributable to Orgenesis Inc. 24,121 18,291 2,744 Adjustment of redeemable non-controlling interest to redemption amount 4,095 884 180 Net loss attributable to Orgenesis Inc. for loss per share 28,216 19,175 2,924 Weighted average number of common shares outstanding 15,907,995 13,374,103 15,423,040 Basic loss per common share 1.77 1.43 0.19 Diluted Net loss attributable to Orgenesis Inc. for loss per share 28,216 19,175 2,924 Loss for the year 28,216 19,175 2,924 Weighted average number of shares used in the computation of basic loss per share 15,907,995 13,374,103 15,423,040 Weighted average number of common shares outstanding 15,907,995 13,374,103 15,423,040 Diluted loss per common share 1.77 1.43 0.19 For the year ended December 31, 2019, November 30, 2018 and for the one month ended December 31, 2018, all outstanding convertible notes, options and warrants have been excluded from the calculation of the diluted net loss per share since their effect was anti-dilutive. Diluted loss per share does not include 8,531,547 shares underlying outstanding options and warrants and 970,104 shares upon conversion of convertible loans for the year ended December 31, 2019, because the effect of their inclusion in the computation would be anti-dilutive.</t>
  </si>
  <si>
    <t>STOCK BASED COMPENSATION</t>
  </si>
  <si>
    <t>Share-based Payment Arrangement [Abstract]</t>
  </si>
  <si>
    <t>STOCK BASED COMPENSATION [Text Block]</t>
  </si>
  <si>
    <t xml:space="preserve">NOTE 16– STOCK-BASED COMPENSATION a. Global Share Incentive Plan On May 11, 2017, the annual meeting of the Company's stockholders approved the 2017 Equity Incentive Plan (the "2017 Plan") under which, the Company had reserved a pool of 1,75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At the Company's annual meeting of stockholders on November 26, 2019 the Company's stockholders approved an amendment to increase the number of shares authorized for issuance of awards under the Company's 2017 Equity Incentive Plan from 1,750,000 shares to an aggregate of 3,000,000 shares of Common Stock. As of December 31, 2019, total options granted under this plan are 1,362,133 and the total options that are available for grants under this plan are 1,724,966. On May 23, 2012, the Company's board of directors adopted the Global Share Incentive Plan 2012 (the "2012 Plan") under which, the Company had reserved a pool of 1,00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As of December 31, 2019, total options granted under this plan are 1,183,182 and the total options that are available for grants under this plan are 248,024. b. Options Granted to Employees and Directors Below is a table summarizing all of the options grants to employees and Directors made during the years ended December 31, 2019, and November 30, 2018 and for the one month ended December 31, 2018: Year Ended No. of options Exercise price Vesting period Fair value at grant Expiration granted (in thousands) period Employees December 2019 94,500 $3.14-$5.07 Quarterly over a period of two years $322 10 years Directors December 2019 50,000 $2.99 One-year anniversary $103 10 years Employees November 2018 762,400 $4.42-$8.91 Immediately-4 years $4,233 10 years Directors November 2018 113,800 $5.99 One-year anniversary $507 10 years The fair value of each stock option grant is estimated at the date of grant using a Black Scholes option pricing model. The volatility is based on historical volatility of the Company, by statistical analysis of the weekly share price for past periods based on expected term. The expected option term is calculated using the simplified method, as the Company concludes that its historical share option exercise experience does not provide a reasonable basis to estimate its expected option term . The fair value of each option grant is based on the following assumptions: Year Ended One month ended December 31, 2019 November 30, 2018 December 2018 Value of one common share $2.99-$5.07 $4.42-$8.7 — Dividend yield 0% 0% — Expected stock price volatility 83%-88% 88%-98% — Risk free interest rate 1.45%-2.47% 2.33%-3.2% — Expected term (years) 5.38—5.56 5—6.06 — A summary of the Company's stock options granted to employees and directors as of December 31, 2019 and November 30, 2018 and changes for the years then ended and the one-month ended December 31, 2018 is presented below: Year Ended December 2019 Year Ended November 2018 One month ended December 31, 2018 Weighted Weighted Weighted Average Average Average Exercise Exercise Exercise Number of Price Number of Price Number of Price Options $ Options $ Options $ Options outstanding at the beginning of the period 2,376,427 4.51 1,605,055 3.11 2,376,427 4.51 Changes during the period: Granted 144,500 4.15 876,200 7.13 — — Expired (16,750 ) 6.01 (61,463 ) 5.26 — — Forfeited (38,655 ) 7.11 (43,365 ) 4.68 — — Options outstanding at end of the period 2,465,522 4.44 2,376,427 4.51 2,376,427 4.51 Options exercisable at end of the period 2,112,567 4.21 1,504,542 2.91 1,716,042 3.56 The following table presents summary information concerning the options granted and exercisable to employees and directors outstanding as of December 31, 2019: Weighted Average Aggregate Aggregate Exercise Number of Remaining Intrinsic Number of Exercisable Price Outstanding Contractual Value Exercisable Options $ Options Life $ Options Value $ (in thousands) (in thousands) 0.0012 230,189 4.65 1,072 230,189 — 0.012 510,017 2.09 2,371 510,017 6 2.99 50,000 9.97 84 — — 3.14 5,000 9.91 8 — — 4.42 50,000 7.94 12 50,000 221 4.5 34,000 9.47 5 6,938 31 4.8 525,004 6.41 — 510,420 2,450 5.07 54,188 9.16 — 13,524 69 5.99 363,426 8.32 — 224,319 1,344 6 16,667 4.59 — 16,667 100 7.2 83,334 7.44 — 83,334 600 8.36 250,001 8.50 — 250,001 2,090 8.43 151,937 8.25 — 83,025 700 8.91 22,750 5.79 — 15,125 135 9 20,834 3.54 — 20,834 187 9.48 58,908 2.52 — 58,908 558 10.2 39,267 2.43 — 39,267 401 2,465,522 6.01 3,552 2,112,567 8,892 Costs incurred with respect to stock-based compensation for employees and directors for the years ended December 31, 2019 and November 30, 2018 were $ 2,107 thousand and $2,426 thousand respectively. Costs incurred with respect to options granted to employees for the one month ended December 31, 2018 was $274 thousand. As of December 31, 2019, there was $ 1,415 thousands of unrecognized compensation costs related to non-vested employees and directors stock options, to be recorded over the next 2.81 years. c. Options Granted to Consultants and service providers Below is a table summarizing all the compensation granted to consultants and service providers during the years ended December 31, 2019 and November 30, 2018 and for the one-month period ended December 31, 2018: Fair value at Year of No. of options Exercise grant Expiration grant granted price Vesting period ( in thousands ) period Non-employees 2019 128,336 $3.14-$7 Vest immediately-5 years $394 10 years Non-employees 2018 102,763 $4.42-$8.34 vest immediately-4 years $444 10 years The fair value of options granted during 2019 and 2018 to consultants and service providers, was computed using the Black-Scholes model. The fair value of each stock option grant is estimated at the date of grant using a Black Scholes option pricing model. The volatility is based on historical volatility of the Company, by statistical analysis of the weekly share price for past periods based on the expected term period, the expected term is the contractual term of each grant. The underlying data used for computing the fair value of the options are as follows: Year Ended One month ended December 31, 2019 November 30, 2018 December 31, 2018 Value of one common share $3.14-$5.07 $4.42-$8.34 — Dividend yield 0% 0% — Expected stock price volatility 89%-92% 91%-95% — Risk free interest rate 1.52%-2.62% 2.33%-3.20% — Expected term (years) 10 9.79—10 — A summary of the Company's stock options granted to consultants and service providers as of December 31, 2019, and November 30, 2018 and changes for the years then ended and the one-month ended December 31, 2018 is presented below: 2019 2018 One month ended Weighted Weighted Weighted Average Average Average Exercise Exercise Exercise Number of Price Number of Price Number of Price Options $ Options $ Options $ Options outstanding at the beginning of the year 469,974 5.75 399,380 7.47 469,974 5.75 Changes during the year: Granted 128,336 5.65 102,763 4.92 — — Forfeited — — (15,500 ) — — — Cancelled — — (16,669 ) 7.02 — — Options outstanding at end of the year 598,310 5.76 469,974 5.75 469,974 5.75 Options exercisable at end of the year 539,515 5.88 436,640 5.75 438,514 5.75 The following table presents summary information concerning the options granted and exercisable to consultants and service providers outstanding as of December 31, 2019 (in thousands, except per share data): Weighted Average Aggregate Number of Aggregate Exercise Number of Remaining Intrinsic Exercisable Exercisable Price Outstanding Contractual Value* Options Options $ Options Life $ Value $ (in thousands) (in thousands) 3.14 15,000 9.91 23 — — 3.36 136,775 6.33 179 136,775 460 3.6 83,334 6.17 88 83,334 300 4.09 25,000 9.76 14 12,500 51 4.42 10,325 7.94 2 10,325 46 4.5 13,335 9.53 2 — — 4.8 16,668 6.95 — 16,668 80 5.07 5,000 9.19 — 1,000 5 5.3 35,000 8.71 — 29,375 156 5.99 25,005 8.82 — 21,671 130 6 90,000 4.59 — 90,000 540 7 70,000 9.83 — 70,000 490 7.32 8,334 2.89 — 8,334 61 8.34 8,600 8.52 — 8,600 72 8.43 8,333 8.05 — 3,332 28 11.52 8,334 3.26 — 8,334 96 16.8 39,267 2.29 — 39,267 660 598,310 6.77 308 539,515 3,175 Costs incurred with respect to options granted to consultants and service providers for the years ended December 31, 2019 and November 30, 2018 were $ 330 thousand and $331 thousand respectively. Offsetting costs incurred with respect to options granted to consultants and service providers for the one month ended December 31, 2018 were $2 thousand. As of December 31, 2019, there was $ 137 thousands of unrecognized compensation costs related to non-vested consultants and service providers, to be recorded over the next 5.59 years. d. Warrants and Shares Issued to Non-Employees The fair value of Common Stock issued was the share price of the shares issued at the day of grant. 1) 2) 3) 4) 5) 6) 7) 8) </t>
  </si>
  <si>
    <t>TAXES</t>
  </si>
  <si>
    <t>Income Tax Disclosure [Abstract]</t>
  </si>
  <si>
    <t>TAXES [Text Block]</t>
  </si>
  <si>
    <t xml:space="preserve">NOTE 17 - TAXES a. Corporate taxation in the U.S. The corporate U.S. Federal Income tax rate applicable to the Company and its US subsidiaries is 21 As of December 31, 2019, the Company has an accumulated tax loss carryforward of approximately $37 19 For U.S. federal income tax purposes, net operating losses ("NOLs") arising in tax years beginning after December 31, 2017, the Internal Revenue Code of 1986, as amended (the "Code") limits the ability to utilize NOL carryforwards to 80% of taxable income. In addition, NOLs arising in tax years ending after December 31, 2017 can be carried forward indefinitely, but carryback is generally prohibited. NOLs generated in tax years beginning before January 1, 2018 will not be subject to the taxable income limitation, and NOLs generated in tax years ending before January 1, 2018 will continue to have a two-year carryback and twenty-year carryforward period. Deferred tax assets for NOLs will need to be measured at the applicable tax rate in effect when the NOL is expected to be utilized. The changes in the carryforward/carryback periods as well as the new limitation on use of NOLs may significantly impact valuation allowance assessments for NOLs generated after December 31, 2017. In addition, utilization of the NOLs may be subject to substantial annual limitation under Section 382 of the Code due to an "ownership change" within the meaning of Section 382(g) of the Code. An ownership change, subjects pre-ownership change NOLs carryforwards to an annual limitation, which significantly restricts the ability to use them to offset taxable income in periods following the ownership change. In general, the annual use limitation equals the aggregate value of stock at the time of the ownership change multiplied by a specified tax-exempt interest rate. b. Corporate taxation in Israel The Israeli Subsidiaries are taxed in accordance with Israeli tax laws. The corporate tax rates applicable to 2019 and 2018 are 23%. As of December 31, 2019, the Israeli Subsidiaries has an accumulated tax loss carryforward of approximately $ 10 c. Corporate taxation in Belgium The majority of the Company's tax expense are as a result of Masthercell SA's operations. The Belgian Subsidiaries are taxed according to Belgian tax laws. The corporate tax rate applicable to 2020, 2019-2018 are 25% 29.58%. As of December 31, 2019, the Belgian Subsidiaries has an accumulated tax loss carryforward of approximately $ 7 6 9 d. Corporate taxation in Korea The basic Korean corporate tax rates are currently: 10% on the first KRW 200 million of the tax base, 20% up to KRW 20 billion, 22% up to KRW 300 billion and 25% for tax base above KRW 300 billion. In addition, the local income tax rate is 1% on the first KRW 200 million of taxable income, 2% on taxable income over KRW 200 million up to KRW 20 billion, 2.2% of taxable income over KRW 20 billion up to 300 billion and 2.5% on taxable income over KRW 300 billion. As of December 31, 2019, CureCell has an accumulated tax loss carryforward of approximately $3 million (KRW 3,486 e. Deferred Taxes The following December 31, 2019 December 31, 2018 (U.S. dollars in thousands) Net operating loss carry forwards $ 14,807 $ 9,765 Research and development expenses 2,172 3,065 Employee benefits 314 181 Property, plants and equipment (36 ) (51 ) Loans — (117 ) Contract liabilities (104 ) (118 ) Intangible assets (3,452 ) (4,115 ) Other 11 — Less: Valuation allowance (15,638 ) (10,266 ) Net deferred tax liabilities $ (1,926 ) $ (1,656 ) 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considered more likely than not achievable, the Company and all its subsidiaries except MaSTherCell and CureCell have recorded full valuation allowance. The changes in valuation allowance are comprised as follows: Year Ended Transition Period, December 31, 2019 November 30, 2018 December 31, (U.S dollars in thousands) Balance at the beginning of year $ (10,266 ) $ (8,358 ) $ (9,235 ) Additions during the year (5,372 ) (877 ) (1,031 ) Balance at end of year $ (15,638 ) $ (9,235 ) $ (10,266 ) f. Reconciliation of the Theoretical Tax Expense to Actual Tax Expense The main reconciling items between the statutory tax rate of the Company and the effective rate is the provision for valuation allowance with respect to tax benefits from carry forward tax losses and changes in cooperate tax rate in the U.S and Belgium. g. Uncertain Tax Provisions </t>
  </si>
  <si>
    <t>Revenues [Abstract]</t>
  </si>
  <si>
    <t>REVENUES [Text Block]</t>
  </si>
  <si>
    <t>NOTE 18 - REVENUES Disaggregation of Revenue The following table disaggregates the Company's revenues by major revenue streams. Year Ended December 31, 2019 Transition Period, One-Month Ended December 31, 2018 Revenue stream: Cell process development services $ 19,928 $ 1,488 Tech transfer services 5,396 364 POC development services 3,109 — Cell manufacturing services 4,823 — Total $ 33,256 $ 1,852 Contract Assets and Liabilities Contract assets are mainly comprised of trade receivables net of allowance for doubtful debts, which includes amounts billed and currently due from customers. The activity for trade receivables is comprised of: Year Ended Transition Period, 2018 Balance as of beginning of period $ 3,226 $ 4,151 Additions 26,148 1,612 Collections (20,803 ) (2,561 ) Exchange rate differences (86 ) 24 Balance as of end of period $ 8,485 $ 3,226 The activity for contract liabilities is comprised of: Year Ended Transition Period, 2018 Balance as of beginning of period $ 5,175 $ 5,317 Adoption of ASC 606: — (8 ) Additions 9,850 28 Realizations (6,307 ) (251 ) Exchange rate differences (92 ) 89 Balance as of end of period $ 8,626 $ 5,175 * Out of which $4,897 thousand and $251 thousand were realized from the beginning of the period for the year ended December 31, 2019 and for the one-month ended December 31, 2018 respectively.</t>
  </si>
  <si>
    <t>COST OF RESEARCH AND DEVELOPMENT AND RESEARCH AND DEVELOPMENT SERVICES, NET</t>
  </si>
  <si>
    <t>Research and Development Expense [Abstract]</t>
  </si>
  <si>
    <t>COST OF RESEARCH AND DEVELOPMENT AND RESEARCH AND DEVELOPMENT SERVICES, NET [Text Block]</t>
  </si>
  <si>
    <t xml:space="preserve">NOTE 19 - COST OF RESEARCH AND DEVELOPMENT AND RESEARCH AND DEVELOPMENT SERVICES, NET Year ended One month ended December 31, November 30, December 31, 2019 2018 2018 (in thousands) Total expenses $ 13,432 $ 7,386 $ 1,558 Less grants (974 ) (922 ) (127 ) Total $ 12,458 $ 6 , $ 1,431 </t>
  </si>
  <si>
    <t>FINANCIAL EXPENSES, NET</t>
  </si>
  <si>
    <t>Financial Expenses Net[Abstract]</t>
  </si>
  <si>
    <t>FINANCIAL EXPENSES, NET [Text Block]</t>
  </si>
  <si>
    <t xml:space="preserve">NOTE 20– FINANCIAL EXPENSES, NET Year ended One month ended December 31, 2019 November 30, 2018 December 31, 2018 (in thousands) Increase in fair value of warrants and financial liabilities measured at fair value $ 63 $ 48 $ — Stock-based compensation related to warrants granted due to issuance of credit facility — 180 — Interest expense on convertible loans 657 2,753 40 Foreign exchange loss (income), net 350 129 (5 ) Other expenses (income) (196 ) 7 (8 ) Total $ 874 $ 3,117 $ 27 </t>
  </si>
  <si>
    <t>RELATED PARTIES TRANSACTIONS</t>
  </si>
  <si>
    <t>Related Party Transactions [Abstract]</t>
  </si>
  <si>
    <t>RELATED PARTY TRANSACTIONS [Text Block]</t>
  </si>
  <si>
    <t>NOTE 21- RELATED PARTIES TRANSACTIONS a. Related Parties presented in the consolidated statements of comprehensive loss Year ended One month ended December 31, 2019 November 30, 2018 December 31, 2018 (in thousands) Stock-based compensation expenses to executive officers $ 974 $ 1,479 $ 506 Stock-based compensation expenses to Board Members* $ 414 $ 304 $ 48 Compensation of executive officers $ 1,497 $ 1,119 $ 527 Management and consulting fees to Board Members $ 233 $ 52 $ 19 Interest expenses on convertible loan from director $ — $ 13 $ — $192 thousand related to Stock Based Compensation expenses $7.00 70,000 b. Related Parties presented in the consolidated balance sheets Year ended One month ended December 31, 2019 November 30, 2018 December 31, 2018 (in thousands) Executive officers’ payables $ 1,329 $ 1,164 $ 984 Non-executive directors payable $ 202 $ 41 $ 46 Loan to Related Party. See Note 12(e)* $ 2,623 $ 1,007 $ 1,012 *This includes finance income in the amount of $123 thousand for the year ended December 31, 2019.</t>
  </si>
  <si>
    <t>TRANSITION PERIOD</t>
  </si>
  <si>
    <t>Transition Period [Abstract]</t>
  </si>
  <si>
    <t>TRANSITION PERIOD [Text Block]</t>
  </si>
  <si>
    <t>NOTE 22 - TRANSITION PERIOD Comparable Financial Information In conjunction with the Company's change in fiscal year end, the Company had a Transition Period of one month that began on December 1, 2018 and ended on December 31, 2018. The most comparable prior-year period, is the one month ended December 31, 2017. The following table presents certain financial information during the periods presented: Transition Period Comparable Period December 1 to December 1 to December 31, December 31, 2018 2017 (Unaudited) Total revenue 1,852 802 Operating loss (2,963) (1,349) Income tax benefit (83) (132) Net loss (2,907) (2,056) Net loss per weighted-average share, basic (0.19) (0.20) Net loss per weighted-average share, diluted (0.19) (0.20) Weighted-average shares, basic 15,423,040 10,367,472 Weighted-average shares, diluted 15,423,040 10,367,472</t>
  </si>
  <si>
    <t>SUBSEQUENT EVENTS</t>
  </si>
  <si>
    <t>Subsequent Events [Abstract]</t>
  </si>
  <si>
    <t>SUBSEQUENT EVENTS [Text Block]</t>
  </si>
  <si>
    <t xml:space="preserve">NOTE 23 - SUBSEQUENT EVENTS a. b. c. d. e. f. g. During February 2020 the company repaid the convertible loan referred to in note 14 (a) 2 in the amount of $500 thousand. h. </t>
  </si>
  <si>
    <t>Summary of Significant Accounting Policies (Policies)</t>
  </si>
  <si>
    <t>Use of Estimates in the Preparation of Financial Statements [Policy Text Block]</t>
  </si>
  <si>
    <t>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t>
  </si>
  <si>
    <t>Business Combination [Policy Text Block]</t>
  </si>
  <si>
    <t>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t>
  </si>
  <si>
    <t>Cash Equivalents [Policy Text Block]</t>
  </si>
  <si>
    <t>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t>
  </si>
  <si>
    <t>Research and Development, net [Policy Text Block]</t>
  </si>
  <si>
    <t>d. Research and Development, net Research and development expenses include costs directly attributable to the conduct of research and development activitie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t>
  </si>
  <si>
    <t>Principles of Consolidation [Policy Text Block]</t>
  </si>
  <si>
    <t>e. The consolidated financial statements include the accounts of the Company and its Subsidiaries. All intercompany transactions and balances have been eliminated in consolidation.</t>
  </si>
  <si>
    <t>Non-Marketable Equity Investments [Policy Text Block]</t>
  </si>
  <si>
    <t>f.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t>
  </si>
  <si>
    <t>Functional Currency [Policy Text Block]</t>
  </si>
  <si>
    <t>g.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CureCell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CureCell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t>
  </si>
  <si>
    <t>Inventory [Policy Text Block]</t>
  </si>
  <si>
    <t>h.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t>
  </si>
  <si>
    <t>Property, plant and Equipment [Policy Text Block]</t>
  </si>
  <si>
    <t>i. Property, plant and Equipment Property, plant and equipment are recorded at cost and depreciated by the straight-line method over the estimated useful lives of the related assets. Annual rates of depreciation are presented in the table below: Weighted Average Useful Life (Years) Production facility 5—20 Laboratory equipment 5 Office equipment and computers 3—5</t>
  </si>
  <si>
    <t>Intangible assets [Policy text block]</t>
  </si>
  <si>
    <t xml:space="preserve">j. Intangible assets Intangible assets and their useful lives are as follows: Useful Life (Years) Amortization Recorded at Comprehensive Loss Line Item Customer Relationships 3—10 Amortization of intangible assets Brand 10 Amortization of intangible assets Know-How 12 Amortization of intangible assets Backlog 2 Amortization of intangible assets Intangible assets are recorded at acquisition less accumulated amortization and impairment. Definite lived intangible assets are amortized over their estimated useful life using the </t>
  </si>
  <si>
    <t>Goodwill [Policy Text Block]</t>
  </si>
  <si>
    <t>k. Goodwill Goodwill represents the excess of the purchase price of acquired business over the estimated fair value of the identifiable net assets acquired. Goodwill is not amortized but is tested for impairment at least annually (at December 31), at the reporting Commencing from January 1, 2019, the Company has early adopted a new guidance which simplifies the test for goodwill impairment. Under the new guidance,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impairment test is not required. However, if the Company concludes otherwise, it is then required to perform a quantitative assessment for goodwill impairment. Under the new guidance,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and no further testing is required.The goodwill impairment valuation is considered as significant estimate. There were no impairment charges in 2019 and 2018 and the month ended December 31, 2018, See note 7 for the Company's goodwill impairment analysis.</t>
  </si>
  <si>
    <t>Impairment of Long-lived Assets [Policy Text Block]</t>
  </si>
  <si>
    <t>l.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9 and 2018 and the month ended December 31, 2018.</t>
  </si>
  <si>
    <t>Income Taxes [Policy Text Block]</t>
  </si>
  <si>
    <t xml:space="preserve">m. Income Taxes 1) 2) 3) </t>
  </si>
  <si>
    <t>Stock-based Compensation [Policy Text Block]</t>
  </si>
  <si>
    <t>n. Stock-based Compensation The Company accounts for employee stock-based compensation in accordance with the guidance of ASC Topic 718, Compensation - Stock Compensation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The Company adopted this guidance effective January 1, 2019, with no material impact on its consolidated financial statements.</t>
  </si>
  <si>
    <t>Redeemable Non-controlling Interest [Policy Text Block]</t>
  </si>
  <si>
    <t xml:space="preserve">o. Redeemable Non-controlling Interest Non-controlling interests with embedded redemption </t>
  </si>
  <si>
    <t>Loss per Share of Common Stock [Policy Text Block]</t>
  </si>
  <si>
    <t>p. Loss per Share of Common Stock Basic net loss per share is computed by dividing the net loss for the period by the weighted average number of shares of common stock outstanding for each period. Diluted net loss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loans and debt, which are included under the if-converted method when dilutive (See Note 15).</t>
  </si>
  <si>
    <t>Concentration of Credit Risk [Policy Text Block]</t>
  </si>
  <si>
    <t>q. Concentration of Credit Risk Financial instruments that potentially subject the Company to concentration of credit risk consist of principally cash and cash equivalents, bank deposits the Company has not experienced any material credit losses in these accounts and does not believe it is exposed to significant credit risk on these instruments.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t>
  </si>
  <si>
    <t>Beneficial Conversion Feature (BCF) [Policy Text Block]</t>
  </si>
  <si>
    <t>r.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8).</t>
  </si>
  <si>
    <t>Other Comprehensive Loss [Policy Text Block]</t>
  </si>
  <si>
    <t>s. Other Comprehensive Loss Other comprehensive loss represents adjustments of foreign currency translation.</t>
  </si>
  <si>
    <t>Newly issued and recently adopted Accounting Pronouncements [Policy Text Block]</t>
  </si>
  <si>
    <t>t. Newly issued and recently adopted Accounting Pronouncements ASC 606 - Revenue from Contracts with Customers On December 1, 2018, the Company adopted the new accounting standard ASC 606, Revenue from Contracts with Customers Revenue Recognition Prior to the Adoption of the New Revenue Standard The Company recognized revenue for services linked to cell process development and cell manufacturing services based on individual contracts in accordance with Accounting Standards Codification ("ASC") 605, Revenue Recognition, when the following criteria have been met: persuasive evidence of an arrangement exists; delivery of the processed cells had occurred or the services that are milestones based had been provided; the price is fixed or determinable and collectability is reasonably assured. The Company determined that persuasive evidence of an arrangement exists based on written contracts that define the terms of the arrangements. In addition, the Company determined that services had been delivered in accordance with the arrangement. The Company assessed whether the fee was fixed or determinable based on the payment terms associated with the transaction and whether the sales price was subject to refund or adjustment. Service revenues were recognized as the services were provided. In addition, as part of the services, the Company recognized revenue based on use of consumables, which it received as reimbursement on a cost-plus basis on certain expenses. Revenue Recognition Following the Adoption of the New Revenue Standard The Company's agreements are primarily service contracts that range in duration from a few months to one year. The Company recognizes revenue when control of these services is transferred to the customer for an amount, referred to as the transaction price, which reflects the consideration to which the Company is expected to be entitled in exchange for those goods or service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and the contract has commercial substance and it is probable that the Company will collect the consideration to which it will be entitled in exchange for the goods or services that will be transferred to the customer. For the majority of its contracts, the Company receives non-refundable upfront payments.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ninety days. The Company does not disclose the value of unsatisfied performance obligations for contracts with original expected duration of one year or less. Nature of Revenue Streams The Company operated through two platforms: (i) a point-of-care cell therapy platform ("POC") and (ii) a Contract Development and Manufacturing Organization ("CDMO") platform. Through its CDMO platform, the Company is focused on providing contract manufacturing and development services for biopharmaceutical companies. As of the second quarter of 2019, the Company commenced its POC development services. The Company has three main revenue streams from its CDMO platform: cell process development services, tech transfer services, and upon success, cell manufacturing services. 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All performance obligations are satisfied over time, as there is no alternative use to the services it performs, since, in nature, those services are unique to the customer, which retain the ownership of the intellectual property created through the process. Additionally, due to the non-refundable upfront payment the customer pays, together with the payment term and cancellation fine, it has a right to payment (which include a reasonable margin), at all times, for work completed to date, which is enforceable by law. The Company measures the revenue to be recognized over time on a contract by contract basis, determining the use of either a cost-based input method or output method, depending on whichever best depicts the transfer of control over the life of the performance obligation. Tech Transfer Services Revenue recognized under contracts for tech transfer services are considered a single performance obligation, as all work packages (including data collection, GMP documentation, validation runs) and milestones are interrelated. Additionally, the customer is unable to complete services of work performed independently or by using competitors of the Company. Revenue is recognized over time using a cost-based based input method where progress on the performance obligation is measured by the proportion of actual costs incurred to the total costs expected to complete the contract. Cell Manufacturing Services Revenues from cell manufacturing services represent a single performance obligation which is recognized over time. The progress towards completion will continue to be measured on an output measure based on direct measurement of the value transferred to the customer (units produced). 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independently or by using competitors of the Company. For arrangements that include multiple performance obligations, the transaction price is allocated to the identified performance obligations based on their relative standalone selling prices. The Company measures the revenue to be recognized over time on a contract by contract basis as services are provided. Significant Judgement and Estimates The cost-based and output methods of revenue recognition require the Company to make estimates of costs to complete its projects and the percentage of completeness on an ongoing basis. Significant judgment is required to evaluate assumptions related to these estimates. The effect of revisions to estimates related to the transaction price (including variable consideration relating to reimbursement on a cost-plus basis on certain expenses) or costs to complete a project are recorded in the period in which the estimate is revised. Practical Expedients As part of ASC 606, the Company has adopted several practical expedients including the Company's determination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consumable, reagents, transportation and travel expenses, over which the Company has discretion in establishing prices.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services offerings and engagements; (iii) consumables used for the services; and (iv) other expenses directly related to service contracts such as courier fees, laboratory supplies, professional services and travel expenses. ASU 2018-07 Stock based Compensation In June 2018, the FASB issued ASU 2018-07, "Compensation-Stock Compensation (Topic 718): Improvements to Nonemployee Share-Based Payment Accounting." This guidance simplifies the accounting for non-employee share-based payment transactions. The amendments specify that ASC 718 applies to all share-based payment transactions in which a grantor acquires goods and services to be used or consumed in a grantor's own operations by issuing share-based payment awards. The standard is effective for fiscal years beginning after December 15, 2018, and interim periods within those fiscal years. Early adoption is permitted, but no earlier than an entity's adoption date of Topic 606, "Revenue from Contracts with Customers." This standard, adopted as of January 1, 2019, had no material impact on the Company's consolidated financial statements for the year ended December 31, 2019. ASC 842 - Leases In February 2016, the FASB issued ASU 2016-02 "Leases" (the "new lease standard"). The guidance establishes a right-of-use model ("ROU") that requires a lessee to recognize a ROU asset and lease liability on the balance sheet for all leases. Leases are classified as finance or operating, with classification affecting the pattern and classification of expense recognition in the income statement. The guidance became effective on January 1, 2019. A modified retrospective transition approach is required, applying the new standard to all leases existing at the date of initial application. The Company adopted the new lease standard and all the related amendments on January 1, 2019 and used the effective date as the Company's date of initial application. Consequently, financial information was not updated and the disclosures required under the new standard are not provided for dates and periods before January 1, 2019. For more information, see Note 10.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November 2018, the FASB issued ASU 2018-18 "Collaborative Arrangements (Topic 808)-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is currently evaluating this guidance to determine the impact it may have on its consolidated financial statements. In December 2019, the FASB issued ASU 2019-12 "Income Taxes (Topic 740)-Simplifying the Accounting for Income Taxes" ("the Update"). The amendments in this Update simplify the accounting for income taxes by removing the following exceptions in ASC 740: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In addition, this Update also simplifies the accounting for income taxes in certain topics as follows: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can elect (rather than be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The amendments in this Update are effective for fiscal years, and interim periods within those fiscal years, beginning after December 15, 2020. The Company is currently evaluating this guidance to determine the impact it may have on its consolidated financial statements.</t>
  </si>
  <si>
    <t>SIGNIFICANT ACCOUNTING POLICIES (Tables)</t>
  </si>
  <si>
    <t>Schedule of annual depreciation rates, property and equipment [Table Text Block]</t>
  </si>
  <si>
    <t xml:space="preserve"> Weighted Average Useful Life (Years) Production facility 5—20 Laboratory equipment 5 Office equipment and computers 3—5</t>
  </si>
  <si>
    <t>Schedule of intangible assets and their useful lives [Table Text Block]</t>
  </si>
  <si>
    <t xml:space="preserve"> Useful Life (Years) Amortization Recorded at Comprehensive Loss Line Item Customer Relationships 3—10 Amortization of intangible assets Brand 10 Amortization of intangible assets Know-How 12 Amortization of intangible assets Backlog 2 Amortization of intangible assets</t>
  </si>
  <si>
    <t>CORPORATE REORGANIZATION OF CURECELL AND ATVIO (Tables)</t>
  </si>
  <si>
    <t>Schedule of allocation of purchase price to fair values of assets acquired and liabilities assumed [Table Text Block]</t>
  </si>
  <si>
    <t>Total assets acquired: Cash and cash equivalents $ 58 Property, plants and equipment, net 1,104 Inventory 148 Other assets 300 Other Intangible assets (a) 3,933 Goodwill (b) 3,950 Total assets 9,493 Total liabilities assumed: Deferred income from the Company and others 1,945 Deferred taxes 80 Fair value of convertible loan from the Company 892 Non-controlling interests* 299 Other liabilities 1,487 Total liabilities 4,703 Total consideration transferred $ 4,790 Fair value of 36.4% of shared issued * 1,853 Acquisition date fair value of previously held equity interest 2,937 Total consideration transferred $ 4,790 * Fair value of the consideration is based on the company’s market share price.</t>
  </si>
  <si>
    <t>SEGMENT INFORMATION (Tables)</t>
  </si>
  <si>
    <t>Schedule of segment data [Table Text Block]</t>
  </si>
  <si>
    <t xml:space="preserve"> CDMO POC Business Corporate and Eliminations Consolidated (in thousands) Revenues from external customers $ 33,312 $ 3,109 $ (3,165 ) $ 33,256 Cost of revenues (19,213 ) — 2,076 (17,137 ) Cost of research and development and research and development services, net (470 ) (9,145 ) 1,123 (8,492 ) Operating expenses (15,063 ) (7,858 ) (34 ) (22,955 ) Other income 228 — — 228 Segment operating profit (loss) $ (1,206 ) $ (13,894 ) $ — $ (15,100 ) Adjustments to presentation of segment Adjusted EBIT Depreciation and amortization (3,783 ) (23 ) (3,806 ) Segment performance $ (4,989 ) $ (13,917 ) $ (18,906 ) CDMO POC Business Corporate and Eliminations Consolidated (in thousands) Revenues from external customers $ 22 $ — $ (3,927 ) $ 18,655 Cost of revenues (11,541 ) 1,235 (10,306 ) Segment gross profit (loss) 11,041 — (2,692 ) 8,349 Research and development expenses, net (39 ) (7,931 ) 2,485 (5,485 ) Operating expenses (6,889 ) (6,224 ) 207 (12,906 ) Other expenses (77 ) — (77 ) Segment operating profit (loss) $ 4,036 $ (14,155 ) $ — $ (10,119 ) Adjustments to presentation of segment Adjusted EBIT Depreciation and amortization (2,613 ) (11 ) (2,624 ) Segment performance $ 1,423 $ (14,166 ) $ (12,743 ) CDMO POC Business Corporate and Eliminations Consolidated (in thousands) Revenues from external customers $ 2,377 $ — $ (525 ) $ 1,852 Cost of revenues (1,314 ) — 167 (1,147 ) Segment gross profit (loss) 1,063 — (358 ) 705 Research and development expenses, net (78 ) (1,573 ) 301 (1,350 ) Operating expenses (776 ) (600 ) 57 (1,319 ) Other income — — — Segment operating profit (loss) $ 209 $ (2,173 ) $ — $ (1,964 ) Adjustments to presentation of segment Adjusted EBIT: Depreciation and amortization (264 ) (1 ) (265 ) Segment performance $ (55 ) $ (2,174 ) $ (2,229 )</t>
  </si>
  <si>
    <t>Schedule of reconciliation of segment performance to loss for year [Table Text Block]</t>
  </si>
  <si>
    <t xml:space="preserve"> Year ended in thousands Segment subtotal performance $ (18,906 ) Stock-based compensation (3,057 ) Stock-based compensation to First Choice (2,641 ) Financial expenses, net (874 ) Loss before income tax $ (25,478 ) Year ended in thousands Segment subtotal performance $ (12,743 ) Stock-based compensation (4,364 ) Financial expenses, net (2,938 ) Net gain on remeasurement of previously equity interest in Atvio and CureCell to acquisition date fair value 4,509 Transaction expenses related to GPP agreement (1,500 ) Share in losses of associated companies (731 ) Loss before income tax $ (17,767 ) Transition Period, one- (in Thousands) Segment performance $ (2,229 ) Stock-based compensation (734 ) Financial expenses, net (27 ) Loss before income tax $ (2,990 )</t>
  </si>
  <si>
    <t>Schedule of revenues from major customers [Table Text Block]</t>
  </si>
  <si>
    <t xml:space="preserve"> Year ended One month ended December 31, November 30, December 31, 2019 2018 2018 (in thousands) Customer A $ — $ 2,338 $ — Customer B $ 8,789 $ 5,236 $ 593 Customer C $ 3,218 $ 3,002 $ 267 Customer D $ 3,824 $ 2,242 $ 266 Customer E $ 3,458 $ — $ 266 Customer F $ 3,755 $ 1,372 $ — </t>
  </si>
  <si>
    <t>Schedule of Property, plants and equipment, net and right of use assets [Table Text Block]</t>
  </si>
  <si>
    <t xml:space="preserve"> December 31, 2019 2018 (in thousands) United States $ 16,708 $ — Belgium $ 14,303 $ 10,313 Korea $ 1,127 $ 1,062 Israel $ 1,901 $ 1,083 Total $ 34,039 $ 12,458 </t>
  </si>
  <si>
    <t>PROPERTY, PLANTS AND EQUIPMENT (Tables)</t>
  </si>
  <si>
    <t>Schedule of components of property, plants and equipment [Table Text Block]</t>
  </si>
  <si>
    <t xml:space="preserve"> December 31, 2019 2018 (in thousands) Cost: Production facility $ 23,111 $ 12,150 Office furniture and computers 2,296 1,211 Lab equipment 5,661 3,909 Subtotal 31,068 17,270 Less – accumulated depreciation (6,614 ) (4,812 ) Total $ 24,454 $ 12,458 </t>
  </si>
  <si>
    <t>INTANGIBLE ASSETS AND GOODWILL (Tables)</t>
  </si>
  <si>
    <t>Schedule of changes in carrying amount of goodwill [Table Text Block]</t>
  </si>
  <si>
    <t xml:space="preserve"> (in thousands) Goodwill as of November 30, 2017 $ 10,684 Goodwill acquired 4,918 Translation differences (437 ) Goodwill as of November 30, 2018 15,165 Translation differences 101 Goodwill as of December 31, 2018 $ 15,266 Translation differences (325 ) Goodwill as of December 31, 2019 $ 14,941 </t>
  </si>
  <si>
    <t>Schedule of other intangible assets [Table Text Block]</t>
  </si>
  <si>
    <t xml:space="preserve"> December 31, December 31, 2019 2018 (In thousands) Gross Carrying Amount: Know How $ 20,068 $ 20,498 Backlog — 372 Customer relationships 1,245 1,280 Brand name 1,344 1,370 22,657 23,520 Accumulated amortization (8,451 ) (6,878 ) Net carrying amount of other intangible assets $ 14,206 $ 16,642 </t>
  </si>
  <si>
    <t>Schedule of estimated aggregate amortization expenses [Table Text Block]</t>
  </si>
  <si>
    <t xml:space="preserve"> 2020 2021 to 2024 (in thousands) Amortization expenses $ 1,993 $ 7,741 </t>
  </si>
  <si>
    <t>CONVERTIBLE LOANS (Tables)</t>
  </si>
  <si>
    <t>Schedule of long term convertible loans outstanding [Table Text Block]</t>
  </si>
  <si>
    <t xml:space="preserve"> Principal Amount Issuance Interest Maturity Exercise BCF (in thousands) (Years) Convertible Loans Outstanding as of December 31, 2019 $ 1,500 2018 2% 3 7.00 (1 ) 124 11,400 2019 6%-8% 2—5 7.00 (2 ) — $ 12,900 Convertible Loans Outstanding as of December 31, 2018 $ 1,500 2018 2% 3 7.00 (1 ) 124 Convertible Loans converted during the year ended November 30, 2018 Shares and Warrants Issued Upon Conversion BCF Accumulated Interest Up Warrants Principal Amount Issuance Year Interest Rate Maturity Period Exercise Price to Conversion Date Shares (6) (in thousands) 220 2018 6% 2 $ 6.24 $ 87 $ 2 35,543 35,543 500 (3) 2018 6% 0.5 6.24 106 4 80,756 80,756 5,050 2017 6% 2 6.24 2,311 235 846,961 846,961 798 (4) 2017 6% 0.5—1.7 6.24 81 40 134,372 34,269 1,388 2016 6% 2 6.24 251 132 243,443 243,443 100 2014 6%/24% (5) 0.5 4.80 85 81 37,662 — 8,056 494 1,378,737 1,240,972 </t>
  </si>
  <si>
    <t>LOANS (Tables)</t>
  </si>
  <si>
    <t>Schedule of long-term loans [Table Text Block]</t>
  </si>
  <si>
    <t xml:space="preserve"> Principal Year of December 31, Amount Grant Year Interest Rate Maturity 2019 2018 (in thousands) (in thousands) Long-term loan (*) € 1,400 2012 4.05% 2022 $ 512 $ 692 Long-term loan 1,000 2013 6%-7.5% 2023 776 858 Long-term loan 790 2012-2015 5.5%-6% 2021-2024 314 454 $ 1,602 $ 2,004 Current portion of loans payable (372 ) (371 ) $ 1,230 $ 1,633 (*) The loan has a business pledge on the Company’s assets at the same value.</t>
  </si>
  <si>
    <t>Schedule of short-term loans and current portion of long-term loans [Table Text Block]</t>
  </si>
  <si>
    <t xml:space="preserve"> December 31 , Currency Interest Rate 2019 2018 (in thousands) Current portion of loans payable Euro 4.05% $ 174 $ 168 Current portion of loans payable Euro 6%-7.5% 66 70 Current portion of loans payable Euro 5.5%-6% 132 133 Short term loans KRW 3.61% 260 270 Short term loans KRW 6.00% 131 — $ 763 $ 641 </t>
  </si>
  <si>
    <t>LEASES (Tables)</t>
  </si>
  <si>
    <t>Schedule of lease-related assets and liabilities [Table Text Block]</t>
  </si>
  <si>
    <t xml:space="preserve"> December 31, 2019 Assets Operating Leases Operating lease right-of-use assets $ 9,585 Finance Leases Property, plants and equipment, gross 1,348 Accumulated depreciation (247 ) Property, plants and equipment, net $ 1,101 Liabilities Current liabilities Current maturities of operating leases $ 1,722 Current maturities of long-term finance leases $ 291 Long-term liabilities Non-current operating leases $ 7,524 Long-term finance leases $ 688 Weighted Average Remaining Lease Term Operating leases 10 years Finance leases 3.5 years Weighted Average Discount Rate Operating leases 5.6% Finance leases 6.0% </t>
  </si>
  <si>
    <t>Schedule of lease costs [Table Text Block]</t>
  </si>
  <si>
    <t xml:space="preserve"> Year ended December 31, 2019 Operating lease cost: $ 1,994 Finance lease cost: Amortization of leased assets $ 214 Interest on lease liabilities $ 20 Total finance lease cost $ 234 </t>
  </si>
  <si>
    <t>Schedule of supplemental cash flow information [Table Text Block]</t>
  </si>
  <si>
    <t xml:space="preserve"> Year ended December 30, 2019 (in Thousands) Cash paid for amounts included in the measurement of leases liabilities: Operating leases $ 2,320 Finance leases $ 267 Right-of-use assets obtained in exchange for lease obligations: Operating leases, net $ 8,229 Finance leases $ 355 </t>
  </si>
  <si>
    <t>Schedule of undiscounted cash flows for first five years and total of remaining years to finance and operating lease liabilities [Table Text Block]</t>
  </si>
  <si>
    <t xml:space="preserve"> Operating Leases Finance Leases Year ended December 31, 2020 $ 1,532 $ 314 2021 1,145 252 2022 1,032 233 2023 925 174 2024 773 56 Thereafter 8,310 — Total minimum lease payments 13,717 1,029 Less: amount of lease payments representing interest (4,471 ) (50 ) Present value of future minimum lease payments 9,246 979 Less: Current leases obligations (1,722 ) (291 ) Long-term leases obligations $ 7,524 $ 688 </t>
  </si>
  <si>
    <t>Future minimum lease commitments under non-cancelable operating lease agreements [Table Text Block]</t>
  </si>
  <si>
    <t xml:space="preserve">2019 $ 783 2020 626 2021 and thereafter 3,504 Total $ 4,913 </t>
  </si>
  <si>
    <t>INVESTMENTS IN ASSOCIATE, NET (Tables)</t>
  </si>
  <si>
    <t>Schedule of changes in investments [Table Text Block]</t>
  </si>
  <si>
    <t xml:space="preserve"> November 30, 2018 (In thousands) Opening balance $ 1,321 Reclass with short-term receivables (795 ) Investments during the period — Share in losses (731 ) Reductions due to the acquisition of CureCell and Atvio - see also Note 4 205 $ — </t>
  </si>
  <si>
    <t>EQUITY (Tables)</t>
  </si>
  <si>
    <t>Schedule of warrants granted to investors [Table Text Block]</t>
  </si>
  <si>
    <t xml:space="preserve"> December 31, 2019 November 30, 2018 December 31, 2018 *** Number of Warrants Weighted Average Exercise Price $ Number of Warrants Weighted Average Exercise Price $ Number of Warrants Weighted Average Exercise Price $ Warrants 6,286,351 6.29 2,609,864 6.26 6,512,991 6.27 Changes during the period: Issued 471,980 6.95 4,488,854 6.27 2,858 7.00 Exercised — — (136,646 ) 6.24 — — Expired (748,244 ) 6.24 (382,414 ) 6.10 (229,498 ) 6.24 Cancelled** — — (66,667 ) 6.24 — — Warrants 6,010,087 6.35 6,512,991 6.27 6,286,351 6.29 * 542,465 and 769,411 warrants respectively, are subject to exercise price adjustments. As of December 31, 2019, there are no warrants that are subject to exercise price adjustments. ** see also Note 16(d). </t>
  </si>
  <si>
    <t>LOSS PER SHARE (Tables)</t>
  </si>
  <si>
    <t>Schedule of calculation of basic and diluted loss per share [Table Text Block]</t>
  </si>
  <si>
    <t xml:space="preserve"> Year ended One month ended December 31, November 30, December 31, 2019 2018 2018 (in thousands, except per share data) Basic: Net loss attributable to Orgenesis Inc. 24,121 18,291 2,744 Adjustment of redeemable non-controlling interest to redemption amount 4,095 884 180 Net loss attributable to Orgenesis Inc. for loss per share 28,216 19,175 2,924 Weighted average number of common shares outstanding 15,907,995 13,374,103 15,423,040 Basic loss per common share 1.77 1.43 0.19 Diluted Net loss attributable to Orgenesis Inc. for loss per share 28,216 19,175 2,924 Loss for the year 28,216 19,175 2,924 Weighted average number of shares used in the computation of basic loss per share 15,907,995 13,374,103 15,423,040 Weighted average number of common shares outstanding 15,907,995 13,374,103 15,423,040 Diluted loss per common share 1.77 1.43 0.19 </t>
  </si>
  <si>
    <t>STOCK BASED COMPENSATION (Tables)</t>
  </si>
  <si>
    <t>Options Granted to Employees and Directors [Member]</t>
  </si>
  <si>
    <t>Employee Stock Ownership Plan (ESOP) Disclosures [Line Items]</t>
  </si>
  <si>
    <t>Schedule of employee stock ownership plan disclosures [Table Text Block]</t>
  </si>
  <si>
    <t xml:space="preserve"> Year Ended No. of options Exercise price Vesting period Fair value at grant Expiration granted (in thousands) period Employees December 2019 94,500 $3.14-$5.07 Quarterly over a period of two years $322 10 years Directors December 2019 50,000 $2.99 One-year anniversary $103 10 years Employees November 2018 762,400 $4.42-$8.91 Immediately-4 years $4,233 10 years Directors November 2018 113,800 $5.99 One-year anniversary $507 10 years</t>
  </si>
  <si>
    <t>Schedule of stock options, valuation assumptions [Table Text Block]</t>
  </si>
  <si>
    <t xml:space="preserve"> Year Ended One month ended December 31, 2019 November 30, 2018 December 2018 Value of one common share $2.99-$5.07 $4.42-$8.7 — Dividend yield 0% 0% — Expected stock price volatility 83%-88% 88%-98% — Risk free interest rate 1.45%-2.47% 2.33%-3.2% — Expected term (years) 5.38—5.56 5—6.06 — </t>
  </si>
  <si>
    <t>Schedule of stock options activity [Table Text Block]</t>
  </si>
  <si>
    <t xml:space="preserve"> Year Ended December 2019 Year Ended November 2018 One month ended December 31, 2018 Weighted Weighted Weighted Average Average Average Exercise Exercise Exercise Number of Price Number of Price Number of Price Options $ Options $ Options $ Options outstanding at the beginning of the period 2,376,427 4.51 1,605,055 3.11 2,376,427 4.51 Changes during the period: Granted 144,500 4.15 876,200 7.13 — — Expired (16,750 ) 6.01 (61,463 ) 5.26 — — Forfeited (38,655 ) 7.11 (43,365 ) 4.68 — — Options outstanding at end of the period 2,465,522 4.44 2,376,427 4.51 2,376,427 4.51 Options exercisable at end of the period 2,112,567 4.21 1,504,542 2.91 1,716,042 3.56 </t>
  </si>
  <si>
    <t>Schedule of stock options exercisable [Table Text Block]</t>
  </si>
  <si>
    <t xml:space="preserve"> Weighted Average Aggregate Aggregate Exercise Number of Remaining Intrinsic Number of Exercisable Price Outstanding Contractual Value Exercisable Options $ Options Life $ Options Value $ (in thousands) (in thousands) 0.0012 230,189 4.65 1,072 230,189 — 0.012 510,017 2.09 2,371 510,017 6 2.99 50,000 9.97 84 — — 3.14 5,000 9.91 8 — — 4.42 50,000 7.94 12 50,000 221 4.5 34,000 9.47 5 6,938 31 4.8 525,004 6.41 — 510,420 2,450 5.07 54,188 9.16 — 13,524 69 5.99 363,426 8.32 — 224,319 1,344 6 16,667 4.59 — 16,667 100 7.2 83,334 7.44 — 83,334 600 8.36 250,001 8.50 — 250,001 2,090 8.43 151,937 8.25 — 83,025 700 8.91 22,750 5.79 — 15,125 135 9 20,834 3.54 — 20,834 187 9.48 58,908 2.52 — 58,908 558 10.2 39,267 2.43 — 39,267 401 2,465,522 6.01 3,552 2,112,567 8,892 </t>
  </si>
  <si>
    <t>Options Granted to Consultants and service providers [Member]</t>
  </si>
  <si>
    <t>Schedule of stock options granted to consultants [Table Text Block]</t>
  </si>
  <si>
    <t xml:space="preserve"> Fair value at Year of No. of options Exercise grant Expiration grant granted price Vesting period ( in thousands ) period Non-employees 2019 128,336 $3.14-$7 Vest immediately-5 years $394 10 years Non-employees 2018 102,763 $4.42-$8.34 vest immediately-4 years $444 10 years</t>
  </si>
  <si>
    <t xml:space="preserve"> Year Ended One month ended December 31, 2019 November 30, 2018 December 31, 2018 Value of one common share $3.14-$5.07 $4.42-$8.34 — Dividend yield 0% 0% — Expected stock price volatility 89%-92% 91%-95% — Risk free interest rate 1.52%-2.62% 2.33%-3.20% — Expected term (years) 10 9.79—10 — </t>
  </si>
  <si>
    <t xml:space="preserve"> 2019 2018 One month ended Weighted Weighted Weighted Average Average Average Exercise Exercise Exercise Number of Price Number of Price Number of Price Options $ Options $ Options $ Options outstanding at the beginning of the year 469,974 5.75 399,380 7.47 469,974 5.75 Changes during the year: Granted 128,336 5.65 102,763 4.92 — — Forfeited — — (15,500 ) — — — Cancelled — — (16,669 ) 7.02 — — Options outstanding at end of the year 598,310 5.76 469,974 5.75 469,974 5.75 Options exercisable at end of the year 539,515 5.88 436,640 5.75 438,514 5.75 </t>
  </si>
  <si>
    <t xml:space="preserve"> Weighted Average Aggregate Number of Aggregate Exercise Number of Remaining Intrinsic Exercisable Exercisable Price Outstanding Contractual Value* Options Options $ Options Life $ Value $ (in thousands) (in thousands) 3.14 15,000 9.91 23 — — 3.36 136,775 6.33 179 136,775 460 3.6 83,334 6.17 88 83,334 300 4.09 25,000 9.76 14 12,500 51 4.42 10,325 7.94 2 10,325 46 4.5 13,335 9.53 2 — — 4.8 16,668 6.95 — 16,668 80 5.07 5,000 9.19 — 1,000 5 5.3 35,000 8.71 — 29,375 156 5.99 25,005 8.82 — 21,671 130 6 90,000 4.59 — 90,000 540 7 70,000 9.83 — 70,000 490 7.32 8,334 2.89 — 8,334 61 8.34 8,600 8.52 — 8,600 72 8.43 8,333 8.05 — 3,332 28 11.52 8,334 3.26 — 8,334 96 16.8 39,267 2.29 — 39,267 660 598,310 6.77 308 539,515 3,175 </t>
  </si>
  <si>
    <t>TAXES (Tables)</t>
  </si>
  <si>
    <t>Schedule of deferred tax assets [Table Text Block]</t>
  </si>
  <si>
    <t xml:space="preserve"> December 31, 2019 December 31, 2018 (U.S. dollars in thousands) Net operating loss carry forwards $ 14,807 $ 9,765 Research and development expenses 2,172 3,065 Employee benefits 314 181 Property, plants and equipment (36 ) (51 ) Loans — (117 ) Contract liabilities (104 ) (118 ) Intangible assets (3,452 ) (4,115 ) Other 11 — Less: Valuation allowance (15,638 ) (10,266 ) Net deferred tax liabilities $ (1,926 ) $ (1,656 )</t>
  </si>
  <si>
    <t>Schedule of valuation allowance, activity [Table Text Block]</t>
  </si>
  <si>
    <t xml:space="preserve"> Year Ended Transition Period, December 31, 2019 November 30, 2018 December 31, (U.S dollars in thousands) Balance at the beginning of year $ (10,266 ) $ (8,358 ) $ (9,235 ) Additions during the year (5,372 ) (877 ) (1,031 ) Balance at end of year $ (15,638 ) $ (9,235 ) $ (10,266 )</t>
  </si>
  <si>
    <t>REVENUES (Tables)</t>
  </si>
  <si>
    <t>Schedule of disaggregation of revenue [Table Text Block]</t>
  </si>
  <si>
    <t xml:space="preserve"> Year Ended December 31, 2019 Transition Period, One-Month Ended December 31, 2018 Revenue stream: Cell process development services $ 19,928 $ 1,488 Tech transfer services 5,396 364 POC development services 3,109 — Cell manufacturing services 4,823 — Total $ 33,256 $ 1,852 </t>
  </si>
  <si>
    <t>Schedule of activity for trade receivables [Table Text Block]</t>
  </si>
  <si>
    <t xml:space="preserve"> Year Ended Transition Period, 2018 Balance as of beginning of period $ 3,226 $ 4,151 Additions 26,148 1,612 Collections (20,803 ) (2,561 ) Exchange rate differences (86 ) 24 Balance as of end of period $ 8,485 $ 3,226 </t>
  </si>
  <si>
    <t>Schedule of activity for contract liabilities [Table Text Block]</t>
  </si>
  <si>
    <t xml:space="preserve"> Year Ended Transition Period, 2018 Balance as of beginning of period $ 5,175 $ 5,317 Adoption of ASC 606: — (8 ) Additions 9,850 28 Realizations (6,307 ) (251 ) Exchange rate differences (92 ) 89 Balance as of end of period $ 8,626 $ 5,175 * Out of which $4,897 thousand and $251 thousand were realized from the beginning of the period for the year ended December 31, 2019 and for the one-month ended December 31, 2018 respectively.</t>
  </si>
  <si>
    <t>COST OF RESEARCH AND DEVELOPMENT AND RESEARCH AND DEVELOPMENT SERVICES, NET (Tables)</t>
  </si>
  <si>
    <t>Schedule of research and development expenses [Table Text Block]</t>
  </si>
  <si>
    <t xml:space="preserve"> Year ended One month ended December 31, November 30, December 31, 2019 2018 2018 (in thousands) Total expenses $ 13,432 $ 7,386 $ 1,558 Less grants (974 ) (922 ) (127 ) Total $ 12,458 $ 6 , $ 1,431 </t>
  </si>
  <si>
    <t>FINANCIAL EXPENSES, NET (Tables)</t>
  </si>
  <si>
    <t>Schedule of financial expenses [Table Text Block]</t>
  </si>
  <si>
    <t xml:space="preserve"> Year ended One month ended December 31, 2019 November 30, 2018 December 31, 2018 (in thousands) Increase in fair value of warrants and financial liabilities measured at fair value $ 63 $ 48 $ — Stock-based compensation related to warrants granted due to issuance of credit facility — 180 — Interest expense on convertible loans 657 2,753 40 Foreign exchange loss (income), net 350 129 (5 ) Other expenses (income) (196 ) 7 (8 ) Total $ 874 $ 3,117 $ 27 </t>
  </si>
  <si>
    <t>RELATED PARTIES TRANSACTIONS (Tables)</t>
  </si>
  <si>
    <t>Schedule of related party transactions [Table Text Block]</t>
  </si>
  <si>
    <t xml:space="preserve"> Year ended One month ended December 31, 2019 November 30, 2018 December 31, 2018 (in thousands) Stock-based compensation expenses to executive officers $ 974 $ 1,479 $ 506 Stock-based compensation expenses to Board Members* $ 414 $ 304 $ 48 Compensation of executive officers $ 1,497 $ 1,119 $ 527 Management and consulting fees to Board Members $ 233 $ 52 $ 19 Interest expenses on convertible loan from director $ — $ 13 $ — </t>
  </si>
  <si>
    <t>Schedule of related parties presented in consolidated balance sheets [Table Text Block]</t>
  </si>
  <si>
    <t xml:space="preserve"> Year ended One month ended December 31, 2019 November 30, 2018 December 31, 2018 (in thousands) Executive officers’ payables $ 1,329 $ 1,164 $ 984 Non-executive directors payable $ 202 $ 41 $ 46 Loan to Related Party. See Note 12(e)* $ 2,623 $ 1,007 $ 1,012 *This includes finance income in the amount of $123 thousand for the year ended December 31, 2019.</t>
  </si>
  <si>
    <t>TRANSITION PERIOD (Tables)</t>
  </si>
  <si>
    <t>Schedule of comparable financial information [Table Text Block]</t>
  </si>
  <si>
    <t xml:space="preserve"> Transition Period Comparable Period December 1 to December 1 to December 31, December 31, 2018 2017 (Unaudited) Total revenue 1,852 802 Operating loss (2,963) (1,349) Income tax benefit (83) (132) Net loss (2,907) (2,056) Net loss per weighted-average share, basic (0.19) (0.20) Net loss per weighted-average share, diluted (0.19) (0.20) Weighted-average shares, basic 15,423,040 10,367,472 Weighted-average shares, diluted 15,423,040 10,367,472</t>
  </si>
  <si>
    <t>DESCRIPTION OF BUSINESS (Narrative) (Details) - USD ($)</t>
  </si>
  <si>
    <t>Feb. 10, 2020</t>
  </si>
  <si>
    <t>Jan. 20, 2020</t>
  </si>
  <si>
    <t>Business Description [Line Items]</t>
  </si>
  <si>
    <t>Approximations [Member]</t>
  </si>
  <si>
    <t>CureCell Co Ltd [Member]</t>
  </si>
  <si>
    <t>Percentage of ownership</t>
  </si>
  <si>
    <t>94.12%</t>
  </si>
  <si>
    <t>Subsequent Event [Member] | MaSTherCell [Member]</t>
  </si>
  <si>
    <t>Repayment of intercompany loans and payables</t>
  </si>
  <si>
    <t>Securities Purchase Agreement [Member] | Subsequent Event [Member]</t>
  </si>
  <si>
    <t>Securities Purchase Agreement [Member] | Subsequent Event [Member] | MaSTherCell [Member]</t>
  </si>
  <si>
    <t>Percentage of outstanding equity interests</t>
  </si>
  <si>
    <t>100.00%</t>
  </si>
  <si>
    <t>Aggregate nominal purchase price</t>
  </si>
  <si>
    <t>Proceeds from equity</t>
  </si>
  <si>
    <t>REDEEMABLE NON CONTROLLING INTEREST (Narrative) (Details) € in Thousands</t>
  </si>
  <si>
    <t>Jun. 13, 2018EUR (€)</t>
  </si>
  <si>
    <t>Jun. 13, 2018USD ($)</t>
  </si>
  <si>
    <t>Jun. 28, 2018USD ($)</t>
  </si>
  <si>
    <t>Nov. 15, 2017EUR (€)</t>
  </si>
  <si>
    <t>Nov. 15, 2017USD ($)</t>
  </si>
  <si>
    <t>Dec. 31, 2019USD ($)Exchange_Rate</t>
  </si>
  <si>
    <t>Noncontrolling Interest [Line Items]</t>
  </si>
  <si>
    <t>Debt Conversion, Converted Instrument, Amount</t>
  </si>
  <si>
    <t>SFPI [Member]</t>
  </si>
  <si>
    <t>Noncontrolling Interest, Increase from Sale of Parent Equity Interest</t>
  </si>
  <si>
    <t>Noncontrolling Interest, Ownership Percentage by Noncontrolling Owners</t>
  </si>
  <si>
    <t>16.70%</t>
  </si>
  <si>
    <t>Payments for subscription amounts</t>
  </si>
  <si>
    <t>Equity Interest Convertible Exchange Price | Exchange_Rate</t>
  </si>
  <si>
    <t>Equity interest, convertible, conversion price</t>
  </si>
  <si>
    <t>Stock option exercise period</t>
  </si>
  <si>
    <t>3 years</t>
  </si>
  <si>
    <t>GPP [Member]</t>
  </si>
  <si>
    <t>37.80%</t>
  </si>
  <si>
    <t>Noncontrolling Interest, Increase from Sale of Parent Equity Interest, subject to certain contingencies</t>
  </si>
  <si>
    <t>Proceeds from Divestiture of Interest in Subsidiaries and Affiliates</t>
  </si>
  <si>
    <t>Proceeds Used To Reimburse The Investors For Their Fees And Expenses</t>
  </si>
  <si>
    <t>Net Proceeds from Divestiture of Interest in Subsidiaries and Affiliates</t>
  </si>
  <si>
    <t>Follow-up payments</t>
  </si>
  <si>
    <t>Spinoff threshold</t>
  </si>
  <si>
    <t>Description of Stockholders Agreement</t>
  </si>
  <si>
    <t>The Stockholders' Agreement further provides that GPP-II is entitled, at any time, to convert its share capital in Masthercell Global for the Company's common stock in an amount equal to the lesser of (a)(i) the fair market value of GPP-II's shares of Masthercell Global Preferred Stock to be exchanged, divided by (ii) the average closing price per share of the Company's Common Stock during the thirty day period ending on the date that GPP-II provides the exchange notice (the "Exchange Price") and (b)(i) the fair market value of GPP-II's shares of Masthercell Global Preferred Stock to be exchanged assuming a value of Masthercell Global equal to three and a half (3.5) times the revenue of Masthercell Global during the last twelve (12) complete calendar months immediately prior to the exchange divided by (ii) the Exchange Price; provided, that in no event will (A) the Exchange Price be less than a price per share that would result in Orgenesis Inc. having an enterprise value of less than $250 million and (B) the maximum number of shares of the Company's Common Stock to be issued shall not exceed 2,704,247 shares, unless the Company obtains shareholder approval for the issuance of such greater amount of shares of the Company in accordance with the rules and regulations of the Nasdaq Stock Market.</t>
  </si>
  <si>
    <t>Description of advisory services agreement</t>
  </si>
  <si>
    <t>Great Point and Masthercell Global entered into an advisory services agreement pursuant to which Great Point is to provide management services to Masthercell Global for which Great Point will be compensated at an annual base compensation equal to the greater of (i) $250 thousand per each 12 month period or (ii) 5% of the EBITDA for such 12 month period, payable in arrears in quarterly installments; provided, that these payments will (A) begin to accrue immediately, but shall not be paid in cash to Great Point until such time as Masthercell Global generates EBITDA of at least $2 million for any 12 month period or the sale of or change in control of Masthercell Global, and (B) shall not exceed an aggregate annual amount of $0.5 million. Such compensation accrues but is not owed to Great Point until the earlier of (i) Masthercell Global generating EBITDA of at least $2 million for any 12-month period following the date of the agreement or (ii) a Sale of the Company or Change of Control of the Company (as both terms are defined therein).</t>
  </si>
  <si>
    <t>CORPORATE REORGANIZATION AND EXERCISE OF CALL OPTIONS OF CURECELL AND ATVIO (Narrative) (Details) - USD ($)</t>
  </si>
  <si>
    <t>Aug. 07, 2019</t>
  </si>
  <si>
    <t>Dec. 31, 2017</t>
  </si>
  <si>
    <t>Revenue stream</t>
  </si>
  <si>
    <t>Atvio and CureCell [Member]</t>
  </si>
  <si>
    <t>Debt contributed</t>
  </si>
  <si>
    <t>Business Combination, Step Acquisition, Equity Interest in Acquiree, Remeasurement Gain</t>
  </si>
  <si>
    <t>CureCell [Member]</t>
  </si>
  <si>
    <t>Equity Method Investment, Ownership Percentage</t>
  </si>
  <si>
    <t>Stock Issued During Period, Shares, Acquisitions</t>
  </si>
  <si>
    <t>Other intangible assets</t>
  </si>
  <si>
    <t>Total consideration transferred</t>
  </si>
  <si>
    <t>CureCell [Member] | Customer Relationships [Member]</t>
  </si>
  <si>
    <t>Acquired Finite-lived Intangible Assets, Weighted Average Useful Life</t>
  </si>
  <si>
    <t>10 years</t>
  </si>
  <si>
    <t>CureCell [Member] | Know-How [Member]</t>
  </si>
  <si>
    <t>12 years</t>
  </si>
  <si>
    <t>Atvio [Member]</t>
  </si>
  <si>
    <t>Masthercell Global [Member] | Stock Purchase Agreement [Member]</t>
  </si>
  <si>
    <t>Value of all Atvio and CureCell equity interests transfer</t>
  </si>
  <si>
    <t>PROPERTY, PLANTS AND EQUIPMENT (Narrative) (Details) - USD ($) $ in Thousands</t>
  </si>
  <si>
    <t>Depreciation</t>
  </si>
  <si>
    <t>INTANGIBLE ASSETS AND GOODWILL (Narrative) (Details) - USD ($) $ in Thousands</t>
  </si>
  <si>
    <t>Goodwill [Line Items]</t>
  </si>
  <si>
    <t>Amortization of Intangible Assets</t>
  </si>
  <si>
    <t>CureCell Co. Ltd. [Member] | Terminal Year Growth Rate [Member]</t>
  </si>
  <si>
    <t>Goodwill measurement input</t>
  </si>
  <si>
    <t>3.00%</t>
  </si>
  <si>
    <t>Sensitivity analysis, reduction in fair value</t>
  </si>
  <si>
    <t>Impairment loss of goodwill</t>
  </si>
  <si>
    <t>CureCell Co. Ltd. [Member] | Discount Rate [Member]</t>
  </si>
  <si>
    <t>18.90%</t>
  </si>
  <si>
    <t>CureCell Co. Ltd. [Member] | Decrease In Terminal Year Growth Rate And Increase In Discount Rate [Member]</t>
  </si>
  <si>
    <t>Atvio Biotech Ltd. [Member] | Terminal Year Growth Rate [Member]</t>
  </si>
  <si>
    <t>Atvio Biotech Ltd. [Member] | Discount Rate [Member]</t>
  </si>
  <si>
    <t>17.80%</t>
  </si>
  <si>
    <t>Atvio Biotech Ltd. [Member] | Decrease In Terminal Year Growth Rate And Increase In Discount Rate [Member]</t>
  </si>
  <si>
    <t>CONVERTIBLE LOANS (Narrative) (Details) $ / shares in Units, ₪ in Millions</t>
  </si>
  <si>
    <t>Nov. 02, 2016ILS (₪)</t>
  </si>
  <si>
    <t>Nov. 02, 2016USD ($)</t>
  </si>
  <si>
    <t>Dec. 31, 2018USD ($)$ / sharesshares</t>
  </si>
  <si>
    <t>Apr. 30, 2018shares</t>
  </si>
  <si>
    <t>Mar. 31, 2018USD ($)$ / shares</t>
  </si>
  <si>
    <t>Jan. 31, 2018USD ($)</t>
  </si>
  <si>
    <t>Feb. 27, 2017</t>
  </si>
  <si>
    <t>Dec. 31, 2019USD ($)$ / sharesshares</t>
  </si>
  <si>
    <t>Nov. 30, 2018USD ($)$ / sharesshares</t>
  </si>
  <si>
    <t>Nov. 30, 2017USD ($)</t>
  </si>
  <si>
    <t>Number of Warrants - Issued | shares</t>
  </si>
  <si>
    <t>Conversion price per share | $ / shares</t>
  </si>
  <si>
    <t>Repayments of Convertible Debt | $</t>
  </si>
  <si>
    <t>Interest Rate</t>
  </si>
  <si>
    <t>2.00%</t>
  </si>
  <si>
    <t>Debt Conversion, Converted Instrument and Accrued Interest, Amount | $</t>
  </si>
  <si>
    <t>Proceeds from issuance of convertible loans</t>
  </si>
  <si>
    <t>Aggregate amount of debt | $</t>
  </si>
  <si>
    <t>Debt Conversion, Converted Instrument, Shares Issued | shares</t>
  </si>
  <si>
    <t>Debt Conversion, Converted Instrument, Warrants or Options Issued | shares</t>
  </si>
  <si>
    <t>Financial expenses | $</t>
  </si>
  <si>
    <t>Repayments of Convertible Debt, shares issued | shares</t>
  </si>
  <si>
    <t>Nine Investments and Admiral Ventures Inc. [Member]</t>
  </si>
  <si>
    <t>Class of warrant or right, grants in period, exercise price | $ / shares</t>
  </si>
  <si>
    <t>Units Issued During Period, Units | shares</t>
  </si>
  <si>
    <t>Class of Warrant or Right, Grants in Period, Value | $</t>
  </si>
  <si>
    <t>Debt Instrument, Payment Terms</t>
  </si>
  <si>
    <t>The Company agreed to pay to Admiral, on or before March 1, 2017, between $0.3 million and $1.5 million. Further, beginning April 2017, the Company agreed to make a monthly payment of $125 thousand on account of remaining unpaid balance, and also agreed to remit additional payments under the term of the agreement.</t>
  </si>
  <si>
    <t>Convertible Loans Outstanding 1 [Member]</t>
  </si>
  <si>
    <t>Incremental Common Shares Attributable to Conversion of Debt Securities | shares</t>
  </si>
  <si>
    <t>Number of common stock called by warrants | shares</t>
  </si>
  <si>
    <t>Debt Instrument, Convertible, Beneficial Conversion Feature | $</t>
  </si>
  <si>
    <t>Convertible Loans Outstanding 1 [Member] | Hemogenyx-Cell [Member]</t>
  </si>
  <si>
    <t>Pre-money valuation | $</t>
  </si>
  <si>
    <t>Convertible Loans Outstanding 1 [Member] | Immugenyx, Llc [Member]</t>
  </si>
  <si>
    <t>Convertible Loans Outstanding 2 [Member]</t>
  </si>
  <si>
    <t>Convertible Loans converted 2 [Member]</t>
  </si>
  <si>
    <t>6.00%</t>
  </si>
  <si>
    <t>Convertible Loans converted 4 [Member]</t>
  </si>
  <si>
    <t>Convertible Loans converted 6 [Member]</t>
  </si>
  <si>
    <t>Convertible Loans converted 6 [Member] | Default Rate [Member]</t>
  </si>
  <si>
    <t>24.00%</t>
  </si>
  <si>
    <t>LEASES (Narrative) (Details) $ in Thousands</t>
  </si>
  <si>
    <t>Lessee, Lease, Description [Line Items]</t>
  </si>
  <si>
    <t>Operating lease weighted average discount rate</t>
  </si>
  <si>
    <t>5.60%</t>
  </si>
  <si>
    <t>New accounting pronouncement or change in accounting principle effect of adoption quantification</t>
  </si>
  <si>
    <t>Manufacturing Facilities [Member] | Minimum [Member]</t>
  </si>
  <si>
    <t>Term of operating lease contract</t>
  </si>
  <si>
    <t>1 year</t>
  </si>
  <si>
    <t>Manufacturing Facilities [Member] | Maximum [Member]</t>
  </si>
  <si>
    <t>16 years</t>
  </si>
  <si>
    <t>Research and Development Facilities [Member]</t>
  </si>
  <si>
    <t>2 years</t>
  </si>
  <si>
    <t>Equipment [Member]</t>
  </si>
  <si>
    <t>5 years</t>
  </si>
  <si>
    <t>Offices [Member] | Minimum [Member]</t>
  </si>
  <si>
    <t>Offices [Member] | Maximum [Member]</t>
  </si>
  <si>
    <t>Cars [Member] | Minimum [Member]</t>
  </si>
  <si>
    <t>Cars [Member] | Maximum [Member]</t>
  </si>
  <si>
    <t>4 years</t>
  </si>
  <si>
    <t>Lease Facilities in the USA [Member]</t>
  </si>
  <si>
    <t>180 months</t>
  </si>
  <si>
    <t>Security deposits</t>
  </si>
  <si>
    <t>COMMITMENTS (Narrative) (Details) € in Thousands, $ in Thousands</t>
  </si>
  <si>
    <t>Oct. 08, 2016EUR (€)</t>
  </si>
  <si>
    <t>Oct. 08, 2016USD ($)</t>
  </si>
  <si>
    <t>Sep. 09, 2015USD ($)</t>
  </si>
  <si>
    <t>Dec. 31, 2017USD ($)</t>
  </si>
  <si>
    <t>Nov. 30, 2017EUR (€)</t>
  </si>
  <si>
    <t>Dec. 19, 2016EUR (€)</t>
  </si>
  <si>
    <t>Dec. 19, 2016USD ($)</t>
  </si>
  <si>
    <t>May 26, 2016USD ($)</t>
  </si>
  <si>
    <t>Apr. 30, 2016EUR (€)</t>
  </si>
  <si>
    <t>Apr. 30, 2016USD ($)</t>
  </si>
  <si>
    <t>Mar. 20, 2012EUR (€)</t>
  </si>
  <si>
    <t>Dec. 31, 2019EUR (€)</t>
  </si>
  <si>
    <t>Jul. 30, 2018USD ($)</t>
  </si>
  <si>
    <t>Dec. 31, 2014EUR (€)</t>
  </si>
  <si>
    <t>Nov. 17, 2014EUR (€)</t>
  </si>
  <si>
    <t>Nov. 17, 2014USD ($)</t>
  </si>
  <si>
    <t>Jun. 30, 2014USD ($)</t>
  </si>
  <si>
    <t>Other Commitments [Line Items]</t>
  </si>
  <si>
    <t>Total (OtherCommitment)</t>
  </si>
  <si>
    <t>Revenues, Total</t>
  </si>
  <si>
    <t>Revenue from grants [Member]</t>
  </si>
  <si>
    <t>Maryland Technology Development Corporation [Member] | Maximum [Member]</t>
  </si>
  <si>
    <t>Grants Receivable, Noncurrent</t>
  </si>
  <si>
    <t>Department De La Gestion Financiere Direction De Lanalyse Financiere [Member]</t>
  </si>
  <si>
    <t>Grant proceeds, percentage of investment planned</t>
  </si>
  <si>
    <t>32.00%</t>
  </si>
  <si>
    <t>Advance payments on account of grant | €</t>
  </si>
  <si>
    <t>Department De La Gestion Financiere Direction De Lanalyse Financiere [Member] | Revenue from grants [Member]</t>
  </si>
  <si>
    <t>Revenues, Total | €</t>
  </si>
  <si>
    <t>Department De La Gestion Financiere Direction De Lanalyse Financiere [Member] | Development of a potential cure for Type 1 Diabetes [Member]</t>
  </si>
  <si>
    <t>Repayments of grant advances</t>
  </si>
  <si>
    <t>Department De La Gestion Financiere Direction De Lanalyse Financiere [Member] | Development of a potential cure for Type 1 Diabetes [Member] | Revenue from grants [Member]</t>
  </si>
  <si>
    <t>Department De La Gestion Financiere Direction De Lanalyse Financiere [Member] | Industrial research part of research program [Member]</t>
  </si>
  <si>
    <t>Grants Receivable, Noncurrent | €</t>
  </si>
  <si>
    <t>Grants receivable, percentage of budgeted costs</t>
  </si>
  <si>
    <t>70.00%</t>
  </si>
  <si>
    <t>Department De La Gestion Financiere Direction De Lanalyse Financiere [Member] | Experimental development part of research program [Member]</t>
  </si>
  <si>
    <t>60.00%</t>
  </si>
  <si>
    <t>55.00%</t>
  </si>
  <si>
    <t>Deduction of research and development expenses</t>
  </si>
  <si>
    <t>Department De La Gestion Financiere Direction De Lanalyse Financiere [Member] | GMP production of AIP cells for two clinical trials that will be performed in Germany and Belgium [Member]</t>
  </si>
  <si>
    <t>Deduction of research and development expenses | €</t>
  </si>
  <si>
    <t>Department De La Gestion Financiere Direction De Lanalyse Financiere [Member] | GMP production of AIP cells for two clinical trials that will be performed in Germany and Belgium [Member] | Revenue from grants [Member]</t>
  </si>
  <si>
    <t>Israel-U.S Binational Industrial Research and Development Foundation [Member]</t>
  </si>
  <si>
    <t>Repayments of grant, percentage of gross sales</t>
  </si>
  <si>
    <t>5.00%</t>
  </si>
  <si>
    <t>Israel-U.S Binational Industrial Research and Development Foundation [Member] | Revenue from grants [Member]</t>
  </si>
  <si>
    <t>Korea-Israel Industrial Research and Development Foundation [Member]</t>
  </si>
  <si>
    <t>2.50%</t>
  </si>
  <si>
    <t>Korea-Israel Industrial Research and Development Foundation [Member] | Revenue from grants [Member]</t>
  </si>
  <si>
    <t>BIRD Secant [Member]</t>
  </si>
  <si>
    <t>Receivable on account of grant.</t>
  </si>
  <si>
    <t>BIRD Secant [Member] | Revenue from grants [Member]</t>
  </si>
  <si>
    <t>COLLABORATION AND LICENSE AGREEMENTS (Narrative) (Details) - USD ($)</t>
  </si>
  <si>
    <t>Jul. 11, 2018</t>
  </si>
  <si>
    <t>Jul. 10, 2018</t>
  </si>
  <si>
    <t>Feb. 02, 2012</t>
  </si>
  <si>
    <t>Jun. 19, 2018</t>
  </si>
  <si>
    <t>Nov. 25, 2018</t>
  </si>
  <si>
    <t>Nov. 07, 2018</t>
  </si>
  <si>
    <t>Jan. 28, 2018</t>
  </si>
  <si>
    <t>Collaboration And License Agreements [Line Items]</t>
  </si>
  <si>
    <t>Commitment</t>
  </si>
  <si>
    <t>Research and development expense</t>
  </si>
  <si>
    <t>Aggregate amount of debt</t>
  </si>
  <si>
    <t>Caerus Therapeutics Inc [Member]</t>
  </si>
  <si>
    <t>51.00%</t>
  </si>
  <si>
    <t>Number of options issued</t>
  </si>
  <si>
    <t>Adva Biotechnology Ltd. [Member]</t>
  </si>
  <si>
    <t>Tel Hashomer Medical Research, Infrastructure and Services Ltd (THM). [Member]</t>
  </si>
  <si>
    <t>Royalty of net sales, percentage</t>
  </si>
  <si>
    <t>3.50%</t>
  </si>
  <si>
    <t>Sublicensing fees, percentage</t>
  </si>
  <si>
    <t>16.00%</t>
  </si>
  <si>
    <t>Commitment, shares of common stock</t>
  </si>
  <si>
    <t>Commitment, shares of common stock of Israeli subsidiary</t>
  </si>
  <si>
    <t>Tel Hashomer Medical Research, Infrastructure and Services Ltd (THM). [Member] | On the date of initiation of phase I clinical trials in human subjects [Member]</t>
  </si>
  <si>
    <t>Tel Hashomer Medical Research, Infrastructure and Services Ltd (THM). [Member] | On the date of initiation of phase II clinical trials in human subject [Member]</t>
  </si>
  <si>
    <t>Tel Hashomer Medical Research, Infrastructure and Services Ltd (THM). [Member] | On the date of initiation of phase III clinical trials in human subjects [Member]</t>
  </si>
  <si>
    <t>Tel Hashomer Medical Research, Infrastructure and Services Ltd (THM). [Member] | On the date of initiation of issuance of an approval for marketing of the first product by the FDA [Member]</t>
  </si>
  <si>
    <t>Tel Hashomer Medical Research, Infrastructure and Services Ltd (THM). [Member] | When worldwide net sales of Products have reached the amount of $150 million for the first time [Member]</t>
  </si>
  <si>
    <t>Mircod Limited [Member]</t>
  </si>
  <si>
    <t>Description of completion of Development Project</t>
  </si>
  <si>
    <t>Upon and subject to completion of the Development Project, Mircod and the Company are to negotiate and enter into a manufacturing and supply agreement under which Mircod is to manufacture and supply Products only to Company and/or its affiliates and, at the Company's request, to provide support and maintenance service for such Products. If, for whatever reason, the parties fail to enter into such manufacturing and supply agreement within 90 days of the completion of the Development Project or if Mircod is unable to perform such services, then: (i) the Company shall be required to pay Mircod a one-time payment of $80,000; (ii) the Company and its affiliates shall have the exclusive right to manufacture the Products; and (iii) and royalties on Net Sales of Products shall be increased to 8% of Net Sales.</t>
  </si>
  <si>
    <t>HekaBio K.K [Member]</t>
  </si>
  <si>
    <t>Interest in joint venture</t>
  </si>
  <si>
    <t>49.00%</t>
  </si>
  <si>
    <t>Noncontrolling interest in joint venture</t>
  </si>
  <si>
    <t>Payments to acquire interest in joint venture</t>
  </si>
  <si>
    <t>Royalty percentage from joint venture</t>
  </si>
  <si>
    <t>10.00%</t>
  </si>
  <si>
    <t>Image Securities Ltd. [Member]</t>
  </si>
  <si>
    <t>Joint venture, equity investment from other partners</t>
  </si>
  <si>
    <t>Units issued during period, per unit amount</t>
  </si>
  <si>
    <t>Class of warrant or right, grants in period, exercise price</t>
  </si>
  <si>
    <t>Convertible loan advanced to joint venture, interest rate</t>
  </si>
  <si>
    <t>Proceeds from divestiture of interest in joint venture</t>
  </si>
  <si>
    <t>Payment received for POC services</t>
  </si>
  <si>
    <t>Recognized revenue</t>
  </si>
  <si>
    <t>Hemogenyx Pharmaceuticals PLC. [Member]</t>
  </si>
  <si>
    <t>Collaboration Agreement, royalty percentage</t>
  </si>
  <si>
    <t>12.00%</t>
  </si>
  <si>
    <t>Loans receivable net</t>
  </si>
  <si>
    <t>Immugenyx, LLC [Member]</t>
  </si>
  <si>
    <t>BG Negev Technologies and Applications (BGN) [Member]</t>
  </si>
  <si>
    <t>20.00%</t>
  </si>
  <si>
    <t>Cure Therapeutics Collaboration Agreement [Member]</t>
  </si>
  <si>
    <t>Cure Therapeutics Master Service Agreement [Member]</t>
  </si>
  <si>
    <t>Collaboration Agreement with Tarus Therapeutics, Inc</t>
  </si>
  <si>
    <t>Pre-money valuation</t>
  </si>
  <si>
    <t>Proceeds from advance payment of grant</t>
  </si>
  <si>
    <t>Percentage of gross revenues</t>
  </si>
  <si>
    <t>4.00%</t>
  </si>
  <si>
    <t>Theracell Advanced Biotechnology [Member]</t>
  </si>
  <si>
    <t>15.00%</t>
  </si>
  <si>
    <t>50.00%</t>
  </si>
  <si>
    <t>Joint venture agreement, investment per party</t>
  </si>
  <si>
    <t>Joint venture agreement, investments in the form of in-kind contributions</t>
  </si>
  <si>
    <t>Joint venture agreement, investment, convertible loan</t>
  </si>
  <si>
    <t>Joint venture agreement, minimum pre-money valuation of investment</t>
  </si>
  <si>
    <t>First Choice International Company, Inc. [Member]</t>
  </si>
  <si>
    <t>Joint venture agreement, payments for compensation of work already completed</t>
  </si>
  <si>
    <t>Joint venture agreement, shares issued for compensation of work already completed</t>
  </si>
  <si>
    <t>Kinerjapay Corp [Member]</t>
  </si>
  <si>
    <t>Sponsored Research Agreement [Member]</t>
  </si>
  <si>
    <t>Payment for financial support to trust for study</t>
  </si>
  <si>
    <t>Payment for financial support cumulative amount to trust for study</t>
  </si>
  <si>
    <t>Payment for financial support to trust for study due every six months</t>
  </si>
  <si>
    <t>Columbia License Agreement [Member]</t>
  </si>
  <si>
    <t>Royalty of net sales of other product percentage</t>
  </si>
  <si>
    <t>Payment of fee upon the achievement of each regulatory milestone</t>
  </si>
  <si>
    <t>Broaden Joint Venture Agreement [Member] | Maryland Subsidiary [Member]</t>
  </si>
  <si>
    <t>SBH Sciences, Inc [Member]</t>
  </si>
  <si>
    <t>Transfer for prior establishment</t>
  </si>
  <si>
    <t>Maryland Subsidiary [Member] | Broaden Joint Venture Agreement [Member]</t>
  </si>
  <si>
    <t>Restricted Stock [Member] | Kinerjapay Corp [Member]</t>
  </si>
  <si>
    <t>Number of share issued</t>
  </si>
  <si>
    <t>Minimum [Member] | BG Negev Technologies and Applications (BGN) [Member]</t>
  </si>
  <si>
    <t>Reduction rate of royalty percentage</t>
  </si>
  <si>
    <t>Minimum [Member] | Collaboration Agreement with Tarus Therapeutics, Inc</t>
  </si>
  <si>
    <t>Additional Funds Invest</t>
  </si>
  <si>
    <t>Minimum [Member] | Maryland Subsidiary [Member] | Broaden Joint Venture Agreement [Member]</t>
  </si>
  <si>
    <t>Maximum [Member] | Caerus Therapeutics Inc [Member]</t>
  </si>
  <si>
    <t>18.00%</t>
  </si>
  <si>
    <t>Maximum [Member] | BG Negev Technologies and Applications (BGN) [Member]</t>
  </si>
  <si>
    <t>7.00%</t>
  </si>
  <si>
    <t>Maximum [Member] | Collaboration Agreement with Tarus Therapeutics, Inc</t>
  </si>
  <si>
    <t>Maximum [Member] | California University Joint Research Agreement [member]</t>
  </si>
  <si>
    <t>INVESTMENTS IN ASSOCIATE, NET (Narrative) (Details) $ in Thousands</t>
  </si>
  <si>
    <t>Schedule of Investments [Line Items]</t>
  </si>
  <si>
    <t>EQUITY (Narrative) (Details) $ / shares in Units, $ in Thousands, ₪ in Millions</t>
  </si>
  <si>
    <t>Apr. 10, 2019USD ($)</t>
  </si>
  <si>
    <t>Oct. 31, 2019USD ($)$ / sharesshares</t>
  </si>
  <si>
    <t>Jun. 30, 2019USD ($)$ / shares</t>
  </si>
  <si>
    <t>May 31, 2019USD ($)$ / shares</t>
  </si>
  <si>
    <t>May 17, 2019USD ($)$ / shares</t>
  </si>
  <si>
    <t>Jul. 31, 2018USD ($)$ / sharesshares</t>
  </si>
  <si>
    <t>Jan. 31, 2017USD ($)$ / sharesshares</t>
  </si>
  <si>
    <t>Nov. 30, 2018USD ($)shares</t>
  </si>
  <si>
    <t>Mar. 31, 2018$ / shares</t>
  </si>
  <si>
    <t>Class of Warrant or Right, Exercises in Period | shares</t>
  </si>
  <si>
    <t>Convertible Debt</t>
  </si>
  <si>
    <t>Repayments of Convertible Debt</t>
  </si>
  <si>
    <t>Warrants subject to exercise price adjustments | shares</t>
  </si>
  <si>
    <t>Proceeds from Convertible Debt</t>
  </si>
  <si>
    <t>Convertible loan amount</t>
  </si>
  <si>
    <t>Common Stock, par or stated value (in dollars per share) | $ / shares</t>
  </si>
  <si>
    <t>Controlled Equity Offering Sales Agreement [Member]</t>
  </si>
  <si>
    <t>Common stock aggregate offering price</t>
  </si>
  <si>
    <t>Private Placement Subscription Agreement With Investor [Member]</t>
  </si>
  <si>
    <t>Convertible warrant exercise price | $ / shares</t>
  </si>
  <si>
    <t>Additional shares of warrant purchase | shares</t>
  </si>
  <si>
    <t>Fair value of warrant shares grant date</t>
  </si>
  <si>
    <t>Amount Offset Against Convertible Debt</t>
  </si>
  <si>
    <t>Private Placement Subscription Agreement And Convertible Credit Line Agreement With Four Non Us Investors [Member]</t>
  </si>
  <si>
    <t>8.00%</t>
  </si>
  <si>
    <t>Aggregate amount of debt for each lender</t>
  </si>
  <si>
    <t>Aggregate amount of debt on october 2019 and november 2019</t>
  </si>
  <si>
    <t>Aggregate amount of debt on october 2019 and november 2019 for each lender</t>
  </si>
  <si>
    <t>Aggregate amount of debt on december 2019 january 2020 and february 2020</t>
  </si>
  <si>
    <t>Aggregate amount of debt on december 2019 january 2020 and february 2020 for each lender</t>
  </si>
  <si>
    <t>Payments of Transaction Costs</t>
  </si>
  <si>
    <t>Private Placement Subscription Agreement And Convertible Credit Line Agreement With Four Non Us Investors [Member] | Lenders [Member]</t>
  </si>
  <si>
    <t>Warrants Granted During Period, Value</t>
  </si>
  <si>
    <t>Private Placement Subscription Agreement And Convertible Credit Line Agreement With Four Non Us Investors [Member] | Other Lenders [Member]</t>
  </si>
  <si>
    <t>Private Placement Subscription Agreement And Convertible Credit Line Agreement With Four Non Us Investors [Member] | One Investor [Member]</t>
  </si>
  <si>
    <t>Private Placement Subscription Agreement And Convertible Credit Line Agreement With Four Non Us Investors [Member] | Second Investor [Member]</t>
  </si>
  <si>
    <t>Private Placement Subscription Agreement And Convertible Credit Line Agreement With Four Non Us Investors [Member] | Two And Other Lenders [Member]</t>
  </si>
  <si>
    <t>Private Placement Subscription Agreement And Convertible Credit Line Agreement With Four Non Us Investors [Member] | Accumulated Deficit [Member]</t>
  </si>
  <si>
    <t>Controlled Equity Offering Sales Agreement Sales Agreement With Cantor Fitzgerald [Member]</t>
  </si>
  <si>
    <t>Percentage Of Aggregate Gross Proceeds From Each Sale As Commission rate</t>
  </si>
  <si>
    <t>Definitive Agreements With Institutional Investor [Member]</t>
  </si>
  <si>
    <t>Common Stock Shares Subscriptions</t>
  </si>
  <si>
    <t>Units Issued During Period, Exercise Price | $ / shares</t>
  </si>
  <si>
    <t>Proceeds from issuance of private placement</t>
  </si>
  <si>
    <t>Payments of fees for shares not issued</t>
  </si>
  <si>
    <t>Stock-based compensation expenses due to issuance of warrants and shares</t>
  </si>
  <si>
    <t>Convertible Loan One [Member] | Convertible Loan Agreement With Offshore Investor [Member]</t>
  </si>
  <si>
    <t>Convertible Loan Two [Member] | Convertible Loan Agreement With Offshore Investor [Member]</t>
  </si>
  <si>
    <t>Valuation of the U.S. subsidiary</t>
  </si>
  <si>
    <t>Convertible Loan Two [Member] | Private Placement Subscription Agreement With Investor [Member]</t>
  </si>
  <si>
    <t>Convertible Loan Three [Member] | Convertible Loan Agreement With Investor [Member]</t>
  </si>
  <si>
    <t>Convertible Loan Four [Member] | Private Placement Subscription Agreement With Investor [Member]</t>
  </si>
  <si>
    <t>LOSS PER SHARE (Narrative) (Details)</t>
  </si>
  <si>
    <t>Dec. 31, 2019shares</t>
  </si>
  <si>
    <t>Options and Warrants [Member]</t>
  </si>
  <si>
    <t>Antidilutive securities excluded from computation of earnings per share amount</t>
  </si>
  <si>
    <t>Shares Upon Conversion of Convertible Notes [Member]</t>
  </si>
  <si>
    <t>STOCK-BASED COMPENSATION (Narrative) (Details) - USD ($) $ / shares in Units, $ in Thousands</t>
  </si>
  <si>
    <t>Sep. 30, 2019</t>
  </si>
  <si>
    <t>Jul. 31, 2018</t>
  </si>
  <si>
    <t>Jan. 31, 2018</t>
  </si>
  <si>
    <t>Dec. 01, 2018</t>
  </si>
  <si>
    <t>Nov. 30, 2017</t>
  </si>
  <si>
    <t>Share-based Compensation Arrangement by Share-based Payment Award [Line Items]</t>
  </si>
  <si>
    <t>Number of Warrants - Issued</t>
  </si>
  <si>
    <t>Weighted Average Exercise Price - Issued</t>
  </si>
  <si>
    <t>Class of Warrant or Right, Exercises in Period</t>
  </si>
  <si>
    <t>2017 Equity Incentive Plan [Member]</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Available for grants</t>
  </si>
  <si>
    <t>Share-based Compensation Arrangement by Share-based Payment Award, Number of Additional Shares Authorized</t>
  </si>
  <si>
    <t>2017 Equity Incentive Plan [Member] | Maximum [Member]</t>
  </si>
  <si>
    <t>Share-based Compensation, Shares Authorized under Stock Option Plans, Exercise Price Range, Outstanding Options, Weighted Average Remaining Contractual Term</t>
  </si>
  <si>
    <t>Global share incentive plan (2012) [Member]</t>
  </si>
  <si>
    <t>Global share incentive plan (2012) [Member] | Maximum [Member]</t>
  </si>
  <si>
    <t>Several consultants [Member]</t>
  </si>
  <si>
    <t>Class of Warrant or Right, Grants in Period, Fair Value</t>
  </si>
  <si>
    <t>Term of warrants</t>
  </si>
  <si>
    <t>Several consultants [Member] | Minimum [Member]</t>
  </si>
  <si>
    <t>Several consultants [Member] | Maximum [Member]</t>
  </si>
  <si>
    <t>Success fee [Member]</t>
  </si>
  <si>
    <t>Investor relations services, marketing and related services agreement [Member]</t>
  </si>
  <si>
    <t>Stock Issued During Period, Shares, Issued for Services</t>
  </si>
  <si>
    <t>Number of vested shares</t>
  </si>
  <si>
    <t>Stock Issued During Period, Value, Issued for Services</t>
  </si>
  <si>
    <t>fair value of shares on vesting dates recognized during year</t>
  </si>
  <si>
    <t>Investor relations services, marketing and related services agreement [Member] | Vest monthly over 15 months [Member]</t>
  </si>
  <si>
    <t>Investor relations services, marketing and related services agreement [Member] | Held until six months anniversary of agreement [Member]</t>
  </si>
  <si>
    <t>Investor relations services, marketing and related services agreement [Member] | Held until one year anniversary of agreement [Member]</t>
  </si>
  <si>
    <t>Investor relations services, marketing and related services agreement [Member] | Vest Monthly Over 3 Months [Member]</t>
  </si>
  <si>
    <t>Investor relations services, marketing and related services agreement [Member] | Vest after 30 days from signing date [Member]</t>
  </si>
  <si>
    <t>Investor relations services, marketing and related services agreement [Member] | Vested on the signing date [Member]</t>
  </si>
  <si>
    <t>Investor relations services, marketing and related services agreement -2 [Member]</t>
  </si>
  <si>
    <t>Investor relations services, marketing and related services agreement -2 [Member] | Vest After Three Zero Days [Member]</t>
  </si>
  <si>
    <t>Investor relations services, marketing and related services agreement -2 [Member] | Vested on the signing date [Member]</t>
  </si>
  <si>
    <t>Consulting agreement with financial advisor [Member]</t>
  </si>
  <si>
    <t>Professional Fees</t>
  </si>
  <si>
    <t>Units Issued During Period, Units</t>
  </si>
  <si>
    <t>Units Issued During Period, Value</t>
  </si>
  <si>
    <t>Employee Service Share-based Compensation, Nonvested Awards, Compensation Not yet Recognized, Stock Options</t>
  </si>
  <si>
    <t>Share-based Compensation Arrangement by Share-based Payment Award, Expiration Period</t>
  </si>
  <si>
    <t>2 years 9 months 21 days</t>
  </si>
  <si>
    <t>6 years 9 months 7 days</t>
  </si>
  <si>
    <t>5 years 7 months 2 days</t>
  </si>
  <si>
    <t>TAXES (Narrative) (Details) € in Millions, ₩ in Millions, $ in Millions</t>
  </si>
  <si>
    <t>Dec. 31, 2019KRW (₩)</t>
  </si>
  <si>
    <t>United States [Member]</t>
  </si>
  <si>
    <t>Effective Income Tax Rate Reconciliation, at Federal Statutory Income Tax Rate</t>
  </si>
  <si>
    <t>21.00%</t>
  </si>
  <si>
    <t>Operating loss carryforwards, limitations on use</t>
  </si>
  <si>
    <t>For U.S. federal income tax purposes, net operating losses ("NOLs") arising in tax years beginning after December 31, 2017, the Internal Revenue Code of 1986, as amended (the "Code") limits the ability to utilize NOL carryforwards to 80% of taxable income</t>
  </si>
  <si>
    <t>Operating Loss Carryforwards</t>
  </si>
  <si>
    <t>Israel [Member]</t>
  </si>
  <si>
    <t>23.00%</t>
  </si>
  <si>
    <t>Belgium [Member]</t>
  </si>
  <si>
    <t>29.58%</t>
  </si>
  <si>
    <t>25.00%</t>
  </si>
  <si>
    <t>Limitation on accumulated tax loss carryforward deductions | €</t>
  </si>
  <si>
    <t>Korea [Member]</t>
  </si>
  <si>
    <t>Korea [Member] | The first KRW 200 million of the tax base [Member]</t>
  </si>
  <si>
    <t>Effective Income Tax Rate Reconciliation, at local income tax rate</t>
  </si>
  <si>
    <t>1.00%</t>
  </si>
  <si>
    <t>Korea [Member] | Up to KRW 20 billion [Member]</t>
  </si>
  <si>
    <t>Korea [Member] | Up to KRW 300 billion [Member]</t>
  </si>
  <si>
    <t>22.00%</t>
  </si>
  <si>
    <t>2.20%</t>
  </si>
  <si>
    <t>Korea [Member] | Tax base above KRW 300 billion [Member]</t>
  </si>
  <si>
    <t>REVENUES (Narrative) (Details) - USD ($) $ in Thousands</t>
  </si>
  <si>
    <t>Realization of contract with customer as of date</t>
  </si>
  <si>
    <t>Realizations</t>
  </si>
  <si>
    <t>RELATED PARTIES TRANSACTIONS (Narrative) (Details) - Caerus Therapeutics LLC [Member] $ / shares in Units, $ in Thousands</t>
  </si>
  <si>
    <t>Related Party Transaction [Line Items]</t>
  </si>
  <si>
    <t>Stock Based Compensation expenses for options exercisable</t>
  </si>
  <si>
    <t>Exercise price per share of options exercisable | $ / shares</t>
  </si>
  <si>
    <t>Number of ordinary shares held | shares</t>
  </si>
  <si>
    <t>Finance income</t>
  </si>
  <si>
    <t>SUBSEQUENT EVENTS (Narrative) (Details) - USD ($) $ / shares in Units, $ in Thousands</t>
  </si>
  <si>
    <t>Jan. 09, 2020</t>
  </si>
  <si>
    <t>Jan. 02, 2020</t>
  </si>
  <si>
    <t>Mar. 31, 2020</t>
  </si>
  <si>
    <t>Feb. 29, 2020</t>
  </si>
  <si>
    <t>Jan. 31, 2020</t>
  </si>
  <si>
    <t>Subsequent Event [Member] | Director [Member]</t>
  </si>
  <si>
    <t>Common stock price per share</t>
  </si>
  <si>
    <t>Number of stock option granted</t>
  </si>
  <si>
    <t>Subsequent Event [Member] | Private Placement Subscription Agreement [Member]</t>
  </si>
  <si>
    <t>Aggregate amount of subscription agreement</t>
  </si>
  <si>
    <t>Number of common shares in conversion of outstanding amount</t>
  </si>
  <si>
    <t>Conversion price per share</t>
  </si>
  <si>
    <t>Number of warrants granted to purchase an equal number of additional shares of common stock</t>
  </si>
  <si>
    <t>Subsequent Event [Member] | Securities Purchase Agreement [Member]</t>
  </si>
  <si>
    <t>Sale of Stock, Number of Shares Issued in Transaction</t>
  </si>
  <si>
    <t>Warrants exercise price per share</t>
  </si>
  <si>
    <t>Proceeds from Issuance of Private Placement</t>
  </si>
  <si>
    <t>Subsequent Event [Member] | Convertible loan agreement [Member]</t>
  </si>
  <si>
    <t>Subsequent Event [Member] | Convertible loan agreement [Member] | Broaden Bioscience and Technology Corp [Member]</t>
  </si>
  <si>
    <t>Maximum amount of convertible debt issued</t>
  </si>
  <si>
    <t>Subsequent Event [Member] | Convertible loan agreement [Member] | Image Securities Ltd. [Member]</t>
  </si>
  <si>
    <t>Repayments of Related Party Debt</t>
  </si>
  <si>
    <t>SIGNIFICANT ACCOUNTING POLICIES - Schedule of Annual Depreciation Rates, Property and Equipment (Details)</t>
  </si>
  <si>
    <t>Production facility [Member] | Minimum [Member]</t>
  </si>
  <si>
    <t>Property, Plant and Equipment [Line Items]</t>
  </si>
  <si>
    <t>Weighted Average Useful Life</t>
  </si>
  <si>
    <t>Production facility [Member] | Maximum [Member]</t>
  </si>
  <si>
    <t>20 years</t>
  </si>
  <si>
    <t>Laboratory equipment [Member]</t>
  </si>
  <si>
    <t>Office equipment and computers [Member] | Minimum [Member]</t>
  </si>
  <si>
    <t>Office equipment and computers [Member] | Maximum [Member]</t>
  </si>
  <si>
    <t>SIGNIFICANT ACCOUNTING POLICIES - Schedule of Intangible Assets, Useful Lives (Details)</t>
  </si>
  <si>
    <t>Customer Relationships [Member] | Minimum [Member]</t>
  </si>
  <si>
    <t>Finite-Lived Intangible Assets [Line Items]</t>
  </si>
  <si>
    <t>Intangible assets and useful lives (Years)</t>
  </si>
  <si>
    <t>Customer Relationships [Member] | Maximum [Member]</t>
  </si>
  <si>
    <t>Brand [Member]</t>
  </si>
  <si>
    <t>Know-How [Member]</t>
  </si>
  <si>
    <t>Backlog [Member]</t>
  </si>
  <si>
    <t>CORPORATE REORGANIZATION OF CURECELL AND ATVIO - Schedule of purchase price allocation (Details) - USD ($) $ in Thousands</t>
  </si>
  <si>
    <t>Property and equipment, net</t>
  </si>
  <si>
    <t>Total assets</t>
  </si>
  <si>
    <t>Deferred income from the company and others</t>
  </si>
  <si>
    <t>Fair value of convertible loan from the company</t>
  </si>
  <si>
    <t>Other liabilities</t>
  </si>
  <si>
    <t>Total liabilities</t>
  </si>
  <si>
    <t>Percentage of shares issued</t>
  </si>
  <si>
    <t>36.40%</t>
  </si>
  <si>
    <t>Fair value according of shares issued</t>
  </si>
  <si>
    <t>Acquisition date fair value of previously held equity interest</t>
  </si>
  <si>
    <t>SEGMENT INFORMATION - Schedule of Segment Information (Details) - USD ($) $ in Thousands</t>
  </si>
  <si>
    <t>Segment Reporting Information [Line Items]</t>
  </si>
  <si>
    <t>Revenues from external customers</t>
  </si>
  <si>
    <t>Cost of revenues</t>
  </si>
  <si>
    <t>Other income</t>
  </si>
  <si>
    <t>Research and development expenses, net</t>
  </si>
  <si>
    <t>Segment operating profit (loss)</t>
  </si>
  <si>
    <t>Depreciation and amortization expense</t>
  </si>
  <si>
    <t>Segment Performance</t>
  </si>
  <si>
    <t>CDMO [Member]</t>
  </si>
  <si>
    <t>Cost of research and development and research and development services, net</t>
  </si>
  <si>
    <t>Operating expenses</t>
  </si>
  <si>
    <t>Gross profit (loss)</t>
  </si>
  <si>
    <t>Other expenses</t>
  </si>
  <si>
    <t>POC Business [Member]</t>
  </si>
  <si>
    <t>Corporate and Eliminations [Member]</t>
  </si>
  <si>
    <t>Consolidated [Member]</t>
  </si>
  <si>
    <t>SEGMENT INFORMATION - Schedule of Reconciliation of Segment Performance (Details) - USD ($) $ in Thousands</t>
  </si>
  <si>
    <t>Stock-based compensation to First Choice</t>
  </si>
  <si>
    <t>Financial income (expenses), net</t>
  </si>
  <si>
    <t>Net gain on remeasurement of previously equity interest in Atvio and CureCell to acquisition date fair value</t>
  </si>
  <si>
    <t>Transaction expenses related to GPP agreement</t>
  </si>
  <si>
    <t>Share in losses of associated companies</t>
  </si>
  <si>
    <t>Loss before income tax</t>
  </si>
  <si>
    <t>SEGMENT INFORMATION - Schedule of Revenues from Major Customers (Details) - USD ($) $ in Thousands</t>
  </si>
  <si>
    <t>Customer [Member]</t>
  </si>
  <si>
    <t>Customer B [Member]</t>
  </si>
  <si>
    <t>Customer C [Member]</t>
  </si>
  <si>
    <t>Customer D [Member]</t>
  </si>
  <si>
    <t>Customer E [Member]</t>
  </si>
  <si>
    <t>Customer F [Member]</t>
  </si>
  <si>
    <t>SEGMENT INFORMATION - Schedule of Property, plants and equipment, net and right of use assets by geographical location (Details) - USD ($) $ in Thousands</t>
  </si>
  <si>
    <t>Property, plants and equipment, net and right-of-use assets</t>
  </si>
  <si>
    <t>PROPERTY, PLANTS AND EQUIPMENT - Schedule of Property, Plant and Equipment (Details) - USD ($) $ in Thousands</t>
  </si>
  <si>
    <t>Cost</t>
  </si>
  <si>
    <t>Less accumulated depreciation</t>
  </si>
  <si>
    <t>Production facility [Member]</t>
  </si>
  <si>
    <t>Office furniture and computers [Member]</t>
  </si>
  <si>
    <t>Lab equipment [Member]</t>
  </si>
  <si>
    <t>INTANGIBLE ASSETS AND GOODWILL - Schedule of Goodwill (Details) - USD ($) $ in Thousands</t>
  </si>
  <si>
    <t>Goodwill, Beginning Balance</t>
  </si>
  <si>
    <t>Goodwill as acquired</t>
  </si>
  <si>
    <t>Translation differences</t>
  </si>
  <si>
    <t>Goodwill, Ending Balance</t>
  </si>
  <si>
    <t>INTANGIBLE ASSETS AND GOODWILL - Schedule of Intangible Assets (Details) - USD ($) $ in Thousands</t>
  </si>
  <si>
    <t>Gross Carrying Amount</t>
  </si>
  <si>
    <t>Accumulated amortization</t>
  </si>
  <si>
    <t>Net carrying amount of other intangible assets</t>
  </si>
  <si>
    <t>Customer Relationships [Member]</t>
  </si>
  <si>
    <t>Brand name [Member]</t>
  </si>
  <si>
    <t>INTANGIBLE ASSETS AND GOODWILL - Schedule of Intangible Assets, Future Amortization Expense (Details) $ in Thousands</t>
  </si>
  <si>
    <t>Amortization expenses, Next Twelve Months</t>
  </si>
  <si>
    <t>Amortization expenses, to Year Five</t>
  </si>
  <si>
    <t>CONVERTIBLE LOANS - Schedule of Convertible Debt (Details) - USD ($)</t>
  </si>
  <si>
    <t>Mar. 31, 2018</t>
  </si>
  <si>
    <t>Nov. 02, 2016</t>
  </si>
  <si>
    <t>Convertible Loans Outstanding</t>
  </si>
  <si>
    <t>Convertible Loans converted</t>
  </si>
  <si>
    <t>Exercise price</t>
  </si>
  <si>
    <t>Accumulated Interest Up to Conversion Date</t>
  </si>
  <si>
    <t>Shares Issued Upon Conversion</t>
  </si>
  <si>
    <t>Warrants Issued Upon Conversion</t>
  </si>
  <si>
    <t>Maturity period</t>
  </si>
  <si>
    <t>Beneficial Conversion Feature</t>
  </si>
  <si>
    <t>Convertible Loans Outstanding 2 [Member] | Minimum [Member]</t>
  </si>
  <si>
    <t>Convertible Loans Outstanding 2 [Member] | Maximum [Member]</t>
  </si>
  <si>
    <t>Convertible Loans converted 1 [Member]</t>
  </si>
  <si>
    <t>6 months</t>
  </si>
  <si>
    <t>Convertible Loans converted 3 [Member]</t>
  </si>
  <si>
    <t>Convertible Loans converted 4 [Member] | Minimum [Member]</t>
  </si>
  <si>
    <t>Convertible Loans converted 4 [Member] | Maximum [Member]</t>
  </si>
  <si>
    <t>1 year 8 months 12 days</t>
  </si>
  <si>
    <t>Convertible Loans converted 5 [Member]</t>
  </si>
  <si>
    <t>Convertible Loans converted 6 [Member] | Minimum [Member]</t>
  </si>
  <si>
    <t>Convertible Loans converted 6 [Member] | Maximum [Member]</t>
  </si>
  <si>
    <t>LOANS - Schedule of Long-term Debt Instruments (Details) € in Thousands, $ in Thousands</t>
  </si>
  <si>
    <t>Current portion of loans payable</t>
  </si>
  <si>
    <t>Noncurrent portion of loans payable</t>
  </si>
  <si>
    <t>Long-term loan [Member]</t>
  </si>
  <si>
    <t>Principal Amount | €</t>
  </si>
  <si>
    <t>4.05%</t>
  </si>
  <si>
    <t>Long-term loan [Member] | Minimum [Member]</t>
  </si>
  <si>
    <t>Long-term loan [Member] | Maximum [Member]</t>
  </si>
  <si>
    <t>7.50%</t>
  </si>
  <si>
    <t>5.50%</t>
  </si>
  <si>
    <t>LOANS - Schedule of Short-term Debt (Details) - USD ($) $ in Thousands</t>
  </si>
  <si>
    <t>Current portion of loans payable [Member]</t>
  </si>
  <si>
    <t>Current portion of loans payable [Member] | Minimum [Member]</t>
  </si>
  <si>
    <t>Current portion of loans payable [Member] | Maximum [Member]</t>
  </si>
  <si>
    <t>Short term loans [Member]</t>
  </si>
  <si>
    <t>3.61%</t>
  </si>
  <si>
    <t>LEASES - Schedule of Balance sheet (Details) - USD ($) $ in Thousands</t>
  </si>
  <si>
    <t>Property, plants and equipment, gross</t>
  </si>
  <si>
    <t>Accumulated depreciation</t>
  </si>
  <si>
    <t>Current maturities of long-term finance leases</t>
  </si>
  <si>
    <t>Operating Leases, Long-term leases obligations</t>
  </si>
  <si>
    <t>Operating Lease, Weighted Average Remaining Lease Term</t>
  </si>
  <si>
    <t>Finance Lease, Weighted Average Remaining Lease Term</t>
  </si>
  <si>
    <t>3 years 6 months</t>
  </si>
  <si>
    <t>Finance Lease, Weighted Average Discount Rate, Percent</t>
  </si>
  <si>
    <t>Finance Leases [Member]</t>
  </si>
  <si>
    <t>LEASES - Schedule of lease cost (Details) $ in Thousands</t>
  </si>
  <si>
    <t>Operating lease cost</t>
  </si>
  <si>
    <t>Finance lease cost - Amortization of leased assets</t>
  </si>
  <si>
    <t>Finance lease cost - Interest on lease liabilities</t>
  </si>
  <si>
    <t>Total finance lease cost</t>
  </si>
  <si>
    <t>LEASES - Schedule of Supplemental Cash Flow information (Details) $ in Thousands</t>
  </si>
  <si>
    <t>Operating cash flows from operating leases</t>
  </si>
  <si>
    <t>Operating cash flows from finance leases</t>
  </si>
  <si>
    <t>Right-of-use assets obtained in exchange for lease obligations: Finance leases</t>
  </si>
  <si>
    <t>LEASES - Schedule of lease maturity (Details) - USD ($) $ in Thousands</t>
  </si>
  <si>
    <t>Operating Leases, 2020</t>
  </si>
  <si>
    <t>Operating Leases, 2021</t>
  </si>
  <si>
    <t>Operating Leases, 2022</t>
  </si>
  <si>
    <t>Operating Leases, 2023</t>
  </si>
  <si>
    <t>Operating Leases, 2024</t>
  </si>
  <si>
    <t>Operating Leases, Thereafter</t>
  </si>
  <si>
    <t>Operating Leases, Total minimum lease payments</t>
  </si>
  <si>
    <t>Operating Leases, amount of lease payments representing interest</t>
  </si>
  <si>
    <t>Operating Leases, Present value of future minimum lease payments</t>
  </si>
  <si>
    <t>Operating Leases, Current leases obligations</t>
  </si>
  <si>
    <t>Finance Lease, 2020</t>
  </si>
  <si>
    <t>Finance Lease, 2021</t>
  </si>
  <si>
    <t>Finance Lease, 2022</t>
  </si>
  <si>
    <t>Finance Lease, 2023</t>
  </si>
  <si>
    <t>Finance Lease, 2024</t>
  </si>
  <si>
    <t>Finance Lease, Thereafter</t>
  </si>
  <si>
    <t>Finance Leases, Total minimum lease payments</t>
  </si>
  <si>
    <t>Finance Lease, Liability, amount of lease payments representing interest</t>
  </si>
  <si>
    <t>Finance Lease, Present value of future minimum lease payments</t>
  </si>
  <si>
    <t>Finance Lease, Current leases obligations</t>
  </si>
  <si>
    <t>Finance Lease, Long-term leases obligations</t>
  </si>
  <si>
    <t>LEASES - Future minimum lease commitments under non-cancelable operating lease agreements (Details) $ in Thousands</t>
  </si>
  <si>
    <t>2020</t>
  </si>
  <si>
    <t>2021 and thereafter</t>
  </si>
  <si>
    <t>INVESTMENTS IN ASSOCIATES, NET - Schedule of Investments (Details) $ in Thousands</t>
  </si>
  <si>
    <t>Opening balance</t>
  </si>
  <si>
    <t>Reclass from short-term receivables</t>
  </si>
  <si>
    <t>Investments</t>
  </si>
  <si>
    <t>Reductions due to the acquisition of CureCell and Atvio</t>
  </si>
  <si>
    <t>Ending balance</t>
  </si>
  <si>
    <t>EQUITY - Schedule of Stockholders' Equity Note, Warrants or Rights, Activity (Details) - $ / shares</t>
  </si>
  <si>
    <t>Number of Warrants - Warrants outstanding at the beginning of the period</t>
  </si>
  <si>
    <t>Weighted Average Exercise Price - Warrants outstanding at the beginning of the period</t>
  </si>
  <si>
    <t>Number of Warrants - Exercised</t>
  </si>
  <si>
    <t>Weighted Average Exercise Price - Exercised</t>
  </si>
  <si>
    <t>Number of Warrants - Expired</t>
  </si>
  <si>
    <t>Weighted Average Exercise Price - Expired</t>
  </si>
  <si>
    <t>Number of Warrants - Forfeited</t>
  </si>
  <si>
    <t>Weighted Average Exercise Price - Cancelled</t>
  </si>
  <si>
    <t>Number of Warrants - Warrants outstanding at the end of the period</t>
  </si>
  <si>
    <t>Weighted Average Exercise Price - Warrants outstanding at the emd of the period</t>
  </si>
  <si>
    <t>LOSS PER SHARE - Schedule of Earnings Per Share, Basic and Diluted (Details) - USD ($) $ / shares in Units, $ in Thousands</t>
  </si>
  <si>
    <t>Net loss attributable to Orgenesis Inc.</t>
  </si>
  <si>
    <t>Adjustment of redeemable non-controlling interest to redemption amount</t>
  </si>
  <si>
    <t>Net loss attributable to Orgenesis Inc. for loss per share</t>
  </si>
  <si>
    <t>Weighted average number of common shares outstanding</t>
  </si>
  <si>
    <t>Basic loss per common share</t>
  </si>
  <si>
    <t>Loss for the year</t>
  </si>
  <si>
    <t>Weighted average number of shares used in the computation of basic loss per share</t>
  </si>
  <si>
    <t>Diluted loss per common share</t>
  </si>
  <si>
    <t>STOCK-BASED COMPENSATION - Options Granted to Employees and Directors (Details) - Options Granted to Employees and Directors [Member] - USD ($) $ / shares in Units, $ in Thousands</t>
  </si>
  <si>
    <t>No. of options granted</t>
  </si>
  <si>
    <t>Employees [Member]</t>
  </si>
  <si>
    <t>Vesting period</t>
  </si>
  <si>
    <t>Fair value at grant</t>
  </si>
  <si>
    <t>Expiration period</t>
  </si>
  <si>
    <t>Employees [Member] | Minimum [Member]</t>
  </si>
  <si>
    <t>Employees [Member] | Maximum [Member]</t>
  </si>
  <si>
    <t>Directors [Member]</t>
  </si>
  <si>
    <t>STOCK-BASED COMPENSATION - Schedule of Options Granted to Consultants and service providers (Details) - Options Granted to Consultants and service providers [Member] - USD ($)</t>
  </si>
  <si>
    <t>Minimum [Member]</t>
  </si>
  <si>
    <t>Maximum [Member]</t>
  </si>
  <si>
    <t>STOCK-BASED COMPENSATION - Schedule of Share-based Payment Award, Stock Options, Valuation Assumptions (Details) - $ / shares</t>
  </si>
  <si>
    <t>Value of one common share</t>
  </si>
  <si>
    <t>Dividend yield</t>
  </si>
  <si>
    <t>0.00%</t>
  </si>
  <si>
    <t>Expected stock price volatility</t>
  </si>
  <si>
    <t>Risk free interest rate</t>
  </si>
  <si>
    <t>Options Granted to Employees and Directors [Member] | Minimum [Member]</t>
  </si>
  <si>
    <t>83.00%</t>
  </si>
  <si>
    <t>88.00%</t>
  </si>
  <si>
    <t>1.45%</t>
  </si>
  <si>
    <t>2.33%</t>
  </si>
  <si>
    <t>Expected term (years)</t>
  </si>
  <si>
    <t>5 years 4 months 17 days</t>
  </si>
  <si>
    <t>Options Granted to Employees and Directors [Member] | Maximum [Member]</t>
  </si>
  <si>
    <t>98.00%</t>
  </si>
  <si>
    <t>2.47%</t>
  </si>
  <si>
    <t>3.20%</t>
  </si>
  <si>
    <t>5 years 6 months 21 days</t>
  </si>
  <si>
    <t>6 years 21 days</t>
  </si>
  <si>
    <t>Options Granted to Consultants and service providers [Member] | Minimum [Member]</t>
  </si>
  <si>
    <t>89.00%</t>
  </si>
  <si>
    <t>91.00%</t>
  </si>
  <si>
    <t>1.52%</t>
  </si>
  <si>
    <t>9 years 9 months 14 days</t>
  </si>
  <si>
    <t>Options Granted to Consultants and service providers [Member] | Maximum [Member]</t>
  </si>
  <si>
    <t>92.00%</t>
  </si>
  <si>
    <t>95.00%</t>
  </si>
  <si>
    <t>2.62%</t>
  </si>
  <si>
    <t>STOCK-BASED COMPENSATION - Schedule of Share-based Compensation, Stock Options, Activity (Details) - $ / shares</t>
  </si>
  <si>
    <t>Number of Options - Options outstanding at the beginning of the year</t>
  </si>
  <si>
    <t>Weighted Average Exercise Price - Options outstanding at the beginning of the year</t>
  </si>
  <si>
    <t>Number of Options - Granted</t>
  </si>
  <si>
    <t>Weighted Average Exercise Price - Granted</t>
  </si>
  <si>
    <t>Number of Options - Expired</t>
  </si>
  <si>
    <t>Number of Options - Forfeited</t>
  </si>
  <si>
    <t>Weighted Average Exercise Price - Forfeited</t>
  </si>
  <si>
    <t>Number of Options - Options outstanding at the end of the year</t>
  </si>
  <si>
    <t>Weighted Average Exercise Price - Options outstanding at the end of the year</t>
  </si>
  <si>
    <t>Number of Options - Options exercisable at end of the year</t>
  </si>
  <si>
    <t>Weighted Average Exercise Price - Options exercisable at end of the year</t>
  </si>
  <si>
    <t>Number of Options - Cancelled</t>
  </si>
  <si>
    <t>STOCK-BASED COMPENSATION - Disclosure of Share-based Compensation Stock Options Exercisable (Details) - USD ($) $ / shares in Units, $ in Thousands</t>
  </si>
  <si>
    <t>Jan. 01, 2019</t>
  </si>
  <si>
    <t>Exercise Price</t>
  </si>
  <si>
    <t>Number of Outstanding Options</t>
  </si>
  <si>
    <t>Weighted Average Remaining Contractual Life</t>
  </si>
  <si>
    <t>6 years 3 days</t>
  </si>
  <si>
    <t>Aggregate Intrinsic Value</t>
  </si>
  <si>
    <t>Number of Exercisable Options</t>
  </si>
  <si>
    <t>Aggregate Exercisable Options Value</t>
  </si>
  <si>
    <t>Exercise Price 1 [Member] | Options Granted to Employees and Directors [Member]</t>
  </si>
  <si>
    <t>4 years 7 months 24 days</t>
  </si>
  <si>
    <t>Exercise Price 1 [Member] | Options Granted to Consultants and service providers [Member]</t>
  </si>
  <si>
    <t>9 years 10 months 28 days</t>
  </si>
  <si>
    <t>Exercise Price 2 [Member] | Options Granted to Employees and Directors [Member]</t>
  </si>
  <si>
    <t>2 years 1 month 2 days</t>
  </si>
  <si>
    <t>Exercise Price 2 [Member] | Options Granted to Consultants and service providers [Member]</t>
  </si>
  <si>
    <t>6 years 3 months 29 days</t>
  </si>
  <si>
    <t>Exercise Price 3 [Member] | Options Granted to Employees and Directors [Member]</t>
  </si>
  <si>
    <t>9 years 11 months 19 days</t>
  </si>
  <si>
    <t>Exercise Price 3 [Member] | Options Granted to Consultants and service providers [Member]</t>
  </si>
  <si>
    <t>6 years 2 months 1 day</t>
  </si>
  <si>
    <t>Exercise Price 4 [Member] | Options Granted to Employees and Directors [Member]</t>
  </si>
  <si>
    <t>Exercise Price 4 [Member] | Options Granted to Consultants and service providers [Member]</t>
  </si>
  <si>
    <t>9 years 9 months 3 days</t>
  </si>
  <si>
    <t>Exercise Price 5 [Member] | Options Granted to Employees and Directors [Member]</t>
  </si>
  <si>
    <t>7 years 11 months 8 days</t>
  </si>
  <si>
    <t>Exercise Price 5 [Member] | Options Granted to Consultants and service providers [Member]</t>
  </si>
  <si>
    <t>Exercise Price 6 [Member] | Options Granted to Employees and Directors [Member]</t>
  </si>
  <si>
    <t>9 years 5 months 19 days</t>
  </si>
  <si>
    <t>Exercise Price 6 [Member] | Options Granted to Consultants and service providers [Member]</t>
  </si>
  <si>
    <t>9 years 6 months 10 days</t>
  </si>
  <si>
    <t>Exercise Price 7 [Member] | Options Granted to Employees and Directors [Member]</t>
  </si>
  <si>
    <t>6 years 4 months 28 days</t>
  </si>
  <si>
    <t>Exercise Price 7 [Member] | Options Granted to Consultants and service providers [Member]</t>
  </si>
  <si>
    <t>6 years 11 months 12 days</t>
  </si>
  <si>
    <t>Exercise Price 8 [Member] | Options Granted to Employees and Directors [Member]</t>
  </si>
  <si>
    <t>9 years 1 month 28 days</t>
  </si>
  <si>
    <t>Exercise Price 8 [Member] | Options Granted to Consultants and service providers [Member]</t>
  </si>
  <si>
    <t>9 years 2 months 8 days</t>
  </si>
  <si>
    <t>Exercise Price 9 [Member] | Options Granted to Employees and Directors [Member]</t>
  </si>
  <si>
    <t>8 years 3 months 25 days</t>
  </si>
  <si>
    <t>Exercise Price 9 [Member] | Options Granted to Consultants and service providers [Member]</t>
  </si>
  <si>
    <t>8 years 8 months 15 days</t>
  </si>
  <si>
    <t>Exercise Price 10 [Member] | Options Granted to Employees and Directors [Member]</t>
  </si>
  <si>
    <t>4 years 7 months 2 days</t>
  </si>
  <si>
    <t>Exercise Price 10 [Member] | Options Granted to Consultants and service providers [Member]</t>
  </si>
  <si>
    <t>8 years 9 months 25 days</t>
  </si>
  <si>
    <t>Exercise Price 11 [Member] | Options Granted to Employees and Directors [Member]</t>
  </si>
  <si>
    <t>7 years 5 months 8 days</t>
  </si>
  <si>
    <t>Exercise Price 11 [Member] | Options Granted to Consultants and service providers [Member]</t>
  </si>
  <si>
    <t>Exercise Price 12 [Member] | Options Granted to Employees and Directors [Member]</t>
  </si>
  <si>
    <t>8 years 6 months</t>
  </si>
  <si>
    <t>Exercise Price 12 [Member] | Options Granted to Consultants and service providers [Member]</t>
  </si>
  <si>
    <t>9 years 9 months 29 days</t>
  </si>
  <si>
    <t>Exercise Price 13 [Member] | Options Granted to Employees and Directors [Member]</t>
  </si>
  <si>
    <t>8 years 3 months</t>
  </si>
  <si>
    <t>Exercise Price 13 [Member] | Options Granted to Consultants and service providers [Member]</t>
  </si>
  <si>
    <t>2 years 10 months 20 days</t>
  </si>
  <si>
    <t>Exercise Price 14 [Member] | Options Granted to Employees and Directors [Member]</t>
  </si>
  <si>
    <t>5 years 9 months 14 days</t>
  </si>
  <si>
    <t>Exercise Price 14 [Member] | Options Granted to Consultants and service providers [Member]</t>
  </si>
  <si>
    <t>8 years 6 months 7 days</t>
  </si>
  <si>
    <t>Exercise Price 15 [Member] | Options Granted to Employees and Directors [Member]</t>
  </si>
  <si>
    <t>3 years 6 months 14 days</t>
  </si>
  <si>
    <t>Exercise Price 15 [Member] | Options Granted to Consultants and service providers [Member]</t>
  </si>
  <si>
    <t>8 years 18 days</t>
  </si>
  <si>
    <t>Exercise Price 16 [Member] | Options Granted to Employees and Directors [Member]</t>
  </si>
  <si>
    <t>2 years 6 months 7 days</t>
  </si>
  <si>
    <t>Exercise Price 16 [Member] | Options Granted to Consultants and service providers [Member]</t>
  </si>
  <si>
    <t>3 years 3 months 3 days</t>
  </si>
  <si>
    <t>Exercise Price 17 [Member] | Options Granted to Employees and Directors [Member]</t>
  </si>
  <si>
    <t>2 years 5 months 4 days</t>
  </si>
  <si>
    <t>Exercise Price 17 [Member] | Options Granted to Consultants and service providers [Member]</t>
  </si>
  <si>
    <t>2 years 3 months 14 days</t>
  </si>
  <si>
    <t>TAXES - Schedule of Deferred Tax Assets (Details) - USD ($) $ in Thousands</t>
  </si>
  <si>
    <t>Notes to Financial Statements [Abstract]</t>
  </si>
  <si>
    <t>Net operating loss carry forwards</t>
  </si>
  <si>
    <t>Research and development expenses</t>
  </si>
  <si>
    <t>Employee benefits</t>
  </si>
  <si>
    <t>Property, plants and equipment</t>
  </si>
  <si>
    <t>Loans</t>
  </si>
  <si>
    <t>Intangible assets</t>
  </si>
  <si>
    <t>Other</t>
  </si>
  <si>
    <t>Less: Valuation allowance</t>
  </si>
  <si>
    <t>Net deferred tax liabilities</t>
  </si>
  <si>
    <t>TAXES - Schedule of Valuation Allowance, Activity (Details) - USD ($) $ in Thousands</t>
  </si>
  <si>
    <t>Balance at the beginning of year</t>
  </si>
  <si>
    <t>Additions during the year</t>
  </si>
  <si>
    <t>Balance at end of year</t>
  </si>
  <si>
    <t>REVENUES - Schedule of disaggregate revenues by major revenue streams (Details) - USD ($) $ in Thousands</t>
  </si>
  <si>
    <t>Disaggregation of Revenue [Line Items]</t>
  </si>
  <si>
    <t>Revenues</t>
  </si>
  <si>
    <t>Cell process development services [Member]</t>
  </si>
  <si>
    <t>Tech transfer services [Member]</t>
  </si>
  <si>
    <t>POC development services [Member]</t>
  </si>
  <si>
    <t>Cell manufacturing services [Member]</t>
  </si>
  <si>
    <t>REVENUES - Schedule of trade receivables (Details) - USD ($) $ in Thousands</t>
  </si>
  <si>
    <t>Balance as of beginning of period</t>
  </si>
  <si>
    <t>Additions</t>
  </si>
  <si>
    <t>Collections</t>
  </si>
  <si>
    <t>Exchange rate differences</t>
  </si>
  <si>
    <t>Balance as of end of period</t>
  </si>
  <si>
    <t>REVENUES - Schedule of contract liabilities (Details) - USD ($) $ in Thousands</t>
  </si>
  <si>
    <t>Adoption of ASC 606:</t>
  </si>
  <si>
    <t>COST OF RESEARCH AND DEVELOPMENT AND RESEARCH AND DEVELOPMENT SERVICES, NET - Schedule of Cost Of Research And Development And Research And Development Services, Net (Details) - USD ($) $ in Thousands</t>
  </si>
  <si>
    <t>Research and Development Arrangement, Contract to Perform for Others [Line Items]</t>
  </si>
  <si>
    <t>Total expenses</t>
  </si>
  <si>
    <t>FINANCIAL EXPENSES, NET - Schedule of Financial Expenses (Details) - USD ($) $ in Thousands</t>
  </si>
  <si>
    <t>Increase in fair value of warrants and financial liabilities measured at fair value</t>
  </si>
  <si>
    <t>Stock-based compensation related to warrants granted due to issuance of credit facility</t>
  </si>
  <si>
    <t>Interest expense on convertible loans</t>
  </si>
  <si>
    <t>Foreign exchange loss (income), net</t>
  </si>
  <si>
    <t>Other expenses (income)</t>
  </si>
  <si>
    <t>RELATED PARTIES TRANSACTIONS - Schedule of Related Party Transactions (Details) - USD ($) $ in Thousands</t>
  </si>
  <si>
    <t>Stock Based Compensation</t>
  </si>
  <si>
    <t>Executive officers [Member]</t>
  </si>
  <si>
    <t>Management and consulting fees, compensation</t>
  </si>
  <si>
    <t>Board Members [Member]</t>
  </si>
  <si>
    <t>Director [Member]</t>
  </si>
  <si>
    <t>Interest Expense, Related Party</t>
  </si>
  <si>
    <t>RELATED PARTIES TRANSACTIONS - Schedule of Related Parties presented in the Consolidated Balance Sheets (Details) - USD ($) $ in Thousands</t>
  </si>
  <si>
    <t>Loan to related party</t>
  </si>
  <si>
    <t>Due to Related Parties</t>
  </si>
  <si>
    <t>Non-executive directors [Member]</t>
  </si>
  <si>
    <t>TRANSITION PERIOD - Schedule of comparable financial information (Details) - USD ($) $ / shares in Units, $ in Thousands</t>
  </si>
  <si>
    <t>Total revenue</t>
  </si>
  <si>
    <t>Operating loss</t>
  </si>
  <si>
    <t>Income tax benefit</t>
  </si>
  <si>
    <t>Net loss per weighted-average share, basic</t>
  </si>
  <si>
    <t>Net loss per weighted-average share, diluted</t>
  </si>
  <si>
    <t>Weighted-average shares, basic</t>
  </si>
  <si>
    <t>Weighted-average shares, dilute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 formatCode="_(&quot;$ &quot;#,##0.0_);_(&quot;$ &quot;(#,##0.0)" numFmtId="169"/>
    <numFmt formatCode="_(&quot;₩ &quot;#,##0_);_(&quot;₩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8361050</v>
      </c>
    </row>
    <row r="15" spans="1:4">
      <c r="A15" s="4" t="s">
        <v>27</v>
      </c>
      <c r="B15" s="4" t="s">
        <v>28</v>
      </c>
    </row>
    <row r="16" spans="1:4">
      <c r="A16" s="4" t="s">
        <v>29</v>
      </c>
      <c r="B16" s="4" t="s">
        <v>30</v>
      </c>
    </row>
    <row r="17" spans="1:4">
      <c r="A17" s="4" t="s">
        <v>31</v>
      </c>
      <c r="B17" s="4" t="s">
        <v>32</v>
      </c>
    </row>
    <row r="18" spans="1:4">
      <c r="A18" s="4" t="s">
        <v>33</v>
      </c>
      <c r="B18" s="4" t="s">
        <v>17</v>
      </c>
    </row>
    <row r="19" spans="1:4">
      <c r="A19" s="4" t="s">
        <v>34</v>
      </c>
      <c r="B19" s="4" t="s">
        <v>30</v>
      </c>
    </row>
    <row r="20" spans="1:4">
      <c r="A20" s="4" t="s">
        <v>35</v>
      </c>
      <c r="B20" s="4" t="s">
        <v>30</v>
      </c>
    </row>
    <row r="21" spans="1:4">
      <c r="A21" s="4" t="s">
        <v>36</v>
      </c>
      <c r="D21" s="6" t="n">
        <v>56803434</v>
      </c>
    </row>
    <row r="22" spans="1:4">
      <c r="A22" s="4" t="s">
        <v>37</v>
      </c>
      <c r="B22" s="4" t="s">
        <v>15</v>
      </c>
    </row>
    <row r="23" spans="1:4">
      <c r="A23" s="4" t="s">
        <v>38</v>
      </c>
      <c r="B23" s="4" t="s">
        <v>39</v>
      </c>
    </row>
    <row r="24" spans="1:4">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8</v>
      </c>
      <c r="B1" s="2" t="s">
        <v>103</v>
      </c>
      <c r="C1" s="2" t="s">
        <v>1</v>
      </c>
    </row>
    <row r="2" spans="1:4">
      <c r="B2" s="2" t="s">
        <v>43</v>
      </c>
      <c r="C2" s="2" t="s">
        <v>2</v>
      </c>
      <c r="D2" s="2" t="s">
        <v>104</v>
      </c>
    </row>
    <row r="3" spans="1:4">
      <c r="A3" s="3" t="s">
        <v>905</v>
      </c>
    </row>
    <row r="4" spans="1:4">
      <c r="A4" s="4" t="s">
        <v>1289</v>
      </c>
      <c r="B4" s="6" t="n">
        <v>734</v>
      </c>
      <c r="C4" s="6" t="n">
        <v>3057</v>
      </c>
      <c r="D4" s="6" t="n">
        <v>4364</v>
      </c>
    </row>
    <row r="5" spans="1:4">
      <c r="A5" s="4" t="s">
        <v>1290</v>
      </c>
    </row>
    <row r="6" spans="1:4">
      <c r="A6" s="3" t="s">
        <v>905</v>
      </c>
    </row>
    <row r="7" spans="1:4">
      <c r="A7" s="4" t="s">
        <v>1289</v>
      </c>
      <c r="B7" s="5" t="n">
        <v>506</v>
      </c>
      <c r="C7" s="5" t="n">
        <v>974</v>
      </c>
      <c r="D7" s="5" t="n">
        <v>1479</v>
      </c>
    </row>
    <row r="8" spans="1:4">
      <c r="A8" s="4" t="s">
        <v>1291</v>
      </c>
      <c r="B8" s="5" t="n">
        <v>527</v>
      </c>
      <c r="C8" s="5" t="n">
        <v>1497</v>
      </c>
      <c r="D8" s="5" t="n">
        <v>1119</v>
      </c>
    </row>
    <row r="9" spans="1:4">
      <c r="A9" s="4" t="s">
        <v>1292</v>
      </c>
    </row>
    <row r="10" spans="1:4">
      <c r="A10" s="3" t="s">
        <v>905</v>
      </c>
    </row>
    <row r="11" spans="1:4">
      <c r="A11" s="4" t="s">
        <v>1289</v>
      </c>
      <c r="B11" s="5" t="n">
        <v>48</v>
      </c>
      <c r="C11" s="5" t="n">
        <v>414</v>
      </c>
      <c r="D11" s="5" t="n">
        <v>304</v>
      </c>
    </row>
    <row r="12" spans="1:4">
      <c r="A12" s="4" t="s">
        <v>1291</v>
      </c>
      <c r="B12" s="5" t="n">
        <v>19</v>
      </c>
      <c r="C12" s="5" t="n">
        <v>233</v>
      </c>
      <c r="D12" s="5" t="n">
        <v>52</v>
      </c>
    </row>
    <row r="13" spans="1:4">
      <c r="A13" s="4" t="s">
        <v>1293</v>
      </c>
    </row>
    <row r="14" spans="1:4">
      <c r="A14" s="3" t="s">
        <v>905</v>
      </c>
    </row>
    <row r="15" spans="1:4">
      <c r="A15" s="4" t="s">
        <v>1294</v>
      </c>
      <c r="B15" s="6" t="n">
        <v>0</v>
      </c>
      <c r="C15" s="6" t="n">
        <v>0</v>
      </c>
      <c r="D15" s="6" t="n">
        <v>13</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5</v>
      </c>
      <c r="B1" s="2" t="s">
        <v>2</v>
      </c>
      <c r="C1" s="2" t="s">
        <v>43</v>
      </c>
      <c r="D1" s="2" t="s">
        <v>104</v>
      </c>
    </row>
    <row r="2" spans="1:4">
      <c r="A2" s="3" t="s">
        <v>905</v>
      </c>
    </row>
    <row r="3" spans="1:4">
      <c r="A3" s="4" t="s">
        <v>1296</v>
      </c>
      <c r="B3" s="6" t="n">
        <v>2623</v>
      </c>
      <c r="C3" s="6" t="n">
        <v>1012</v>
      </c>
      <c r="D3" s="6" t="n">
        <v>1007</v>
      </c>
    </row>
    <row r="4" spans="1:4">
      <c r="A4" s="4" t="s">
        <v>1290</v>
      </c>
    </row>
    <row r="5" spans="1:4">
      <c r="A5" s="3" t="s">
        <v>905</v>
      </c>
    </row>
    <row r="6" spans="1:4">
      <c r="A6" s="4" t="s">
        <v>1297</v>
      </c>
      <c r="B6" s="5" t="n">
        <v>1329</v>
      </c>
      <c r="C6" s="5" t="n">
        <v>984</v>
      </c>
      <c r="D6" s="5" t="n">
        <v>1164</v>
      </c>
    </row>
    <row r="7" spans="1:4">
      <c r="A7" s="4" t="s">
        <v>1298</v>
      </c>
    </row>
    <row r="8" spans="1:4">
      <c r="A8" s="3" t="s">
        <v>905</v>
      </c>
    </row>
    <row r="9" spans="1:4">
      <c r="A9" s="4" t="s">
        <v>1297</v>
      </c>
      <c r="B9" s="6" t="n">
        <v>202</v>
      </c>
      <c r="C9" s="6" t="n">
        <v>46</v>
      </c>
      <c r="D9" s="6" t="n">
        <v>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99</v>
      </c>
      <c r="B1" s="2" t="s">
        <v>103</v>
      </c>
      <c r="D1" s="2" t="s">
        <v>1</v>
      </c>
    </row>
    <row r="2" spans="1:5">
      <c r="B2" s="2" t="s">
        <v>43</v>
      </c>
      <c r="C2" s="2" t="s">
        <v>521</v>
      </c>
      <c r="D2" s="2" t="s">
        <v>2</v>
      </c>
      <c r="E2" s="2" t="s">
        <v>104</v>
      </c>
    </row>
    <row r="3" spans="1:5">
      <c r="A3" s="3" t="s">
        <v>327</v>
      </c>
    </row>
    <row r="4" spans="1:5">
      <c r="A4" s="4" t="s">
        <v>1300</v>
      </c>
      <c r="B4" s="6" t="n">
        <v>1852</v>
      </c>
      <c r="C4" s="6" t="n">
        <v>802</v>
      </c>
      <c r="D4" s="6" t="n">
        <v>33256</v>
      </c>
      <c r="E4" s="6" t="n">
        <v>18655</v>
      </c>
    </row>
    <row r="5" spans="1:5">
      <c r="A5" s="4" t="s">
        <v>1301</v>
      </c>
      <c r="B5" s="5" t="n">
        <v>-2963</v>
      </c>
      <c r="C5" s="5" t="n">
        <v>-1349</v>
      </c>
      <c r="D5" s="5" t="n">
        <v>-24604</v>
      </c>
      <c r="E5" s="5" t="n">
        <v>-13919</v>
      </c>
    </row>
    <row r="6" spans="1:5">
      <c r="A6" s="4" t="s">
        <v>1302</v>
      </c>
      <c r="B6" s="5" t="n">
        <v>-83</v>
      </c>
      <c r="C6" s="5" t="n">
        <v>-132</v>
      </c>
      <c r="D6" s="5" t="n">
        <v>563</v>
      </c>
      <c r="E6" s="5" t="n">
        <v>1337</v>
      </c>
    </row>
    <row r="7" spans="1:5">
      <c r="A7" s="4" t="s">
        <v>127</v>
      </c>
      <c r="B7" s="6" t="n">
        <v>-2907</v>
      </c>
      <c r="C7" s="6" t="n">
        <v>-2056</v>
      </c>
      <c r="D7" s="6" t="n">
        <v>-26041</v>
      </c>
      <c r="E7" s="6" t="n">
        <v>-19104</v>
      </c>
    </row>
    <row r="8" spans="1:5">
      <c r="A8" s="4" t="s">
        <v>1303</v>
      </c>
      <c r="B8" s="8" t="n">
        <v>-0.19</v>
      </c>
      <c r="C8" s="8" t="n">
        <v>-0.2</v>
      </c>
      <c r="D8" s="8" t="n">
        <v>-1.77</v>
      </c>
      <c r="E8" s="8" t="n">
        <v>-1.43</v>
      </c>
    </row>
    <row r="9" spans="1:5">
      <c r="A9" s="4" t="s">
        <v>1304</v>
      </c>
      <c r="B9" s="8" t="n">
        <v>-0.19</v>
      </c>
      <c r="C9" s="8" t="n">
        <v>-0.2</v>
      </c>
      <c r="D9" s="8" t="n">
        <v>-1.77</v>
      </c>
      <c r="E9" s="8" t="n">
        <v>-1.43</v>
      </c>
    </row>
    <row r="10" spans="1:5">
      <c r="A10" s="4" t="s">
        <v>1305</v>
      </c>
      <c r="B10" s="5" t="n">
        <v>15423040</v>
      </c>
      <c r="C10" s="5" t="n">
        <v>10367472</v>
      </c>
      <c r="D10" s="5" t="n">
        <v>15907995</v>
      </c>
      <c r="E10" s="5" t="n">
        <v>13374103</v>
      </c>
    </row>
    <row r="11" spans="1:5">
      <c r="A11" s="4" t="s">
        <v>1306</v>
      </c>
      <c r="B11" s="5" t="n">
        <v>15423040</v>
      </c>
      <c r="C11" s="5" t="n">
        <v>10367472</v>
      </c>
      <c r="D11" s="5" t="n">
        <v>15907995</v>
      </c>
      <c r="E11" s="5" t="n">
        <v>1337410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11388</v>
      </c>
      <c r="C3" s="6" t="n">
        <v>14612</v>
      </c>
    </row>
    <row r="4" spans="1:3">
      <c r="A4" s="4" t="s">
        <v>46</v>
      </c>
      <c r="B4" s="5" t="n">
        <v>653</v>
      </c>
      <c r="C4" s="5" t="n">
        <v>387</v>
      </c>
    </row>
    <row r="5" spans="1:3">
      <c r="A5" s="4" t="s">
        <v>47</v>
      </c>
      <c r="B5" s="5" t="n">
        <v>8485</v>
      </c>
      <c r="C5" s="5" t="n">
        <v>3226</v>
      </c>
    </row>
    <row r="6" spans="1:3">
      <c r="A6" s="4" t="s">
        <v>48</v>
      </c>
      <c r="B6" s="5" t="n">
        <v>1227</v>
      </c>
      <c r="C6" s="5" t="n">
        <v>1132</v>
      </c>
    </row>
    <row r="7" spans="1:3">
      <c r="A7" s="4" t="s">
        <v>49</v>
      </c>
      <c r="C7" s="5" t="n">
        <v>6600</v>
      </c>
    </row>
    <row r="8" spans="1:3">
      <c r="A8" s="4" t="s">
        <v>50</v>
      </c>
      <c r="B8" s="5" t="n">
        <v>2183</v>
      </c>
      <c r="C8" s="5" t="n">
        <v>441</v>
      </c>
    </row>
    <row r="9" spans="1:3">
      <c r="A9" s="4" t="s">
        <v>51</v>
      </c>
      <c r="B9" s="5" t="n">
        <v>2043</v>
      </c>
      <c r="C9" s="5" t="n">
        <v>1660</v>
      </c>
    </row>
    <row r="10" spans="1:3">
      <c r="A10" s="4" t="s">
        <v>52</v>
      </c>
      <c r="B10" s="5" t="n">
        <v>25979</v>
      </c>
      <c r="C10" s="5" t="n">
        <v>28058</v>
      </c>
    </row>
    <row r="11" spans="1:3">
      <c r="A11" s="3" t="s">
        <v>53</v>
      </c>
    </row>
    <row r="12" spans="1:3">
      <c r="A12" s="4" t="s">
        <v>54</v>
      </c>
      <c r="B12" s="5" t="n">
        <v>625</v>
      </c>
      <c r="C12" s="5" t="n">
        <v>143</v>
      </c>
    </row>
    <row r="13" spans="1:3">
      <c r="A13" s="4" t="s">
        <v>55</v>
      </c>
      <c r="B13" s="5" t="n">
        <v>2623</v>
      </c>
      <c r="C13" s="5" t="n">
        <v>1012</v>
      </c>
    </row>
    <row r="14" spans="1:3">
      <c r="A14" s="4" t="s">
        <v>56</v>
      </c>
      <c r="B14" s="5" t="n">
        <v>24454</v>
      </c>
      <c r="C14" s="5" t="n">
        <v>12458</v>
      </c>
    </row>
    <row r="15" spans="1:3">
      <c r="A15" s="4" t="s">
        <v>57</v>
      </c>
      <c r="B15" s="5" t="n">
        <v>14206</v>
      </c>
      <c r="C15" s="5" t="n">
        <v>16642</v>
      </c>
    </row>
    <row r="16" spans="1:3">
      <c r="A16" s="4" t="s">
        <v>58</v>
      </c>
      <c r="B16" s="5" t="n">
        <v>9585</v>
      </c>
    </row>
    <row r="17" spans="1:3">
      <c r="A17" s="4" t="s">
        <v>59</v>
      </c>
      <c r="B17" s="5" t="n">
        <v>14941</v>
      </c>
      <c r="C17" s="5" t="n">
        <v>15266</v>
      </c>
    </row>
    <row r="18" spans="1:3">
      <c r="A18" s="4" t="s">
        <v>60</v>
      </c>
      <c r="B18" s="5" t="n">
        <v>82</v>
      </c>
      <c r="C18" s="5" t="n">
        <v>297</v>
      </c>
    </row>
    <row r="19" spans="1:3">
      <c r="A19" s="4" t="s">
        <v>61</v>
      </c>
      <c r="B19" s="5" t="n">
        <v>66516</v>
      </c>
      <c r="C19" s="5" t="n">
        <v>45818</v>
      </c>
    </row>
    <row r="20" spans="1:3">
      <c r="A20" s="4" t="s">
        <v>62</v>
      </c>
      <c r="B20" s="5" t="n">
        <v>92495</v>
      </c>
      <c r="C20" s="5" t="n">
        <v>73876</v>
      </c>
    </row>
    <row r="21" spans="1:3">
      <c r="A21" s="3" t="s">
        <v>63</v>
      </c>
    </row>
    <row r="22" spans="1:3">
      <c r="A22" s="4" t="s">
        <v>64</v>
      </c>
      <c r="B22" s="5" t="n">
        <v>11305</v>
      </c>
      <c r="C22" s="5" t="n">
        <v>4583</v>
      </c>
    </row>
    <row r="23" spans="1:3">
      <c r="A23" s="4" t="s">
        <v>65</v>
      </c>
      <c r="B23" s="5" t="n">
        <v>1987</v>
      </c>
      <c r="C23" s="5" t="n">
        <v>1499</v>
      </c>
    </row>
    <row r="24" spans="1:3">
      <c r="A24" s="4" t="s">
        <v>66</v>
      </c>
      <c r="B24" s="5" t="n">
        <v>3719</v>
      </c>
      <c r="C24" s="5" t="n">
        <v>3052</v>
      </c>
    </row>
    <row r="25" spans="1:3">
      <c r="A25" s="4" t="s">
        <v>67</v>
      </c>
      <c r="B25" s="5" t="n">
        <v>2750</v>
      </c>
      <c r="C25" s="5" t="n">
        <v>1603</v>
      </c>
    </row>
    <row r="26" spans="1:3">
      <c r="A26" s="4" t="s">
        <v>68</v>
      </c>
      <c r="B26" s="5" t="n">
        <v>763</v>
      </c>
      <c r="C26" s="5" t="n">
        <v>641</v>
      </c>
    </row>
    <row r="27" spans="1:3">
      <c r="A27" s="4" t="s">
        <v>69</v>
      </c>
      <c r="B27" s="5" t="n">
        <v>8626</v>
      </c>
      <c r="C27" s="5" t="n">
        <v>5175</v>
      </c>
    </row>
    <row r="28" spans="1:3">
      <c r="A28" s="4" t="s">
        <v>70</v>
      </c>
      <c r="B28" s="5" t="n">
        <v>291</v>
      </c>
      <c r="C28" s="5" t="n">
        <v>226</v>
      </c>
    </row>
    <row r="29" spans="1:3">
      <c r="A29" s="4" t="s">
        <v>71</v>
      </c>
      <c r="B29" s="5" t="n">
        <v>1722</v>
      </c>
    </row>
    <row r="30" spans="1:3">
      <c r="A30" s="4" t="s">
        <v>72</v>
      </c>
      <c r="B30" s="5" t="n">
        <v>416</v>
      </c>
      <c r="C30" s="5" t="n">
        <v>382</v>
      </c>
    </row>
    <row r="31" spans="1:3">
      <c r="A31" s="4" t="s">
        <v>73</v>
      </c>
      <c r="B31" s="5" t="n">
        <v>31579</v>
      </c>
      <c r="C31" s="5" t="n">
        <v>17161</v>
      </c>
    </row>
    <row r="32" spans="1:3">
      <c r="A32" s="3" t="s">
        <v>74</v>
      </c>
    </row>
    <row r="33" spans="1:3">
      <c r="A33" s="4" t="s">
        <v>75</v>
      </c>
      <c r="B33" s="5" t="n">
        <v>7524</v>
      </c>
    </row>
    <row r="34" spans="1:3">
      <c r="A34" s="4" t="s">
        <v>76</v>
      </c>
      <c r="B34" s="5" t="n">
        <v>1230</v>
      </c>
      <c r="C34" s="5" t="n">
        <v>1633</v>
      </c>
    </row>
    <row r="35" spans="1:3">
      <c r="A35" s="4" t="s">
        <v>77</v>
      </c>
      <c r="B35" s="5" t="n">
        <v>12143</v>
      </c>
      <c r="C35" s="5" t="n">
        <v>1214</v>
      </c>
    </row>
    <row r="36" spans="1:3">
      <c r="A36" s="4" t="s">
        <v>78</v>
      </c>
      <c r="B36" s="5" t="n">
        <v>41</v>
      </c>
      <c r="C36" s="5" t="n">
        <v>280</v>
      </c>
    </row>
    <row r="37" spans="1:3">
      <c r="A37" s="4" t="s">
        <v>79</v>
      </c>
      <c r="B37" s="5" t="n">
        <v>1926</v>
      </c>
      <c r="C37" s="5" t="n">
        <v>1656</v>
      </c>
    </row>
    <row r="38" spans="1:3">
      <c r="A38" s="4" t="s">
        <v>80</v>
      </c>
      <c r="B38" s="5" t="n">
        <v>688</v>
      </c>
      <c r="C38" s="5" t="n">
        <v>661</v>
      </c>
    </row>
    <row r="39" spans="1:3">
      <c r="A39" s="4" t="s">
        <v>81</v>
      </c>
      <c r="B39" s="5" t="n">
        <v>331</v>
      </c>
      <c r="C39" s="5" t="n">
        <v>297</v>
      </c>
    </row>
    <row r="40" spans="1:3">
      <c r="A40" s="4" t="s">
        <v>82</v>
      </c>
      <c r="B40" s="5" t="n">
        <v>23883</v>
      </c>
      <c r="C40" s="5" t="n">
        <v>5741</v>
      </c>
    </row>
    <row r="41" spans="1:3">
      <c r="A41" s="4" t="s">
        <v>83</v>
      </c>
      <c r="B41" s="5" t="n">
        <v>55462</v>
      </c>
      <c r="C41" s="5" t="n">
        <v>22902</v>
      </c>
    </row>
    <row r="42" spans="1:3">
      <c r="A42" s="4" t="s">
        <v>84</v>
      </c>
      <c r="B42" s="4" t="s">
        <v>85</v>
      </c>
      <c r="C42" s="4" t="s">
        <v>85</v>
      </c>
    </row>
    <row r="43" spans="1:3">
      <c r="A43" s="4" t="s">
        <v>86</v>
      </c>
      <c r="B43" s="5" t="n">
        <v>30955</v>
      </c>
      <c r="C43" s="5" t="n">
        <v>24224</v>
      </c>
    </row>
    <row r="44" spans="1:3">
      <c r="A44" s="3" t="s">
        <v>87</v>
      </c>
    </row>
    <row r="45" spans="1:3">
      <c r="A45" s="4" t="s">
        <v>88</v>
      </c>
      <c r="B45" s="5" t="n">
        <v>2</v>
      </c>
      <c r="C45" s="5" t="n">
        <v>2</v>
      </c>
    </row>
    <row r="46" spans="1:3">
      <c r="A46" s="4" t="s">
        <v>89</v>
      </c>
      <c r="B46" s="5" t="n">
        <v>94691</v>
      </c>
      <c r="C46" s="5" t="n">
        <v>90597</v>
      </c>
    </row>
    <row r="47" spans="1:3">
      <c r="A47" s="4" t="s">
        <v>90</v>
      </c>
      <c r="B47" s="5" t="n">
        <v>213</v>
      </c>
      <c r="C47" s="5" t="n">
        <v>669</v>
      </c>
    </row>
    <row r="48" spans="1:3">
      <c r="A48" s="4" t="s">
        <v>91</v>
      </c>
      <c r="B48" s="5" t="n">
        <v>-89429</v>
      </c>
      <c r="C48" s="5" t="n">
        <v>-65163</v>
      </c>
    </row>
    <row r="49" spans="1:3">
      <c r="A49" s="4" t="s">
        <v>92</v>
      </c>
      <c r="B49" s="5" t="n">
        <v>5477</v>
      </c>
      <c r="C49" s="5" t="n">
        <v>26105</v>
      </c>
    </row>
    <row r="50" spans="1:3">
      <c r="A50" s="4" t="s">
        <v>93</v>
      </c>
      <c r="B50" s="5" t="n">
        <v>601</v>
      </c>
      <c r="C50" s="5" t="n">
        <v>645</v>
      </c>
    </row>
    <row r="51" spans="1:3">
      <c r="A51" s="4" t="s">
        <v>94</v>
      </c>
      <c r="B51" s="5" t="n">
        <v>6078</v>
      </c>
      <c r="C51" s="5" t="n">
        <v>26750</v>
      </c>
    </row>
    <row r="52" spans="1:3">
      <c r="A52" s="4" t="s">
        <v>95</v>
      </c>
      <c r="B52" s="6" t="n">
        <v>92495</v>
      </c>
      <c r="C52" s="6" t="n">
        <v>73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43</v>
      </c>
    </row>
    <row r="2" spans="1:3">
      <c r="A2" s="3" t="s">
        <v>97</v>
      </c>
    </row>
    <row r="3" spans="1:3">
      <c r="A3" s="4" t="s">
        <v>98</v>
      </c>
      <c r="B3" s="7" t="n">
        <v>0.0001</v>
      </c>
      <c r="C3" s="7" t="n">
        <v>0.0001</v>
      </c>
    </row>
    <row r="4" spans="1:3">
      <c r="A4" s="4" t="s">
        <v>99</v>
      </c>
      <c r="B4" s="5" t="n">
        <v>145833334</v>
      </c>
      <c r="C4" s="5" t="n">
        <v>145833334</v>
      </c>
    </row>
    <row r="5" spans="1:3">
      <c r="A5" s="4" t="s">
        <v>100</v>
      </c>
      <c r="B5" s="5" t="n">
        <v>16140962</v>
      </c>
      <c r="C5" s="5" t="n">
        <v>15540333</v>
      </c>
    </row>
    <row r="6" spans="1:3">
      <c r="A6" s="4" t="s">
        <v>101</v>
      </c>
      <c r="B6" s="5" t="n">
        <v>16140962</v>
      </c>
      <c r="C6" s="5" t="n">
        <v>15540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7</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1</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65</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2</v>
      </c>
    </row>
    <row r="3" spans="1:2">
      <c r="A3" s="3" t="s">
        <v>26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2</v>
      </c>
      <c r="B1" s="2" t="s">
        <v>1</v>
      </c>
    </row>
    <row r="2" spans="1:2">
      <c r="B2" s="2" t="s">
        <v>2</v>
      </c>
    </row>
    <row r="3" spans="1:2">
      <c r="A3" s="3" t="s">
        <v>273</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7</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1</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92</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v>
      </c>
      <c r="B1" s="2" t="s">
        <v>103</v>
      </c>
      <c r="C1" s="2" t="s">
        <v>1</v>
      </c>
    </row>
    <row r="2" spans="1:4">
      <c r="B2" s="2" t="s">
        <v>43</v>
      </c>
      <c r="C2" s="2" t="s">
        <v>2</v>
      </c>
      <c r="D2" s="2" t="s">
        <v>104</v>
      </c>
    </row>
    <row r="3" spans="1:4">
      <c r="A3" s="3" t="s">
        <v>105</v>
      </c>
    </row>
    <row r="4" spans="1:4">
      <c r="A4" s="4" t="s">
        <v>106</v>
      </c>
      <c r="B4" s="6" t="n">
        <v>1852</v>
      </c>
      <c r="C4" s="6" t="n">
        <v>33256</v>
      </c>
      <c r="D4" s="6" t="n">
        <v>18655</v>
      </c>
    </row>
    <row r="5" spans="1:4">
      <c r="A5" s="4" t="s">
        <v>107</v>
      </c>
      <c r="B5" s="5" t="n">
        <v>1221</v>
      </c>
      <c r="C5" s="5" t="n">
        <v>18232</v>
      </c>
      <c r="D5" s="5" t="n">
        <v>10824</v>
      </c>
    </row>
    <row r="6" spans="1:4">
      <c r="A6" s="4" t="s">
        <v>108</v>
      </c>
      <c r="B6" s="5" t="n">
        <v>1431</v>
      </c>
      <c r="C6" s="5" t="n">
        <v>12458</v>
      </c>
      <c r="D6" s="5" t="n">
        <v>6464</v>
      </c>
    </row>
    <row r="7" spans="1:4">
      <c r="A7" s="4" t="s">
        <v>109</v>
      </c>
      <c r="B7" s="5" t="n">
        <v>179</v>
      </c>
      <c r="C7" s="5" t="n">
        <v>2061</v>
      </c>
      <c r="D7" s="5" t="n">
        <v>1913</v>
      </c>
    </row>
    <row r="8" spans="1:4">
      <c r="A8" s="4" t="s">
        <v>110</v>
      </c>
      <c r="B8" s="5" t="n">
        <v>1984</v>
      </c>
      <c r="C8" s="5" t="n">
        <v>25337</v>
      </c>
      <c r="D8" s="5" t="n">
        <v>16303</v>
      </c>
    </row>
    <row r="9" spans="1:4">
      <c r="A9" s="4" t="s">
        <v>111</v>
      </c>
      <c r="C9" s="5" t="n">
        <v>-228</v>
      </c>
      <c r="D9" s="5" t="n">
        <v>-2930</v>
      </c>
    </row>
    <row r="10" spans="1:4">
      <c r="A10" s="4" t="s">
        <v>112</v>
      </c>
      <c r="B10" s="5" t="n">
        <v>2963</v>
      </c>
      <c r="C10" s="5" t="n">
        <v>24604</v>
      </c>
      <c r="D10" s="5" t="n">
        <v>13919</v>
      </c>
    </row>
    <row r="11" spans="1:4">
      <c r="A11" s="4" t="s">
        <v>113</v>
      </c>
      <c r="B11" s="5" t="n">
        <v>27</v>
      </c>
      <c r="C11" s="5" t="n">
        <v>874</v>
      </c>
      <c r="D11" s="5" t="n">
        <v>3117</v>
      </c>
    </row>
    <row r="12" spans="1:4">
      <c r="A12" s="4" t="s">
        <v>114</v>
      </c>
      <c r="D12" s="5" t="n">
        <v>731</v>
      </c>
    </row>
    <row r="13" spans="1:4">
      <c r="A13" s="4" t="s">
        <v>115</v>
      </c>
      <c r="B13" s="5" t="n">
        <v>2990</v>
      </c>
      <c r="C13" s="5" t="n">
        <v>25478</v>
      </c>
      <c r="D13" s="5" t="n">
        <v>17767</v>
      </c>
    </row>
    <row r="14" spans="1:4">
      <c r="A14" s="4" t="s">
        <v>116</v>
      </c>
      <c r="B14" s="5" t="n">
        <v>-83</v>
      </c>
      <c r="C14" s="5" t="n">
        <v>563</v>
      </c>
      <c r="D14" s="5" t="n">
        <v>1337</v>
      </c>
    </row>
    <row r="15" spans="1:4">
      <c r="A15" s="4" t="s">
        <v>117</v>
      </c>
      <c r="B15" s="5" t="n">
        <v>2907</v>
      </c>
      <c r="C15" s="5" t="n">
        <v>26041</v>
      </c>
      <c r="D15" s="5" t="n">
        <v>19104</v>
      </c>
    </row>
    <row r="16" spans="1:4">
      <c r="A16" s="4" t="s">
        <v>118</v>
      </c>
      <c r="B16" s="5" t="n">
        <v>-163</v>
      </c>
      <c r="C16" s="5" t="n">
        <v>-1920</v>
      </c>
      <c r="D16" s="5" t="n">
        <v>-813</v>
      </c>
    </row>
    <row r="17" spans="1:4">
      <c r="A17" s="4" t="s">
        <v>119</v>
      </c>
      <c r="B17" s="6" t="n">
        <v>2744</v>
      </c>
      <c r="C17" s="6" t="n">
        <v>24121</v>
      </c>
      <c r="D17" s="6" t="n">
        <v>18291</v>
      </c>
    </row>
    <row r="18" spans="1:4">
      <c r="A18" s="3" t="s">
        <v>120</v>
      </c>
    </row>
    <row r="19" spans="1:4">
      <c r="A19" s="4" t="s">
        <v>121</v>
      </c>
      <c r="B19" s="8" t="n">
        <v>0.19</v>
      </c>
      <c r="C19" s="8" t="n">
        <v>1.77</v>
      </c>
      <c r="D19" s="8" t="n">
        <v>1.43</v>
      </c>
    </row>
    <row r="20" spans="1:4">
      <c r="A20" s="4" t="s">
        <v>122</v>
      </c>
      <c r="B20" s="8" t="n">
        <v>0.19</v>
      </c>
      <c r="C20" s="8" t="n">
        <v>1.77</v>
      </c>
      <c r="D20" s="8" t="n">
        <v>1.43</v>
      </c>
    </row>
    <row r="21" spans="1:4">
      <c r="A21" s="3" t="s">
        <v>123</v>
      </c>
    </row>
    <row r="22" spans="1:4">
      <c r="A22" s="4" t="s">
        <v>124</v>
      </c>
      <c r="B22" s="5" t="n">
        <v>15423040</v>
      </c>
      <c r="C22" s="5" t="n">
        <v>15907995</v>
      </c>
      <c r="D22" s="5" t="n">
        <v>13374103</v>
      </c>
    </row>
    <row r="23" spans="1:4">
      <c r="A23" s="4" t="s">
        <v>125</v>
      </c>
      <c r="B23" s="5" t="n">
        <v>15423040</v>
      </c>
      <c r="C23" s="5" t="n">
        <v>15907995</v>
      </c>
      <c r="D23" s="5" t="n">
        <v>13374103</v>
      </c>
    </row>
    <row r="24" spans="1:4">
      <c r="A24" s="3" t="s">
        <v>126</v>
      </c>
    </row>
    <row r="25" spans="1:4">
      <c r="A25" s="4" t="s">
        <v>127</v>
      </c>
      <c r="B25" s="6" t="n">
        <v>2907</v>
      </c>
      <c r="C25" s="6" t="n">
        <v>26041</v>
      </c>
      <c r="D25" s="6" t="n">
        <v>19104</v>
      </c>
    </row>
    <row r="26" spans="1:4">
      <c r="A26" s="4" t="s">
        <v>128</v>
      </c>
      <c r="B26" s="5" t="n">
        <v>-244</v>
      </c>
      <c r="C26" s="5" t="n">
        <v>456</v>
      </c>
      <c r="D26" s="5" t="n">
        <v>1000</v>
      </c>
    </row>
    <row r="27" spans="1:4">
      <c r="A27" s="4" t="s">
        <v>129</v>
      </c>
      <c r="B27" s="5" t="n">
        <v>2663</v>
      </c>
      <c r="C27" s="5" t="n">
        <v>26497</v>
      </c>
      <c r="D27" s="5" t="n">
        <v>20104</v>
      </c>
    </row>
    <row r="28" spans="1:4">
      <c r="A28" s="4" t="s">
        <v>130</v>
      </c>
      <c r="B28" s="5" t="n">
        <v>-163</v>
      </c>
      <c r="C28" s="5" t="n">
        <v>-1920</v>
      </c>
      <c r="D28" s="5" t="n">
        <v>-813</v>
      </c>
    </row>
    <row r="29" spans="1:4">
      <c r="A29" s="4" t="s">
        <v>131</v>
      </c>
      <c r="B29" s="6" t="n">
        <v>2500</v>
      </c>
      <c r="C29" s="6" t="n">
        <v>24577</v>
      </c>
      <c r="D29" s="6" t="n">
        <v>1929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v>
      </c>
    </row>
    <row r="3" spans="1:2">
      <c r="A3" s="3" t="s">
        <v>296</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1</v>
      </c>
    </row>
    <row r="2" spans="1:2">
      <c r="B2" s="2" t="s">
        <v>2</v>
      </c>
    </row>
    <row r="3" spans="1:2">
      <c r="A3" s="3" t="s">
        <v>300</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row>
    <row r="10" spans="1:2">
      <c r="A10" s="3" t="s">
        <v>432</v>
      </c>
    </row>
    <row r="11" spans="1:2">
      <c r="A11" s="4" t="s">
        <v>442</v>
      </c>
      <c r="B11" s="4" t="s">
        <v>443</v>
      </c>
    </row>
    <row r="12" spans="1:2">
      <c r="A12" s="4" t="s">
        <v>435</v>
      </c>
      <c r="B12" s="4" t="s">
        <v>444</v>
      </c>
    </row>
    <row r="13" spans="1:2">
      <c r="A13" s="4" t="s">
        <v>437</v>
      </c>
      <c r="B13" s="4" t="s">
        <v>445</v>
      </c>
    </row>
    <row r="14" spans="1:2">
      <c r="A14" s="4" t="s">
        <v>439</v>
      </c>
      <c r="B1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7</v>
      </c>
      <c r="B1" s="2" t="s">
        <v>1</v>
      </c>
    </row>
    <row r="2" spans="1:2">
      <c r="B2" s="2" t="s">
        <v>2</v>
      </c>
    </row>
    <row r="3" spans="1:2">
      <c r="A3" s="3" t="s">
        <v>308</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52</v>
      </c>
      <c r="B1" s="2" t="s">
        <v>1</v>
      </c>
    </row>
    <row r="2" spans="1:2">
      <c r="B2" s="2" t="s">
        <v>2</v>
      </c>
    </row>
    <row r="3" spans="1:2">
      <c r="A3" s="3" t="s">
        <v>311</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5</v>
      </c>
    </row>
    <row r="4" spans="1:2">
      <c r="A4" s="4" t="s">
        <v>460</v>
      </c>
      <c r="B4"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319</v>
      </c>
    </row>
    <row r="4" spans="1:2">
      <c r="A4" s="4" t="s">
        <v>463</v>
      </c>
      <c r="B4"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23</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0</v>
      </c>
      <c r="B1" s="2" t="s">
        <v>1</v>
      </c>
    </row>
    <row r="2" spans="1:2">
      <c r="B2" s="2" t="s">
        <v>2</v>
      </c>
    </row>
    <row r="3" spans="1:2">
      <c r="A3" s="3" t="s">
        <v>327</v>
      </c>
    </row>
    <row r="4" spans="1:2">
      <c r="A4" s="4" t="s">
        <v>471</v>
      </c>
      <c r="B4"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475</v>
      </c>
      <c r="D1" s="2" t="s">
        <v>2</v>
      </c>
      <c r="E1" s="2" t="s">
        <v>43</v>
      </c>
    </row>
    <row r="2" spans="1:5">
      <c r="A2" s="3" t="s">
        <v>476</v>
      </c>
    </row>
    <row r="3" spans="1:5">
      <c r="A3" s="4" t="s">
        <v>91</v>
      </c>
      <c r="D3" s="6" t="n">
        <v>-89429000</v>
      </c>
      <c r="E3" s="6" t="n">
        <v>-65163000</v>
      </c>
    </row>
    <row r="4" spans="1:5">
      <c r="A4" s="4" t="s">
        <v>477</v>
      </c>
    </row>
    <row r="5" spans="1:5">
      <c r="A5" s="3" t="s">
        <v>476</v>
      </c>
    </row>
    <row r="6" spans="1:5">
      <c r="A6" s="4" t="s">
        <v>91</v>
      </c>
      <c r="D6" s="6" t="n">
        <v>-89000000</v>
      </c>
    </row>
    <row r="7" spans="1:5">
      <c r="A7" s="4" t="s">
        <v>478</v>
      </c>
    </row>
    <row r="8" spans="1:5">
      <c r="A8" s="3" t="s">
        <v>476</v>
      </c>
    </row>
    <row r="9" spans="1:5">
      <c r="A9" s="4" t="s">
        <v>479</v>
      </c>
      <c r="D9" s="4" t="s">
        <v>480</v>
      </c>
    </row>
    <row r="10" spans="1:5">
      <c r="A10" s="4" t="s">
        <v>481</v>
      </c>
    </row>
    <row r="11" spans="1:5">
      <c r="A11" s="3" t="s">
        <v>476</v>
      </c>
    </row>
    <row r="12" spans="1:5">
      <c r="A12" s="4" t="s">
        <v>482</v>
      </c>
      <c r="B12" s="6" t="n">
        <v>7200000</v>
      </c>
    </row>
    <row r="13" spans="1:5">
      <c r="A13" s="4" t="s">
        <v>483</v>
      </c>
    </row>
    <row r="14" spans="1:5">
      <c r="A14" s="3" t="s">
        <v>476</v>
      </c>
    </row>
    <row r="15" spans="1:5">
      <c r="A15" s="4" t="s">
        <v>482</v>
      </c>
      <c r="C15" s="6" t="n">
        <v>9240000</v>
      </c>
    </row>
    <row r="16" spans="1:5">
      <c r="A16" s="4" t="s">
        <v>484</v>
      </c>
    </row>
    <row r="17" spans="1:5">
      <c r="A17" s="3" t="s">
        <v>476</v>
      </c>
    </row>
    <row r="18" spans="1:5">
      <c r="A18" s="4" t="s">
        <v>485</v>
      </c>
      <c r="B18" s="4" t="s">
        <v>486</v>
      </c>
    </row>
    <row r="19" spans="1:5">
      <c r="A19" s="4" t="s">
        <v>487</v>
      </c>
      <c r="B19" s="6" t="n">
        <v>315000000</v>
      </c>
    </row>
    <row r="20" spans="1:5">
      <c r="A20" s="4" t="s">
        <v>488</v>
      </c>
      <c r="B20" s="6" t="n">
        <v>126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22"/>
    <col customWidth="1" max="5" min="5" width="64"/>
    <col customWidth="1" max="6" min="6" width="67"/>
    <col customWidth="1" max="7" min="7" width="36"/>
    <col customWidth="1" max="8" min="8" width="80"/>
    <col customWidth="1" max="9" min="9" width="80"/>
    <col customWidth="1" max="10" min="10" width="53"/>
    <col customWidth="1" max="11" min="11" width="74"/>
    <col customWidth="1" max="12" min="12" width="77"/>
    <col customWidth="1" max="13" min="13" width="46"/>
    <col customWidth="1" max="14" min="14" width="57"/>
    <col customWidth="1" max="15" min="15" width="60"/>
    <col customWidth="1" max="16" min="16" width="29"/>
    <col customWidth="1" max="17" min="17" width="66"/>
    <col customWidth="1" max="18" min="18" width="69"/>
    <col customWidth="1" max="19" min="19" width="38"/>
    <col customWidth="1" max="20" min="20" width="62"/>
    <col customWidth="1" max="21" min="21" width="65"/>
    <col customWidth="1" max="22" min="22" width="34"/>
    <col customWidth="1" max="23" min="23" width="32"/>
    <col customWidth="1" max="24" min="24" width="10"/>
  </cols>
  <sheetData>
    <row r="1" spans="1:24">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c r="P1" s="2" t="s">
        <v>147</v>
      </c>
      <c r="Q1" s="2" t="s">
        <v>148</v>
      </c>
      <c r="R1" s="2" t="s">
        <v>149</v>
      </c>
      <c r="S1" s="2" t="s">
        <v>150</v>
      </c>
      <c r="T1" s="2" t="s">
        <v>151</v>
      </c>
      <c r="U1" s="2" t="s">
        <v>152</v>
      </c>
      <c r="V1" s="2" t="s">
        <v>153</v>
      </c>
      <c r="W1" s="2" t="s">
        <v>154</v>
      </c>
      <c r="X1" s="2" t="s">
        <v>155</v>
      </c>
    </row>
    <row r="2" spans="1:24">
      <c r="A2" s="4" t="s">
        <v>156</v>
      </c>
      <c r="D2" s="6" t="n">
        <v>1</v>
      </c>
      <c r="G2" s="6" t="n">
        <v>55334</v>
      </c>
      <c r="J2" s="6" t="n">
        <v>1483</v>
      </c>
      <c r="M2" s="6" t="n">
        <v>1425</v>
      </c>
      <c r="P2" s="6" t="n">
        <v>-44120</v>
      </c>
      <c r="S2" s="6" t="n">
        <v>14123</v>
      </c>
      <c r="X2" s="6" t="n">
        <v>14123</v>
      </c>
    </row>
    <row r="3" spans="1:24">
      <c r="A3" s="4" t="s">
        <v>157</v>
      </c>
      <c r="D3" s="5" t="n">
        <v>9872659</v>
      </c>
    </row>
    <row r="4" spans="1:24">
      <c r="A4" s="4" t="s">
        <v>158</v>
      </c>
      <c r="G4" s="5" t="n">
        <v>2426</v>
      </c>
      <c r="S4" s="5" t="n">
        <v>2426</v>
      </c>
      <c r="X4" s="5" t="n">
        <v>2426</v>
      </c>
    </row>
    <row r="5" spans="1:24">
      <c r="A5" s="4" t="s">
        <v>159</v>
      </c>
      <c r="G5" s="5" t="n">
        <v>1938</v>
      </c>
      <c r="S5" s="5" t="n">
        <v>1938</v>
      </c>
      <c r="X5" s="5" t="n">
        <v>1938</v>
      </c>
    </row>
    <row r="6" spans="1:24">
      <c r="A6" s="4" t="s">
        <v>160</v>
      </c>
      <c r="D6" s="5" t="n">
        <v>315198</v>
      </c>
    </row>
    <row r="7" spans="1:24">
      <c r="A7" s="4" t="s">
        <v>161</v>
      </c>
      <c r="G7" s="5" t="n">
        <v>7511</v>
      </c>
      <c r="S7" s="5" t="n">
        <v>7511</v>
      </c>
      <c r="X7" s="5" t="n">
        <v>7511</v>
      </c>
    </row>
    <row r="8" spans="1:24">
      <c r="A8" s="4" t="s">
        <v>162</v>
      </c>
      <c r="D8" s="5" t="n">
        <v>1486722</v>
      </c>
    </row>
    <row r="9" spans="1:24">
      <c r="A9" s="4" t="s">
        <v>163</v>
      </c>
      <c r="G9" s="5" t="n">
        <v>438</v>
      </c>
      <c r="S9" s="5" t="n">
        <v>438</v>
      </c>
      <c r="X9" s="5" t="n">
        <v>438</v>
      </c>
    </row>
    <row r="10" spans="1:24">
      <c r="A10" s="4" t="s">
        <v>164</v>
      </c>
      <c r="G10" s="5" t="n">
        <v>2452</v>
      </c>
      <c r="S10" s="5" t="n">
        <v>2452</v>
      </c>
      <c r="V10" s="6" t="n">
        <v>299</v>
      </c>
      <c r="X10" s="5" t="n">
        <v>2751</v>
      </c>
    </row>
    <row r="11" spans="1:24">
      <c r="A11" s="4" t="s">
        <v>165</v>
      </c>
      <c r="D11" s="5" t="n">
        <v>286811</v>
      </c>
    </row>
    <row r="12" spans="1:24">
      <c r="A12" s="4" t="s">
        <v>166</v>
      </c>
      <c r="G12" s="5" t="n">
        <v>18021</v>
      </c>
      <c r="J12" s="5" t="n">
        <v>770</v>
      </c>
      <c r="S12" s="5" t="n">
        <v>18791</v>
      </c>
      <c r="X12" s="5" t="n">
        <v>18791</v>
      </c>
    </row>
    <row r="13" spans="1:24">
      <c r="A13" s="4" t="s">
        <v>167</v>
      </c>
      <c r="D13" s="5" t="n">
        <v>2853747</v>
      </c>
    </row>
    <row r="14" spans="1:24">
      <c r="A14" s="4" t="s">
        <v>168</v>
      </c>
      <c r="G14" s="5" t="n">
        <v>846</v>
      </c>
      <c r="S14" s="5" t="n">
        <v>846</v>
      </c>
      <c r="X14" s="5" t="n">
        <v>846</v>
      </c>
    </row>
    <row r="15" spans="1:24">
      <c r="A15" s="4" t="s">
        <v>169</v>
      </c>
      <c r="D15" s="5" t="n">
        <v>136646</v>
      </c>
    </row>
    <row r="16" spans="1:24">
      <c r="A16" s="4" t="s">
        <v>170</v>
      </c>
      <c r="G16" s="5" t="n">
        <v>-884</v>
      </c>
      <c r="S16" s="5" t="n">
        <v>-884</v>
      </c>
      <c r="X16" s="5" t="n">
        <v>-884</v>
      </c>
    </row>
    <row r="17" spans="1:24">
      <c r="A17" s="4" t="s">
        <v>171</v>
      </c>
      <c r="M17" s="5" t="n">
        <v>-1000</v>
      </c>
      <c r="P17" s="5" t="n">
        <v>-18291</v>
      </c>
      <c r="S17" s="5" t="n">
        <v>-19291</v>
      </c>
      <c r="X17" s="5" t="n">
        <v>-19291</v>
      </c>
    </row>
    <row r="18" spans="1:24">
      <c r="A18" s="4" t="s">
        <v>172</v>
      </c>
      <c r="P18" s="5" t="n">
        <v>-8</v>
      </c>
      <c r="S18" s="5" t="n">
        <v>-8</v>
      </c>
      <c r="X18" s="5" t="n">
        <v>-8</v>
      </c>
    </row>
    <row r="19" spans="1:24">
      <c r="A19" s="4" t="s">
        <v>173</v>
      </c>
      <c r="B19" s="6" t="n">
        <v>1</v>
      </c>
      <c r="C19" s="6" t="n">
        <v>1</v>
      </c>
      <c r="D19" s="6" t="n">
        <v>1</v>
      </c>
      <c r="E19" s="6" t="n">
        <v>88082</v>
      </c>
      <c r="F19" s="6" t="n">
        <v>88082</v>
      </c>
      <c r="G19" s="5" t="n">
        <v>88082</v>
      </c>
      <c r="H19" s="6" t="n">
        <v>2253</v>
      </c>
      <c r="I19" s="6" t="n">
        <v>2253</v>
      </c>
      <c r="J19" s="5" t="n">
        <v>2253</v>
      </c>
      <c r="K19" s="6" t="n">
        <v>425</v>
      </c>
      <c r="L19" s="6" t="n">
        <v>425</v>
      </c>
      <c r="M19" s="5" t="n">
        <v>425</v>
      </c>
      <c r="N19" s="6" t="n">
        <v>-62411</v>
      </c>
      <c r="O19" s="6" t="n">
        <v>-62419</v>
      </c>
      <c r="P19" s="5" t="n">
        <v>62411</v>
      </c>
      <c r="Q19" s="6" t="n">
        <v>28350</v>
      </c>
      <c r="R19" s="6" t="n">
        <v>28342</v>
      </c>
      <c r="S19" s="5" t="n">
        <v>28350</v>
      </c>
      <c r="T19" s="6" t="n">
        <v>299</v>
      </c>
      <c r="U19" s="6" t="n">
        <v>299</v>
      </c>
      <c r="V19" s="5" t="n">
        <v>299</v>
      </c>
      <c r="W19" s="6" t="n">
        <v>28641</v>
      </c>
      <c r="X19" s="5" t="n">
        <v>28649</v>
      </c>
    </row>
    <row r="20" spans="1:24">
      <c r="A20" s="4" t="s">
        <v>174</v>
      </c>
      <c r="B20" s="5" t="n">
        <v>14951783</v>
      </c>
      <c r="C20" s="5" t="n">
        <v>14951783</v>
      </c>
      <c r="D20" s="5" t="n">
        <v>14951783</v>
      </c>
    </row>
    <row r="21" spans="1:24">
      <c r="A21" s="4" t="s">
        <v>158</v>
      </c>
      <c r="G21" s="5" t="n">
        <v>274</v>
      </c>
      <c r="S21" s="5" t="n">
        <v>274</v>
      </c>
      <c r="V21" s="5" t="n">
        <v>355</v>
      </c>
      <c r="X21" s="5" t="n">
        <v>629</v>
      </c>
    </row>
    <row r="22" spans="1:24">
      <c r="A22" s="4" t="s">
        <v>159</v>
      </c>
      <c r="G22" s="5" t="n">
        <v>105</v>
      </c>
      <c r="S22" s="5" t="n">
        <v>105</v>
      </c>
      <c r="X22" s="5" t="n">
        <v>105</v>
      </c>
    </row>
    <row r="23" spans="1:24">
      <c r="A23" s="4" t="s">
        <v>160</v>
      </c>
      <c r="D23" s="5" t="n">
        <v>38069</v>
      </c>
    </row>
    <row r="24" spans="1:24">
      <c r="A24" s="4" t="s">
        <v>175</v>
      </c>
      <c r="G24" s="5" t="n">
        <v>63</v>
      </c>
      <c r="S24" s="5" t="n">
        <v>63</v>
      </c>
      <c r="X24" s="5" t="n">
        <v>63</v>
      </c>
    </row>
    <row r="25" spans="1:24">
      <c r="A25" s="4" t="s">
        <v>166</v>
      </c>
      <c r="D25" s="6" t="n">
        <v>1</v>
      </c>
      <c r="G25" s="5" t="n">
        <v>2253</v>
      </c>
      <c r="J25" s="6" t="n">
        <v>-2253</v>
      </c>
      <c r="S25" s="5" t="n">
        <v>1</v>
      </c>
      <c r="X25" s="5" t="n">
        <v>1</v>
      </c>
    </row>
    <row r="26" spans="1:24">
      <c r="A26" s="4" t="s">
        <v>167</v>
      </c>
      <c r="D26" s="5" t="n">
        <v>550481</v>
      </c>
    </row>
    <row r="27" spans="1:24">
      <c r="A27" s="4" t="s">
        <v>170</v>
      </c>
      <c r="G27" s="5" t="n">
        <v>-180</v>
      </c>
      <c r="S27" s="5" t="n">
        <v>-180</v>
      </c>
      <c r="X27" s="5" t="n">
        <v>-180</v>
      </c>
    </row>
    <row r="28" spans="1:24">
      <c r="A28" s="4" t="s">
        <v>171</v>
      </c>
      <c r="M28" s="5" t="n">
        <v>244</v>
      </c>
      <c r="P28" s="5" t="n">
        <v>-2744</v>
      </c>
      <c r="S28" s="5" t="n">
        <v>-2500</v>
      </c>
      <c r="V28" s="5" t="n">
        <v>-9</v>
      </c>
      <c r="X28" s="5" t="n">
        <v>-2509</v>
      </c>
    </row>
    <row r="29" spans="1:24">
      <c r="A29" s="4" t="s">
        <v>176</v>
      </c>
      <c r="D29" s="6" t="n">
        <v>2</v>
      </c>
      <c r="G29" s="5" t="n">
        <v>90597</v>
      </c>
      <c r="M29" s="5" t="n">
        <v>669</v>
      </c>
      <c r="P29" s="5" t="n">
        <v>-65163</v>
      </c>
      <c r="S29" s="5" t="n">
        <v>26105</v>
      </c>
      <c r="V29" s="5" t="n">
        <v>645</v>
      </c>
      <c r="X29" s="5" t="n">
        <v>26750</v>
      </c>
    </row>
    <row r="30" spans="1:24">
      <c r="A30" s="4" t="s">
        <v>177</v>
      </c>
      <c r="D30" s="5" t="n">
        <v>15540333</v>
      </c>
    </row>
    <row r="31" spans="1:24">
      <c r="A31" s="4" t="s">
        <v>158</v>
      </c>
      <c r="G31" s="5" t="n">
        <v>2106</v>
      </c>
      <c r="S31" s="5" t="n">
        <v>2106</v>
      </c>
      <c r="V31" s="5" t="n">
        <v>58</v>
      </c>
      <c r="X31" s="5" t="n">
        <v>2164</v>
      </c>
    </row>
    <row r="32" spans="1:24">
      <c r="A32" s="4" t="s">
        <v>159</v>
      </c>
      <c r="G32" s="5" t="n">
        <v>893</v>
      </c>
      <c r="S32" s="5" t="n">
        <v>893</v>
      </c>
      <c r="X32" s="5" t="n">
        <v>893</v>
      </c>
    </row>
    <row r="33" spans="1:24">
      <c r="A33" s="4" t="s">
        <v>160</v>
      </c>
      <c r="D33" s="5" t="n">
        <v>75629</v>
      </c>
    </row>
    <row r="34" spans="1:24">
      <c r="A34" s="4" t="s">
        <v>178</v>
      </c>
      <c r="G34" s="5" t="n">
        <v>2641</v>
      </c>
      <c r="S34" s="5" t="n">
        <v>2641</v>
      </c>
      <c r="X34" s="5" t="n">
        <v>2641</v>
      </c>
    </row>
    <row r="35" spans="1:24">
      <c r="A35" s="4" t="s">
        <v>179</v>
      </c>
      <c r="D35" s="5" t="n">
        <v>525000</v>
      </c>
    </row>
    <row r="36" spans="1:24">
      <c r="A36" s="4" t="s">
        <v>163</v>
      </c>
      <c r="G36" s="5" t="n">
        <v>515</v>
      </c>
      <c r="P36" s="5" t="n">
        <v>-145</v>
      </c>
      <c r="S36" s="5" t="n">
        <v>370</v>
      </c>
      <c r="X36" s="5" t="n">
        <v>370</v>
      </c>
    </row>
    <row r="37" spans="1:24">
      <c r="A37" s="4" t="s">
        <v>180</v>
      </c>
      <c r="G37" s="5" t="n">
        <v>2034</v>
      </c>
      <c r="S37" s="5" t="n">
        <v>2034</v>
      </c>
      <c r="X37" s="5" t="n">
        <v>2034</v>
      </c>
    </row>
    <row r="38" spans="1:24">
      <c r="A38" s="4" t="s">
        <v>170</v>
      </c>
      <c r="G38" s="5" t="n">
        <v>-4095</v>
      </c>
      <c r="S38" s="5" t="n">
        <v>-4095</v>
      </c>
      <c r="X38" s="5" t="n">
        <v>-4095</v>
      </c>
    </row>
    <row r="39" spans="1:24">
      <c r="A39" s="4" t="s">
        <v>171</v>
      </c>
      <c r="M39" s="5" t="n">
        <v>-456</v>
      </c>
      <c r="P39" s="5" t="n">
        <v>-24121</v>
      </c>
      <c r="S39" s="5" t="n">
        <v>-24577</v>
      </c>
      <c r="V39" s="5" t="n">
        <v>-102</v>
      </c>
      <c r="X39" s="5" t="n">
        <v>-24679</v>
      </c>
    </row>
    <row r="40" spans="1:24">
      <c r="A40" s="4" t="s">
        <v>181</v>
      </c>
      <c r="D40" s="6" t="n">
        <v>2</v>
      </c>
      <c r="G40" s="6" t="n">
        <v>94691</v>
      </c>
      <c r="M40" s="6" t="n">
        <v>213</v>
      </c>
      <c r="P40" s="6" t="n">
        <v>-89429</v>
      </c>
      <c r="S40" s="6" t="n">
        <v>5477</v>
      </c>
      <c r="V40" s="6" t="n">
        <v>601</v>
      </c>
      <c r="X40" s="6" t="n">
        <v>6078</v>
      </c>
    </row>
    <row r="41" spans="1:24">
      <c r="A41" s="4" t="s">
        <v>182</v>
      </c>
      <c r="D41" s="5" t="n">
        <v>161409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34"/>
    <col customWidth="1" max="8" min="8" width="21"/>
    <col customWidth="1" max="9" min="9" width="21"/>
  </cols>
  <sheetData>
    <row r="1" spans="1:9">
      <c r="A1" s="1" t="s">
        <v>489</v>
      </c>
      <c r="B1" s="2" t="s">
        <v>490</v>
      </c>
      <c r="C1" s="2" t="s">
        <v>491</v>
      </c>
      <c r="D1" s="2" t="s">
        <v>492</v>
      </c>
      <c r="E1" s="2" t="s">
        <v>493</v>
      </c>
      <c r="F1" s="2" t="s">
        <v>494</v>
      </c>
      <c r="G1" s="2" t="s">
        <v>495</v>
      </c>
      <c r="H1" s="2" t="s">
        <v>186</v>
      </c>
      <c r="I1" s="2" t="s">
        <v>184</v>
      </c>
    </row>
    <row r="2" spans="1:9">
      <c r="A2" s="3" t="s">
        <v>496</v>
      </c>
    </row>
    <row r="3" spans="1:9">
      <c r="A3" s="4" t="s">
        <v>497</v>
      </c>
      <c r="H3" s="6" t="n">
        <v>8056000</v>
      </c>
    </row>
    <row r="4" spans="1:9">
      <c r="A4" s="4" t="s">
        <v>93</v>
      </c>
      <c r="G4" s="6" t="n">
        <v>601000</v>
      </c>
      <c r="I4" s="6" t="n">
        <v>645000</v>
      </c>
    </row>
    <row r="5" spans="1:9">
      <c r="A5" s="4" t="s">
        <v>49</v>
      </c>
      <c r="I5" s="6" t="n">
        <v>6600000</v>
      </c>
    </row>
    <row r="6" spans="1:9">
      <c r="A6" s="4" t="s">
        <v>498</v>
      </c>
    </row>
    <row r="7" spans="1:9">
      <c r="A7" s="3" t="s">
        <v>496</v>
      </c>
    </row>
    <row r="8" spans="1:9">
      <c r="A8" s="4" t="s">
        <v>499</v>
      </c>
      <c r="E8" s="9" t="n">
        <v>5000</v>
      </c>
      <c r="F8" s="6" t="n">
        <v>5900000</v>
      </c>
    </row>
    <row r="9" spans="1:9">
      <c r="A9" s="4" t="s">
        <v>500</v>
      </c>
      <c r="F9" s="4" t="s">
        <v>501</v>
      </c>
    </row>
    <row r="10" spans="1:9">
      <c r="A10" s="4" t="s">
        <v>497</v>
      </c>
      <c r="E10" s="5" t="n">
        <v>1070</v>
      </c>
      <c r="F10" s="6" t="n">
        <v>1180000</v>
      </c>
    </row>
    <row r="11" spans="1:9">
      <c r="A11" s="4" t="s">
        <v>502</v>
      </c>
      <c r="B11" s="9" t="n">
        <v>1900</v>
      </c>
      <c r="C11" s="6" t="n">
        <v>2300000</v>
      </c>
      <c r="E11" s="9" t="n">
        <v>2000</v>
      </c>
      <c r="F11" s="5" t="n">
        <v>2300000</v>
      </c>
    </row>
    <row r="12" spans="1:9">
      <c r="A12" s="4" t="s">
        <v>503</v>
      </c>
      <c r="G12" s="10" t="n">
        <v>0.85</v>
      </c>
    </row>
    <row r="13" spans="1:9">
      <c r="A13" s="4" t="s">
        <v>504</v>
      </c>
      <c r="F13" s="8" t="n">
        <v>6.24</v>
      </c>
    </row>
    <row r="14" spans="1:9">
      <c r="A14" s="4" t="s">
        <v>93</v>
      </c>
      <c r="G14" s="6" t="n">
        <v>6000000</v>
      </c>
      <c r="H14" s="6" t="n">
        <v>5800000</v>
      </c>
    </row>
    <row r="15" spans="1:9">
      <c r="A15" s="4" t="s">
        <v>505</v>
      </c>
      <c r="G15" s="4" t="s">
        <v>506</v>
      </c>
    </row>
    <row r="16" spans="1:9">
      <c r="A16" s="4" t="s">
        <v>507</v>
      </c>
    </row>
    <row r="17" spans="1:9">
      <c r="A17" s="3" t="s">
        <v>496</v>
      </c>
    </row>
    <row r="18" spans="1:9">
      <c r="A18" s="4" t="s">
        <v>499</v>
      </c>
      <c r="D18" s="6" t="n">
        <v>25000000</v>
      </c>
    </row>
    <row r="19" spans="1:9">
      <c r="A19" s="4" t="s">
        <v>500</v>
      </c>
      <c r="D19" s="4" t="s">
        <v>508</v>
      </c>
    </row>
    <row r="20" spans="1:9">
      <c r="A20" s="4" t="s">
        <v>93</v>
      </c>
      <c r="G20" s="6" t="n">
        <v>25000000</v>
      </c>
    </row>
    <row r="21" spans="1:9">
      <c r="A21" s="4" t="s">
        <v>509</v>
      </c>
      <c r="D21" s="6" t="n">
        <v>13200000</v>
      </c>
    </row>
    <row r="22" spans="1:9">
      <c r="A22" s="4" t="s">
        <v>510</v>
      </c>
      <c r="D22" s="5" t="n">
        <v>11800000</v>
      </c>
    </row>
    <row r="23" spans="1:9">
      <c r="A23" s="4" t="s">
        <v>511</v>
      </c>
      <c r="D23" s="5" t="n">
        <v>1500000</v>
      </c>
    </row>
    <row r="24" spans="1:9">
      <c r="A24" s="4" t="s">
        <v>512</v>
      </c>
      <c r="D24" s="5" t="n">
        <v>10300000</v>
      </c>
    </row>
    <row r="25" spans="1:9">
      <c r="A25" s="4" t="s">
        <v>513</v>
      </c>
      <c r="D25" s="5" t="n">
        <v>6600000</v>
      </c>
    </row>
    <row r="26" spans="1:9">
      <c r="A26" s="4" t="s">
        <v>514</v>
      </c>
      <c r="D26" s="6" t="n">
        <v>50000000</v>
      </c>
    </row>
    <row r="27" spans="1:9">
      <c r="A27" s="4" t="s">
        <v>515</v>
      </c>
      <c r="D27" s="4" t="s">
        <v>516</v>
      </c>
    </row>
    <row r="28" spans="1:9">
      <c r="A28" s="4" t="s">
        <v>517</v>
      </c>
      <c r="D28" s="4" t="s">
        <v>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520</v>
      </c>
      <c r="C1" s="2" t="s">
        <v>43</v>
      </c>
      <c r="D1" s="2" t="s">
        <v>521</v>
      </c>
      <c r="E1" s="2" t="s">
        <v>2</v>
      </c>
      <c r="F1" s="2" t="s">
        <v>104</v>
      </c>
    </row>
    <row r="2" spans="1:6">
      <c r="A2" s="4" t="s">
        <v>522</v>
      </c>
      <c r="C2" s="6" t="n">
        <v>1852000</v>
      </c>
      <c r="D2" s="6" t="n">
        <v>802000</v>
      </c>
      <c r="E2" s="6" t="n">
        <v>33256000</v>
      </c>
      <c r="F2" s="6" t="n">
        <v>18655000</v>
      </c>
    </row>
    <row r="3" spans="1:6">
      <c r="A3" s="4" t="s">
        <v>523</v>
      </c>
    </row>
    <row r="4" spans="1:6">
      <c r="A4" s="4" t="s">
        <v>524</v>
      </c>
      <c r="E4" s="5" t="n">
        <v>2300000</v>
      </c>
    </row>
    <row r="5" spans="1:6">
      <c r="A5" s="4" t="s">
        <v>525</v>
      </c>
      <c r="E5" s="6" t="n">
        <v>4500000</v>
      </c>
    </row>
    <row r="6" spans="1:6">
      <c r="A6" s="4" t="s">
        <v>526</v>
      </c>
    </row>
    <row r="7" spans="1:6">
      <c r="A7" s="4" t="s">
        <v>527</v>
      </c>
      <c r="E7" s="4" t="s">
        <v>480</v>
      </c>
    </row>
    <row r="8" spans="1:6">
      <c r="A8" s="4" t="s">
        <v>528</v>
      </c>
      <c r="E8" s="5" t="n">
        <v>202846</v>
      </c>
    </row>
    <row r="9" spans="1:6">
      <c r="A9" s="4" t="s">
        <v>529</v>
      </c>
      <c r="E9" s="6" t="n">
        <v>3933000</v>
      </c>
    </row>
    <row r="10" spans="1:6">
      <c r="A10" s="4" t="s">
        <v>530</v>
      </c>
      <c r="E10" s="5" t="n">
        <v>4790000</v>
      </c>
    </row>
    <row r="11" spans="1:6">
      <c r="A11" s="4" t="s">
        <v>531</v>
      </c>
    </row>
    <row r="12" spans="1:6">
      <c r="A12" s="4" t="s">
        <v>529</v>
      </c>
      <c r="E12" s="6" t="n">
        <v>859000</v>
      </c>
    </row>
    <row r="13" spans="1:6">
      <c r="A13" s="4" t="s">
        <v>532</v>
      </c>
      <c r="E13" s="4" t="s">
        <v>533</v>
      </c>
    </row>
    <row r="14" spans="1:6">
      <c r="A14" s="4" t="s">
        <v>534</v>
      </c>
    </row>
    <row r="15" spans="1:6">
      <c r="A15" s="4" t="s">
        <v>529</v>
      </c>
      <c r="E15" s="6" t="n">
        <v>3074000</v>
      </c>
    </row>
    <row r="16" spans="1:6">
      <c r="A16" s="4" t="s">
        <v>532</v>
      </c>
      <c r="E16" s="4" t="s">
        <v>535</v>
      </c>
    </row>
    <row r="17" spans="1:6">
      <c r="A17" s="4" t="s">
        <v>536</v>
      </c>
    </row>
    <row r="18" spans="1:6">
      <c r="A18" s="4" t="s">
        <v>528</v>
      </c>
      <c r="E18" s="5" t="n">
        <v>83965</v>
      </c>
    </row>
    <row r="19" spans="1:6">
      <c r="A19" s="4" t="s">
        <v>530</v>
      </c>
      <c r="E19" s="6" t="n">
        <v>890000</v>
      </c>
    </row>
    <row r="20" spans="1:6">
      <c r="A20" s="4" t="s">
        <v>537</v>
      </c>
    </row>
    <row r="21" spans="1:6">
      <c r="A21" s="4" t="s">
        <v>538</v>
      </c>
      <c r="B21"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39</v>
      </c>
      <c r="B1" s="2" t="s">
        <v>103</v>
      </c>
      <c r="C1" s="2" t="s">
        <v>1</v>
      </c>
    </row>
    <row r="2" spans="1:4">
      <c r="B2" s="2" t="s">
        <v>43</v>
      </c>
      <c r="C2" s="2" t="s">
        <v>2</v>
      </c>
      <c r="D2" s="2" t="s">
        <v>104</v>
      </c>
    </row>
    <row r="3" spans="1:4">
      <c r="A3" s="3" t="s">
        <v>265</v>
      </c>
    </row>
    <row r="4" spans="1:4">
      <c r="A4" s="4" t="s">
        <v>540</v>
      </c>
      <c r="B4" s="6" t="n">
        <v>86</v>
      </c>
      <c r="C4" s="6" t="n">
        <v>1745</v>
      </c>
      <c r="D4" s="6" t="n">
        <v>109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103</v>
      </c>
      <c r="C1" s="2" t="s">
        <v>1</v>
      </c>
    </row>
    <row r="2" spans="1:4">
      <c r="B2" s="2" t="s">
        <v>43</v>
      </c>
      <c r="C2" s="2" t="s">
        <v>2</v>
      </c>
      <c r="D2" s="2" t="s">
        <v>104</v>
      </c>
    </row>
    <row r="3" spans="1:4">
      <c r="A3" s="3" t="s">
        <v>542</v>
      </c>
    </row>
    <row r="4" spans="1:4">
      <c r="A4" s="4" t="s">
        <v>543</v>
      </c>
      <c r="B4" s="6" t="n">
        <v>179</v>
      </c>
      <c r="C4" s="6" t="n">
        <v>2061</v>
      </c>
      <c r="D4" s="6" t="n">
        <v>1913</v>
      </c>
    </row>
    <row r="5" spans="1:4">
      <c r="A5" s="4" t="s">
        <v>477</v>
      </c>
    </row>
    <row r="6" spans="1:4">
      <c r="A6" s="3" t="s">
        <v>542</v>
      </c>
    </row>
    <row r="7" spans="1:4">
      <c r="A7" s="4" t="s">
        <v>543</v>
      </c>
      <c r="B7" s="6" t="n">
        <v>179</v>
      </c>
      <c r="C7" s="6" t="n">
        <v>2100</v>
      </c>
      <c r="D7" s="6" t="n">
        <v>1900</v>
      </c>
    </row>
    <row r="8" spans="1:4">
      <c r="A8" s="4" t="s">
        <v>544</v>
      </c>
    </row>
    <row r="9" spans="1:4">
      <c r="A9" s="3" t="s">
        <v>542</v>
      </c>
    </row>
    <row r="10" spans="1:4">
      <c r="A10" s="4" t="s">
        <v>545</v>
      </c>
      <c r="C10" s="4" t="s">
        <v>546</v>
      </c>
    </row>
    <row r="11" spans="1:4">
      <c r="A11" s="4" t="s">
        <v>547</v>
      </c>
      <c r="C11" s="6" t="n">
        <v>336</v>
      </c>
    </row>
    <row r="12" spans="1:4">
      <c r="A12" s="4" t="s">
        <v>548</v>
      </c>
      <c r="C12" s="6" t="n">
        <v>187</v>
      </c>
    </row>
    <row r="13" spans="1:4">
      <c r="A13" s="4" t="s">
        <v>549</v>
      </c>
    </row>
    <row r="14" spans="1:4">
      <c r="A14" s="3" t="s">
        <v>542</v>
      </c>
    </row>
    <row r="15" spans="1:4">
      <c r="A15" s="4" t="s">
        <v>545</v>
      </c>
      <c r="C15" s="4" t="s">
        <v>550</v>
      </c>
    </row>
    <row r="16" spans="1:4">
      <c r="A16" s="4" t="s">
        <v>547</v>
      </c>
      <c r="C16" s="6" t="n">
        <v>607</v>
      </c>
    </row>
    <row r="17" spans="1:4">
      <c r="A17" s="4" t="s">
        <v>548</v>
      </c>
      <c r="C17" s="5" t="n">
        <v>458</v>
      </c>
    </row>
    <row r="18" spans="1:4">
      <c r="A18" s="4" t="s">
        <v>551</v>
      </c>
    </row>
    <row r="19" spans="1:4">
      <c r="A19" s="3" t="s">
        <v>542</v>
      </c>
    </row>
    <row r="20" spans="1:4">
      <c r="A20" s="4" t="s">
        <v>547</v>
      </c>
      <c r="C20" s="6" t="n">
        <v>894</v>
      </c>
    </row>
    <row r="21" spans="1:4">
      <c r="A21" s="4" t="s">
        <v>552</v>
      </c>
    </row>
    <row r="22" spans="1:4">
      <c r="A22" s="3" t="s">
        <v>542</v>
      </c>
    </row>
    <row r="23" spans="1:4">
      <c r="A23" s="4" t="s">
        <v>545</v>
      </c>
      <c r="C23" s="4" t="s">
        <v>546</v>
      </c>
    </row>
    <row r="24" spans="1:4">
      <c r="A24" s="4" t="s">
        <v>547</v>
      </c>
      <c r="C24" s="6" t="n">
        <v>149</v>
      </c>
    </row>
    <row r="25" spans="1:4">
      <c r="A25" s="4" t="s">
        <v>548</v>
      </c>
      <c r="C25" s="6" t="n">
        <v>85</v>
      </c>
    </row>
    <row r="26" spans="1:4">
      <c r="A26" s="4" t="s">
        <v>553</v>
      </c>
    </row>
    <row r="27" spans="1:4">
      <c r="A27" s="3" t="s">
        <v>542</v>
      </c>
    </row>
    <row r="28" spans="1:4">
      <c r="A28" s="4" t="s">
        <v>545</v>
      </c>
      <c r="C28" s="4" t="s">
        <v>554</v>
      </c>
    </row>
    <row r="29" spans="1:4">
      <c r="A29" s="4" t="s">
        <v>547</v>
      </c>
      <c r="C29" s="6" t="n">
        <v>245</v>
      </c>
    </row>
    <row r="30" spans="1:4">
      <c r="A30" s="4" t="s">
        <v>548</v>
      </c>
      <c r="C30" s="5" t="n">
        <v>181</v>
      </c>
    </row>
    <row r="31" spans="1:4">
      <c r="A31" s="4" t="s">
        <v>555</v>
      </c>
    </row>
    <row r="32" spans="1:4">
      <c r="A32" s="3" t="s">
        <v>542</v>
      </c>
    </row>
    <row r="33" spans="1:4">
      <c r="A33" s="4" t="s">
        <v>547</v>
      </c>
      <c r="C33" s="6" t="n">
        <v>37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0"/>
    <col customWidth="1" max="6" min="6" width="31"/>
    <col customWidth="1" max="7" min="7" width="21"/>
    <col customWidth="1" max="8" min="8" width="80"/>
    <col customWidth="1" max="9" min="9" width="37"/>
    <col customWidth="1" max="10" min="10" width="37"/>
    <col customWidth="1" max="11" min="11" width="21"/>
  </cols>
  <sheetData>
    <row r="1" spans="1:11">
      <c r="A1" s="1" t="s">
        <v>556</v>
      </c>
      <c r="B1" s="2" t="s">
        <v>557</v>
      </c>
      <c r="C1" s="2" t="s">
        <v>558</v>
      </c>
      <c r="D1" s="2" t="s">
        <v>559</v>
      </c>
      <c r="E1" s="2" t="s">
        <v>560</v>
      </c>
      <c r="F1" s="2" t="s">
        <v>561</v>
      </c>
      <c r="G1" s="2" t="s">
        <v>562</v>
      </c>
      <c r="H1" s="2" t="s">
        <v>563</v>
      </c>
      <c r="I1" s="2" t="s">
        <v>564</v>
      </c>
      <c r="J1" s="2" t="s">
        <v>565</v>
      </c>
      <c r="K1" s="2" t="s">
        <v>566</v>
      </c>
    </row>
    <row r="2" spans="1:11">
      <c r="A2" s="4" t="s">
        <v>567</v>
      </c>
      <c r="D2" s="5" t="n">
        <v>2858</v>
      </c>
      <c r="I2" s="5" t="n">
        <v>471980</v>
      </c>
      <c r="J2" s="5" t="n">
        <v>4488854</v>
      </c>
    </row>
    <row r="3" spans="1:11">
      <c r="A3" s="4" t="s">
        <v>568</v>
      </c>
      <c r="F3" s="8" t="n">
        <v>0.52</v>
      </c>
    </row>
    <row r="4" spans="1:11">
      <c r="A4" s="4" t="s">
        <v>569</v>
      </c>
      <c r="J4" s="6" t="n">
        <v>177000</v>
      </c>
    </row>
    <row r="5" spans="1:11">
      <c r="A5" s="4" t="s">
        <v>570</v>
      </c>
      <c r="B5" s="4" t="s">
        <v>571</v>
      </c>
      <c r="C5" s="4" t="s">
        <v>571</v>
      </c>
    </row>
    <row r="6" spans="1:11">
      <c r="A6" s="4" t="s">
        <v>572</v>
      </c>
      <c r="F6" s="6" t="n">
        <v>383000</v>
      </c>
    </row>
    <row r="7" spans="1:11">
      <c r="A7" s="4" t="s">
        <v>573</v>
      </c>
      <c r="B7" s="11" t="n">
        <v>1</v>
      </c>
      <c r="C7" s="6" t="n">
        <v>280000</v>
      </c>
      <c r="D7" s="6" t="n">
        <v>250000</v>
      </c>
      <c r="I7" s="6" t="n">
        <v>11400000</v>
      </c>
      <c r="J7" s="5" t="n">
        <v>1912000</v>
      </c>
    </row>
    <row r="8" spans="1:11">
      <c r="A8" s="4" t="s">
        <v>574</v>
      </c>
      <c r="J8" s="6" t="n">
        <v>8056000</v>
      </c>
    </row>
    <row r="9" spans="1:11">
      <c r="A9" s="4" t="s">
        <v>575</v>
      </c>
      <c r="J9" s="5" t="n">
        <v>1378737</v>
      </c>
    </row>
    <row r="10" spans="1:11">
      <c r="A10" s="4" t="s">
        <v>576</v>
      </c>
      <c r="J10" s="5" t="n">
        <v>1240972</v>
      </c>
    </row>
    <row r="11" spans="1:11">
      <c r="A11" s="4" t="s">
        <v>577</v>
      </c>
      <c r="D11" s="6" t="n">
        <v>27000</v>
      </c>
      <c r="I11" s="6" t="n">
        <v>874000</v>
      </c>
      <c r="J11" s="6" t="n">
        <v>3117000</v>
      </c>
    </row>
    <row r="12" spans="1:11">
      <c r="A12" s="4" t="s">
        <v>578</v>
      </c>
      <c r="E12" s="5" t="n">
        <v>107985</v>
      </c>
    </row>
    <row r="13" spans="1:11">
      <c r="A13" s="4" t="s">
        <v>579</v>
      </c>
    </row>
    <row r="14" spans="1:11">
      <c r="A14" s="4" t="s">
        <v>580</v>
      </c>
      <c r="J14" s="8" t="n">
        <v>6.24</v>
      </c>
    </row>
    <row r="15" spans="1:11">
      <c r="A15" s="4" t="s">
        <v>569</v>
      </c>
      <c r="G15" s="6" t="n">
        <v>179000</v>
      </c>
      <c r="K15" s="6" t="n">
        <v>1875000</v>
      </c>
    </row>
    <row r="16" spans="1:11">
      <c r="A16" s="4" t="s">
        <v>581</v>
      </c>
      <c r="J16" s="5" t="n">
        <v>120193</v>
      </c>
    </row>
    <row r="17" spans="1:11">
      <c r="A17" s="4" t="s">
        <v>577</v>
      </c>
      <c r="J17" s="6" t="n">
        <v>-179000</v>
      </c>
      <c r="K17" s="6" t="n">
        <v>-983000</v>
      </c>
    </row>
    <row r="18" spans="1:11">
      <c r="A18" s="4" t="s">
        <v>582</v>
      </c>
      <c r="J18" s="6" t="n">
        <v>434000</v>
      </c>
    </row>
    <row r="19" spans="1:11">
      <c r="A19" s="4" t="s">
        <v>583</v>
      </c>
      <c r="H19" s="4" t="s">
        <v>584</v>
      </c>
    </row>
    <row r="20" spans="1:11">
      <c r="A20" s="4" t="s">
        <v>585</v>
      </c>
    </row>
    <row r="21" spans="1:11">
      <c r="A21" s="4" t="s">
        <v>586</v>
      </c>
      <c r="I21" s="5" t="n">
        <v>219018</v>
      </c>
    </row>
    <row r="22" spans="1:11">
      <c r="A22" s="4" t="s">
        <v>587</v>
      </c>
      <c r="I22" s="5" t="n">
        <v>219018</v>
      </c>
    </row>
    <row r="23" spans="1:11">
      <c r="A23" s="4" t="s">
        <v>568</v>
      </c>
      <c r="D23" s="6" t="n">
        <v>7</v>
      </c>
      <c r="I23" s="6" t="n">
        <v>7</v>
      </c>
    </row>
    <row r="24" spans="1:11">
      <c r="A24" s="4" t="s">
        <v>570</v>
      </c>
      <c r="D24" s="4" t="s">
        <v>571</v>
      </c>
      <c r="I24" s="4" t="s">
        <v>571</v>
      </c>
    </row>
    <row r="25" spans="1:11">
      <c r="A25" s="4" t="s">
        <v>588</v>
      </c>
      <c r="D25" s="6" t="n">
        <v>124</v>
      </c>
      <c r="I25" s="6" t="n">
        <v>124</v>
      </c>
    </row>
    <row r="26" spans="1:11">
      <c r="A26" s="4" t="s">
        <v>589</v>
      </c>
    </row>
    <row r="27" spans="1:11">
      <c r="A27" s="4" t="s">
        <v>590</v>
      </c>
      <c r="I27" s="5" t="n">
        <v>12000000</v>
      </c>
    </row>
    <row r="28" spans="1:11">
      <c r="A28" s="4" t="s">
        <v>591</v>
      </c>
    </row>
    <row r="29" spans="1:11">
      <c r="A29" s="4" t="s">
        <v>590</v>
      </c>
      <c r="I29" s="6" t="n">
        <v>8000000</v>
      </c>
    </row>
    <row r="30" spans="1:11">
      <c r="A30" s="4" t="s">
        <v>592</v>
      </c>
    </row>
    <row r="31" spans="1:11">
      <c r="A31" s="4" t="s">
        <v>586</v>
      </c>
      <c r="I31" s="5" t="n">
        <v>1673913</v>
      </c>
    </row>
    <row r="32" spans="1:11">
      <c r="A32" s="4" t="s">
        <v>587</v>
      </c>
      <c r="I32" s="5" t="n">
        <v>1110736</v>
      </c>
    </row>
    <row r="33" spans="1:11">
      <c r="A33" s="4" t="s">
        <v>568</v>
      </c>
      <c r="I33" s="6" t="n">
        <v>7</v>
      </c>
    </row>
    <row r="34" spans="1:11">
      <c r="A34" s="4" t="s">
        <v>588</v>
      </c>
      <c r="I34" s="6" t="n">
        <v>0</v>
      </c>
    </row>
    <row r="35" spans="1:11">
      <c r="A35" s="4" t="s">
        <v>593</v>
      </c>
    </row>
    <row r="36" spans="1:11">
      <c r="A36" s="4" t="s">
        <v>567</v>
      </c>
      <c r="I36" s="5" t="n">
        <v>40064</v>
      </c>
    </row>
    <row r="37" spans="1:11">
      <c r="A37" s="4" t="s">
        <v>568</v>
      </c>
      <c r="I37" s="8" t="n">
        <v>6.24</v>
      </c>
      <c r="J37" s="8" t="n">
        <v>6.24</v>
      </c>
    </row>
    <row r="38" spans="1:11">
      <c r="A38" s="4" t="s">
        <v>570</v>
      </c>
      <c r="J38" s="4" t="s">
        <v>594</v>
      </c>
    </row>
    <row r="39" spans="1:11">
      <c r="A39" s="4" t="s">
        <v>588</v>
      </c>
      <c r="J39" s="6" t="n">
        <v>106</v>
      </c>
    </row>
    <row r="40" spans="1:11">
      <c r="A40" s="4" t="s">
        <v>574</v>
      </c>
      <c r="J40" s="6" t="n">
        <v>500000</v>
      </c>
    </row>
    <row r="41" spans="1:11">
      <c r="A41" s="4" t="s">
        <v>575</v>
      </c>
      <c r="J41" s="5" t="n">
        <v>80756</v>
      </c>
    </row>
    <row r="42" spans="1:11">
      <c r="A42" s="4" t="s">
        <v>576</v>
      </c>
      <c r="J42" s="5" t="n">
        <v>80756</v>
      </c>
    </row>
    <row r="43" spans="1:11">
      <c r="A43" s="4" t="s">
        <v>595</v>
      </c>
    </row>
    <row r="44" spans="1:11">
      <c r="A44" s="4" t="s">
        <v>567</v>
      </c>
      <c r="I44" s="5" t="n">
        <v>145509</v>
      </c>
    </row>
    <row r="45" spans="1:11">
      <c r="A45" s="4" t="s">
        <v>568</v>
      </c>
      <c r="I45" s="8" t="n">
        <v>6.24</v>
      </c>
      <c r="J45" s="8" t="n">
        <v>6.24</v>
      </c>
    </row>
    <row r="46" spans="1:11">
      <c r="A46" s="4" t="s">
        <v>580</v>
      </c>
      <c r="I46" s="8" t="n">
        <v>6.24</v>
      </c>
    </row>
    <row r="47" spans="1:11">
      <c r="A47" s="4" t="s">
        <v>570</v>
      </c>
      <c r="J47" s="4" t="s">
        <v>594</v>
      </c>
    </row>
    <row r="48" spans="1:11">
      <c r="A48" s="4" t="s">
        <v>588</v>
      </c>
      <c r="J48" s="6" t="n">
        <v>81</v>
      </c>
    </row>
    <row r="49" spans="1:11">
      <c r="A49" s="4" t="s">
        <v>574</v>
      </c>
      <c r="J49" s="6" t="n">
        <v>798000</v>
      </c>
    </row>
    <row r="50" spans="1:11">
      <c r="A50" s="4" t="s">
        <v>575</v>
      </c>
      <c r="J50" s="5" t="n">
        <v>134372</v>
      </c>
    </row>
    <row r="51" spans="1:11">
      <c r="A51" s="4" t="s">
        <v>576</v>
      </c>
      <c r="J51" s="5" t="n">
        <v>34269</v>
      </c>
    </row>
    <row r="52" spans="1:11">
      <c r="A52" s="4" t="s">
        <v>596</v>
      </c>
    </row>
    <row r="53" spans="1:11">
      <c r="A53" s="4" t="s">
        <v>568</v>
      </c>
      <c r="J53" s="8" t="n">
        <v>4.8</v>
      </c>
    </row>
    <row r="54" spans="1:11">
      <c r="A54" s="4" t="s">
        <v>588</v>
      </c>
      <c r="J54" s="6" t="n">
        <v>85</v>
      </c>
    </row>
    <row r="55" spans="1:11">
      <c r="A55" s="4" t="s">
        <v>574</v>
      </c>
      <c r="J55" s="6" t="n">
        <v>100000</v>
      </c>
    </row>
    <row r="56" spans="1:11">
      <c r="A56" s="4" t="s">
        <v>575</v>
      </c>
      <c r="J56" s="5" t="n">
        <v>37662</v>
      </c>
    </row>
    <row r="57" spans="1:11">
      <c r="A57" s="4" t="s">
        <v>576</v>
      </c>
      <c r="J57" s="5" t="n">
        <v>0</v>
      </c>
    </row>
    <row r="58" spans="1:11">
      <c r="A58" s="4" t="s">
        <v>597</v>
      </c>
    </row>
    <row r="59" spans="1:11">
      <c r="A59" s="4" t="s">
        <v>570</v>
      </c>
      <c r="I59" s="4" t="s">
        <v>5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185</v>
      </c>
    </row>
    <row r="3" spans="1:2">
      <c r="A3" s="3" t="s">
        <v>600</v>
      </c>
    </row>
    <row r="4" spans="1:2">
      <c r="A4" s="4" t="s">
        <v>601</v>
      </c>
      <c r="B4" s="4" t="s">
        <v>602</v>
      </c>
    </row>
    <row r="5" spans="1:2">
      <c r="A5" s="4" t="s">
        <v>603</v>
      </c>
      <c r="B5" s="6" t="n">
        <v>2909</v>
      </c>
    </row>
    <row r="6" spans="1:2">
      <c r="A6" s="4" t="s">
        <v>604</v>
      </c>
    </row>
    <row r="7" spans="1:2">
      <c r="A7" s="3" t="s">
        <v>600</v>
      </c>
    </row>
    <row r="8" spans="1:2">
      <c r="A8" s="4" t="s">
        <v>605</v>
      </c>
      <c r="B8" s="4" t="s">
        <v>606</v>
      </c>
    </row>
    <row r="9" spans="1:2">
      <c r="A9" s="4" t="s">
        <v>607</v>
      </c>
    </row>
    <row r="10" spans="1:2">
      <c r="A10" s="3" t="s">
        <v>600</v>
      </c>
    </row>
    <row r="11" spans="1:2">
      <c r="A11" s="4" t="s">
        <v>605</v>
      </c>
      <c r="B11" s="4" t="s">
        <v>608</v>
      </c>
    </row>
    <row r="12" spans="1:2">
      <c r="A12" s="4" t="s">
        <v>609</v>
      </c>
    </row>
    <row r="13" spans="1:2">
      <c r="A13" s="3" t="s">
        <v>600</v>
      </c>
    </row>
    <row r="14" spans="1:2">
      <c r="A14" s="4" t="s">
        <v>605</v>
      </c>
      <c r="B14" s="4" t="s">
        <v>610</v>
      </c>
    </row>
    <row r="15" spans="1:2">
      <c r="A15" s="4" t="s">
        <v>611</v>
      </c>
    </row>
    <row r="16" spans="1:2">
      <c r="A16" s="3" t="s">
        <v>600</v>
      </c>
    </row>
    <row r="17" spans="1:2">
      <c r="A17" s="4" t="s">
        <v>605</v>
      </c>
      <c r="B17" s="4" t="s">
        <v>612</v>
      </c>
    </row>
    <row r="18" spans="1:2">
      <c r="A18" s="4" t="s">
        <v>613</v>
      </c>
    </row>
    <row r="19" spans="1:2">
      <c r="A19" s="3" t="s">
        <v>600</v>
      </c>
    </row>
    <row r="20" spans="1:2">
      <c r="A20" s="4" t="s">
        <v>605</v>
      </c>
      <c r="B20" s="4" t="s">
        <v>606</v>
      </c>
    </row>
    <row r="21" spans="1:2">
      <c r="A21" s="4" t="s">
        <v>614</v>
      </c>
    </row>
    <row r="22" spans="1:2">
      <c r="A22" s="3" t="s">
        <v>600</v>
      </c>
    </row>
    <row r="23" spans="1:2">
      <c r="A23" s="4" t="s">
        <v>605</v>
      </c>
      <c r="B23" s="4" t="s">
        <v>612</v>
      </c>
    </row>
    <row r="24" spans="1:2">
      <c r="A24" s="4" t="s">
        <v>615</v>
      </c>
    </row>
    <row r="25" spans="1:2">
      <c r="A25" s="3" t="s">
        <v>600</v>
      </c>
    </row>
    <row r="26" spans="1:2">
      <c r="A26" s="4" t="s">
        <v>605</v>
      </c>
      <c r="B26" s="4" t="s">
        <v>610</v>
      </c>
    </row>
    <row r="27" spans="1:2">
      <c r="A27" s="4" t="s">
        <v>616</v>
      </c>
    </row>
    <row r="28" spans="1:2">
      <c r="A28" s="3" t="s">
        <v>600</v>
      </c>
    </row>
    <row r="29" spans="1:2">
      <c r="A29" s="4" t="s">
        <v>605</v>
      </c>
      <c r="B29" s="4" t="s">
        <v>617</v>
      </c>
    </row>
    <row r="30" spans="1:2">
      <c r="A30" s="4" t="s">
        <v>618</v>
      </c>
    </row>
    <row r="31" spans="1:2">
      <c r="A31" s="3" t="s">
        <v>600</v>
      </c>
    </row>
    <row r="32" spans="1:2">
      <c r="A32" s="4" t="s">
        <v>605</v>
      </c>
      <c r="B32" s="4" t="s">
        <v>619</v>
      </c>
    </row>
    <row r="33" spans="1:2">
      <c r="A33" s="4" t="s">
        <v>620</v>
      </c>
      <c r="B33" s="6" t="n">
        <v>1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621</v>
      </c>
      <c r="B1" s="2" t="s">
        <v>622</v>
      </c>
      <c r="C1" s="2" t="s">
        <v>623</v>
      </c>
      <c r="D1" s="2" t="s">
        <v>624</v>
      </c>
      <c r="E1" s="2" t="s">
        <v>184</v>
      </c>
      <c r="F1" s="2" t="s">
        <v>625</v>
      </c>
      <c r="G1" s="2" t="s">
        <v>626</v>
      </c>
      <c r="H1" s="2" t="s">
        <v>627</v>
      </c>
      <c r="I1" s="2" t="s">
        <v>628</v>
      </c>
      <c r="J1" s="2" t="s">
        <v>629</v>
      </c>
      <c r="K1" s="2" t="s">
        <v>630</v>
      </c>
      <c r="L1" s="2" t="s">
        <v>631</v>
      </c>
      <c r="M1" s="2" t="s">
        <v>632</v>
      </c>
      <c r="N1" s="2" t="s">
        <v>633</v>
      </c>
      <c r="O1" s="2" t="s">
        <v>185</v>
      </c>
      <c r="P1" s="2" t="s">
        <v>186</v>
      </c>
      <c r="Q1" s="2" t="s">
        <v>185</v>
      </c>
      <c r="R1" s="2" t="s">
        <v>634</v>
      </c>
      <c r="S1" s="2" t="s">
        <v>623</v>
      </c>
      <c r="T1" s="2" t="s">
        <v>631</v>
      </c>
      <c r="U1" s="2" t="s">
        <v>635</v>
      </c>
      <c r="V1" s="2" t="s">
        <v>636</v>
      </c>
      <c r="W1" s="2" t="s">
        <v>637</v>
      </c>
      <c r="X1" s="2" t="s">
        <v>638</v>
      </c>
    </row>
    <row r="2" spans="1:24">
      <c r="A2" s="3" t="s">
        <v>639</v>
      </c>
    </row>
    <row r="3" spans="1:24">
      <c r="A3" s="4" t="s">
        <v>640</v>
      </c>
      <c r="P3" s="6" t="n">
        <v>4913</v>
      </c>
    </row>
    <row r="4" spans="1:24">
      <c r="A4" s="4" t="s">
        <v>641</v>
      </c>
      <c r="E4" s="6" t="n">
        <v>1852</v>
      </c>
      <c r="F4" s="6" t="n">
        <v>802</v>
      </c>
      <c r="O4" s="6" t="n">
        <v>33256</v>
      </c>
      <c r="P4" s="5" t="n">
        <v>18655</v>
      </c>
    </row>
    <row r="5" spans="1:24">
      <c r="A5" s="4" t="s">
        <v>642</v>
      </c>
    </row>
    <row r="6" spans="1:24">
      <c r="A6" s="3" t="s">
        <v>639</v>
      </c>
    </row>
    <row r="7" spans="1:24">
      <c r="A7" s="4" t="s">
        <v>641</v>
      </c>
      <c r="E7" s="6" t="n">
        <v>127</v>
      </c>
      <c r="O7" s="5" t="n">
        <v>974</v>
      </c>
      <c r="P7" s="6" t="n">
        <v>922</v>
      </c>
    </row>
    <row r="8" spans="1:24">
      <c r="A8" s="4" t="s">
        <v>643</v>
      </c>
    </row>
    <row r="9" spans="1:24">
      <c r="A9" s="3" t="s">
        <v>639</v>
      </c>
    </row>
    <row r="10" spans="1:24">
      <c r="A10" s="4" t="s">
        <v>644</v>
      </c>
      <c r="X10" s="6" t="n">
        <v>406</v>
      </c>
    </row>
    <row r="11" spans="1:24">
      <c r="A11" s="4" t="s">
        <v>645</v>
      </c>
    </row>
    <row r="12" spans="1:24">
      <c r="A12" s="3" t="s">
        <v>639</v>
      </c>
    </row>
    <row r="13" spans="1:24">
      <c r="A13" s="4" t="s">
        <v>646</v>
      </c>
      <c r="M13" s="4" t="s">
        <v>647</v>
      </c>
    </row>
    <row r="14" spans="1:24">
      <c r="A14" s="4" t="s">
        <v>648</v>
      </c>
      <c r="N14" s="9" t="n">
        <v>80</v>
      </c>
      <c r="U14" s="9" t="n">
        <v>1209</v>
      </c>
    </row>
    <row r="15" spans="1:24">
      <c r="A15" s="4" t="s">
        <v>649</v>
      </c>
    </row>
    <row r="16" spans="1:24">
      <c r="A16" s="3" t="s">
        <v>639</v>
      </c>
    </row>
    <row r="17" spans="1:24">
      <c r="A17" s="4" t="s">
        <v>650</v>
      </c>
      <c r="M17" s="9" t="n">
        <v>1200</v>
      </c>
    </row>
    <row r="18" spans="1:24">
      <c r="A18" s="4" t="s">
        <v>651</v>
      </c>
    </row>
    <row r="19" spans="1:24">
      <c r="A19" s="3" t="s">
        <v>639</v>
      </c>
    </row>
    <row r="20" spans="1:24">
      <c r="A20" s="4" t="s">
        <v>644</v>
      </c>
      <c r="G20" s="9" t="n">
        <v>1800</v>
      </c>
      <c r="V20" s="9" t="n">
        <v>2000</v>
      </c>
      <c r="W20" s="6" t="n">
        <v>2400</v>
      </c>
    </row>
    <row r="21" spans="1:24">
      <c r="A21" s="4" t="s">
        <v>652</v>
      </c>
      <c r="N21" s="5" t="n">
        <v>51</v>
      </c>
      <c r="O21" s="5" t="n">
        <v>57</v>
      </c>
    </row>
    <row r="22" spans="1:24">
      <c r="A22" s="4" t="s">
        <v>67</v>
      </c>
      <c r="Q22" s="6" t="n">
        <v>124</v>
      </c>
    </row>
    <row r="23" spans="1:24">
      <c r="A23" s="4" t="s">
        <v>653</v>
      </c>
    </row>
    <row r="24" spans="1:24">
      <c r="A24" s="3" t="s">
        <v>639</v>
      </c>
    </row>
    <row r="25" spans="1:24">
      <c r="A25" s="4" t="s">
        <v>650</v>
      </c>
      <c r="G25" s="9" t="n">
        <v>1200</v>
      </c>
    </row>
    <row r="26" spans="1:24">
      <c r="A26" s="4" t="s">
        <v>654</v>
      </c>
    </row>
    <row r="27" spans="1:24">
      <c r="A27" s="3" t="s">
        <v>639</v>
      </c>
    </row>
    <row r="28" spans="1:24">
      <c r="A28" s="4" t="s">
        <v>655</v>
      </c>
      <c r="V28" s="9" t="n">
        <v>1085</v>
      </c>
    </row>
    <row r="29" spans="1:24">
      <c r="A29" s="4" t="s">
        <v>656</v>
      </c>
      <c r="V29" s="4" t="s">
        <v>657</v>
      </c>
      <c r="W29" s="4" t="s">
        <v>657</v>
      </c>
    </row>
    <row r="30" spans="1:24">
      <c r="A30" s="4" t="s">
        <v>658</v>
      </c>
    </row>
    <row r="31" spans="1:24">
      <c r="A31" s="3" t="s">
        <v>639</v>
      </c>
    </row>
    <row r="32" spans="1:24">
      <c r="A32" s="4" t="s">
        <v>655</v>
      </c>
      <c r="V32" s="9" t="n">
        <v>930</v>
      </c>
    </row>
    <row r="33" spans="1:24">
      <c r="A33" s="4" t="s">
        <v>656</v>
      </c>
      <c r="V33" s="4" t="s">
        <v>659</v>
      </c>
      <c r="W33" s="4" t="s">
        <v>659</v>
      </c>
    </row>
    <row r="34" spans="1:24">
      <c r="A34" s="4" t="s">
        <v>651</v>
      </c>
    </row>
    <row r="35" spans="1:24">
      <c r="A35" s="3" t="s">
        <v>639</v>
      </c>
    </row>
    <row r="36" spans="1:24">
      <c r="A36" s="4" t="s">
        <v>644</v>
      </c>
      <c r="K36" s="9" t="n">
        <v>1300</v>
      </c>
      <c r="T36" s="6" t="n">
        <v>1500</v>
      </c>
    </row>
    <row r="37" spans="1:24">
      <c r="A37" s="4" t="s">
        <v>656</v>
      </c>
      <c r="K37" s="4" t="s">
        <v>660</v>
      </c>
      <c r="T37" s="4" t="s">
        <v>660</v>
      </c>
    </row>
    <row r="38" spans="1:24">
      <c r="A38" s="4" t="s">
        <v>661</v>
      </c>
      <c r="N38" s="5" t="n">
        <v>358</v>
      </c>
      <c r="O38" s="5" t="n">
        <v>402</v>
      </c>
    </row>
    <row r="39" spans="1:24">
      <c r="A39" s="4" t="s">
        <v>653</v>
      </c>
    </row>
    <row r="40" spans="1:24">
      <c r="A40" s="3" t="s">
        <v>639</v>
      </c>
    </row>
    <row r="41" spans="1:24">
      <c r="A41" s="4" t="s">
        <v>641</v>
      </c>
      <c r="K41" s="9" t="n">
        <v>717</v>
      </c>
      <c r="L41" s="6" t="n">
        <v>800</v>
      </c>
      <c r="N41" s="5" t="n">
        <v>438</v>
      </c>
      <c r="O41" s="5" t="n">
        <v>491</v>
      </c>
    </row>
    <row r="42" spans="1:24">
      <c r="A42" s="4" t="s">
        <v>662</v>
      </c>
    </row>
    <row r="43" spans="1:24">
      <c r="A43" s="3" t="s">
        <v>639</v>
      </c>
    </row>
    <row r="44" spans="1:24">
      <c r="A44" s="4" t="s">
        <v>644</v>
      </c>
      <c r="B44" s="9" t="n">
        <v>12300</v>
      </c>
      <c r="S44" s="6" t="n">
        <v>12800</v>
      </c>
    </row>
    <row r="45" spans="1:24">
      <c r="A45" s="4" t="s">
        <v>656</v>
      </c>
      <c r="B45" s="4" t="s">
        <v>660</v>
      </c>
      <c r="S45" s="4" t="s">
        <v>660</v>
      </c>
    </row>
    <row r="46" spans="1:24">
      <c r="A46" s="4" t="s">
        <v>663</v>
      </c>
      <c r="N46" s="5" t="n">
        <v>1500</v>
      </c>
    </row>
    <row r="47" spans="1:24">
      <c r="A47" s="4" t="s">
        <v>648</v>
      </c>
      <c r="N47" s="9" t="n">
        <v>143</v>
      </c>
    </row>
    <row r="48" spans="1:24">
      <c r="A48" s="4" t="s">
        <v>664</v>
      </c>
    </row>
    <row r="49" spans="1:24">
      <c r="A49" s="3" t="s">
        <v>639</v>
      </c>
    </row>
    <row r="50" spans="1:24">
      <c r="A50" s="4" t="s">
        <v>641</v>
      </c>
      <c r="B50" s="9" t="n">
        <v>6800</v>
      </c>
      <c r="C50" s="6" t="n">
        <v>7000</v>
      </c>
      <c r="H50" s="9" t="n">
        <v>1700</v>
      </c>
      <c r="I50" s="6" t="n">
        <v>1800</v>
      </c>
    </row>
    <row r="51" spans="1:24">
      <c r="A51" s="4" t="s">
        <v>665</v>
      </c>
    </row>
    <row r="52" spans="1:24">
      <c r="A52" s="3" t="s">
        <v>639</v>
      </c>
    </row>
    <row r="53" spans="1:24">
      <c r="A53" s="4" t="s">
        <v>644</v>
      </c>
      <c r="D53" s="6" t="n">
        <v>400</v>
      </c>
    </row>
    <row r="54" spans="1:24">
      <c r="A54" s="4" t="s">
        <v>666</v>
      </c>
      <c r="D54" s="4" t="s">
        <v>667</v>
      </c>
    </row>
    <row r="55" spans="1:24">
      <c r="A55" s="4" t="s">
        <v>668</v>
      </c>
    </row>
    <row r="56" spans="1:24">
      <c r="A56" s="3" t="s">
        <v>639</v>
      </c>
    </row>
    <row r="57" spans="1:24">
      <c r="A57" s="4" t="s">
        <v>641</v>
      </c>
      <c r="O57" s="5" t="n">
        <v>299</v>
      </c>
    </row>
    <row r="58" spans="1:24">
      <c r="A58" s="4" t="s">
        <v>669</v>
      </c>
    </row>
    <row r="59" spans="1:24">
      <c r="A59" s="3" t="s">
        <v>639</v>
      </c>
    </row>
    <row r="60" spans="1:24">
      <c r="A60" s="4" t="s">
        <v>644</v>
      </c>
      <c r="J60" s="6" t="n">
        <v>400</v>
      </c>
    </row>
    <row r="61" spans="1:24">
      <c r="A61" s="4" t="s">
        <v>666</v>
      </c>
      <c r="J61" s="4" t="s">
        <v>670</v>
      </c>
    </row>
    <row r="62" spans="1:24">
      <c r="A62" s="4" t="s">
        <v>671</v>
      </c>
    </row>
    <row r="63" spans="1:24">
      <c r="A63" s="3" t="s">
        <v>639</v>
      </c>
    </row>
    <row r="64" spans="1:24">
      <c r="A64" s="4" t="s">
        <v>641</v>
      </c>
      <c r="O64" s="5" t="n">
        <v>440</v>
      </c>
    </row>
    <row r="65" spans="1:24">
      <c r="A65" s="4" t="s">
        <v>672</v>
      </c>
    </row>
    <row r="66" spans="1:24">
      <c r="A66" s="3" t="s">
        <v>639</v>
      </c>
    </row>
    <row r="67" spans="1:24">
      <c r="A67" s="4" t="s">
        <v>644</v>
      </c>
      <c r="R67" s="6" t="n">
        <v>450</v>
      </c>
    </row>
    <row r="68" spans="1:24">
      <c r="A68" s="4" t="s">
        <v>673</v>
      </c>
      <c r="Q68" s="6" t="n">
        <v>35</v>
      </c>
    </row>
    <row r="69" spans="1:24">
      <c r="A69" s="4" t="s">
        <v>674</v>
      </c>
    </row>
    <row r="70" spans="1:24">
      <c r="A70" s="3" t="s">
        <v>639</v>
      </c>
    </row>
    <row r="71" spans="1:24">
      <c r="A71" s="4" t="s">
        <v>641</v>
      </c>
      <c r="O71" s="5" t="n">
        <v>305</v>
      </c>
    </row>
    <row r="72" spans="1:24">
      <c r="A72" s="4" t="s">
        <v>661</v>
      </c>
      <c r="O72" s="6" t="n">
        <v>1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675</v>
      </c>
      <c r="B1" s="2" t="s">
        <v>676</v>
      </c>
      <c r="C1" s="2" t="s">
        <v>677</v>
      </c>
      <c r="D1" s="2" t="s">
        <v>678</v>
      </c>
      <c r="E1" s="2" t="s">
        <v>43</v>
      </c>
      <c r="F1" s="2" t="s">
        <v>679</v>
      </c>
      <c r="G1" s="2" t="s">
        <v>2</v>
      </c>
      <c r="H1" s="2" t="s">
        <v>104</v>
      </c>
      <c r="I1" s="2" t="s">
        <v>680</v>
      </c>
      <c r="J1" s="2" t="s">
        <v>681</v>
      </c>
      <c r="K1" s="2" t="s">
        <v>682</v>
      </c>
    </row>
    <row r="2" spans="1:11">
      <c r="A2" s="3" t="s">
        <v>683</v>
      </c>
    </row>
    <row r="3" spans="1:11">
      <c r="A3" s="4" t="s">
        <v>684</v>
      </c>
      <c r="H3" s="6" t="n">
        <v>4913000</v>
      </c>
    </row>
    <row r="4" spans="1:11">
      <c r="A4" s="4" t="s">
        <v>685</v>
      </c>
      <c r="E4" s="6" t="n">
        <v>1431000</v>
      </c>
      <c r="G4" s="6" t="n">
        <v>12458000</v>
      </c>
      <c r="H4" s="5" t="n">
        <v>6464000</v>
      </c>
    </row>
    <row r="5" spans="1:11">
      <c r="A5" s="4" t="s">
        <v>686</v>
      </c>
      <c r="H5" s="5" t="n">
        <v>8056000</v>
      </c>
    </row>
    <row r="6" spans="1:11">
      <c r="A6" s="4" t="s">
        <v>687</v>
      </c>
    </row>
    <row r="7" spans="1:11">
      <c r="A7" s="3" t="s">
        <v>683</v>
      </c>
    </row>
    <row r="8" spans="1:11">
      <c r="A8" s="4" t="s">
        <v>685</v>
      </c>
      <c r="G8" s="6" t="n">
        <v>200000</v>
      </c>
    </row>
    <row r="9" spans="1:11">
      <c r="A9" s="4" t="s">
        <v>479</v>
      </c>
      <c r="G9" s="4" t="s">
        <v>688</v>
      </c>
    </row>
    <row r="10" spans="1:11">
      <c r="A10" s="4" t="s">
        <v>689</v>
      </c>
      <c r="G10" s="5" t="n">
        <v>70000</v>
      </c>
    </row>
    <row r="11" spans="1:11">
      <c r="A11" s="4" t="s">
        <v>690</v>
      </c>
    </row>
    <row r="12" spans="1:11">
      <c r="A12" s="3" t="s">
        <v>683</v>
      </c>
    </row>
    <row r="13" spans="1:11">
      <c r="A13" s="4" t="s">
        <v>684</v>
      </c>
      <c r="K13" s="6" t="n">
        <v>760000</v>
      </c>
    </row>
    <row r="14" spans="1:11">
      <c r="A14" s="4" t="s">
        <v>691</v>
      </c>
    </row>
    <row r="15" spans="1:11">
      <c r="A15" s="3" t="s">
        <v>683</v>
      </c>
    </row>
    <row r="16" spans="1:11">
      <c r="A16" s="4" t="s">
        <v>684</v>
      </c>
      <c r="D16" s="6" t="n">
        <v>15000</v>
      </c>
    </row>
    <row r="17" spans="1:11">
      <c r="A17" s="4" t="s">
        <v>692</v>
      </c>
      <c r="D17" s="4" t="s">
        <v>693</v>
      </c>
    </row>
    <row r="18" spans="1:11">
      <c r="A18" s="4" t="s">
        <v>694</v>
      </c>
      <c r="D18" s="4" t="s">
        <v>695</v>
      </c>
    </row>
    <row r="19" spans="1:11">
      <c r="A19" s="4" t="s">
        <v>696</v>
      </c>
      <c r="D19" s="5" t="n">
        <v>463651</v>
      </c>
    </row>
    <row r="20" spans="1:11">
      <c r="A20" s="4" t="s">
        <v>697</v>
      </c>
      <c r="D20" s="5" t="n">
        <v>1000</v>
      </c>
    </row>
    <row r="21" spans="1:11">
      <c r="A21" s="4" t="s">
        <v>698</v>
      </c>
    </row>
    <row r="22" spans="1:11">
      <c r="A22" s="3" t="s">
        <v>683</v>
      </c>
    </row>
    <row r="23" spans="1:11">
      <c r="A23" s="4" t="s">
        <v>684</v>
      </c>
      <c r="D23" s="6" t="n">
        <v>50000</v>
      </c>
    </row>
    <row r="24" spans="1:11">
      <c r="A24" s="4" t="s">
        <v>699</v>
      </c>
    </row>
    <row r="25" spans="1:11">
      <c r="A25" s="3" t="s">
        <v>683</v>
      </c>
    </row>
    <row r="26" spans="1:11">
      <c r="A26" s="4" t="s">
        <v>684</v>
      </c>
      <c r="D26" s="5" t="n">
        <v>50000</v>
      </c>
    </row>
    <row r="27" spans="1:11">
      <c r="A27" s="4" t="s">
        <v>700</v>
      </c>
    </row>
    <row r="28" spans="1:11">
      <c r="A28" s="3" t="s">
        <v>683</v>
      </c>
    </row>
    <row r="29" spans="1:11">
      <c r="A29" s="4" t="s">
        <v>684</v>
      </c>
      <c r="D29" s="5" t="n">
        <v>150000</v>
      </c>
    </row>
    <row r="30" spans="1:11">
      <c r="A30" s="4" t="s">
        <v>701</v>
      </c>
    </row>
    <row r="31" spans="1:11">
      <c r="A31" s="3" t="s">
        <v>683</v>
      </c>
    </row>
    <row r="32" spans="1:11">
      <c r="A32" s="4" t="s">
        <v>684</v>
      </c>
      <c r="D32" s="5" t="n">
        <v>750000</v>
      </c>
    </row>
    <row r="33" spans="1:11">
      <c r="A33" s="4" t="s">
        <v>702</v>
      </c>
    </row>
    <row r="34" spans="1:11">
      <c r="A34" s="3" t="s">
        <v>683</v>
      </c>
    </row>
    <row r="35" spans="1:11">
      <c r="A35" s="4" t="s">
        <v>684</v>
      </c>
      <c r="D35" s="6" t="n">
        <v>2000000</v>
      </c>
    </row>
    <row r="36" spans="1:11">
      <c r="A36" s="4" t="s">
        <v>703</v>
      </c>
    </row>
    <row r="37" spans="1:11">
      <c r="A37" s="3" t="s">
        <v>683</v>
      </c>
    </row>
    <row r="38" spans="1:11">
      <c r="A38" s="4" t="s">
        <v>692</v>
      </c>
      <c r="F38" s="4" t="s">
        <v>667</v>
      </c>
    </row>
    <row r="39" spans="1:11">
      <c r="A39" s="4" t="s">
        <v>704</v>
      </c>
      <c r="G39" s="4" t="s">
        <v>705</v>
      </c>
    </row>
    <row r="40" spans="1:11">
      <c r="A40" s="4" t="s">
        <v>706</v>
      </c>
    </row>
    <row r="41" spans="1:11">
      <c r="A41" s="3" t="s">
        <v>683</v>
      </c>
    </row>
    <row r="42" spans="1:11">
      <c r="A42" s="4" t="s">
        <v>707</v>
      </c>
      <c r="C42" s="4" t="s">
        <v>708</v>
      </c>
    </row>
    <row r="43" spans="1:11">
      <c r="A43" s="4" t="s">
        <v>709</v>
      </c>
      <c r="C43" s="4" t="s">
        <v>688</v>
      </c>
    </row>
    <row r="44" spans="1:11">
      <c r="A44" s="4" t="s">
        <v>710</v>
      </c>
      <c r="C44" s="6" t="n">
        <v>10000000</v>
      </c>
    </row>
    <row r="45" spans="1:11">
      <c r="A45" s="4" t="s">
        <v>711</v>
      </c>
      <c r="C45" s="4" t="s">
        <v>712</v>
      </c>
    </row>
    <row r="46" spans="1:11">
      <c r="A46" s="4" t="s">
        <v>713</v>
      </c>
    </row>
    <row r="47" spans="1:11">
      <c r="A47" s="3" t="s">
        <v>683</v>
      </c>
    </row>
    <row r="48" spans="1:11">
      <c r="A48" s="4" t="s">
        <v>714</v>
      </c>
      <c r="B48" s="6" t="n">
        <v>5000000</v>
      </c>
      <c r="G48" s="6" t="n">
        <v>2500000</v>
      </c>
    </row>
    <row r="49" spans="1:11">
      <c r="A49" s="4" t="s">
        <v>715</v>
      </c>
      <c r="B49" s="8" t="n">
        <v>6.24</v>
      </c>
    </row>
    <row r="50" spans="1:11">
      <c r="A50" s="4" t="s">
        <v>716</v>
      </c>
      <c r="B50" s="8" t="n">
        <v>6.24</v>
      </c>
    </row>
    <row r="51" spans="1:11">
      <c r="A51" s="4" t="s">
        <v>717</v>
      </c>
      <c r="G51" s="4" t="s">
        <v>594</v>
      </c>
    </row>
    <row r="52" spans="1:11">
      <c r="A52" s="4" t="s">
        <v>718</v>
      </c>
      <c r="B52" s="6" t="n">
        <v>10000000</v>
      </c>
    </row>
    <row r="53" spans="1:11">
      <c r="A53" s="4" t="s">
        <v>719</v>
      </c>
      <c r="G53" s="6" t="n">
        <v>1500000</v>
      </c>
    </row>
    <row r="54" spans="1:11">
      <c r="A54" s="4" t="s">
        <v>720</v>
      </c>
      <c r="G54" s="5" t="n">
        <v>1270000</v>
      </c>
    </row>
    <row r="55" spans="1:11">
      <c r="A55" s="4" t="s">
        <v>721</v>
      </c>
    </row>
    <row r="56" spans="1:11">
      <c r="A56" s="3" t="s">
        <v>683</v>
      </c>
    </row>
    <row r="57" spans="1:11">
      <c r="A57" s="4" t="s">
        <v>722</v>
      </c>
      <c r="I57" s="4" t="s">
        <v>723</v>
      </c>
    </row>
    <row r="58" spans="1:11">
      <c r="A58" s="4" t="s">
        <v>724</v>
      </c>
      <c r="H58" s="5" t="n">
        <v>750000</v>
      </c>
      <c r="J58" s="6" t="n">
        <v>1000000</v>
      </c>
    </row>
    <row r="59" spans="1:11">
      <c r="A59" s="4" t="s">
        <v>725</v>
      </c>
    </row>
    <row r="60" spans="1:11">
      <c r="A60" s="3" t="s">
        <v>683</v>
      </c>
    </row>
    <row r="61" spans="1:11">
      <c r="A61" s="4" t="s">
        <v>722</v>
      </c>
      <c r="J61" s="4" t="s">
        <v>723</v>
      </c>
    </row>
    <row r="62" spans="1:11">
      <c r="A62" s="4" t="s">
        <v>724</v>
      </c>
      <c r="H62" s="5" t="n">
        <v>750000</v>
      </c>
      <c r="J62" s="6" t="n">
        <v>1000000</v>
      </c>
    </row>
    <row r="63" spans="1:11">
      <c r="A63" s="4" t="s">
        <v>726</v>
      </c>
    </row>
    <row r="64" spans="1:11">
      <c r="A64" s="3" t="s">
        <v>683</v>
      </c>
    </row>
    <row r="65" spans="1:11">
      <c r="A65" s="4" t="s">
        <v>684</v>
      </c>
      <c r="H65" s="6" t="n">
        <v>10000</v>
      </c>
    </row>
    <row r="66" spans="1:11">
      <c r="A66" s="4" t="s">
        <v>694</v>
      </c>
      <c r="H66" s="4" t="s">
        <v>727</v>
      </c>
    </row>
    <row r="67" spans="1:11">
      <c r="A67" s="4" t="s">
        <v>685</v>
      </c>
      <c r="G67" s="5" t="n">
        <v>352000</v>
      </c>
    </row>
    <row r="68" spans="1:11">
      <c r="A68" s="4" t="s">
        <v>728</v>
      </c>
    </row>
    <row r="69" spans="1:11">
      <c r="A69" s="3" t="s">
        <v>683</v>
      </c>
    </row>
    <row r="70" spans="1:11">
      <c r="A70" s="4" t="s">
        <v>685</v>
      </c>
      <c r="G70" s="5" t="n">
        <v>1100000</v>
      </c>
      <c r="H70" s="6" t="n">
        <v>1500000</v>
      </c>
    </row>
    <row r="71" spans="1:11">
      <c r="A71" s="4" t="s">
        <v>729</v>
      </c>
    </row>
    <row r="72" spans="1:11">
      <c r="A72" s="3" t="s">
        <v>683</v>
      </c>
    </row>
    <row r="73" spans="1:11">
      <c r="A73" s="4" t="s">
        <v>720</v>
      </c>
      <c r="G73" s="5" t="n">
        <v>982000</v>
      </c>
    </row>
    <row r="74" spans="1:11">
      <c r="A74" s="4" t="s">
        <v>730</v>
      </c>
    </row>
    <row r="75" spans="1:11">
      <c r="A75" s="3" t="s">
        <v>683</v>
      </c>
    </row>
    <row r="76" spans="1:11">
      <c r="A76" s="4" t="s">
        <v>731</v>
      </c>
      <c r="G76" s="5" t="n">
        <v>12500000</v>
      </c>
    </row>
    <row r="77" spans="1:11">
      <c r="A77" s="4" t="s">
        <v>732</v>
      </c>
      <c r="G77" s="6" t="n">
        <v>500000</v>
      </c>
    </row>
    <row r="78" spans="1:11">
      <c r="A78" s="4" t="s">
        <v>733</v>
      </c>
      <c r="G78" s="4" t="s">
        <v>734</v>
      </c>
    </row>
    <row r="79" spans="1:11">
      <c r="A79" s="4" t="s">
        <v>735</v>
      </c>
    </row>
    <row r="80" spans="1:11">
      <c r="A80" s="3" t="s">
        <v>683</v>
      </c>
    </row>
    <row r="81" spans="1:11">
      <c r="A81" s="4" t="s">
        <v>692</v>
      </c>
      <c r="G81" s="4" t="s">
        <v>736</v>
      </c>
    </row>
    <row r="82" spans="1:11">
      <c r="A82" s="4" t="s">
        <v>707</v>
      </c>
      <c r="G82" s="4" t="s">
        <v>737</v>
      </c>
    </row>
    <row r="83" spans="1:11">
      <c r="A83" s="4" t="s">
        <v>709</v>
      </c>
      <c r="G83" s="4" t="s">
        <v>737</v>
      </c>
    </row>
    <row r="84" spans="1:11">
      <c r="A84" s="4" t="s">
        <v>685</v>
      </c>
      <c r="G84" s="6" t="n">
        <v>698000</v>
      </c>
    </row>
    <row r="85" spans="1:11">
      <c r="A85" s="4" t="s">
        <v>720</v>
      </c>
      <c r="G85" s="5" t="n">
        <v>857000</v>
      </c>
    </row>
    <row r="86" spans="1:11">
      <c r="A86" s="4" t="s">
        <v>738</v>
      </c>
      <c r="G86" s="5" t="n">
        <v>10000000</v>
      </c>
    </row>
    <row r="87" spans="1:11">
      <c r="A87" s="4" t="s">
        <v>739</v>
      </c>
      <c r="G87" s="5" t="n">
        <v>5000000</v>
      </c>
    </row>
    <row r="88" spans="1:11">
      <c r="A88" s="4" t="s">
        <v>740</v>
      </c>
      <c r="G88" s="5" t="n">
        <v>10000000</v>
      </c>
    </row>
    <row r="89" spans="1:11">
      <c r="A89" s="4" t="s">
        <v>741</v>
      </c>
      <c r="G89" s="6" t="n">
        <v>20000000</v>
      </c>
    </row>
    <row r="90" spans="1:11">
      <c r="A90" s="4" t="s">
        <v>742</v>
      </c>
    </row>
    <row r="91" spans="1:11">
      <c r="A91" s="3" t="s">
        <v>683</v>
      </c>
    </row>
    <row r="92" spans="1:11">
      <c r="A92" s="4" t="s">
        <v>692</v>
      </c>
      <c r="G92" s="4" t="s">
        <v>736</v>
      </c>
    </row>
    <row r="93" spans="1:11">
      <c r="A93" s="4" t="s">
        <v>707</v>
      </c>
      <c r="G93" s="4" t="s">
        <v>737</v>
      </c>
    </row>
    <row r="94" spans="1:11">
      <c r="A94" s="4" t="s">
        <v>709</v>
      </c>
      <c r="G94" s="4" t="s">
        <v>737</v>
      </c>
    </row>
    <row r="95" spans="1:11">
      <c r="A95" s="4" t="s">
        <v>685</v>
      </c>
      <c r="G95" s="6" t="n">
        <v>2600000</v>
      </c>
    </row>
    <row r="96" spans="1:11">
      <c r="A96" s="4" t="s">
        <v>738</v>
      </c>
      <c r="G96" s="5" t="n">
        <v>5000000</v>
      </c>
    </row>
    <row r="97" spans="1:11">
      <c r="A97" s="4" t="s">
        <v>743</v>
      </c>
      <c r="G97" s="6" t="n">
        <v>100000</v>
      </c>
    </row>
    <row r="98" spans="1:11">
      <c r="A98" s="4" t="s">
        <v>744</v>
      </c>
      <c r="G98" s="5" t="n">
        <v>525000</v>
      </c>
    </row>
    <row r="99" spans="1:11">
      <c r="A99" s="4" t="s">
        <v>745</v>
      </c>
    </row>
    <row r="100" spans="1:11">
      <c r="A100" s="3" t="s">
        <v>683</v>
      </c>
    </row>
    <row r="101" spans="1:11">
      <c r="A101" s="4" t="s">
        <v>707</v>
      </c>
      <c r="G101" s="4" t="s">
        <v>688</v>
      </c>
    </row>
    <row r="102" spans="1:11">
      <c r="A102" s="4" t="s">
        <v>709</v>
      </c>
      <c r="G102" s="4" t="s">
        <v>708</v>
      </c>
    </row>
    <row r="103" spans="1:11">
      <c r="A103" s="4" t="s">
        <v>686</v>
      </c>
      <c r="G103" s="6" t="n">
        <v>5000000</v>
      </c>
    </row>
    <row r="104" spans="1:11">
      <c r="A104" s="4" t="s">
        <v>746</v>
      </c>
    </row>
    <row r="105" spans="1:11">
      <c r="A105" s="3" t="s">
        <v>683</v>
      </c>
    </row>
    <row r="106" spans="1:11">
      <c r="A106" s="4" t="s">
        <v>747</v>
      </c>
      <c r="G106" s="5" t="n">
        <v>300000</v>
      </c>
    </row>
    <row r="107" spans="1:11">
      <c r="A107" s="4" t="s">
        <v>748</v>
      </c>
      <c r="G107" s="5" t="n">
        <v>900000</v>
      </c>
    </row>
    <row r="108" spans="1:11">
      <c r="A108" s="4" t="s">
        <v>749</v>
      </c>
      <c r="G108" s="6" t="n">
        <v>150000</v>
      </c>
    </row>
    <row r="109" spans="1:11">
      <c r="A109" s="4" t="s">
        <v>750</v>
      </c>
    </row>
    <row r="110" spans="1:11">
      <c r="A110" s="3" t="s">
        <v>683</v>
      </c>
    </row>
    <row r="111" spans="1:11">
      <c r="A111" s="4" t="s">
        <v>692</v>
      </c>
      <c r="G111" s="4" t="s">
        <v>667</v>
      </c>
    </row>
    <row r="112" spans="1:11">
      <c r="A112" s="4" t="s">
        <v>751</v>
      </c>
      <c r="G112" s="4" t="s">
        <v>670</v>
      </c>
    </row>
    <row r="113" spans="1:11">
      <c r="A113" s="4" t="s">
        <v>752</v>
      </c>
      <c r="G113" s="6" t="n">
        <v>100000</v>
      </c>
    </row>
    <row r="114" spans="1:11">
      <c r="A114" s="4" t="s">
        <v>753</v>
      </c>
    </row>
    <row r="115" spans="1:11">
      <c r="A115" s="3" t="s">
        <v>683</v>
      </c>
    </row>
    <row r="116" spans="1:11">
      <c r="A116" s="4" t="s">
        <v>479</v>
      </c>
      <c r="G116" s="4" t="s">
        <v>486</v>
      </c>
    </row>
    <row r="117" spans="1:11">
      <c r="A117" s="4" t="s">
        <v>754</v>
      </c>
    </row>
    <row r="118" spans="1:11">
      <c r="A118" s="3" t="s">
        <v>683</v>
      </c>
    </row>
    <row r="119" spans="1:11">
      <c r="A119" s="4" t="s">
        <v>738</v>
      </c>
      <c r="G119" s="6" t="n">
        <v>250000</v>
      </c>
    </row>
    <row r="120" spans="1:11">
      <c r="A120" s="4" t="s">
        <v>739</v>
      </c>
      <c r="G120" s="5" t="n">
        <v>250000</v>
      </c>
    </row>
    <row r="121" spans="1:11">
      <c r="A121" s="4" t="s">
        <v>755</v>
      </c>
      <c r="G121" s="6" t="n">
        <v>50000</v>
      </c>
    </row>
    <row r="122" spans="1:11">
      <c r="A122" s="4" t="s">
        <v>756</v>
      </c>
    </row>
    <row r="123" spans="1:11">
      <c r="A123" s="3" t="s">
        <v>683</v>
      </c>
    </row>
    <row r="124" spans="1:11">
      <c r="A124" s="4" t="s">
        <v>692</v>
      </c>
      <c r="G124" s="4" t="s">
        <v>712</v>
      </c>
    </row>
    <row r="125" spans="1:11">
      <c r="A125" s="4" t="s">
        <v>707</v>
      </c>
      <c r="G125" s="4" t="s">
        <v>708</v>
      </c>
    </row>
    <row r="126" spans="1:11">
      <c r="A126" s="4" t="s">
        <v>757</v>
      </c>
    </row>
    <row r="127" spans="1:11">
      <c r="A127" s="3" t="s">
        <v>683</v>
      </c>
    </row>
    <row r="128" spans="1:11">
      <c r="A128" s="4" t="s">
        <v>758</v>
      </c>
      <c r="G128" s="5" t="n">
        <v>250000</v>
      </c>
    </row>
    <row r="129" spans="1:11">
      <c r="A129" s="4" t="s">
        <v>759</v>
      </c>
    </row>
    <row r="130" spans="1:11">
      <c r="A130" s="3" t="s">
        <v>683</v>
      </c>
    </row>
    <row r="131" spans="1:11">
      <c r="A131" s="4" t="s">
        <v>692</v>
      </c>
      <c r="H131" s="4" t="s">
        <v>734</v>
      </c>
    </row>
    <row r="132" spans="1:11">
      <c r="A132" s="4" t="s">
        <v>760</v>
      </c>
      <c r="H132" s="4" t="s">
        <v>734</v>
      </c>
    </row>
    <row r="133" spans="1:11">
      <c r="A133" s="4" t="s">
        <v>761</v>
      </c>
    </row>
    <row r="134" spans="1:11">
      <c r="A134" s="3" t="s">
        <v>683</v>
      </c>
    </row>
    <row r="135" spans="1:11">
      <c r="A135" s="4" t="s">
        <v>724</v>
      </c>
      <c r="G135" s="6" t="n">
        <v>1750000</v>
      </c>
    </row>
    <row r="136" spans="1:11">
      <c r="A136" s="4" t="s">
        <v>762</v>
      </c>
      <c r="G136" s="6" t="n">
        <v>500000</v>
      </c>
    </row>
    <row r="137" spans="1:11">
      <c r="A137" s="4" t="s">
        <v>763</v>
      </c>
    </row>
    <row r="138" spans="1:11">
      <c r="A138" s="3" t="s">
        <v>683</v>
      </c>
    </row>
    <row r="139" spans="1:11">
      <c r="A139" s="4" t="s">
        <v>692</v>
      </c>
      <c r="G139" s="4" t="s">
        <v>736</v>
      </c>
    </row>
    <row r="140" spans="1:11">
      <c r="A140" s="4" t="s">
        <v>764</v>
      </c>
    </row>
    <row r="141" spans="1:11">
      <c r="A141" s="3" t="s">
        <v>683</v>
      </c>
    </row>
    <row r="142" spans="1:11">
      <c r="A142" s="4" t="s">
        <v>692</v>
      </c>
      <c r="G142" s="4" t="s">
        <v>667</v>
      </c>
    </row>
    <row r="143" spans="1:11">
      <c r="A143" s="4" t="s">
        <v>694</v>
      </c>
      <c r="G143" s="4" t="s">
        <v>765</v>
      </c>
    </row>
    <row r="144" spans="1:11">
      <c r="A144" s="4" t="s">
        <v>766</v>
      </c>
    </row>
    <row r="145" spans="1:11">
      <c r="A145" s="3" t="s">
        <v>683</v>
      </c>
    </row>
    <row r="146" spans="1:11">
      <c r="A146" s="4" t="s">
        <v>692</v>
      </c>
      <c r="H146" s="4" t="s">
        <v>767</v>
      </c>
    </row>
    <row r="147" spans="1:11">
      <c r="A147" s="4" t="s">
        <v>760</v>
      </c>
      <c r="H147" s="4" t="s">
        <v>667</v>
      </c>
    </row>
    <row r="148" spans="1:11">
      <c r="A148" s="4" t="s">
        <v>768</v>
      </c>
    </row>
    <row r="149" spans="1:11">
      <c r="A149" s="3" t="s">
        <v>683</v>
      </c>
    </row>
    <row r="150" spans="1:11">
      <c r="A150" s="4" t="s">
        <v>724</v>
      </c>
      <c r="G150" s="6" t="n">
        <v>3000000</v>
      </c>
    </row>
    <row r="151" spans="1:11">
      <c r="A151" s="4" t="s">
        <v>762</v>
      </c>
      <c r="G151" s="6" t="n">
        <v>1250000</v>
      </c>
    </row>
    <row r="152" spans="1:11">
      <c r="A152" s="4" t="s">
        <v>769</v>
      </c>
    </row>
    <row r="153" spans="1:11">
      <c r="A153" s="3" t="s">
        <v>683</v>
      </c>
    </row>
    <row r="154" spans="1:11">
      <c r="A154" s="4" t="s">
        <v>692</v>
      </c>
      <c r="G154" s="4" t="s">
        <v>667</v>
      </c>
    </row>
    <row r="155" spans="1:11">
      <c r="A155" s="4" t="s">
        <v>694</v>
      </c>
      <c r="G155" s="4" t="s">
        <v>7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770</v>
      </c>
      <c r="B1" s="2" t="s">
        <v>1</v>
      </c>
    </row>
    <row r="2" spans="1:2">
      <c r="B2" s="2" t="s">
        <v>185</v>
      </c>
    </row>
    <row r="3" spans="1:2">
      <c r="A3" s="4" t="s">
        <v>526</v>
      </c>
    </row>
    <row r="4" spans="1:2">
      <c r="A4" s="3" t="s">
        <v>771</v>
      </c>
    </row>
    <row r="5" spans="1:2">
      <c r="A5" s="4" t="s">
        <v>710</v>
      </c>
      <c r="B5" s="6" t="n">
        <v>2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31"/>
    <col customWidth="1" max="7" min="7" width="30"/>
    <col customWidth="1" max="8" min="8" width="30"/>
    <col customWidth="1" max="9" min="9" width="37"/>
    <col customWidth="1" max="10" min="10" width="37"/>
    <col customWidth="1" max="11" min="11" width="37"/>
    <col customWidth="1" max="12" min="12" width="37"/>
    <col customWidth="1" max="13" min="13" width="27"/>
    <col customWidth="1" max="14" min="14" width="21"/>
    <col customWidth="1" max="15" min="15" width="24"/>
  </cols>
  <sheetData>
    <row r="1" spans="1:15">
      <c r="A1" s="1" t="s">
        <v>772</v>
      </c>
      <c r="B1" s="2" t="s">
        <v>773</v>
      </c>
      <c r="C1" s="2" t="s">
        <v>557</v>
      </c>
      <c r="D1" s="2" t="s">
        <v>558</v>
      </c>
      <c r="E1" s="2" t="s">
        <v>774</v>
      </c>
      <c r="F1" s="2" t="s">
        <v>775</v>
      </c>
      <c r="G1" s="2" t="s">
        <v>776</v>
      </c>
      <c r="H1" s="2" t="s">
        <v>777</v>
      </c>
      <c r="I1" s="2" t="s">
        <v>559</v>
      </c>
      <c r="J1" s="2" t="s">
        <v>778</v>
      </c>
      <c r="K1" s="2" t="s">
        <v>779</v>
      </c>
      <c r="L1" s="2" t="s">
        <v>564</v>
      </c>
      <c r="M1" s="2" t="s">
        <v>780</v>
      </c>
      <c r="N1" s="2" t="s">
        <v>566</v>
      </c>
      <c r="O1" s="2" t="s">
        <v>781</v>
      </c>
    </row>
    <row r="2" spans="1:15">
      <c r="A2" s="4" t="s">
        <v>567</v>
      </c>
      <c r="I2" s="5" t="n">
        <v>2858</v>
      </c>
      <c r="L2" s="5" t="n">
        <v>471980</v>
      </c>
      <c r="M2" s="5" t="n">
        <v>4488854</v>
      </c>
    </row>
    <row r="3" spans="1:15">
      <c r="A3" s="4" t="s">
        <v>782</v>
      </c>
      <c r="I3" s="5" t="n">
        <v>0</v>
      </c>
      <c r="L3" s="5" t="n">
        <v>0</v>
      </c>
      <c r="M3" s="5" t="n">
        <v>136646</v>
      </c>
    </row>
    <row r="4" spans="1:15">
      <c r="A4" s="4" t="s">
        <v>783</v>
      </c>
      <c r="L4" s="6" t="n">
        <v>12900</v>
      </c>
    </row>
    <row r="5" spans="1:15">
      <c r="A5" s="4" t="s">
        <v>784</v>
      </c>
      <c r="M5" s="6" t="n">
        <v>177</v>
      </c>
    </row>
    <row r="6" spans="1:15">
      <c r="A6" s="4" t="s">
        <v>785</v>
      </c>
      <c r="I6" s="5" t="n">
        <v>542465</v>
      </c>
      <c r="M6" s="5" t="n">
        <v>769411</v>
      </c>
    </row>
    <row r="7" spans="1:15">
      <c r="A7" s="4" t="s">
        <v>786</v>
      </c>
      <c r="C7" s="11" t="n">
        <v>1</v>
      </c>
      <c r="D7" s="6" t="n">
        <v>280</v>
      </c>
      <c r="I7" s="6" t="n">
        <v>250</v>
      </c>
      <c r="L7" s="5" t="n">
        <v>11400</v>
      </c>
      <c r="M7" s="6" t="n">
        <v>1912</v>
      </c>
    </row>
    <row r="8" spans="1:15">
      <c r="A8" s="4" t="s">
        <v>570</v>
      </c>
      <c r="C8" s="4" t="s">
        <v>571</v>
      </c>
      <c r="D8" s="4" t="s">
        <v>571</v>
      </c>
    </row>
    <row r="9" spans="1:15">
      <c r="A9" s="4" t="s">
        <v>686</v>
      </c>
      <c r="M9" s="5" t="n">
        <v>8056</v>
      </c>
    </row>
    <row r="10" spans="1:15">
      <c r="A10" s="4" t="s">
        <v>568</v>
      </c>
      <c r="O10" s="8" t="n">
        <v>0.52</v>
      </c>
    </row>
    <row r="11" spans="1:15">
      <c r="A11" s="4" t="s">
        <v>787</v>
      </c>
      <c r="L11" s="6" t="n">
        <v>12900</v>
      </c>
    </row>
    <row r="12" spans="1:15">
      <c r="A12" s="4" t="s">
        <v>788</v>
      </c>
      <c r="I12" s="7" t="n">
        <v>0.0001</v>
      </c>
      <c r="L12" s="7" t="n">
        <v>0.0001</v>
      </c>
    </row>
    <row r="13" spans="1:15">
      <c r="A13" s="4" t="s">
        <v>163</v>
      </c>
      <c r="L13" s="6" t="n">
        <v>370</v>
      </c>
      <c r="M13" s="6" t="n">
        <v>438</v>
      </c>
    </row>
    <row r="14" spans="1:15">
      <c r="A14" s="4" t="s">
        <v>147</v>
      </c>
    </row>
    <row r="15" spans="1:15">
      <c r="A15" s="4" t="s">
        <v>163</v>
      </c>
      <c r="L15" s="6" t="n">
        <v>-145</v>
      </c>
    </row>
    <row r="16" spans="1:15">
      <c r="A16" s="4" t="s">
        <v>789</v>
      </c>
    </row>
    <row r="17" spans="1:15">
      <c r="A17" s="4" t="s">
        <v>790</v>
      </c>
      <c r="I17" s="6" t="n">
        <v>3000</v>
      </c>
    </row>
    <row r="18" spans="1:15">
      <c r="A18" s="4" t="s">
        <v>791</v>
      </c>
    </row>
    <row r="19" spans="1:15">
      <c r="A19" s="4" t="s">
        <v>792</v>
      </c>
      <c r="L19" s="6" t="n">
        <v>7</v>
      </c>
    </row>
    <row r="20" spans="1:15">
      <c r="A20" s="4" t="s">
        <v>568</v>
      </c>
      <c r="L20" s="6" t="n">
        <v>7</v>
      </c>
    </row>
    <row r="21" spans="1:15">
      <c r="A21" s="4" t="s">
        <v>790</v>
      </c>
      <c r="L21" s="6" t="n">
        <v>250000</v>
      </c>
    </row>
    <row r="22" spans="1:15">
      <c r="A22" s="4" t="s">
        <v>793</v>
      </c>
      <c r="L22" s="5" t="n">
        <v>183481</v>
      </c>
    </row>
    <row r="23" spans="1:15">
      <c r="A23" s="4" t="s">
        <v>794</v>
      </c>
      <c r="L23" s="6" t="n">
        <v>124</v>
      </c>
    </row>
    <row r="24" spans="1:15">
      <c r="A24" s="4" t="s">
        <v>795</v>
      </c>
      <c r="L24" s="5" t="n">
        <v>36</v>
      </c>
    </row>
    <row r="25" spans="1:15">
      <c r="A25" s="4" t="s">
        <v>796</v>
      </c>
    </row>
    <row r="26" spans="1:15">
      <c r="A26" s="4" t="s">
        <v>570</v>
      </c>
      <c r="E26" s="4" t="s">
        <v>797</v>
      </c>
    </row>
    <row r="27" spans="1:15">
      <c r="A27" s="4" t="s">
        <v>686</v>
      </c>
      <c r="E27" s="6" t="n">
        <v>5000</v>
      </c>
      <c r="L27" s="5" t="n">
        <v>3650</v>
      </c>
    </row>
    <row r="28" spans="1:15">
      <c r="A28" s="4" t="s">
        <v>792</v>
      </c>
      <c r="E28" s="6" t="n">
        <v>7</v>
      </c>
    </row>
    <row r="29" spans="1:15">
      <c r="A29" s="4" t="s">
        <v>568</v>
      </c>
      <c r="E29" s="6" t="n">
        <v>7</v>
      </c>
    </row>
    <row r="30" spans="1:15">
      <c r="A30" s="4" t="s">
        <v>798</v>
      </c>
      <c r="E30" s="6" t="n">
        <v>1250</v>
      </c>
    </row>
    <row r="31" spans="1:15">
      <c r="A31" s="4" t="s">
        <v>799</v>
      </c>
      <c r="E31" s="5" t="n">
        <v>1000</v>
      </c>
    </row>
    <row r="32" spans="1:15">
      <c r="A32" s="4" t="s">
        <v>800</v>
      </c>
      <c r="E32" s="5" t="n">
        <v>250000</v>
      </c>
    </row>
    <row r="33" spans="1:15">
      <c r="A33" s="4" t="s">
        <v>801</v>
      </c>
      <c r="E33" s="5" t="n">
        <v>1000</v>
      </c>
    </row>
    <row r="34" spans="1:15">
      <c r="A34" s="4" t="s">
        <v>802</v>
      </c>
      <c r="E34" s="6" t="n">
        <v>250000</v>
      </c>
    </row>
    <row r="35" spans="1:15">
      <c r="A35" s="4" t="s">
        <v>788</v>
      </c>
      <c r="E35" s="7" t="n">
        <v>0.0001</v>
      </c>
    </row>
    <row r="36" spans="1:15">
      <c r="A36" s="4" t="s">
        <v>587</v>
      </c>
      <c r="E36" s="5" t="n">
        <v>50000</v>
      </c>
    </row>
    <row r="37" spans="1:15">
      <c r="A37" s="4" t="s">
        <v>163</v>
      </c>
      <c r="E37" s="6" t="n">
        <v>370</v>
      </c>
    </row>
    <row r="38" spans="1:15">
      <c r="A38" s="4" t="s">
        <v>803</v>
      </c>
      <c r="E38" s="5" t="n">
        <v>145</v>
      </c>
    </row>
    <row r="39" spans="1:15">
      <c r="A39" s="4" t="s">
        <v>804</v>
      </c>
    </row>
    <row r="40" spans="1:15">
      <c r="A40" s="4" t="s">
        <v>805</v>
      </c>
      <c r="E40" s="5" t="n">
        <v>500000</v>
      </c>
    </row>
    <row r="41" spans="1:15">
      <c r="A41" s="4" t="s">
        <v>806</v>
      </c>
    </row>
    <row r="42" spans="1:15">
      <c r="A42" s="4" t="s">
        <v>805</v>
      </c>
      <c r="E42" s="5" t="n">
        <v>2</v>
      </c>
    </row>
    <row r="43" spans="1:15">
      <c r="A43" s="4" t="s">
        <v>807</v>
      </c>
    </row>
    <row r="44" spans="1:15">
      <c r="A44" s="4" t="s">
        <v>686</v>
      </c>
      <c r="L44" s="5" t="n">
        <v>1150</v>
      </c>
    </row>
    <row r="45" spans="1:15">
      <c r="A45" s="4" t="s">
        <v>808</v>
      </c>
    </row>
    <row r="46" spans="1:15">
      <c r="A46" s="4" t="s">
        <v>686</v>
      </c>
      <c r="L46" s="5" t="n">
        <v>1000</v>
      </c>
    </row>
    <row r="47" spans="1:15">
      <c r="A47" s="4" t="s">
        <v>809</v>
      </c>
    </row>
    <row r="48" spans="1:15">
      <c r="A48" s="4" t="s">
        <v>686</v>
      </c>
      <c r="L48" s="6" t="n">
        <v>750</v>
      </c>
    </row>
    <row r="49" spans="1:15">
      <c r="A49" s="4" t="s">
        <v>810</v>
      </c>
    </row>
    <row r="50" spans="1:15">
      <c r="A50" s="4" t="s">
        <v>163</v>
      </c>
      <c r="E50" s="6" t="n">
        <v>145</v>
      </c>
    </row>
    <row r="51" spans="1:15">
      <c r="A51" s="4" t="s">
        <v>811</v>
      </c>
    </row>
    <row r="52" spans="1:15">
      <c r="A52" s="4" t="s">
        <v>790</v>
      </c>
      <c r="I52" s="6" t="n">
        <v>25000</v>
      </c>
    </row>
    <row r="53" spans="1:15">
      <c r="A53" s="4" t="s">
        <v>812</v>
      </c>
      <c r="I53" s="4" t="s">
        <v>546</v>
      </c>
    </row>
    <row r="54" spans="1:15">
      <c r="A54" s="4" t="s">
        <v>813</v>
      </c>
    </row>
    <row r="55" spans="1:15">
      <c r="A55" s="4" t="s">
        <v>581</v>
      </c>
      <c r="J55" s="5" t="n">
        <v>702307</v>
      </c>
      <c r="K55" s="5" t="n">
        <v>2564115</v>
      </c>
      <c r="M55" s="5" t="n">
        <v>1111380</v>
      </c>
    </row>
    <row r="56" spans="1:15">
      <c r="A56" s="4" t="s">
        <v>814</v>
      </c>
      <c r="K56" s="6" t="n">
        <v>16000</v>
      </c>
    </row>
    <row r="57" spans="1:15">
      <c r="A57" s="4" t="s">
        <v>815</v>
      </c>
      <c r="J57" s="8" t="n">
        <v>6.24</v>
      </c>
      <c r="K57" s="8" t="n">
        <v>6.24</v>
      </c>
    </row>
    <row r="58" spans="1:15">
      <c r="A58" s="4" t="s">
        <v>816</v>
      </c>
      <c r="J58" s="6" t="n">
        <v>4600</v>
      </c>
      <c r="M58" s="6" t="n">
        <v>6900</v>
      </c>
    </row>
    <row r="59" spans="1:15">
      <c r="A59" s="4" t="s">
        <v>580</v>
      </c>
      <c r="K59" s="8" t="n">
        <v>6.24</v>
      </c>
    </row>
    <row r="60" spans="1:15">
      <c r="A60" s="4" t="s">
        <v>817</v>
      </c>
      <c r="M60" s="5" t="n">
        <v>328</v>
      </c>
      <c r="N60" s="6" t="n">
        <v>225</v>
      </c>
    </row>
    <row r="61" spans="1:15">
      <c r="A61" s="4" t="s">
        <v>818</v>
      </c>
      <c r="M61" s="6" t="n">
        <v>121</v>
      </c>
      <c r="N61" s="6" t="n">
        <v>253</v>
      </c>
    </row>
    <row r="62" spans="1:15">
      <c r="A62" s="4" t="s">
        <v>819</v>
      </c>
    </row>
    <row r="63" spans="1:15">
      <c r="A63" s="4" t="s">
        <v>786</v>
      </c>
      <c r="B63" s="6" t="n">
        <v>500</v>
      </c>
    </row>
    <row r="64" spans="1:15">
      <c r="A64" s="4" t="s">
        <v>820</v>
      </c>
    </row>
    <row r="65" spans="1:15">
      <c r="A65" s="4" t="s">
        <v>792</v>
      </c>
      <c r="H65" s="6" t="n">
        <v>7</v>
      </c>
    </row>
    <row r="66" spans="1:15">
      <c r="A66" s="4" t="s">
        <v>821</v>
      </c>
      <c r="H66" s="6" t="n">
        <v>50000</v>
      </c>
    </row>
    <row r="67" spans="1:15">
      <c r="A67" s="4" t="s">
        <v>822</v>
      </c>
    </row>
    <row r="68" spans="1:15">
      <c r="A68" s="4" t="s">
        <v>818</v>
      </c>
      <c r="H68" s="5" t="n">
        <v>97</v>
      </c>
    </row>
    <row r="69" spans="1:15">
      <c r="A69" s="4" t="s">
        <v>686</v>
      </c>
      <c r="H69" s="6" t="n">
        <v>5000</v>
      </c>
    </row>
    <row r="70" spans="1:15">
      <c r="A70" s="4" t="s">
        <v>792</v>
      </c>
      <c r="H70" s="6" t="n">
        <v>7</v>
      </c>
    </row>
    <row r="71" spans="1:15">
      <c r="A71" s="4" t="s">
        <v>568</v>
      </c>
      <c r="H71" s="6" t="n">
        <v>7</v>
      </c>
    </row>
    <row r="72" spans="1:15">
      <c r="A72" s="4" t="s">
        <v>803</v>
      </c>
      <c r="H72" s="6" t="n">
        <v>497</v>
      </c>
    </row>
    <row r="73" spans="1:15">
      <c r="A73" s="4" t="s">
        <v>823</v>
      </c>
    </row>
    <row r="74" spans="1:15">
      <c r="A74" s="4" t="s">
        <v>570</v>
      </c>
      <c r="G74" s="4" t="s">
        <v>594</v>
      </c>
    </row>
    <row r="75" spans="1:15">
      <c r="A75" s="4" t="s">
        <v>686</v>
      </c>
      <c r="G75" s="6" t="n">
        <v>5000</v>
      </c>
    </row>
    <row r="76" spans="1:15">
      <c r="A76" s="4" t="s">
        <v>792</v>
      </c>
      <c r="G76" s="6" t="n">
        <v>7</v>
      </c>
    </row>
    <row r="77" spans="1:15">
      <c r="A77" s="4" t="s">
        <v>568</v>
      </c>
      <c r="G77" s="6" t="n">
        <v>7</v>
      </c>
    </row>
    <row r="78" spans="1:15">
      <c r="A78" s="4" t="s">
        <v>824</v>
      </c>
    </row>
    <row r="79" spans="1:15">
      <c r="A79" s="4" t="s">
        <v>686</v>
      </c>
      <c r="F79" s="6" t="n">
        <v>2000</v>
      </c>
    </row>
    <row r="80" spans="1:15">
      <c r="A80" s="4" t="s">
        <v>792</v>
      </c>
      <c r="F80" s="6" t="n">
        <v>7</v>
      </c>
    </row>
    <row r="81" spans="1:15">
      <c r="A81" s="4" t="s">
        <v>568</v>
      </c>
      <c r="F81"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v>
      </c>
      <c r="B1" s="2" t="s">
        <v>103</v>
      </c>
      <c r="C1" s="2" t="s">
        <v>1</v>
      </c>
    </row>
    <row r="2" spans="1:4">
      <c r="B2" s="2" t="s">
        <v>184</v>
      </c>
      <c r="C2" s="2" t="s">
        <v>185</v>
      </c>
      <c r="D2" s="2" t="s">
        <v>186</v>
      </c>
    </row>
    <row r="3" spans="1:4">
      <c r="A3" s="3" t="s">
        <v>187</v>
      </c>
    </row>
    <row r="4" spans="1:4">
      <c r="A4" s="4" t="s">
        <v>127</v>
      </c>
      <c r="B4" s="6" t="n">
        <v>-2907</v>
      </c>
      <c r="C4" s="6" t="n">
        <v>-26041</v>
      </c>
      <c r="D4" s="6" t="n">
        <v>-19104</v>
      </c>
    </row>
    <row r="5" spans="1:4">
      <c r="A5" s="3" t="s">
        <v>188</v>
      </c>
    </row>
    <row r="6" spans="1:4">
      <c r="A6" s="4" t="s">
        <v>189</v>
      </c>
      <c r="B6" s="5" t="n">
        <v>734</v>
      </c>
      <c r="C6" s="5" t="n">
        <v>3057</v>
      </c>
      <c r="D6" s="5" t="n">
        <v>4364</v>
      </c>
    </row>
    <row r="7" spans="1:4">
      <c r="A7" s="4" t="s">
        <v>190</v>
      </c>
      <c r="C7" s="5" t="n">
        <v>2641</v>
      </c>
    </row>
    <row r="8" spans="1:4">
      <c r="A8" s="4" t="s">
        <v>191</v>
      </c>
      <c r="C8" s="5" t="n">
        <v>-29</v>
      </c>
    </row>
    <row r="9" spans="1:4">
      <c r="A9" s="4" t="s">
        <v>192</v>
      </c>
      <c r="D9" s="5" t="n">
        <v>731</v>
      </c>
    </row>
    <row r="10" spans="1:4">
      <c r="A10" s="4" t="s">
        <v>193</v>
      </c>
      <c r="B10" s="5" t="n">
        <v>265</v>
      </c>
      <c r="C10" s="5" t="n">
        <v>3806</v>
      </c>
      <c r="D10" s="5" t="n">
        <v>2624</v>
      </c>
    </row>
    <row r="11" spans="1:4">
      <c r="A11" s="4" t="s">
        <v>194</v>
      </c>
      <c r="D11" s="5" t="n">
        <v>-4509</v>
      </c>
    </row>
    <row r="12" spans="1:4">
      <c r="A12" s="4" t="s">
        <v>195</v>
      </c>
      <c r="D12" s="5" t="n">
        <v>26</v>
      </c>
    </row>
    <row r="13" spans="1:4">
      <c r="A13" s="4" t="s">
        <v>196</v>
      </c>
      <c r="C13" s="5" t="n">
        <v>-339</v>
      </c>
    </row>
    <row r="14" spans="1:4">
      <c r="A14" s="4" t="s">
        <v>197</v>
      </c>
      <c r="B14" s="5" t="n">
        <v>12</v>
      </c>
      <c r="C14" s="5" t="n">
        <v>387</v>
      </c>
      <c r="D14" s="5" t="n">
        <v>2564</v>
      </c>
    </row>
    <row r="15" spans="1:4">
      <c r="A15" s="3" t="s">
        <v>198</v>
      </c>
    </row>
    <row r="16" spans="1:4">
      <c r="A16" s="4" t="s">
        <v>199</v>
      </c>
      <c r="B16" s="5" t="n">
        <v>951</v>
      </c>
      <c r="C16" s="5" t="n">
        <v>-5308</v>
      </c>
      <c r="D16" s="5" t="n">
        <v>-2901</v>
      </c>
    </row>
    <row r="17" spans="1:4">
      <c r="A17" s="4" t="s">
        <v>200</v>
      </c>
      <c r="B17" s="5" t="n">
        <v>89</v>
      </c>
      <c r="C17" s="5" t="n">
        <v>-414</v>
      </c>
      <c r="D17" s="5" t="n">
        <v>-931</v>
      </c>
    </row>
    <row r="18" spans="1:4">
      <c r="A18" s="4" t="s">
        <v>201</v>
      </c>
      <c r="B18" s="5" t="n">
        <v>-3</v>
      </c>
      <c r="C18" s="5" t="n">
        <v>-46</v>
      </c>
      <c r="D18" s="5" t="n">
        <v>-19</v>
      </c>
    </row>
    <row r="19" spans="1:4">
      <c r="A19" s="4" t="s">
        <v>202</v>
      </c>
      <c r="C19" s="5" t="n">
        <v>214</v>
      </c>
    </row>
    <row r="20" spans="1:4">
      <c r="A20" s="4" t="s">
        <v>203</v>
      </c>
      <c r="B20" s="5" t="n">
        <v>-213</v>
      </c>
      <c r="C20" s="5" t="n">
        <v>-112</v>
      </c>
      <c r="D20" s="5" t="n">
        <v>380</v>
      </c>
    </row>
    <row r="21" spans="1:4">
      <c r="A21" s="4" t="s">
        <v>204</v>
      </c>
      <c r="D21" s="5" t="n">
        <v>-532</v>
      </c>
    </row>
    <row r="22" spans="1:4">
      <c r="A22" s="4" t="s">
        <v>205</v>
      </c>
      <c r="B22" s="5" t="n">
        <v>743</v>
      </c>
      <c r="C22" s="5" t="n">
        <v>4626</v>
      </c>
      <c r="D22" s="5" t="n">
        <v>-796</v>
      </c>
    </row>
    <row r="23" spans="1:4">
      <c r="A23" s="4" t="s">
        <v>206</v>
      </c>
      <c r="B23" s="5" t="n">
        <v>-421</v>
      </c>
      <c r="C23" s="5" t="n">
        <v>271</v>
      </c>
      <c r="D23" s="5" t="n">
        <v>428</v>
      </c>
    </row>
    <row r="24" spans="1:4">
      <c r="A24" s="4" t="s">
        <v>207</v>
      </c>
      <c r="B24" s="5" t="n">
        <v>45</v>
      </c>
      <c r="C24" s="5" t="n">
        <v>474</v>
      </c>
      <c r="D24" s="5" t="n">
        <v>-105</v>
      </c>
    </row>
    <row r="25" spans="1:4">
      <c r="A25" s="4" t="s">
        <v>208</v>
      </c>
      <c r="B25" s="5" t="n">
        <v>-181</v>
      </c>
      <c r="C25" s="5" t="n">
        <v>3536</v>
      </c>
      <c r="D25" s="5" t="n">
        <v>1309</v>
      </c>
    </row>
    <row r="26" spans="1:4">
      <c r="A26" s="4" t="s">
        <v>209</v>
      </c>
      <c r="B26" s="5" t="n">
        <v>-133</v>
      </c>
      <c r="C26" s="5" t="n">
        <v>-247</v>
      </c>
      <c r="D26" s="5" t="n">
        <v>-193</v>
      </c>
    </row>
    <row r="27" spans="1:4">
      <c r="A27" s="4" t="s">
        <v>210</v>
      </c>
      <c r="B27" s="5" t="n">
        <v>-58</v>
      </c>
      <c r="C27" s="5" t="n">
        <v>304</v>
      </c>
      <c r="D27" s="5" t="n">
        <v>982</v>
      </c>
    </row>
    <row r="28" spans="1:4">
      <c r="A28" s="4" t="s">
        <v>211</v>
      </c>
      <c r="B28" s="5" t="n">
        <v>-1077</v>
      </c>
      <c r="C28" s="5" t="n">
        <v>-13220</v>
      </c>
      <c r="D28" s="5" t="n">
        <v>-15682</v>
      </c>
    </row>
    <row r="29" spans="1:4">
      <c r="A29" s="3" t="s">
        <v>212</v>
      </c>
    </row>
    <row r="30" spans="1:4">
      <c r="A30" s="4" t="s">
        <v>213</v>
      </c>
      <c r="C30" s="5" t="n">
        <v>79</v>
      </c>
    </row>
    <row r="31" spans="1:4">
      <c r="A31" s="4" t="s">
        <v>214</v>
      </c>
      <c r="B31" s="5" t="n">
        <v>-535</v>
      </c>
      <c r="C31" s="5" t="n">
        <v>-12129</v>
      </c>
      <c r="D31" s="5" t="n">
        <v>-5556</v>
      </c>
    </row>
    <row r="32" spans="1:4">
      <c r="A32" s="4" t="s">
        <v>215</v>
      </c>
      <c r="B32" s="5" t="n">
        <v>-57</v>
      </c>
      <c r="C32" s="5" t="n">
        <v>-228</v>
      </c>
      <c r="D32" s="5" t="n">
        <v>-15</v>
      </c>
    </row>
    <row r="33" spans="1:4">
      <c r="A33" s="4" t="s">
        <v>216</v>
      </c>
      <c r="C33" s="5" t="n">
        <v>-1500</v>
      </c>
      <c r="D33" s="5" t="n">
        <v>-1000</v>
      </c>
    </row>
    <row r="34" spans="1:4">
      <c r="A34" s="4" t="s">
        <v>217</v>
      </c>
      <c r="D34" s="5" t="n">
        <v>58</v>
      </c>
    </row>
    <row r="35" spans="1:4">
      <c r="A35" s="4" t="s">
        <v>218</v>
      </c>
      <c r="D35" s="5" t="n">
        <v>245</v>
      </c>
    </row>
    <row r="36" spans="1:4">
      <c r="A36" s="4" t="s">
        <v>219</v>
      </c>
      <c r="B36" s="5" t="n">
        <v>-592</v>
      </c>
      <c r="C36" s="5" t="n">
        <v>-13778</v>
      </c>
      <c r="D36" s="5" t="n">
        <v>-6268</v>
      </c>
    </row>
    <row r="37" spans="1:4">
      <c r="A37" s="3" t="s">
        <v>220</v>
      </c>
    </row>
    <row r="38" spans="1:4">
      <c r="A38" s="4" t="s">
        <v>221</v>
      </c>
      <c r="C38" s="5" t="n">
        <v>13200</v>
      </c>
    </row>
    <row r="39" spans="1:4">
      <c r="A39" s="4" t="s">
        <v>222</v>
      </c>
      <c r="D39" s="5" t="n">
        <v>17392</v>
      </c>
    </row>
    <row r="40" spans="1:4">
      <c r="A40" s="4" t="s">
        <v>223</v>
      </c>
      <c r="D40" s="5" t="n">
        <v>14058</v>
      </c>
    </row>
    <row r="41" spans="1:4">
      <c r="A41" s="4" t="s">
        <v>224</v>
      </c>
      <c r="D41" s="5" t="n">
        <v>2252</v>
      </c>
    </row>
    <row r="42" spans="1:4">
      <c r="A42" s="4" t="s">
        <v>225</v>
      </c>
      <c r="B42" s="5" t="n">
        <v>-53</v>
      </c>
      <c r="C42" s="5" t="n">
        <v>-772</v>
      </c>
      <c r="D42" s="5" t="n">
        <v>-377</v>
      </c>
    </row>
    <row r="43" spans="1:4">
      <c r="A43" s="4" t="s">
        <v>226</v>
      </c>
      <c r="D43" s="5" t="n">
        <v>-177</v>
      </c>
    </row>
    <row r="44" spans="1:4">
      <c r="A44" s="4" t="s">
        <v>227</v>
      </c>
      <c r="B44" s="5" t="n">
        <v>250</v>
      </c>
      <c r="C44" s="5" t="n">
        <v>11400</v>
      </c>
      <c r="D44" s="5" t="n">
        <v>1912</v>
      </c>
    </row>
    <row r="45" spans="1:4">
      <c r="A45" s="4" t="s">
        <v>228</v>
      </c>
      <c r="C45" s="5" t="n">
        <v>270</v>
      </c>
    </row>
    <row r="46" spans="1:4">
      <c r="A46" s="4" t="s">
        <v>229</v>
      </c>
      <c r="B46" s="5" t="n">
        <v>197</v>
      </c>
      <c r="C46" s="5" t="n">
        <v>24098</v>
      </c>
      <c r="D46" s="5" t="n">
        <v>35060</v>
      </c>
    </row>
    <row r="47" spans="1:4">
      <c r="A47" s="4" t="s">
        <v>230</v>
      </c>
      <c r="B47" s="5" t="n">
        <v>-1472</v>
      </c>
      <c r="C47" s="5" t="n">
        <v>-2900</v>
      </c>
      <c r="D47" s="5" t="n">
        <v>13110</v>
      </c>
    </row>
    <row r="48" spans="1:4">
      <c r="A48" s="4" t="s">
        <v>231</v>
      </c>
      <c r="B48" s="5" t="n">
        <v>15</v>
      </c>
      <c r="C48" s="5" t="n">
        <v>-58</v>
      </c>
      <c r="D48" s="5" t="n">
        <v>-173</v>
      </c>
    </row>
    <row r="49" spans="1:4">
      <c r="A49" s="4" t="s">
        <v>232</v>
      </c>
      <c r="B49" s="5" t="n">
        <v>16456</v>
      </c>
      <c r="C49" s="5" t="n">
        <v>14999</v>
      </c>
      <c r="D49" s="5" t="n">
        <v>3519</v>
      </c>
    </row>
    <row r="50" spans="1:4">
      <c r="A50" s="4" t="s">
        <v>233</v>
      </c>
      <c r="B50" s="5" t="n">
        <v>14999</v>
      </c>
      <c r="C50" s="5" t="n">
        <v>12041</v>
      </c>
      <c r="D50" s="5" t="n">
        <v>16456</v>
      </c>
    </row>
    <row r="51" spans="1:4">
      <c r="A51" s="3" t="s">
        <v>234</v>
      </c>
    </row>
    <row r="52" spans="1:4">
      <c r="A52" s="4" t="s">
        <v>235</v>
      </c>
      <c r="B52" s="6" t="n">
        <v>15</v>
      </c>
      <c r="C52" s="5" t="n">
        <v>157</v>
      </c>
      <c r="D52" s="5" t="n">
        <v>134</v>
      </c>
    </row>
    <row r="53" spans="1:4">
      <c r="A53" s="4" t="s">
        <v>236</v>
      </c>
      <c r="C53" s="5" t="n">
        <v>156</v>
      </c>
    </row>
    <row r="54" spans="1:4">
      <c r="A54" s="3" t="s">
        <v>237</v>
      </c>
    </row>
    <row r="55" spans="1:4">
      <c r="A55" s="4" t="s">
        <v>238</v>
      </c>
      <c r="D55" s="5" t="n">
        <v>7511</v>
      </c>
    </row>
    <row r="56" spans="1:4">
      <c r="A56" s="4" t="s">
        <v>239</v>
      </c>
      <c r="D56" s="5" t="n">
        <v>836</v>
      </c>
    </row>
    <row r="57" spans="1:4">
      <c r="A57" s="4" t="s">
        <v>240</v>
      </c>
      <c r="C57" s="5" t="n">
        <v>546</v>
      </c>
    </row>
    <row r="58" spans="1:4">
      <c r="A58" s="4" t="s">
        <v>241</v>
      </c>
      <c r="D58" s="5" t="n">
        <v>6600</v>
      </c>
    </row>
    <row r="59" spans="1:4">
      <c r="A59" s="4" t="s">
        <v>242</v>
      </c>
      <c r="C59" s="5" t="n">
        <v>8229</v>
      </c>
    </row>
    <row r="60" spans="1:4">
      <c r="A60" s="4" t="s">
        <v>243</v>
      </c>
      <c r="C60" s="5" t="n">
        <v>1584</v>
      </c>
    </row>
    <row r="61" spans="1:4">
      <c r="A61" s="4" t="s">
        <v>244</v>
      </c>
      <c r="C61" s="6" t="n">
        <v>355</v>
      </c>
      <c r="D61" s="6" t="n">
        <v>95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825</v>
      </c>
      <c r="B1" s="2" t="s">
        <v>1</v>
      </c>
    </row>
    <row r="2" spans="1:2">
      <c r="B2" s="2" t="s">
        <v>826</v>
      </c>
    </row>
    <row r="3" spans="1:2">
      <c r="A3" s="4" t="s">
        <v>827</v>
      </c>
    </row>
    <row r="4" spans="1:2">
      <c r="A4" s="4" t="s">
        <v>828</v>
      </c>
      <c r="B4" s="5" t="n">
        <v>8531547</v>
      </c>
    </row>
    <row r="5" spans="1:2">
      <c r="A5" s="4" t="s">
        <v>829</v>
      </c>
    </row>
    <row r="6" spans="1:2">
      <c r="A6" s="4" t="s">
        <v>828</v>
      </c>
      <c r="B6" s="5" t="n">
        <v>9701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r="A1" s="1" t="s">
        <v>830</v>
      </c>
      <c r="B1" s="2" t="s">
        <v>103</v>
      </c>
      <c r="G1" s="2" t="s">
        <v>1</v>
      </c>
    </row>
    <row r="2" spans="1:10">
      <c r="B2" s="2" t="s">
        <v>831</v>
      </c>
      <c r="C2" s="2" t="s">
        <v>43</v>
      </c>
      <c r="D2" s="2" t="s">
        <v>832</v>
      </c>
      <c r="E2" s="2" t="s">
        <v>833</v>
      </c>
      <c r="F2" s="2" t="s">
        <v>521</v>
      </c>
      <c r="G2" s="2" t="s">
        <v>2</v>
      </c>
      <c r="H2" s="2" t="s">
        <v>104</v>
      </c>
      <c r="I2" s="2" t="s">
        <v>834</v>
      </c>
      <c r="J2" s="2" t="s">
        <v>835</v>
      </c>
    </row>
    <row r="3" spans="1:10">
      <c r="A3" s="3" t="s">
        <v>836</v>
      </c>
    </row>
    <row r="4" spans="1:10">
      <c r="A4" s="4" t="s">
        <v>99</v>
      </c>
      <c r="C4" s="5" t="n">
        <v>145833334</v>
      </c>
      <c r="G4" s="5" t="n">
        <v>145833334</v>
      </c>
    </row>
    <row r="5" spans="1:10">
      <c r="A5" s="4" t="s">
        <v>189</v>
      </c>
      <c r="C5" s="6" t="n">
        <v>734</v>
      </c>
      <c r="G5" s="6" t="n">
        <v>3057</v>
      </c>
      <c r="H5" s="6" t="n">
        <v>4364</v>
      </c>
    </row>
    <row r="6" spans="1:10">
      <c r="A6" s="4" t="s">
        <v>837</v>
      </c>
      <c r="C6" s="5" t="n">
        <v>2858</v>
      </c>
      <c r="G6" s="5" t="n">
        <v>471980</v>
      </c>
      <c r="H6" s="5" t="n">
        <v>4488854</v>
      </c>
    </row>
    <row r="7" spans="1:10">
      <c r="A7" s="4" t="s">
        <v>838</v>
      </c>
      <c r="C7" s="6" t="n">
        <v>7</v>
      </c>
      <c r="G7" s="8" t="n">
        <v>6.95</v>
      </c>
      <c r="H7" s="8" t="n">
        <v>6.27</v>
      </c>
    </row>
    <row r="8" spans="1:10">
      <c r="A8" s="4" t="s">
        <v>839</v>
      </c>
      <c r="C8" s="5" t="n">
        <v>0</v>
      </c>
      <c r="G8" s="5" t="n">
        <v>0</v>
      </c>
      <c r="H8" s="5" t="n">
        <v>136646</v>
      </c>
    </row>
    <row r="9" spans="1:10">
      <c r="A9" s="4" t="s">
        <v>685</v>
      </c>
      <c r="C9" s="6" t="n">
        <v>1431</v>
      </c>
      <c r="G9" s="6" t="n">
        <v>12458</v>
      </c>
      <c r="H9" s="6" t="n">
        <v>6464</v>
      </c>
    </row>
    <row r="10" spans="1:10">
      <c r="A10" s="4" t="s">
        <v>742</v>
      </c>
    </row>
    <row r="11" spans="1:10">
      <c r="A11" s="3" t="s">
        <v>836</v>
      </c>
    </row>
    <row r="12" spans="1:10">
      <c r="A12" s="4" t="s">
        <v>744</v>
      </c>
      <c r="G12" s="5" t="n">
        <v>525000</v>
      </c>
    </row>
    <row r="13" spans="1:10">
      <c r="A13" s="4" t="s">
        <v>685</v>
      </c>
      <c r="G13" s="6" t="n">
        <v>2600</v>
      </c>
    </row>
    <row r="14" spans="1:10">
      <c r="A14" s="4" t="s">
        <v>840</v>
      </c>
    </row>
    <row r="15" spans="1:10">
      <c r="A15" s="3" t="s">
        <v>836</v>
      </c>
    </row>
    <row r="16" spans="1:10">
      <c r="A16" s="4" t="s">
        <v>841</v>
      </c>
      <c r="G16" s="5" t="n">
        <v>1750000</v>
      </c>
    </row>
    <row r="17" spans="1:10">
      <c r="A17" s="4" t="s">
        <v>99</v>
      </c>
      <c r="G17" s="5" t="n">
        <v>1750000</v>
      </c>
    </row>
    <row r="18" spans="1:10">
      <c r="A18" s="4" t="s">
        <v>842</v>
      </c>
      <c r="G18" s="5" t="n">
        <v>1362133</v>
      </c>
    </row>
    <row r="19" spans="1:10">
      <c r="A19" s="4" t="s">
        <v>843</v>
      </c>
      <c r="G19" s="5" t="n">
        <v>1724966</v>
      </c>
    </row>
    <row r="20" spans="1:10">
      <c r="A20" s="4" t="s">
        <v>844</v>
      </c>
      <c r="G20" s="5" t="n">
        <v>3000000</v>
      </c>
    </row>
    <row r="21" spans="1:10">
      <c r="A21" s="4" t="s">
        <v>845</v>
      </c>
    </row>
    <row r="22" spans="1:10">
      <c r="A22" s="3" t="s">
        <v>836</v>
      </c>
    </row>
    <row r="23" spans="1:10">
      <c r="A23" s="4" t="s">
        <v>846</v>
      </c>
      <c r="G23" s="4" t="s">
        <v>533</v>
      </c>
    </row>
    <row r="24" spans="1:10">
      <c r="A24" s="4" t="s">
        <v>847</v>
      </c>
    </row>
    <row r="25" spans="1:10">
      <c r="A25" s="3" t="s">
        <v>836</v>
      </c>
    </row>
    <row r="26" spans="1:10">
      <c r="A26" s="4" t="s">
        <v>841</v>
      </c>
      <c r="G26" s="5" t="n">
        <v>1000000</v>
      </c>
    </row>
    <row r="27" spans="1:10">
      <c r="A27" s="4" t="s">
        <v>842</v>
      </c>
      <c r="G27" s="5" t="n">
        <v>1183182</v>
      </c>
    </row>
    <row r="28" spans="1:10">
      <c r="A28" s="4" t="s">
        <v>843</v>
      </c>
      <c r="G28" s="5" t="n">
        <v>248024</v>
      </c>
    </row>
    <row r="29" spans="1:10">
      <c r="A29" s="4" t="s">
        <v>848</v>
      </c>
    </row>
    <row r="30" spans="1:10">
      <c r="A30" s="3" t="s">
        <v>836</v>
      </c>
    </row>
    <row r="31" spans="1:10">
      <c r="A31" s="4" t="s">
        <v>846</v>
      </c>
      <c r="G31" s="4" t="s">
        <v>533</v>
      </c>
    </row>
    <row r="32" spans="1:10">
      <c r="A32" s="4" t="s">
        <v>849</v>
      </c>
    </row>
    <row r="33" spans="1:10">
      <c r="A33" s="3" t="s">
        <v>836</v>
      </c>
    </row>
    <row r="34" spans="1:10">
      <c r="A34" s="4" t="s">
        <v>837</v>
      </c>
      <c r="G34" s="5" t="n">
        <v>88499</v>
      </c>
      <c r="H34" s="5" t="n">
        <v>78782</v>
      </c>
    </row>
    <row r="35" spans="1:10">
      <c r="A35" s="4" t="s">
        <v>850</v>
      </c>
      <c r="G35" s="6" t="n">
        <v>155</v>
      </c>
      <c r="H35" s="6" t="n">
        <v>350</v>
      </c>
    </row>
    <row r="36" spans="1:10">
      <c r="A36" s="4" t="s">
        <v>851</v>
      </c>
      <c r="G36" s="4" t="s">
        <v>506</v>
      </c>
      <c r="H36" s="4" t="s">
        <v>506</v>
      </c>
    </row>
    <row r="37" spans="1:10">
      <c r="A37" s="4" t="s">
        <v>852</v>
      </c>
    </row>
    <row r="38" spans="1:10">
      <c r="A38" s="3" t="s">
        <v>836</v>
      </c>
    </row>
    <row r="39" spans="1:10">
      <c r="A39" s="4" t="s">
        <v>838</v>
      </c>
      <c r="G39" s="12" t="n">
        <v>4.3</v>
      </c>
      <c r="H39" s="8" t="n">
        <v>6.24</v>
      </c>
    </row>
    <row r="40" spans="1:10">
      <c r="A40" s="4" t="s">
        <v>853</v>
      </c>
    </row>
    <row r="41" spans="1:10">
      <c r="A41" s="3" t="s">
        <v>836</v>
      </c>
    </row>
    <row r="42" spans="1:10">
      <c r="A42" s="4" t="s">
        <v>838</v>
      </c>
      <c r="G42" s="6" t="n">
        <v>7</v>
      </c>
      <c r="H42" s="8" t="n">
        <v>15.41</v>
      </c>
    </row>
    <row r="43" spans="1:10">
      <c r="A43" s="4" t="s">
        <v>854</v>
      </c>
    </row>
    <row r="44" spans="1:10">
      <c r="A44" s="3" t="s">
        <v>836</v>
      </c>
    </row>
    <row r="45" spans="1:10">
      <c r="A45" s="4" t="s">
        <v>837</v>
      </c>
      <c r="G45" s="5" t="n">
        <v>57142</v>
      </c>
    </row>
    <row r="46" spans="1:10">
      <c r="A46" s="4" t="s">
        <v>850</v>
      </c>
      <c r="G46" s="6" t="n">
        <v>97</v>
      </c>
    </row>
    <row r="47" spans="1:10">
      <c r="A47" s="4" t="s">
        <v>855</v>
      </c>
    </row>
    <row r="48" spans="1:10">
      <c r="A48" s="3" t="s">
        <v>836</v>
      </c>
    </row>
    <row r="49" spans="1:10">
      <c r="A49" s="4" t="s">
        <v>856</v>
      </c>
      <c r="B49" s="5" t="n">
        <v>40174</v>
      </c>
      <c r="C49" s="5" t="n">
        <v>10000</v>
      </c>
      <c r="F49" s="5" t="n">
        <v>195000</v>
      </c>
    </row>
    <row r="50" spans="1:10">
      <c r="A50" s="4" t="s">
        <v>857</v>
      </c>
      <c r="G50" s="5" t="n">
        <v>10000</v>
      </c>
    </row>
    <row r="51" spans="1:10">
      <c r="A51" s="4" t="s">
        <v>858</v>
      </c>
      <c r="B51" s="6" t="n">
        <v>165</v>
      </c>
      <c r="C51" s="6" t="n">
        <v>51</v>
      </c>
      <c r="F51" s="6" t="n">
        <v>1439</v>
      </c>
      <c r="G51" s="6" t="n">
        <v>82</v>
      </c>
    </row>
    <row r="52" spans="1:10">
      <c r="A52" s="4" t="s">
        <v>859</v>
      </c>
      <c r="G52" s="6" t="n">
        <v>37</v>
      </c>
    </row>
    <row r="53" spans="1:10">
      <c r="A53" s="4" t="s">
        <v>860</v>
      </c>
    </row>
    <row r="54" spans="1:10">
      <c r="A54" s="3" t="s">
        <v>836</v>
      </c>
    </row>
    <row r="55" spans="1:10">
      <c r="A55" s="4" t="s">
        <v>857</v>
      </c>
      <c r="F55" s="5" t="n">
        <v>145000</v>
      </c>
    </row>
    <row r="56" spans="1:10">
      <c r="A56" s="4" t="s">
        <v>861</v>
      </c>
    </row>
    <row r="57" spans="1:10">
      <c r="A57" s="3" t="s">
        <v>836</v>
      </c>
    </row>
    <row r="58" spans="1:10">
      <c r="A58" s="4" t="s">
        <v>856</v>
      </c>
      <c r="B58" s="5" t="n">
        <v>20087</v>
      </c>
    </row>
    <row r="59" spans="1:10">
      <c r="A59" s="4" t="s">
        <v>862</v>
      </c>
    </row>
    <row r="60" spans="1:10">
      <c r="A60" s="3" t="s">
        <v>836</v>
      </c>
    </row>
    <row r="61" spans="1:10">
      <c r="A61" s="4" t="s">
        <v>856</v>
      </c>
      <c r="B61" s="5" t="n">
        <v>20087</v>
      </c>
    </row>
    <row r="62" spans="1:10">
      <c r="A62" s="4" t="s">
        <v>863</v>
      </c>
    </row>
    <row r="63" spans="1:10">
      <c r="A63" s="3" t="s">
        <v>836</v>
      </c>
    </row>
    <row r="64" spans="1:10">
      <c r="A64" s="4" t="s">
        <v>857</v>
      </c>
      <c r="C64" s="5" t="n">
        <v>7500</v>
      </c>
    </row>
    <row r="65" spans="1:10">
      <c r="A65" s="4" t="s">
        <v>864</v>
      </c>
    </row>
    <row r="66" spans="1:10">
      <c r="A66" s="3" t="s">
        <v>836</v>
      </c>
    </row>
    <row r="67" spans="1:10">
      <c r="A67" s="4" t="s">
        <v>857</v>
      </c>
      <c r="F67" s="5" t="n">
        <v>50000</v>
      </c>
    </row>
    <row r="68" spans="1:10">
      <c r="A68" s="4" t="s">
        <v>865</v>
      </c>
    </row>
    <row r="69" spans="1:10">
      <c r="A69" s="3" t="s">
        <v>836</v>
      </c>
    </row>
    <row r="70" spans="1:10">
      <c r="A70" s="4" t="s">
        <v>857</v>
      </c>
      <c r="C70" s="5" t="n">
        <v>2500</v>
      </c>
    </row>
    <row r="71" spans="1:10">
      <c r="A71" s="4" t="s">
        <v>866</v>
      </c>
    </row>
    <row r="72" spans="1:10">
      <c r="A72" s="3" t="s">
        <v>836</v>
      </c>
    </row>
    <row r="73" spans="1:10">
      <c r="A73" s="4" t="s">
        <v>856</v>
      </c>
      <c r="C73" s="5" t="n">
        <v>40000</v>
      </c>
    </row>
    <row r="74" spans="1:10">
      <c r="A74" s="4" t="s">
        <v>857</v>
      </c>
      <c r="G74" s="5" t="n">
        <v>40000</v>
      </c>
    </row>
    <row r="75" spans="1:10">
      <c r="A75" s="4" t="s">
        <v>858</v>
      </c>
      <c r="C75" s="6" t="n">
        <v>200</v>
      </c>
      <c r="G75" s="6" t="n">
        <v>163</v>
      </c>
    </row>
    <row r="76" spans="1:10">
      <c r="A76" s="4" t="s">
        <v>867</v>
      </c>
    </row>
    <row r="77" spans="1:10">
      <c r="A77" s="3" t="s">
        <v>836</v>
      </c>
    </row>
    <row r="78" spans="1:10">
      <c r="A78" s="4" t="s">
        <v>857</v>
      </c>
      <c r="C78" s="5" t="n">
        <v>33333</v>
      </c>
    </row>
    <row r="79" spans="1:10">
      <c r="A79" s="4" t="s">
        <v>868</v>
      </c>
    </row>
    <row r="80" spans="1:10">
      <c r="A80" s="3" t="s">
        <v>836</v>
      </c>
    </row>
    <row r="81" spans="1:10">
      <c r="A81" s="4" t="s">
        <v>857</v>
      </c>
      <c r="C81" s="5" t="n">
        <v>6667</v>
      </c>
    </row>
    <row r="82" spans="1:10">
      <c r="A82" s="4" t="s">
        <v>869</v>
      </c>
    </row>
    <row r="83" spans="1:10">
      <c r="A83" s="3" t="s">
        <v>836</v>
      </c>
    </row>
    <row r="84" spans="1:10">
      <c r="A84" s="4" t="s">
        <v>837</v>
      </c>
      <c r="D84" s="5" t="n">
        <v>6629</v>
      </c>
    </row>
    <row r="85" spans="1:10">
      <c r="A85" s="4" t="s">
        <v>870</v>
      </c>
      <c r="E85" s="6" t="n">
        <v>60</v>
      </c>
    </row>
    <row r="86" spans="1:10">
      <c r="A86" s="4" t="s">
        <v>871</v>
      </c>
      <c r="D86" s="5" t="n">
        <v>6629</v>
      </c>
      <c r="E86" s="5" t="n">
        <v>19000</v>
      </c>
    </row>
    <row r="87" spans="1:10">
      <c r="A87" s="4" t="s">
        <v>838</v>
      </c>
      <c r="D87" s="8" t="n">
        <v>6.24</v>
      </c>
      <c r="E87" s="8" t="n">
        <v>6.24</v>
      </c>
    </row>
    <row r="88" spans="1:10">
      <c r="A88" s="4" t="s">
        <v>872</v>
      </c>
      <c r="D88" s="6" t="n">
        <v>88</v>
      </c>
      <c r="E88" s="6" t="n">
        <v>171</v>
      </c>
    </row>
    <row r="89" spans="1:10">
      <c r="A89" s="4" t="s">
        <v>850</v>
      </c>
      <c r="E89" s="6" t="n">
        <v>62</v>
      </c>
    </row>
    <row r="90" spans="1:10">
      <c r="A90" s="4" t="s">
        <v>431</v>
      </c>
    </row>
    <row r="91" spans="1:10">
      <c r="A91" s="3" t="s">
        <v>836</v>
      </c>
    </row>
    <row r="92" spans="1:10">
      <c r="A92" s="4" t="s">
        <v>189</v>
      </c>
      <c r="C92" s="6" t="n">
        <v>274</v>
      </c>
      <c r="G92" s="5" t="n">
        <v>2107</v>
      </c>
      <c r="H92" s="6" t="n">
        <v>2426</v>
      </c>
    </row>
    <row r="93" spans="1:10">
      <c r="A93" s="4" t="s">
        <v>873</v>
      </c>
      <c r="G93" s="6" t="n">
        <v>1415</v>
      </c>
    </row>
    <row r="94" spans="1:10">
      <c r="A94" s="4" t="s">
        <v>874</v>
      </c>
      <c r="G94" s="4" t="s">
        <v>875</v>
      </c>
    </row>
    <row r="95" spans="1:10">
      <c r="A95" s="4" t="s">
        <v>441</v>
      </c>
    </row>
    <row r="96" spans="1:10">
      <c r="A96" s="3" t="s">
        <v>836</v>
      </c>
    </row>
    <row r="97" spans="1:10">
      <c r="A97" s="4" t="s">
        <v>846</v>
      </c>
      <c r="G97" s="4" t="s">
        <v>876</v>
      </c>
    </row>
    <row r="98" spans="1:10">
      <c r="A98" s="4" t="s">
        <v>842</v>
      </c>
      <c r="C98" s="5" t="n">
        <v>469974</v>
      </c>
      <c r="G98" s="5" t="n">
        <v>598310</v>
      </c>
      <c r="H98" s="5" t="n">
        <v>469974</v>
      </c>
      <c r="I98" s="5" t="n">
        <v>469974</v>
      </c>
      <c r="J98" s="5" t="n">
        <v>399380</v>
      </c>
    </row>
    <row r="99" spans="1:10">
      <c r="A99" s="4" t="s">
        <v>189</v>
      </c>
      <c r="C99" s="6" t="n">
        <v>2</v>
      </c>
      <c r="G99" s="6" t="n">
        <v>330</v>
      </c>
      <c r="H99" s="6" t="n">
        <v>331</v>
      </c>
    </row>
    <row r="100" spans="1:10">
      <c r="A100" s="4" t="s">
        <v>873</v>
      </c>
      <c r="G100" s="6" t="n">
        <v>137</v>
      </c>
    </row>
    <row r="101" spans="1:10">
      <c r="A101" s="4" t="s">
        <v>874</v>
      </c>
      <c r="G101" s="4" t="s">
        <v>877</v>
      </c>
    </row>
  </sheetData>
  <mergeCells count="3">
    <mergeCell ref="A1:A2"/>
    <mergeCell ref="B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21"/>
    <col customWidth="1" max="5" min="5" width="21"/>
  </cols>
  <sheetData>
    <row r="1" spans="1:5">
      <c r="A1" s="1" t="s">
        <v>878</v>
      </c>
      <c r="B1" s="2" t="s">
        <v>103</v>
      </c>
      <c r="C1" s="2" t="s">
        <v>1</v>
      </c>
    </row>
    <row r="2" spans="1:5">
      <c r="B2" s="2" t="s">
        <v>184</v>
      </c>
      <c r="C2" s="2" t="s">
        <v>633</v>
      </c>
      <c r="D2" s="2" t="s">
        <v>879</v>
      </c>
      <c r="E2" s="2" t="s">
        <v>185</v>
      </c>
    </row>
    <row r="3" spans="1:5">
      <c r="A3" s="4" t="s">
        <v>880</v>
      </c>
    </row>
    <row r="4" spans="1:5">
      <c r="A4" s="4" t="s">
        <v>881</v>
      </c>
      <c r="C4" s="4" t="s">
        <v>882</v>
      </c>
    </row>
    <row r="5" spans="1:5">
      <c r="A5" s="4" t="s">
        <v>883</v>
      </c>
      <c r="C5" s="4" t="s">
        <v>884</v>
      </c>
    </row>
    <row r="6" spans="1:5">
      <c r="A6" s="4" t="s">
        <v>885</v>
      </c>
      <c r="B6" s="6" t="n">
        <v>19</v>
      </c>
      <c r="E6" s="6" t="n">
        <v>37</v>
      </c>
    </row>
    <row r="7" spans="1:5">
      <c r="A7" s="4" t="s">
        <v>886</v>
      </c>
    </row>
    <row r="8" spans="1:5">
      <c r="A8" s="4" t="s">
        <v>881</v>
      </c>
      <c r="B8" s="4" t="s">
        <v>887</v>
      </c>
    </row>
    <row r="9" spans="1:5">
      <c r="A9" s="4" t="s">
        <v>885</v>
      </c>
      <c r="B9" s="6" t="n">
        <v>7</v>
      </c>
      <c r="E9" s="5" t="n">
        <v>10</v>
      </c>
    </row>
    <row r="10" spans="1:5">
      <c r="A10" s="4" t="s">
        <v>888</v>
      </c>
    </row>
    <row r="11" spans="1:5">
      <c r="A11" s="4" t="s">
        <v>881</v>
      </c>
      <c r="B11" s="4" t="s">
        <v>889</v>
      </c>
      <c r="C11" s="4" t="s">
        <v>890</v>
      </c>
    </row>
    <row r="12" spans="1:5">
      <c r="A12" s="4" t="s">
        <v>885</v>
      </c>
      <c r="B12" s="6" t="n">
        <v>9</v>
      </c>
      <c r="C12" s="9" t="n">
        <v>6</v>
      </c>
      <c r="E12" s="5" t="n">
        <v>7</v>
      </c>
    </row>
    <row r="13" spans="1:5">
      <c r="A13" s="4" t="s">
        <v>891</v>
      </c>
      <c r="C13" s="9" t="n">
        <v>1</v>
      </c>
    </row>
    <row r="14" spans="1:5">
      <c r="A14" s="4" t="s">
        <v>892</v>
      </c>
    </row>
    <row r="15" spans="1:5">
      <c r="A15" s="4" t="s">
        <v>885</v>
      </c>
      <c r="B15" s="6" t="n">
        <v>3</v>
      </c>
      <c r="D15" s="13" t="n">
        <v>3486</v>
      </c>
      <c r="E15" s="6" t="n">
        <v>3</v>
      </c>
    </row>
    <row r="16" spans="1:5">
      <c r="A16" s="4" t="s">
        <v>893</v>
      </c>
    </row>
    <row r="17" spans="1:5">
      <c r="A17" s="4" t="s">
        <v>881</v>
      </c>
      <c r="C17" s="4" t="s">
        <v>712</v>
      </c>
    </row>
    <row r="18" spans="1:5">
      <c r="A18" s="4" t="s">
        <v>894</v>
      </c>
      <c r="C18" s="4" t="s">
        <v>895</v>
      </c>
    </row>
    <row r="19" spans="1:5">
      <c r="A19" s="4" t="s">
        <v>896</v>
      </c>
    </row>
    <row r="20" spans="1:5">
      <c r="A20" s="4" t="s">
        <v>881</v>
      </c>
      <c r="C20" s="4" t="s">
        <v>727</v>
      </c>
    </row>
    <row r="21" spans="1:5">
      <c r="A21" s="4" t="s">
        <v>894</v>
      </c>
      <c r="C21" s="4" t="s">
        <v>571</v>
      </c>
    </row>
    <row r="22" spans="1:5">
      <c r="A22" s="4" t="s">
        <v>897</v>
      </c>
    </row>
    <row r="23" spans="1:5">
      <c r="A23" s="4" t="s">
        <v>881</v>
      </c>
      <c r="C23" s="4" t="s">
        <v>898</v>
      </c>
    </row>
    <row r="24" spans="1:5">
      <c r="A24" s="4" t="s">
        <v>894</v>
      </c>
      <c r="C24" s="4" t="s">
        <v>899</v>
      </c>
    </row>
    <row r="25" spans="1:5">
      <c r="A25" s="4" t="s">
        <v>900</v>
      </c>
    </row>
    <row r="26" spans="1:5">
      <c r="A26" s="4" t="s">
        <v>881</v>
      </c>
      <c r="C26" s="4" t="s">
        <v>890</v>
      </c>
    </row>
    <row r="27" spans="1:5">
      <c r="A27" s="4" t="s">
        <v>894</v>
      </c>
      <c r="C27" s="4" t="s">
        <v>67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901</v>
      </c>
      <c r="B1" s="2" t="s">
        <v>103</v>
      </c>
      <c r="C1" s="2" t="s">
        <v>1</v>
      </c>
    </row>
    <row r="2" spans="1:3">
      <c r="B2" s="2" t="s">
        <v>43</v>
      </c>
      <c r="C2" s="2" t="s">
        <v>2</v>
      </c>
    </row>
    <row r="3" spans="1:3">
      <c r="A3" s="3" t="s">
        <v>311</v>
      </c>
    </row>
    <row r="4" spans="1:3">
      <c r="A4" s="4" t="s">
        <v>902</v>
      </c>
      <c r="C4" s="6" t="n">
        <v>4897</v>
      </c>
    </row>
    <row r="5" spans="1:3">
      <c r="A5" s="4" t="s">
        <v>903</v>
      </c>
      <c r="B5" s="6" t="n">
        <v>251</v>
      </c>
      <c r="C5" s="6" t="n">
        <v>63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904</v>
      </c>
      <c r="B1" s="2" t="s">
        <v>1</v>
      </c>
    </row>
    <row r="2" spans="1:2">
      <c r="B2" s="2" t="s">
        <v>564</v>
      </c>
    </row>
    <row r="3" spans="1:2">
      <c r="A3" s="3" t="s">
        <v>905</v>
      </c>
    </row>
    <row r="4" spans="1:2">
      <c r="A4" s="4" t="s">
        <v>906</v>
      </c>
      <c r="B4" s="6" t="n">
        <v>192</v>
      </c>
    </row>
    <row r="5" spans="1:2">
      <c r="A5" s="4" t="s">
        <v>907</v>
      </c>
      <c r="B5" s="6" t="n">
        <v>7</v>
      </c>
    </row>
    <row r="6" spans="1:2">
      <c r="A6" s="4" t="s">
        <v>908</v>
      </c>
      <c r="B6" s="5" t="n">
        <v>70000</v>
      </c>
    </row>
    <row r="7" spans="1:2">
      <c r="A7" s="4" t="s">
        <v>909</v>
      </c>
      <c r="B7" s="6" t="n">
        <v>1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0</v>
      </c>
      <c r="B1" s="2" t="s">
        <v>911</v>
      </c>
      <c r="C1" s="2" t="s">
        <v>912</v>
      </c>
      <c r="D1" s="2" t="s">
        <v>913</v>
      </c>
      <c r="E1" s="2" t="s">
        <v>914</v>
      </c>
      <c r="F1" s="2" t="s">
        <v>915</v>
      </c>
      <c r="G1" s="2" t="s">
        <v>475</v>
      </c>
      <c r="H1" s="2" t="s">
        <v>104</v>
      </c>
    </row>
    <row r="2" spans="1:8">
      <c r="A2" s="4" t="s">
        <v>226</v>
      </c>
      <c r="H2" s="6" t="n">
        <v>177</v>
      </c>
    </row>
    <row r="3" spans="1:8">
      <c r="A3" s="4" t="s">
        <v>916</v>
      </c>
    </row>
    <row r="4" spans="1:8">
      <c r="A4" s="4" t="s">
        <v>917</v>
      </c>
      <c r="B4" s="8" t="n">
        <v>4.7</v>
      </c>
    </row>
    <row r="5" spans="1:8">
      <c r="A5" s="4" t="s">
        <v>918</v>
      </c>
      <c r="B5" s="5" t="n">
        <v>6250</v>
      </c>
    </row>
    <row r="6" spans="1:8">
      <c r="A6" s="4" t="s">
        <v>919</v>
      </c>
    </row>
    <row r="7" spans="1:8">
      <c r="A7" s="4" t="s">
        <v>920</v>
      </c>
      <c r="C7" s="6" t="n">
        <v>250</v>
      </c>
    </row>
    <row r="8" spans="1:8">
      <c r="A8" s="4" t="s">
        <v>921</v>
      </c>
      <c r="C8" s="5" t="n">
        <v>1</v>
      </c>
    </row>
    <row r="9" spans="1:8">
      <c r="A9" s="4" t="s">
        <v>922</v>
      </c>
      <c r="C9" s="6" t="n">
        <v>7</v>
      </c>
    </row>
    <row r="10" spans="1:8">
      <c r="A10" s="4" t="s">
        <v>917</v>
      </c>
      <c r="C10" s="6" t="n">
        <v>7</v>
      </c>
    </row>
    <row r="11" spans="1:8">
      <c r="A11" s="4" t="s">
        <v>923</v>
      </c>
      <c r="C11" s="5" t="n">
        <v>151428</v>
      </c>
    </row>
    <row r="12" spans="1:8">
      <c r="A12" s="4" t="s">
        <v>226</v>
      </c>
      <c r="D12" s="6" t="n">
        <v>1150</v>
      </c>
    </row>
    <row r="13" spans="1:8">
      <c r="A13" s="4" t="s">
        <v>924</v>
      </c>
    </row>
    <row r="14" spans="1:8">
      <c r="A14" s="4" t="s">
        <v>925</v>
      </c>
      <c r="G14" s="5" t="n">
        <v>2200000</v>
      </c>
    </row>
    <row r="15" spans="1:8">
      <c r="A15" s="4" t="s">
        <v>917</v>
      </c>
      <c r="G15" s="8" t="n">
        <v>4.2</v>
      </c>
    </row>
    <row r="16" spans="1:8">
      <c r="A16" s="4" t="s">
        <v>923</v>
      </c>
      <c r="G16" s="5" t="n">
        <v>1000000</v>
      </c>
    </row>
    <row r="17" spans="1:8">
      <c r="A17" s="4" t="s">
        <v>926</v>
      </c>
      <c r="G17" s="8" t="n">
        <v>5.5</v>
      </c>
    </row>
    <row r="18" spans="1:8">
      <c r="A18" s="4" t="s">
        <v>927</v>
      </c>
      <c r="G18" s="6" t="n">
        <v>9240</v>
      </c>
    </row>
    <row r="19" spans="1:8">
      <c r="A19" s="4" t="s">
        <v>928</v>
      </c>
    </row>
    <row r="20" spans="1:8">
      <c r="A20" s="4" t="s">
        <v>226</v>
      </c>
      <c r="E20" s="6" t="n">
        <v>500</v>
      </c>
    </row>
    <row r="21" spans="1:8">
      <c r="A21" s="4" t="s">
        <v>929</v>
      </c>
    </row>
    <row r="22" spans="1:8">
      <c r="A22" s="4" t="s">
        <v>930</v>
      </c>
      <c r="F22" s="6" t="n">
        <v>5000</v>
      </c>
    </row>
    <row r="23" spans="1:8">
      <c r="A23" s="4" t="s">
        <v>931</v>
      </c>
    </row>
    <row r="24" spans="1:8">
      <c r="A24" s="4" t="s">
        <v>932</v>
      </c>
      <c r="F24" s="6"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933</v>
      </c>
      <c r="B1" s="2" t="s">
        <v>1</v>
      </c>
    </row>
    <row r="2" spans="1:2">
      <c r="B2" s="2" t="s">
        <v>2</v>
      </c>
    </row>
    <row r="3" spans="1:2">
      <c r="A3" s="4" t="s">
        <v>934</v>
      </c>
    </row>
    <row r="4" spans="1:2">
      <c r="A4" s="3" t="s">
        <v>935</v>
      </c>
    </row>
    <row r="5" spans="1:2">
      <c r="A5" s="4" t="s">
        <v>936</v>
      </c>
      <c r="B5" s="4" t="s">
        <v>612</v>
      </c>
    </row>
    <row r="6" spans="1:2">
      <c r="A6" s="4" t="s">
        <v>937</v>
      </c>
    </row>
    <row r="7" spans="1:2">
      <c r="A7" s="3" t="s">
        <v>935</v>
      </c>
    </row>
    <row r="8" spans="1:2">
      <c r="A8" s="4" t="s">
        <v>936</v>
      </c>
      <c r="B8" s="4" t="s">
        <v>938</v>
      </c>
    </row>
    <row r="9" spans="1:2">
      <c r="A9" s="4" t="s">
        <v>939</v>
      </c>
    </row>
    <row r="10" spans="1:2">
      <c r="A10" s="3" t="s">
        <v>935</v>
      </c>
    </row>
    <row r="11" spans="1:2">
      <c r="A11" s="4" t="s">
        <v>936</v>
      </c>
      <c r="B11" s="4" t="s">
        <v>612</v>
      </c>
    </row>
    <row r="12" spans="1:2">
      <c r="A12" s="4" t="s">
        <v>940</v>
      </c>
    </row>
    <row r="13" spans="1:2">
      <c r="A13" s="3" t="s">
        <v>935</v>
      </c>
    </row>
    <row r="14" spans="1:2">
      <c r="A14" s="4" t="s">
        <v>936</v>
      </c>
      <c r="B14" s="4" t="s">
        <v>506</v>
      </c>
    </row>
    <row r="15" spans="1:2">
      <c r="A15" s="4" t="s">
        <v>941</v>
      </c>
    </row>
    <row r="16" spans="1:2">
      <c r="A16" s="3" t="s">
        <v>935</v>
      </c>
    </row>
    <row r="17" spans="1:2">
      <c r="A17" s="4" t="s">
        <v>936</v>
      </c>
      <c r="B17" s="4" t="s">
        <v>6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942</v>
      </c>
      <c r="B1" s="2" t="s">
        <v>1</v>
      </c>
    </row>
    <row r="2" spans="1:2">
      <c r="B2" s="2" t="s">
        <v>2</v>
      </c>
    </row>
    <row r="3" spans="1:2">
      <c r="A3" s="4" t="s">
        <v>943</v>
      </c>
    </row>
    <row r="4" spans="1:2">
      <c r="A4" s="3" t="s">
        <v>944</v>
      </c>
    </row>
    <row r="5" spans="1:2">
      <c r="A5" s="4" t="s">
        <v>945</v>
      </c>
      <c r="B5" s="4" t="s">
        <v>506</v>
      </c>
    </row>
    <row r="6" spans="1:2">
      <c r="A6" s="4" t="s">
        <v>946</v>
      </c>
    </row>
    <row r="7" spans="1:2">
      <c r="A7" s="3" t="s">
        <v>944</v>
      </c>
    </row>
    <row r="8" spans="1:2">
      <c r="A8" s="4" t="s">
        <v>945</v>
      </c>
      <c r="B8" s="4" t="s">
        <v>533</v>
      </c>
    </row>
    <row r="9" spans="1:2">
      <c r="A9" s="4" t="s">
        <v>947</v>
      </c>
    </row>
    <row r="10" spans="1:2">
      <c r="A10" s="3" t="s">
        <v>944</v>
      </c>
    </row>
    <row r="11" spans="1:2">
      <c r="A11" s="4" t="s">
        <v>945</v>
      </c>
      <c r="B11" s="4" t="s">
        <v>533</v>
      </c>
    </row>
    <row r="12" spans="1:2">
      <c r="A12" s="4" t="s">
        <v>948</v>
      </c>
    </row>
    <row r="13" spans="1:2">
      <c r="A13" s="3" t="s">
        <v>944</v>
      </c>
    </row>
    <row r="14" spans="1:2">
      <c r="A14" s="4" t="s">
        <v>945</v>
      </c>
      <c r="B14" s="4" t="s">
        <v>535</v>
      </c>
    </row>
    <row r="15" spans="1:2">
      <c r="A15" s="4" t="s">
        <v>949</v>
      </c>
    </row>
    <row r="16" spans="1:2">
      <c r="A16" s="3" t="s">
        <v>944</v>
      </c>
    </row>
    <row r="17" spans="1:2">
      <c r="A17" s="4" t="s">
        <v>945</v>
      </c>
      <c r="B17" s="4" t="s">
        <v>6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0</v>
      </c>
      <c r="B1" s="2" t="s">
        <v>1</v>
      </c>
    </row>
    <row r="2" spans="1:5">
      <c r="B2" s="2" t="s">
        <v>2</v>
      </c>
      <c r="C2" s="2" t="s">
        <v>43</v>
      </c>
      <c r="D2" s="2" t="s">
        <v>104</v>
      </c>
      <c r="E2" s="2" t="s">
        <v>835</v>
      </c>
    </row>
    <row r="3" spans="1:5">
      <c r="A3" s="4" t="s">
        <v>59</v>
      </c>
      <c r="B3" s="6" t="n">
        <v>14941</v>
      </c>
      <c r="C3" s="6" t="n">
        <v>15266</v>
      </c>
      <c r="D3" s="6" t="n">
        <v>15165</v>
      </c>
      <c r="E3" s="6" t="n">
        <v>10684</v>
      </c>
    </row>
    <row r="4" spans="1:5">
      <c r="A4" s="4" t="s">
        <v>526</v>
      </c>
    </row>
    <row r="5" spans="1:5">
      <c r="A5" s="4" t="s">
        <v>45</v>
      </c>
      <c r="B5" s="5" t="n">
        <v>58</v>
      </c>
    </row>
    <row r="6" spans="1:5">
      <c r="A6" s="4" t="s">
        <v>951</v>
      </c>
      <c r="B6" s="5" t="n">
        <v>1104</v>
      </c>
    </row>
    <row r="7" spans="1:5">
      <c r="A7" s="4" t="s">
        <v>51</v>
      </c>
      <c r="B7" s="5" t="n">
        <v>148</v>
      </c>
    </row>
    <row r="8" spans="1:5">
      <c r="A8" s="4" t="s">
        <v>60</v>
      </c>
      <c r="B8" s="5" t="n">
        <v>300</v>
      </c>
    </row>
    <row r="9" spans="1:5">
      <c r="A9" s="4" t="s">
        <v>529</v>
      </c>
      <c r="B9" s="5" t="n">
        <v>3933</v>
      </c>
    </row>
    <row r="10" spans="1:5">
      <c r="A10" s="4" t="s">
        <v>59</v>
      </c>
      <c r="B10" s="5" t="n">
        <v>3950</v>
      </c>
    </row>
    <row r="11" spans="1:5">
      <c r="A11" s="4" t="s">
        <v>952</v>
      </c>
      <c r="B11" s="5" t="n">
        <v>9493</v>
      </c>
    </row>
    <row r="12" spans="1:5">
      <c r="A12" s="4" t="s">
        <v>953</v>
      </c>
      <c r="B12" s="5" t="n">
        <v>1945</v>
      </c>
    </row>
    <row r="13" spans="1:5">
      <c r="A13" s="4" t="s">
        <v>79</v>
      </c>
      <c r="B13" s="5" t="n">
        <v>80</v>
      </c>
    </row>
    <row r="14" spans="1:5">
      <c r="A14" s="4" t="s">
        <v>954</v>
      </c>
      <c r="B14" s="5" t="n">
        <v>892</v>
      </c>
    </row>
    <row r="15" spans="1:5">
      <c r="A15" s="4" t="s">
        <v>93</v>
      </c>
      <c r="B15" s="5" t="n">
        <v>299</v>
      </c>
    </row>
    <row r="16" spans="1:5">
      <c r="A16" s="4" t="s">
        <v>955</v>
      </c>
      <c r="B16" s="5" t="n">
        <v>1487</v>
      </c>
    </row>
    <row r="17" spans="1:5">
      <c r="A17" s="4" t="s">
        <v>956</v>
      </c>
      <c r="B17" s="5" t="n">
        <v>4703</v>
      </c>
    </row>
    <row r="18" spans="1:5">
      <c r="A18" s="4" t="s">
        <v>530</v>
      </c>
      <c r="B18" s="6" t="n">
        <v>4790</v>
      </c>
    </row>
    <row r="19" spans="1:5">
      <c r="A19" s="4" t="s">
        <v>957</v>
      </c>
      <c r="B19" s="4" t="s">
        <v>958</v>
      </c>
    </row>
    <row r="20" spans="1:5">
      <c r="A20" s="4" t="s">
        <v>959</v>
      </c>
      <c r="B20" s="6" t="n">
        <v>1853</v>
      </c>
    </row>
    <row r="21" spans="1:5">
      <c r="A21" s="4" t="s">
        <v>960</v>
      </c>
      <c r="B21" s="6" t="n">
        <v>29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1</v>
      </c>
      <c r="B1" s="2" t="s">
        <v>103</v>
      </c>
      <c r="D1" s="2" t="s">
        <v>1</v>
      </c>
    </row>
    <row r="2" spans="1:5">
      <c r="B2" s="2" t="s">
        <v>43</v>
      </c>
      <c r="C2" s="2" t="s">
        <v>521</v>
      </c>
      <c r="D2" s="2" t="s">
        <v>2</v>
      </c>
      <c r="E2" s="2" t="s">
        <v>104</v>
      </c>
    </row>
    <row r="3" spans="1:5">
      <c r="A3" s="3" t="s">
        <v>962</v>
      </c>
    </row>
    <row r="4" spans="1:5">
      <c r="A4" s="4" t="s">
        <v>963</v>
      </c>
      <c r="B4" s="6" t="n">
        <v>1852</v>
      </c>
      <c r="C4" s="6" t="n">
        <v>802</v>
      </c>
      <c r="D4" s="6" t="n">
        <v>33256</v>
      </c>
      <c r="E4" s="6" t="n">
        <v>18655</v>
      </c>
    </row>
    <row r="5" spans="1:5">
      <c r="A5" s="4" t="s">
        <v>964</v>
      </c>
      <c r="B5" s="5" t="n">
        <v>-1221</v>
      </c>
      <c r="D5" s="5" t="n">
        <v>-18232</v>
      </c>
      <c r="E5" s="5" t="n">
        <v>-10824</v>
      </c>
    </row>
    <row r="6" spans="1:5">
      <c r="A6" s="4" t="s">
        <v>965</v>
      </c>
      <c r="D6" s="5" t="n">
        <v>228</v>
      </c>
      <c r="E6" s="5" t="n">
        <v>2930</v>
      </c>
    </row>
    <row r="7" spans="1:5">
      <c r="A7" s="4" t="s">
        <v>966</v>
      </c>
      <c r="B7" s="5" t="n">
        <v>-1431</v>
      </c>
      <c r="D7" s="5" t="n">
        <v>-12458</v>
      </c>
      <c r="E7" s="5" t="n">
        <v>-6464</v>
      </c>
    </row>
    <row r="8" spans="1:5">
      <c r="A8" s="4" t="s">
        <v>967</v>
      </c>
      <c r="B8" s="5" t="n">
        <v>-2963</v>
      </c>
      <c r="C8" s="6" t="n">
        <v>-1349</v>
      </c>
      <c r="D8" s="5" t="n">
        <v>-24604</v>
      </c>
      <c r="E8" s="5" t="n">
        <v>-13919</v>
      </c>
    </row>
    <row r="9" spans="1:5">
      <c r="A9" s="4" t="s">
        <v>968</v>
      </c>
      <c r="B9" s="5" t="n">
        <v>-265</v>
      </c>
      <c r="D9" s="5" t="n">
        <v>-3806</v>
      </c>
      <c r="E9" s="5" t="n">
        <v>-2624</v>
      </c>
    </row>
    <row r="10" spans="1:5">
      <c r="A10" s="4" t="s">
        <v>969</v>
      </c>
      <c r="B10" s="5" t="n">
        <v>-2229</v>
      </c>
      <c r="D10" s="5" t="n">
        <v>-18906</v>
      </c>
      <c r="E10" s="5" t="n">
        <v>-12743</v>
      </c>
    </row>
    <row r="11" spans="1:5">
      <c r="A11" s="4" t="s">
        <v>970</v>
      </c>
    </row>
    <row r="12" spans="1:5">
      <c r="A12" s="3" t="s">
        <v>962</v>
      </c>
    </row>
    <row r="13" spans="1:5">
      <c r="A13" s="4" t="s">
        <v>963</v>
      </c>
      <c r="B13" s="5" t="n">
        <v>2377</v>
      </c>
      <c r="D13" s="5" t="n">
        <v>33312</v>
      </c>
      <c r="E13" s="5" t="n">
        <v>22582</v>
      </c>
    </row>
    <row r="14" spans="1:5">
      <c r="A14" s="4" t="s">
        <v>964</v>
      </c>
      <c r="B14" s="5" t="n">
        <v>-1314</v>
      </c>
      <c r="D14" s="5" t="n">
        <v>-19213</v>
      </c>
      <c r="E14" s="5" t="n">
        <v>-11541</v>
      </c>
    </row>
    <row r="15" spans="1:5">
      <c r="A15" s="4" t="s">
        <v>971</v>
      </c>
      <c r="D15" s="5" t="n">
        <v>-470</v>
      </c>
    </row>
    <row r="16" spans="1:5">
      <c r="A16" s="4" t="s">
        <v>972</v>
      </c>
      <c r="B16" s="5" t="n">
        <v>-776</v>
      </c>
      <c r="D16" s="5" t="n">
        <v>-15063</v>
      </c>
      <c r="E16" s="5" t="n">
        <v>-6889</v>
      </c>
    </row>
    <row r="17" spans="1:5">
      <c r="A17" s="4" t="s">
        <v>965</v>
      </c>
      <c r="D17" s="5" t="n">
        <v>228</v>
      </c>
    </row>
    <row r="18" spans="1:5">
      <c r="A18" s="4" t="s">
        <v>973</v>
      </c>
      <c r="B18" s="5" t="n">
        <v>1063</v>
      </c>
      <c r="E18" s="5" t="n">
        <v>11041</v>
      </c>
    </row>
    <row r="19" spans="1:5">
      <c r="A19" s="4" t="s">
        <v>966</v>
      </c>
      <c r="B19" s="5" t="n">
        <v>-78</v>
      </c>
      <c r="E19" s="5" t="n">
        <v>-39</v>
      </c>
    </row>
    <row r="20" spans="1:5">
      <c r="A20" s="4" t="s">
        <v>974</v>
      </c>
      <c r="B20" s="5" t="n">
        <v>0</v>
      </c>
      <c r="E20" s="5" t="n">
        <v>-77</v>
      </c>
    </row>
    <row r="21" spans="1:5">
      <c r="A21" s="4" t="s">
        <v>967</v>
      </c>
      <c r="B21" s="5" t="n">
        <v>209</v>
      </c>
      <c r="D21" s="5" t="n">
        <v>-1206</v>
      </c>
      <c r="E21" s="5" t="n">
        <v>4036</v>
      </c>
    </row>
    <row r="22" spans="1:5">
      <c r="A22" s="4" t="s">
        <v>968</v>
      </c>
      <c r="B22" s="5" t="n">
        <v>-264</v>
      </c>
      <c r="D22" s="5" t="n">
        <v>-3783</v>
      </c>
      <c r="E22" s="5" t="n">
        <v>-2613</v>
      </c>
    </row>
    <row r="23" spans="1:5">
      <c r="A23" s="4" t="s">
        <v>969</v>
      </c>
      <c r="B23" s="5" t="n">
        <v>-55</v>
      </c>
      <c r="D23" s="5" t="n">
        <v>-4989</v>
      </c>
      <c r="E23" s="5" t="n">
        <v>1423</v>
      </c>
    </row>
    <row r="24" spans="1:5">
      <c r="A24" s="4" t="s">
        <v>975</v>
      </c>
    </row>
    <row r="25" spans="1:5">
      <c r="A25" s="3" t="s">
        <v>962</v>
      </c>
    </row>
    <row r="26" spans="1:5">
      <c r="A26" s="4" t="s">
        <v>963</v>
      </c>
      <c r="B26" s="5" t="n">
        <v>0</v>
      </c>
      <c r="D26" s="5" t="n">
        <v>3109</v>
      </c>
      <c r="E26" s="5" t="n">
        <v>0</v>
      </c>
    </row>
    <row r="27" spans="1:5">
      <c r="A27" s="4" t="s">
        <v>964</v>
      </c>
      <c r="B27" s="5" t="n">
        <v>0</v>
      </c>
      <c r="D27" s="5" t="n">
        <v>0</v>
      </c>
    </row>
    <row r="28" spans="1:5">
      <c r="A28" s="4" t="s">
        <v>971</v>
      </c>
      <c r="D28" s="5" t="n">
        <v>-9145</v>
      </c>
    </row>
    <row r="29" spans="1:5">
      <c r="A29" s="4" t="s">
        <v>972</v>
      </c>
      <c r="B29" s="5" t="n">
        <v>-600</v>
      </c>
      <c r="D29" s="5" t="n">
        <v>-7858</v>
      </c>
      <c r="E29" s="5" t="n">
        <v>-6224</v>
      </c>
    </row>
    <row r="30" spans="1:5">
      <c r="A30" s="4" t="s">
        <v>965</v>
      </c>
      <c r="B30" s="5" t="n">
        <v>0</v>
      </c>
      <c r="D30" s="5" t="n">
        <v>0</v>
      </c>
    </row>
    <row r="31" spans="1:5">
      <c r="A31" s="4" t="s">
        <v>973</v>
      </c>
      <c r="B31" s="5" t="n">
        <v>0</v>
      </c>
      <c r="E31" s="5" t="n">
        <v>0</v>
      </c>
    </row>
    <row r="32" spans="1:5">
      <c r="A32" s="4" t="s">
        <v>966</v>
      </c>
      <c r="B32" s="5" t="n">
        <v>-1573</v>
      </c>
      <c r="E32" s="5" t="n">
        <v>-7931</v>
      </c>
    </row>
    <row r="33" spans="1:5">
      <c r="A33" s="4" t="s">
        <v>974</v>
      </c>
      <c r="E33" s="5" t="n">
        <v>0</v>
      </c>
    </row>
    <row r="34" spans="1:5">
      <c r="A34" s="4" t="s">
        <v>967</v>
      </c>
      <c r="B34" s="5" t="n">
        <v>-2173</v>
      </c>
      <c r="D34" s="5" t="n">
        <v>-13894</v>
      </c>
      <c r="E34" s="5" t="n">
        <v>-14155</v>
      </c>
    </row>
    <row r="35" spans="1:5">
      <c r="A35" s="4" t="s">
        <v>968</v>
      </c>
      <c r="B35" s="5" t="n">
        <v>-1</v>
      </c>
      <c r="D35" s="5" t="n">
        <v>-23</v>
      </c>
      <c r="E35" s="5" t="n">
        <v>-11</v>
      </c>
    </row>
    <row r="36" spans="1:5">
      <c r="A36" s="4" t="s">
        <v>969</v>
      </c>
      <c r="B36" s="5" t="n">
        <v>-2174</v>
      </c>
      <c r="D36" s="5" t="n">
        <v>-13917</v>
      </c>
      <c r="E36" s="5" t="n">
        <v>-14166</v>
      </c>
    </row>
    <row r="37" spans="1:5">
      <c r="A37" s="4" t="s">
        <v>976</v>
      </c>
    </row>
    <row r="38" spans="1:5">
      <c r="A38" s="3" t="s">
        <v>962</v>
      </c>
    </row>
    <row r="39" spans="1:5">
      <c r="A39" s="4" t="s">
        <v>963</v>
      </c>
      <c r="B39" s="5" t="n">
        <v>-525</v>
      </c>
      <c r="D39" s="5" t="n">
        <v>-3165</v>
      </c>
      <c r="E39" s="5" t="n">
        <v>-3927</v>
      </c>
    </row>
    <row r="40" spans="1:5">
      <c r="A40" s="4" t="s">
        <v>964</v>
      </c>
      <c r="B40" s="5" t="n">
        <v>167</v>
      </c>
      <c r="D40" s="5" t="n">
        <v>2076</v>
      </c>
      <c r="E40" s="5" t="n">
        <v>-1235</v>
      </c>
    </row>
    <row r="41" spans="1:5">
      <c r="A41" s="4" t="s">
        <v>971</v>
      </c>
      <c r="D41" s="5" t="n">
        <v>1123</v>
      </c>
    </row>
    <row r="42" spans="1:5">
      <c r="A42" s="4" t="s">
        <v>972</v>
      </c>
      <c r="B42" s="5" t="n">
        <v>57</v>
      </c>
      <c r="D42" s="5" t="n">
        <v>-34</v>
      </c>
      <c r="E42" s="5" t="n">
        <v>207</v>
      </c>
    </row>
    <row r="43" spans="1:5">
      <c r="A43" s="4" t="s">
        <v>965</v>
      </c>
      <c r="D43" s="5" t="n">
        <v>0</v>
      </c>
    </row>
    <row r="44" spans="1:5">
      <c r="A44" s="4" t="s">
        <v>973</v>
      </c>
      <c r="B44" s="5" t="n">
        <v>-358</v>
      </c>
      <c r="E44" s="5" t="n">
        <v>-2692</v>
      </c>
    </row>
    <row r="45" spans="1:5">
      <c r="A45" s="4" t="s">
        <v>966</v>
      </c>
      <c r="B45" s="5" t="n">
        <v>301</v>
      </c>
      <c r="E45" s="5" t="n">
        <v>2485</v>
      </c>
    </row>
    <row r="46" spans="1:5">
      <c r="A46" s="4" t="s">
        <v>967</v>
      </c>
      <c r="B46" s="5" t="n">
        <v>0</v>
      </c>
      <c r="D46" s="5" t="n">
        <v>0</v>
      </c>
      <c r="E46" s="5" t="n">
        <v>0</v>
      </c>
    </row>
    <row r="47" spans="1:5">
      <c r="A47" s="4" t="s">
        <v>977</v>
      </c>
    </row>
    <row r="48" spans="1:5">
      <c r="A48" s="3" t="s">
        <v>962</v>
      </c>
    </row>
    <row r="49" spans="1:5">
      <c r="A49" s="4" t="s">
        <v>963</v>
      </c>
      <c r="B49" s="5" t="n">
        <v>1852</v>
      </c>
      <c r="D49" s="5" t="n">
        <v>33256</v>
      </c>
      <c r="E49" s="5" t="n">
        <v>18655</v>
      </c>
    </row>
    <row r="50" spans="1:5">
      <c r="A50" s="4" t="s">
        <v>964</v>
      </c>
      <c r="B50" s="5" t="n">
        <v>-1147</v>
      </c>
      <c r="D50" s="5" t="n">
        <v>-17137</v>
      </c>
      <c r="E50" s="5" t="n">
        <v>-10306</v>
      </c>
    </row>
    <row r="51" spans="1:5">
      <c r="A51" s="4" t="s">
        <v>971</v>
      </c>
      <c r="D51" s="5" t="n">
        <v>-8492</v>
      </c>
    </row>
    <row r="52" spans="1:5">
      <c r="A52" s="4" t="s">
        <v>972</v>
      </c>
      <c r="B52" s="5" t="n">
        <v>-1319</v>
      </c>
      <c r="D52" s="5" t="n">
        <v>-22955</v>
      </c>
      <c r="E52" s="5" t="n">
        <v>-12906</v>
      </c>
    </row>
    <row r="53" spans="1:5">
      <c r="A53" s="4" t="s">
        <v>965</v>
      </c>
      <c r="B53" s="5" t="n">
        <v>0</v>
      </c>
      <c r="D53" s="5" t="n">
        <v>228</v>
      </c>
    </row>
    <row r="54" spans="1:5">
      <c r="A54" s="4" t="s">
        <v>973</v>
      </c>
      <c r="B54" s="5" t="n">
        <v>705</v>
      </c>
      <c r="E54" s="5" t="n">
        <v>8349</v>
      </c>
    </row>
    <row r="55" spans="1:5">
      <c r="A55" s="4" t="s">
        <v>966</v>
      </c>
      <c r="B55" s="5" t="n">
        <v>-1350</v>
      </c>
      <c r="E55" s="5" t="n">
        <v>-5485</v>
      </c>
    </row>
    <row r="56" spans="1:5">
      <c r="A56" s="4" t="s">
        <v>974</v>
      </c>
      <c r="E56" s="5" t="n">
        <v>-77</v>
      </c>
    </row>
    <row r="57" spans="1:5">
      <c r="A57" s="4" t="s">
        <v>967</v>
      </c>
      <c r="B57" s="5" t="n">
        <v>-1964</v>
      </c>
      <c r="D57" s="5" t="n">
        <v>-15100</v>
      </c>
      <c r="E57" s="5" t="n">
        <v>-10119</v>
      </c>
    </row>
    <row r="58" spans="1:5">
      <c r="A58" s="4" t="s">
        <v>968</v>
      </c>
      <c r="B58" s="5" t="n">
        <v>-265</v>
      </c>
      <c r="D58" s="5" t="n">
        <v>-3806</v>
      </c>
      <c r="E58" s="5" t="n">
        <v>-2624</v>
      </c>
    </row>
    <row r="59" spans="1:5">
      <c r="A59" s="4" t="s">
        <v>969</v>
      </c>
      <c r="B59" s="6" t="n">
        <v>-2229</v>
      </c>
      <c r="D59" s="6" t="n">
        <v>-18906</v>
      </c>
      <c r="E59" s="6" t="n">
        <v>-127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8</v>
      </c>
      <c r="B1" s="2" t="s">
        <v>103</v>
      </c>
      <c r="C1" s="2" t="s">
        <v>1</v>
      </c>
    </row>
    <row r="2" spans="1:4">
      <c r="B2" s="2" t="s">
        <v>43</v>
      </c>
      <c r="C2" s="2" t="s">
        <v>2</v>
      </c>
      <c r="D2" s="2" t="s">
        <v>104</v>
      </c>
    </row>
    <row r="3" spans="1:4">
      <c r="A3" s="3" t="s">
        <v>962</v>
      </c>
    </row>
    <row r="4" spans="1:4">
      <c r="A4" s="4" t="s">
        <v>969</v>
      </c>
      <c r="B4" s="6" t="n">
        <v>-2229</v>
      </c>
      <c r="C4" s="6" t="n">
        <v>-18906</v>
      </c>
      <c r="D4" s="6" t="n">
        <v>-12743</v>
      </c>
    </row>
    <row r="5" spans="1:4">
      <c r="A5" s="4" t="s">
        <v>189</v>
      </c>
      <c r="B5" s="5" t="n">
        <v>-734</v>
      </c>
      <c r="C5" s="5" t="n">
        <v>-3057</v>
      </c>
      <c r="D5" s="5" t="n">
        <v>-4364</v>
      </c>
    </row>
    <row r="6" spans="1:4">
      <c r="A6" s="4" t="s">
        <v>979</v>
      </c>
      <c r="C6" s="5" t="n">
        <v>-2641</v>
      </c>
    </row>
    <row r="7" spans="1:4">
      <c r="A7" s="4" t="s">
        <v>980</v>
      </c>
      <c r="B7" s="5" t="n">
        <v>-27</v>
      </c>
      <c r="C7" s="5" t="n">
        <v>-874</v>
      </c>
      <c r="D7" s="5" t="n">
        <v>-2938</v>
      </c>
    </row>
    <row r="8" spans="1:4">
      <c r="A8" s="4" t="s">
        <v>981</v>
      </c>
      <c r="D8" s="5" t="n">
        <v>4509</v>
      </c>
    </row>
    <row r="9" spans="1:4">
      <c r="A9" s="4" t="s">
        <v>982</v>
      </c>
      <c r="D9" s="5" t="n">
        <v>-1500</v>
      </c>
    </row>
    <row r="10" spans="1:4">
      <c r="A10" s="4" t="s">
        <v>983</v>
      </c>
      <c r="D10" s="5" t="n">
        <v>-731</v>
      </c>
    </row>
    <row r="11" spans="1:4">
      <c r="A11" s="4" t="s">
        <v>984</v>
      </c>
      <c r="B11" s="6" t="n">
        <v>-2990</v>
      </c>
      <c r="C11" s="6" t="n">
        <v>-25478</v>
      </c>
      <c r="D11" s="6" t="n">
        <v>-1776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5</v>
      </c>
      <c r="B1" s="2" t="s">
        <v>103</v>
      </c>
      <c r="D1" s="2" t="s">
        <v>1</v>
      </c>
    </row>
    <row r="2" spans="1:5">
      <c r="B2" s="2" t="s">
        <v>43</v>
      </c>
      <c r="C2" s="2" t="s">
        <v>521</v>
      </c>
      <c r="D2" s="2" t="s">
        <v>2</v>
      </c>
      <c r="E2" s="2" t="s">
        <v>104</v>
      </c>
    </row>
    <row r="3" spans="1:5">
      <c r="A3" s="3" t="s">
        <v>962</v>
      </c>
    </row>
    <row r="4" spans="1:5">
      <c r="A4" s="4" t="s">
        <v>522</v>
      </c>
      <c r="B4" s="6" t="n">
        <v>1852</v>
      </c>
      <c r="C4" s="6" t="n">
        <v>802</v>
      </c>
      <c r="D4" s="6" t="n">
        <v>33256</v>
      </c>
      <c r="E4" s="6" t="n">
        <v>18655</v>
      </c>
    </row>
    <row r="5" spans="1:5">
      <c r="A5" s="4" t="s">
        <v>986</v>
      </c>
    </row>
    <row r="6" spans="1:5">
      <c r="A6" s="3" t="s">
        <v>962</v>
      </c>
    </row>
    <row r="7" spans="1:5">
      <c r="A7" s="4" t="s">
        <v>522</v>
      </c>
      <c r="B7" s="5" t="n">
        <v>0</v>
      </c>
      <c r="D7" s="5" t="n">
        <v>0</v>
      </c>
      <c r="E7" s="5" t="n">
        <v>2338</v>
      </c>
    </row>
    <row r="8" spans="1:5">
      <c r="A8" s="4" t="s">
        <v>987</v>
      </c>
    </row>
    <row r="9" spans="1:5">
      <c r="A9" s="3" t="s">
        <v>962</v>
      </c>
    </row>
    <row r="10" spans="1:5">
      <c r="A10" s="4" t="s">
        <v>522</v>
      </c>
      <c r="B10" s="5" t="n">
        <v>593</v>
      </c>
      <c r="D10" s="5" t="n">
        <v>8789</v>
      </c>
      <c r="E10" s="5" t="n">
        <v>5236</v>
      </c>
    </row>
    <row r="11" spans="1:5">
      <c r="A11" s="4" t="s">
        <v>988</v>
      </c>
    </row>
    <row r="12" spans="1:5">
      <c r="A12" s="3" t="s">
        <v>962</v>
      </c>
    </row>
    <row r="13" spans="1:5">
      <c r="A13" s="4" t="s">
        <v>522</v>
      </c>
      <c r="B13" s="5" t="n">
        <v>267</v>
      </c>
      <c r="D13" s="5" t="n">
        <v>3218</v>
      </c>
      <c r="E13" s="5" t="n">
        <v>3002</v>
      </c>
    </row>
    <row r="14" spans="1:5">
      <c r="A14" s="4" t="s">
        <v>989</v>
      </c>
    </row>
    <row r="15" spans="1:5">
      <c r="A15" s="3" t="s">
        <v>962</v>
      </c>
    </row>
    <row r="16" spans="1:5">
      <c r="A16" s="4" t="s">
        <v>522</v>
      </c>
      <c r="B16" s="5" t="n">
        <v>266</v>
      </c>
      <c r="D16" s="5" t="n">
        <v>3824</v>
      </c>
      <c r="E16" s="5" t="n">
        <v>2242</v>
      </c>
    </row>
    <row r="17" spans="1:5">
      <c r="A17" s="4" t="s">
        <v>990</v>
      </c>
    </row>
    <row r="18" spans="1:5">
      <c r="A18" s="3" t="s">
        <v>962</v>
      </c>
    </row>
    <row r="19" spans="1:5">
      <c r="A19" s="4" t="s">
        <v>522</v>
      </c>
      <c r="B19" s="5" t="n">
        <v>266</v>
      </c>
      <c r="D19" s="5" t="n">
        <v>3458</v>
      </c>
      <c r="E19" s="5" t="n">
        <v>0</v>
      </c>
    </row>
    <row r="20" spans="1:5">
      <c r="A20" s="4" t="s">
        <v>991</v>
      </c>
    </row>
    <row r="21" spans="1:5">
      <c r="A21" s="3" t="s">
        <v>962</v>
      </c>
    </row>
    <row r="22" spans="1:5">
      <c r="A22" s="4" t="s">
        <v>522</v>
      </c>
      <c r="B22" s="6" t="n">
        <v>0</v>
      </c>
      <c r="D22" s="6" t="n">
        <v>3755</v>
      </c>
      <c r="E22" s="6" t="n">
        <v>13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43</v>
      </c>
    </row>
    <row r="2" spans="1:3">
      <c r="A2" s="3" t="s">
        <v>962</v>
      </c>
    </row>
    <row r="3" spans="1:3">
      <c r="A3" s="4" t="s">
        <v>993</v>
      </c>
      <c r="B3" s="6" t="n">
        <v>34039</v>
      </c>
      <c r="C3" s="6" t="n">
        <v>12458</v>
      </c>
    </row>
    <row r="4" spans="1:3">
      <c r="A4" s="4" t="s">
        <v>880</v>
      </c>
    </row>
    <row r="5" spans="1:3">
      <c r="A5" s="3" t="s">
        <v>962</v>
      </c>
    </row>
    <row r="6" spans="1:3">
      <c r="A6" s="4" t="s">
        <v>993</v>
      </c>
      <c r="B6" s="5" t="n">
        <v>16708</v>
      </c>
      <c r="C6" s="5" t="n">
        <v>0</v>
      </c>
    </row>
    <row r="7" spans="1:3">
      <c r="A7" s="4" t="s">
        <v>888</v>
      </c>
    </row>
    <row r="8" spans="1:3">
      <c r="A8" s="3" t="s">
        <v>962</v>
      </c>
    </row>
    <row r="9" spans="1:3">
      <c r="A9" s="4" t="s">
        <v>993</v>
      </c>
      <c r="B9" s="5" t="n">
        <v>14303</v>
      </c>
      <c r="C9" s="5" t="n">
        <v>10313</v>
      </c>
    </row>
    <row r="10" spans="1:3">
      <c r="A10" s="4" t="s">
        <v>892</v>
      </c>
    </row>
    <row r="11" spans="1:3">
      <c r="A11" s="3" t="s">
        <v>962</v>
      </c>
    </row>
    <row r="12" spans="1:3">
      <c r="A12" s="4" t="s">
        <v>993</v>
      </c>
      <c r="B12" s="5" t="n">
        <v>1127</v>
      </c>
      <c r="C12" s="5" t="n">
        <v>1062</v>
      </c>
    </row>
    <row r="13" spans="1:3">
      <c r="A13" s="4" t="s">
        <v>886</v>
      </c>
    </row>
    <row r="14" spans="1:3">
      <c r="A14" s="3" t="s">
        <v>962</v>
      </c>
    </row>
    <row r="15" spans="1:3">
      <c r="A15" s="4" t="s">
        <v>993</v>
      </c>
      <c r="B15" s="6" t="n">
        <v>1901</v>
      </c>
      <c r="C15" s="6" t="n">
        <v>10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43</v>
      </c>
    </row>
    <row r="2" spans="1:3">
      <c r="A2" s="4" t="s">
        <v>995</v>
      </c>
      <c r="B2" s="6" t="n">
        <v>31068</v>
      </c>
      <c r="C2" s="6" t="n">
        <v>17270</v>
      </c>
    </row>
    <row r="3" spans="1:3">
      <c r="A3" s="4" t="s">
        <v>996</v>
      </c>
      <c r="B3" s="5" t="n">
        <v>-6614</v>
      </c>
      <c r="C3" s="5" t="n">
        <v>-4812</v>
      </c>
    </row>
    <row r="4" spans="1:3">
      <c r="A4" s="4" t="s">
        <v>155</v>
      </c>
      <c r="B4" s="5" t="n">
        <v>24454</v>
      </c>
      <c r="C4" s="5" t="n">
        <v>12458</v>
      </c>
    </row>
    <row r="5" spans="1:3">
      <c r="A5" s="4" t="s">
        <v>997</v>
      </c>
    </row>
    <row r="6" spans="1:3">
      <c r="A6" s="4" t="s">
        <v>995</v>
      </c>
      <c r="B6" s="5" t="n">
        <v>23111</v>
      </c>
      <c r="C6" s="5" t="n">
        <v>12150</v>
      </c>
    </row>
    <row r="7" spans="1:3">
      <c r="A7" s="4" t="s">
        <v>998</v>
      </c>
    </row>
    <row r="8" spans="1:3">
      <c r="A8" s="4" t="s">
        <v>995</v>
      </c>
      <c r="B8" s="5" t="n">
        <v>2296</v>
      </c>
      <c r="C8" s="5" t="n">
        <v>1211</v>
      </c>
    </row>
    <row r="9" spans="1:3">
      <c r="A9" s="4" t="s">
        <v>999</v>
      </c>
    </row>
    <row r="10" spans="1:3">
      <c r="A10" s="4" t="s">
        <v>995</v>
      </c>
      <c r="B10" s="6" t="n">
        <v>5661</v>
      </c>
      <c r="C10" s="6" t="n">
        <v>39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0</v>
      </c>
      <c r="B1" s="2" t="s">
        <v>103</v>
      </c>
      <c r="C1" s="2" t="s">
        <v>1</v>
      </c>
    </row>
    <row r="2" spans="1:4">
      <c r="B2" s="2" t="s">
        <v>43</v>
      </c>
      <c r="C2" s="2" t="s">
        <v>2</v>
      </c>
      <c r="D2" s="2" t="s">
        <v>104</v>
      </c>
    </row>
    <row r="3" spans="1:4">
      <c r="A3" s="3" t="s">
        <v>269</v>
      </c>
    </row>
    <row r="4" spans="1:4">
      <c r="A4" s="4" t="s">
        <v>1001</v>
      </c>
      <c r="B4" s="6" t="n">
        <v>15165</v>
      </c>
      <c r="C4" s="6" t="n">
        <v>15266</v>
      </c>
      <c r="D4" s="6" t="n">
        <v>10684</v>
      </c>
    </row>
    <row r="5" spans="1:4">
      <c r="A5" s="4" t="s">
        <v>1002</v>
      </c>
      <c r="D5" s="5" t="n">
        <v>4918</v>
      </c>
    </row>
    <row r="6" spans="1:4">
      <c r="A6" s="4" t="s">
        <v>1003</v>
      </c>
      <c r="B6" s="5" t="n">
        <v>101</v>
      </c>
      <c r="C6" s="5" t="n">
        <v>-325</v>
      </c>
      <c r="D6" s="5" t="n">
        <v>-437</v>
      </c>
    </row>
    <row r="7" spans="1:4">
      <c r="A7" s="4" t="s">
        <v>1004</v>
      </c>
      <c r="B7" s="6" t="n">
        <v>15266</v>
      </c>
      <c r="C7" s="6" t="n">
        <v>14941</v>
      </c>
      <c r="D7" s="6" t="n">
        <v>1516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43</v>
      </c>
    </row>
    <row r="2" spans="1:3">
      <c r="A2" s="3" t="s">
        <v>944</v>
      </c>
    </row>
    <row r="3" spans="1:3">
      <c r="A3" s="4" t="s">
        <v>1006</v>
      </c>
      <c r="B3" s="6" t="n">
        <v>22657</v>
      </c>
      <c r="C3" s="6" t="n">
        <v>23520</v>
      </c>
    </row>
    <row r="4" spans="1:3">
      <c r="A4" s="4" t="s">
        <v>1007</v>
      </c>
      <c r="B4" s="5" t="n">
        <v>-8451</v>
      </c>
      <c r="C4" s="5" t="n">
        <v>-6878</v>
      </c>
    </row>
    <row r="5" spans="1:3">
      <c r="A5" s="4" t="s">
        <v>1008</v>
      </c>
      <c r="B5" s="5" t="n">
        <v>14206</v>
      </c>
      <c r="C5" s="5" t="n">
        <v>16642</v>
      </c>
    </row>
    <row r="6" spans="1:3">
      <c r="A6" s="4" t="s">
        <v>948</v>
      </c>
    </row>
    <row r="7" spans="1:3">
      <c r="A7" s="3" t="s">
        <v>944</v>
      </c>
    </row>
    <row r="8" spans="1:3">
      <c r="A8" s="4" t="s">
        <v>1006</v>
      </c>
      <c r="B8" s="5" t="n">
        <v>20068</v>
      </c>
      <c r="C8" s="5" t="n">
        <v>20498</v>
      </c>
    </row>
    <row r="9" spans="1:3">
      <c r="A9" s="4" t="s">
        <v>949</v>
      </c>
    </row>
    <row r="10" spans="1:3">
      <c r="A10" s="3" t="s">
        <v>944</v>
      </c>
    </row>
    <row r="11" spans="1:3">
      <c r="A11" s="4" t="s">
        <v>1006</v>
      </c>
      <c r="B11" s="5" t="n">
        <v>0</v>
      </c>
      <c r="C11" s="5" t="n">
        <v>372</v>
      </c>
    </row>
    <row r="12" spans="1:3">
      <c r="A12" s="4" t="s">
        <v>1009</v>
      </c>
    </row>
    <row r="13" spans="1:3">
      <c r="A13" s="3" t="s">
        <v>944</v>
      </c>
    </row>
    <row r="14" spans="1:3">
      <c r="A14" s="4" t="s">
        <v>1006</v>
      </c>
      <c r="B14" s="5" t="n">
        <v>1245</v>
      </c>
      <c r="C14" s="5" t="n">
        <v>1280</v>
      </c>
    </row>
    <row r="15" spans="1:3">
      <c r="A15" s="4" t="s">
        <v>1010</v>
      </c>
    </row>
    <row r="16" spans="1:3">
      <c r="A16" s="3" t="s">
        <v>944</v>
      </c>
    </row>
    <row r="17" spans="1:3">
      <c r="A17" s="4" t="s">
        <v>1006</v>
      </c>
      <c r="B17" s="6" t="n">
        <v>1344</v>
      </c>
      <c r="C17" s="6" t="n">
        <v>13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185</v>
      </c>
    </row>
    <row r="2" spans="1:2">
      <c r="A2" s="3" t="s">
        <v>269</v>
      </c>
    </row>
    <row r="3" spans="1:2">
      <c r="A3" s="4" t="s">
        <v>1012</v>
      </c>
      <c r="B3" s="6" t="n">
        <v>1993</v>
      </c>
    </row>
    <row r="4" spans="1:2">
      <c r="A4" s="4" t="s">
        <v>1013</v>
      </c>
      <c r="B4" s="6" t="n">
        <v>77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24"/>
    <col customWidth="1" max="5" min="5" width="14"/>
    <col customWidth="1" max="6" min="6" width="14"/>
  </cols>
  <sheetData>
    <row r="1" spans="1:6">
      <c r="A1" s="1" t="s">
        <v>1014</v>
      </c>
      <c r="B1" s="2" t="s">
        <v>103</v>
      </c>
      <c r="C1" s="2" t="s">
        <v>1</v>
      </c>
    </row>
    <row r="2" spans="1:6">
      <c r="B2" s="2" t="s">
        <v>43</v>
      </c>
      <c r="C2" s="2" t="s">
        <v>2</v>
      </c>
      <c r="D2" s="2" t="s">
        <v>104</v>
      </c>
      <c r="E2" s="2" t="s">
        <v>1015</v>
      </c>
      <c r="F2" s="2" t="s">
        <v>1016</v>
      </c>
    </row>
    <row r="3" spans="1:6">
      <c r="A3" s="4" t="s">
        <v>1017</v>
      </c>
      <c r="C3" s="6" t="n">
        <v>12900000</v>
      </c>
    </row>
    <row r="4" spans="1:6">
      <c r="A4" s="4" t="s">
        <v>1018</v>
      </c>
      <c r="D4" s="6" t="n">
        <v>8056000</v>
      </c>
    </row>
    <row r="5" spans="1:6">
      <c r="A5" s="4" t="s">
        <v>570</v>
      </c>
      <c r="F5" s="4" t="s">
        <v>571</v>
      </c>
    </row>
    <row r="6" spans="1:6">
      <c r="A6" s="4" t="s">
        <v>1019</v>
      </c>
      <c r="E6" s="8" t="n">
        <v>0.52</v>
      </c>
    </row>
    <row r="7" spans="1:6">
      <c r="A7" s="4" t="s">
        <v>1020</v>
      </c>
      <c r="D7" s="6" t="n">
        <v>494000</v>
      </c>
    </row>
    <row r="8" spans="1:6">
      <c r="A8" s="4" t="s">
        <v>1021</v>
      </c>
      <c r="D8" s="5" t="n">
        <v>1378737</v>
      </c>
    </row>
    <row r="9" spans="1:6">
      <c r="A9" s="4" t="s">
        <v>1022</v>
      </c>
      <c r="D9" s="5" t="n">
        <v>1240972</v>
      </c>
    </row>
    <row r="10" spans="1:6">
      <c r="A10" s="4" t="s">
        <v>585</v>
      </c>
    </row>
    <row r="11" spans="1:6">
      <c r="A11" s="4" t="s">
        <v>1017</v>
      </c>
      <c r="B11" s="6" t="n">
        <v>1500000</v>
      </c>
      <c r="C11" s="6" t="n">
        <v>1500000</v>
      </c>
    </row>
    <row r="12" spans="1:6">
      <c r="A12" s="4" t="s">
        <v>570</v>
      </c>
      <c r="B12" s="4" t="s">
        <v>571</v>
      </c>
      <c r="C12" s="4" t="s">
        <v>571</v>
      </c>
    </row>
    <row r="13" spans="1:6">
      <c r="A13" s="4" t="s">
        <v>1023</v>
      </c>
      <c r="B13" s="4" t="s">
        <v>506</v>
      </c>
      <c r="C13" s="4" t="s">
        <v>506</v>
      </c>
    </row>
    <row r="14" spans="1:6">
      <c r="A14" s="4" t="s">
        <v>1019</v>
      </c>
      <c r="B14" s="6" t="n">
        <v>7</v>
      </c>
      <c r="C14" s="6" t="n">
        <v>7</v>
      </c>
    </row>
    <row r="15" spans="1:6">
      <c r="A15" s="4" t="s">
        <v>1024</v>
      </c>
      <c r="B15" s="6" t="n">
        <v>124</v>
      </c>
      <c r="C15" s="6" t="n">
        <v>124</v>
      </c>
    </row>
    <row r="16" spans="1:6">
      <c r="A16" s="4" t="s">
        <v>592</v>
      </c>
    </row>
    <row r="17" spans="1:6">
      <c r="A17" s="4" t="s">
        <v>1017</v>
      </c>
      <c r="C17" s="6" t="n">
        <v>11400000</v>
      </c>
    </row>
    <row r="18" spans="1:6">
      <c r="A18" s="4" t="s">
        <v>1019</v>
      </c>
      <c r="C18" s="6" t="n">
        <v>7</v>
      </c>
    </row>
    <row r="19" spans="1:6">
      <c r="A19" s="4" t="s">
        <v>1024</v>
      </c>
      <c r="C19" s="6" t="n">
        <v>0</v>
      </c>
    </row>
    <row r="20" spans="1:6">
      <c r="A20" s="4" t="s">
        <v>1025</v>
      </c>
    </row>
    <row r="21" spans="1:6">
      <c r="A21" s="4" t="s">
        <v>570</v>
      </c>
      <c r="C21" s="4" t="s">
        <v>594</v>
      </c>
    </row>
    <row r="22" spans="1:6">
      <c r="A22" s="4" t="s">
        <v>1023</v>
      </c>
      <c r="C22" s="4" t="s">
        <v>610</v>
      </c>
    </row>
    <row r="23" spans="1:6">
      <c r="A23" s="4" t="s">
        <v>1026</v>
      </c>
    </row>
    <row r="24" spans="1:6">
      <c r="A24" s="4" t="s">
        <v>570</v>
      </c>
      <c r="C24" s="4" t="s">
        <v>797</v>
      </c>
    </row>
    <row r="25" spans="1:6">
      <c r="A25" s="4" t="s">
        <v>1023</v>
      </c>
      <c r="C25" s="4" t="s">
        <v>612</v>
      </c>
    </row>
    <row r="26" spans="1:6">
      <c r="A26" s="4" t="s">
        <v>1027</v>
      </c>
    </row>
    <row r="27" spans="1:6">
      <c r="A27" s="4" t="s">
        <v>1018</v>
      </c>
      <c r="D27" s="6" t="n">
        <v>220000</v>
      </c>
    </row>
    <row r="28" spans="1:6">
      <c r="A28" s="4" t="s">
        <v>570</v>
      </c>
      <c r="D28" s="4" t="s">
        <v>594</v>
      </c>
    </row>
    <row r="29" spans="1:6">
      <c r="A29" s="4" t="s">
        <v>1023</v>
      </c>
      <c r="D29" s="4" t="s">
        <v>610</v>
      </c>
    </row>
    <row r="30" spans="1:6">
      <c r="A30" s="4" t="s">
        <v>1019</v>
      </c>
      <c r="D30" s="8" t="n">
        <v>6.24</v>
      </c>
    </row>
    <row r="31" spans="1:6">
      <c r="A31" s="4" t="s">
        <v>1024</v>
      </c>
      <c r="D31" s="6" t="n">
        <v>87000</v>
      </c>
    </row>
    <row r="32" spans="1:6">
      <c r="A32" s="4" t="s">
        <v>1020</v>
      </c>
      <c r="D32" s="6" t="n">
        <v>2000</v>
      </c>
    </row>
    <row r="33" spans="1:6">
      <c r="A33" s="4" t="s">
        <v>1021</v>
      </c>
      <c r="D33" s="5" t="n">
        <v>35543</v>
      </c>
    </row>
    <row r="34" spans="1:6">
      <c r="A34" s="4" t="s">
        <v>1022</v>
      </c>
      <c r="D34" s="5" t="n">
        <v>35543</v>
      </c>
    </row>
    <row r="35" spans="1:6">
      <c r="A35" s="4" t="s">
        <v>593</v>
      </c>
    </row>
    <row r="36" spans="1:6">
      <c r="A36" s="4" t="s">
        <v>1018</v>
      </c>
      <c r="D36" s="6" t="n">
        <v>500000</v>
      </c>
    </row>
    <row r="37" spans="1:6">
      <c r="A37" s="4" t="s">
        <v>570</v>
      </c>
      <c r="D37" s="4" t="s">
        <v>594</v>
      </c>
    </row>
    <row r="38" spans="1:6">
      <c r="A38" s="4" t="s">
        <v>1023</v>
      </c>
      <c r="D38" s="4" t="s">
        <v>1028</v>
      </c>
    </row>
    <row r="39" spans="1:6">
      <c r="A39" s="4" t="s">
        <v>1019</v>
      </c>
      <c r="C39" s="8" t="n">
        <v>6.24</v>
      </c>
      <c r="D39" s="8" t="n">
        <v>6.24</v>
      </c>
    </row>
    <row r="40" spans="1:6">
      <c r="A40" s="4" t="s">
        <v>1024</v>
      </c>
      <c r="D40" s="6" t="n">
        <v>106</v>
      </c>
    </row>
    <row r="41" spans="1:6">
      <c r="A41" s="4" t="s">
        <v>1020</v>
      </c>
      <c r="D41" s="6" t="n">
        <v>4000</v>
      </c>
    </row>
    <row r="42" spans="1:6">
      <c r="A42" s="4" t="s">
        <v>1021</v>
      </c>
      <c r="D42" s="5" t="n">
        <v>80756</v>
      </c>
    </row>
    <row r="43" spans="1:6">
      <c r="A43" s="4" t="s">
        <v>1022</v>
      </c>
      <c r="D43" s="5" t="n">
        <v>80756</v>
      </c>
    </row>
    <row r="44" spans="1:6">
      <c r="A44" s="4" t="s">
        <v>1029</v>
      </c>
    </row>
    <row r="45" spans="1:6">
      <c r="A45" s="4" t="s">
        <v>1018</v>
      </c>
      <c r="D45" s="6" t="n">
        <v>5050000</v>
      </c>
    </row>
    <row r="46" spans="1:6">
      <c r="A46" s="4" t="s">
        <v>570</v>
      </c>
      <c r="D46" s="4" t="s">
        <v>594</v>
      </c>
    </row>
    <row r="47" spans="1:6">
      <c r="A47" s="4" t="s">
        <v>1023</v>
      </c>
      <c r="D47" s="4" t="s">
        <v>610</v>
      </c>
    </row>
    <row r="48" spans="1:6">
      <c r="A48" s="4" t="s">
        <v>1019</v>
      </c>
      <c r="D48" s="8" t="n">
        <v>6.24</v>
      </c>
    </row>
    <row r="49" spans="1:6">
      <c r="A49" s="4" t="s">
        <v>1024</v>
      </c>
      <c r="D49" s="6" t="n">
        <v>2311</v>
      </c>
    </row>
    <row r="50" spans="1:6">
      <c r="A50" s="4" t="s">
        <v>1020</v>
      </c>
      <c r="D50" s="6" t="n">
        <v>235000</v>
      </c>
    </row>
    <row r="51" spans="1:6">
      <c r="A51" s="4" t="s">
        <v>1021</v>
      </c>
      <c r="D51" s="5" t="n">
        <v>846961</v>
      </c>
    </row>
    <row r="52" spans="1:6">
      <c r="A52" s="4" t="s">
        <v>1022</v>
      </c>
      <c r="D52" s="5" t="n">
        <v>846961</v>
      </c>
    </row>
    <row r="53" spans="1:6">
      <c r="A53" s="4" t="s">
        <v>595</v>
      </c>
    </row>
    <row r="54" spans="1:6">
      <c r="A54" s="4" t="s">
        <v>1018</v>
      </c>
      <c r="D54" s="6" t="n">
        <v>798000</v>
      </c>
    </row>
    <row r="55" spans="1:6">
      <c r="A55" s="4" t="s">
        <v>570</v>
      </c>
      <c r="D55" s="4" t="s">
        <v>594</v>
      </c>
    </row>
    <row r="56" spans="1:6">
      <c r="A56" s="4" t="s">
        <v>1019</v>
      </c>
      <c r="C56" s="8" t="n">
        <v>6.24</v>
      </c>
      <c r="D56" s="8" t="n">
        <v>6.24</v>
      </c>
    </row>
    <row r="57" spans="1:6">
      <c r="A57" s="4" t="s">
        <v>1024</v>
      </c>
      <c r="D57" s="6" t="n">
        <v>81</v>
      </c>
    </row>
    <row r="58" spans="1:6">
      <c r="A58" s="4" t="s">
        <v>1020</v>
      </c>
      <c r="D58" s="6" t="n">
        <v>40000</v>
      </c>
    </row>
    <row r="59" spans="1:6">
      <c r="A59" s="4" t="s">
        <v>1021</v>
      </c>
      <c r="D59" s="5" t="n">
        <v>134372</v>
      </c>
    </row>
    <row r="60" spans="1:6">
      <c r="A60" s="4" t="s">
        <v>1022</v>
      </c>
      <c r="D60" s="5" t="n">
        <v>34269</v>
      </c>
    </row>
    <row r="61" spans="1:6">
      <c r="A61" s="4" t="s">
        <v>1030</v>
      </c>
    </row>
    <row r="62" spans="1:6">
      <c r="A62" s="4" t="s">
        <v>1023</v>
      </c>
      <c r="D62" s="4" t="s">
        <v>1028</v>
      </c>
    </row>
    <row r="63" spans="1:6">
      <c r="A63" s="4" t="s">
        <v>1031</v>
      </c>
    </row>
    <row r="64" spans="1:6">
      <c r="A64" s="4" t="s">
        <v>1023</v>
      </c>
      <c r="D64" s="4" t="s">
        <v>1032</v>
      </c>
    </row>
    <row r="65" spans="1:6">
      <c r="A65" s="4" t="s">
        <v>1033</v>
      </c>
    </row>
    <row r="66" spans="1:6">
      <c r="A66" s="4" t="s">
        <v>1018</v>
      </c>
      <c r="D66" s="6" t="n">
        <v>1388000</v>
      </c>
    </row>
    <row r="67" spans="1:6">
      <c r="A67" s="4" t="s">
        <v>570</v>
      </c>
      <c r="D67" s="4" t="s">
        <v>594</v>
      </c>
    </row>
    <row r="68" spans="1:6">
      <c r="A68" s="4" t="s">
        <v>1023</v>
      </c>
      <c r="D68" s="4" t="s">
        <v>610</v>
      </c>
    </row>
    <row r="69" spans="1:6">
      <c r="A69" s="4" t="s">
        <v>1019</v>
      </c>
      <c r="D69" s="8" t="n">
        <v>6.24</v>
      </c>
    </row>
    <row r="70" spans="1:6">
      <c r="A70" s="4" t="s">
        <v>1024</v>
      </c>
      <c r="D70" s="6" t="n">
        <v>251</v>
      </c>
    </row>
    <row r="71" spans="1:6">
      <c r="A71" s="4" t="s">
        <v>1020</v>
      </c>
      <c r="D71" s="6" t="n">
        <v>132000</v>
      </c>
    </row>
    <row r="72" spans="1:6">
      <c r="A72" s="4" t="s">
        <v>1021</v>
      </c>
      <c r="D72" s="5" t="n">
        <v>243443</v>
      </c>
    </row>
    <row r="73" spans="1:6">
      <c r="A73" s="4" t="s">
        <v>1022</v>
      </c>
      <c r="D73" s="5" t="n">
        <v>243443</v>
      </c>
    </row>
    <row r="74" spans="1:6">
      <c r="A74" s="4" t="s">
        <v>596</v>
      </c>
    </row>
    <row r="75" spans="1:6">
      <c r="A75" s="4" t="s">
        <v>1018</v>
      </c>
      <c r="D75" s="6" t="n">
        <v>100000</v>
      </c>
    </row>
    <row r="76" spans="1:6">
      <c r="A76" s="4" t="s">
        <v>1023</v>
      </c>
      <c r="D76" s="4" t="s">
        <v>1028</v>
      </c>
    </row>
    <row r="77" spans="1:6">
      <c r="A77" s="4" t="s">
        <v>1019</v>
      </c>
      <c r="D77" s="8" t="n">
        <v>4.8</v>
      </c>
    </row>
    <row r="78" spans="1:6">
      <c r="A78" s="4" t="s">
        <v>1024</v>
      </c>
      <c r="D78" s="6" t="n">
        <v>85</v>
      </c>
    </row>
    <row r="79" spans="1:6">
      <c r="A79" s="4" t="s">
        <v>1020</v>
      </c>
      <c r="D79" s="6" t="n">
        <v>81000</v>
      </c>
    </row>
    <row r="80" spans="1:6">
      <c r="A80" s="4" t="s">
        <v>1021</v>
      </c>
      <c r="D80" s="5" t="n">
        <v>37662</v>
      </c>
    </row>
    <row r="81" spans="1:6">
      <c r="A81" s="4" t="s">
        <v>1022</v>
      </c>
      <c r="D81" s="5" t="n">
        <v>0</v>
      </c>
    </row>
    <row r="82" spans="1:6">
      <c r="A82" s="4" t="s">
        <v>1034</v>
      </c>
    </row>
    <row r="83" spans="1:6">
      <c r="A83" s="4" t="s">
        <v>570</v>
      </c>
      <c r="D83" s="4" t="s">
        <v>594</v>
      </c>
    </row>
    <row r="84" spans="1:6">
      <c r="A84" s="4" t="s">
        <v>1035</v>
      </c>
    </row>
    <row r="85" spans="1:6">
      <c r="A85" s="4" t="s">
        <v>570</v>
      </c>
      <c r="D85" s="4" t="s">
        <v>59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036</v>
      </c>
      <c r="B1" s="2" t="s">
        <v>633</v>
      </c>
      <c r="C1" s="2" t="s">
        <v>185</v>
      </c>
      <c r="D1" s="2" t="s">
        <v>184</v>
      </c>
      <c r="E1" s="2" t="s">
        <v>1016</v>
      </c>
    </row>
    <row r="2" spans="1:5">
      <c r="A2" s="4" t="s">
        <v>570</v>
      </c>
      <c r="E2" s="4" t="s">
        <v>571</v>
      </c>
    </row>
    <row r="3" spans="1:5">
      <c r="A3" s="4" t="s">
        <v>76</v>
      </c>
      <c r="C3" s="6" t="n">
        <v>1602</v>
      </c>
      <c r="D3" s="6" t="n">
        <v>2004</v>
      </c>
    </row>
    <row r="4" spans="1:5">
      <c r="A4" s="4" t="s">
        <v>1037</v>
      </c>
      <c r="C4" s="5" t="n">
        <v>-372</v>
      </c>
      <c r="D4" s="5" t="n">
        <v>-371</v>
      </c>
    </row>
    <row r="5" spans="1:5">
      <c r="A5" s="4" t="s">
        <v>1038</v>
      </c>
      <c r="C5" s="6" t="n">
        <v>1230</v>
      </c>
      <c r="D5" s="5" t="n">
        <v>1633</v>
      </c>
    </row>
    <row r="6" spans="1:5">
      <c r="A6" s="4" t="s">
        <v>1039</v>
      </c>
    </row>
    <row r="7" spans="1:5">
      <c r="A7" s="4" t="s">
        <v>1040</v>
      </c>
      <c r="B7" s="9" t="n">
        <v>1400</v>
      </c>
    </row>
    <row r="8" spans="1:5">
      <c r="A8" s="4" t="s">
        <v>570</v>
      </c>
      <c r="B8" s="4" t="s">
        <v>1041</v>
      </c>
      <c r="C8" s="4" t="s">
        <v>1041</v>
      </c>
    </row>
    <row r="9" spans="1:5">
      <c r="A9" s="4" t="s">
        <v>76</v>
      </c>
      <c r="C9" s="6" t="n">
        <v>512</v>
      </c>
      <c r="D9" s="5" t="n">
        <v>692</v>
      </c>
    </row>
    <row r="10" spans="1:5">
      <c r="A10" s="4" t="s">
        <v>1039</v>
      </c>
    </row>
    <row r="11" spans="1:5">
      <c r="A11" s="4" t="s">
        <v>1040</v>
      </c>
      <c r="B11" s="9" t="n">
        <v>1000</v>
      </c>
    </row>
    <row r="12" spans="1:5">
      <c r="A12" s="4" t="s">
        <v>76</v>
      </c>
      <c r="C12" s="6" t="n">
        <v>776</v>
      </c>
      <c r="D12" s="5" t="n">
        <v>858</v>
      </c>
    </row>
    <row r="13" spans="1:5">
      <c r="A13" s="4" t="s">
        <v>1042</v>
      </c>
    </row>
    <row r="14" spans="1:5">
      <c r="A14" s="4" t="s">
        <v>570</v>
      </c>
      <c r="B14" s="4" t="s">
        <v>594</v>
      </c>
      <c r="C14" s="4" t="s">
        <v>594</v>
      </c>
    </row>
    <row r="15" spans="1:5">
      <c r="A15" s="4" t="s">
        <v>1043</v>
      </c>
    </row>
    <row r="16" spans="1:5">
      <c r="A16" s="4" t="s">
        <v>570</v>
      </c>
      <c r="B16" s="4" t="s">
        <v>1044</v>
      </c>
      <c r="C16" s="4" t="s">
        <v>1044</v>
      </c>
    </row>
    <row r="17" spans="1:5">
      <c r="A17" s="4" t="s">
        <v>1039</v>
      </c>
    </row>
    <row r="18" spans="1:5">
      <c r="A18" s="4" t="s">
        <v>1040</v>
      </c>
      <c r="B18" s="9" t="n">
        <v>790</v>
      </c>
    </row>
    <row r="19" spans="1:5">
      <c r="A19" s="4" t="s">
        <v>76</v>
      </c>
      <c r="C19" s="6" t="n">
        <v>314</v>
      </c>
      <c r="D19" s="6" t="n">
        <v>454</v>
      </c>
    </row>
    <row r="20" spans="1:5">
      <c r="A20" s="4" t="s">
        <v>1042</v>
      </c>
    </row>
    <row r="21" spans="1:5">
      <c r="A21" s="4" t="s">
        <v>570</v>
      </c>
      <c r="B21" s="4" t="s">
        <v>1045</v>
      </c>
      <c r="C21" s="4" t="s">
        <v>1045</v>
      </c>
    </row>
    <row r="22" spans="1:5">
      <c r="A22" s="4" t="s">
        <v>1043</v>
      </c>
    </row>
    <row r="23" spans="1:5">
      <c r="A23" s="4" t="s">
        <v>570</v>
      </c>
      <c r="B23" s="4" t="s">
        <v>594</v>
      </c>
      <c r="C23" s="4" t="s">
        <v>5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46</v>
      </c>
      <c r="B1" s="2" t="s">
        <v>2</v>
      </c>
      <c r="C1" s="2" t="s">
        <v>43</v>
      </c>
      <c r="D1" s="2" t="s">
        <v>1016</v>
      </c>
    </row>
    <row r="2" spans="1:4">
      <c r="A2" s="4" t="s">
        <v>570</v>
      </c>
      <c r="D2" s="4" t="s">
        <v>571</v>
      </c>
    </row>
    <row r="3" spans="1:4">
      <c r="A3" s="4" t="s">
        <v>68</v>
      </c>
      <c r="B3" s="6" t="n">
        <v>763</v>
      </c>
      <c r="C3" s="6" t="n">
        <v>641</v>
      </c>
    </row>
    <row r="4" spans="1:4">
      <c r="A4" s="4" t="s">
        <v>1047</v>
      </c>
    </row>
    <row r="5" spans="1:4">
      <c r="A5" s="4" t="s">
        <v>570</v>
      </c>
      <c r="B5" s="4" t="s">
        <v>1041</v>
      </c>
    </row>
    <row r="6" spans="1:4">
      <c r="A6" s="4" t="s">
        <v>68</v>
      </c>
      <c r="B6" s="6" t="n">
        <v>174</v>
      </c>
      <c r="C6" s="5" t="n">
        <v>168</v>
      </c>
    </row>
    <row r="7" spans="1:4">
      <c r="A7" s="4" t="s">
        <v>1047</v>
      </c>
    </row>
    <row r="8" spans="1:4">
      <c r="A8" s="4" t="s">
        <v>68</v>
      </c>
      <c r="B8" s="6" t="n">
        <v>66</v>
      </c>
      <c r="C8" s="5" t="n">
        <v>70</v>
      </c>
    </row>
    <row r="9" spans="1:4">
      <c r="A9" s="4" t="s">
        <v>1048</v>
      </c>
    </row>
    <row r="10" spans="1:4">
      <c r="A10" s="4" t="s">
        <v>570</v>
      </c>
      <c r="B10" s="4" t="s">
        <v>594</v>
      </c>
    </row>
    <row r="11" spans="1:4">
      <c r="A11" s="4" t="s">
        <v>1049</v>
      </c>
    </row>
    <row r="12" spans="1:4">
      <c r="A12" s="4" t="s">
        <v>570</v>
      </c>
      <c r="B12" s="4" t="s">
        <v>1044</v>
      </c>
    </row>
    <row r="13" spans="1:4">
      <c r="A13" s="4" t="s">
        <v>1047</v>
      </c>
    </row>
    <row r="14" spans="1:4">
      <c r="A14" s="4" t="s">
        <v>68</v>
      </c>
      <c r="B14" s="6" t="n">
        <v>132</v>
      </c>
      <c r="C14" s="5" t="n">
        <v>133</v>
      </c>
    </row>
    <row r="15" spans="1:4">
      <c r="A15" s="4" t="s">
        <v>1048</v>
      </c>
    </row>
    <row r="16" spans="1:4">
      <c r="A16" s="4" t="s">
        <v>570</v>
      </c>
      <c r="B16" s="4" t="s">
        <v>1045</v>
      </c>
    </row>
    <row r="17" spans="1:4">
      <c r="A17" s="4" t="s">
        <v>1049</v>
      </c>
    </row>
    <row r="18" spans="1:4">
      <c r="A18" s="4" t="s">
        <v>570</v>
      </c>
      <c r="B18" s="4" t="s">
        <v>594</v>
      </c>
    </row>
    <row r="19" spans="1:4">
      <c r="A19" s="4" t="s">
        <v>1050</v>
      </c>
    </row>
    <row r="20" spans="1:4">
      <c r="A20" s="4" t="s">
        <v>570</v>
      </c>
      <c r="B20" s="4" t="s">
        <v>1051</v>
      </c>
    </row>
    <row r="21" spans="1:4">
      <c r="A21" s="4" t="s">
        <v>68</v>
      </c>
      <c r="B21" s="6" t="n">
        <v>260</v>
      </c>
      <c r="C21" s="5" t="n">
        <v>270</v>
      </c>
    </row>
    <row r="22" spans="1:4">
      <c r="A22" s="4" t="s">
        <v>1050</v>
      </c>
    </row>
    <row r="23" spans="1:4">
      <c r="A23" s="4" t="s">
        <v>570</v>
      </c>
      <c r="B23" s="4" t="s">
        <v>594</v>
      </c>
    </row>
    <row r="24" spans="1:4">
      <c r="A24" s="4" t="s">
        <v>68</v>
      </c>
      <c r="B24" s="6" t="n">
        <v>131</v>
      </c>
      <c r="C2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7"/>
    <col customWidth="1" max="3" min="3" width="14"/>
  </cols>
  <sheetData>
    <row r="1" spans="1:3">
      <c r="A1" s="1" t="s">
        <v>1052</v>
      </c>
      <c r="B1" s="2" t="s">
        <v>2</v>
      </c>
      <c r="C1" s="2" t="s">
        <v>43</v>
      </c>
    </row>
    <row r="2" spans="1:3">
      <c r="A2" s="3" t="s">
        <v>600</v>
      </c>
    </row>
    <row r="3" spans="1:3">
      <c r="A3" s="4" t="s">
        <v>58</v>
      </c>
      <c r="B3" s="6" t="n">
        <v>9585</v>
      </c>
    </row>
    <row r="4" spans="1:3">
      <c r="A4" s="4" t="s">
        <v>1053</v>
      </c>
      <c r="B4" s="5" t="n">
        <v>31068</v>
      </c>
      <c r="C4" s="6" t="n">
        <v>17270</v>
      </c>
    </row>
    <row r="5" spans="1:3">
      <c r="A5" s="4" t="s">
        <v>1054</v>
      </c>
      <c r="B5" s="5" t="n">
        <v>-6614</v>
      </c>
      <c r="C5" s="5" t="n">
        <v>-4812</v>
      </c>
    </row>
    <row r="6" spans="1:3">
      <c r="A6" s="4" t="s">
        <v>56</v>
      </c>
      <c r="B6" s="5" t="n">
        <v>24454</v>
      </c>
      <c r="C6" s="5" t="n">
        <v>12458</v>
      </c>
    </row>
    <row r="7" spans="1:3">
      <c r="A7" s="4" t="s">
        <v>71</v>
      </c>
      <c r="B7" s="5" t="n">
        <v>1722</v>
      </c>
    </row>
    <row r="8" spans="1:3">
      <c r="A8" s="4" t="s">
        <v>1055</v>
      </c>
      <c r="B8" s="5" t="n">
        <v>291</v>
      </c>
      <c r="C8" s="5" t="n">
        <v>226</v>
      </c>
    </row>
    <row r="9" spans="1:3">
      <c r="A9" s="4" t="s">
        <v>1056</v>
      </c>
      <c r="B9" s="5" t="n">
        <v>7524</v>
      </c>
    </row>
    <row r="10" spans="1:3">
      <c r="A10" s="4" t="s">
        <v>80</v>
      </c>
      <c r="B10" s="6" t="n">
        <v>688</v>
      </c>
      <c r="C10" s="6" t="n">
        <v>661</v>
      </c>
    </row>
    <row r="11" spans="1:3">
      <c r="A11" s="4" t="s">
        <v>1057</v>
      </c>
      <c r="B11" s="4" t="s">
        <v>533</v>
      </c>
    </row>
    <row r="12" spans="1:3">
      <c r="A12" s="4" t="s">
        <v>1058</v>
      </c>
      <c r="B12" s="4" t="s">
        <v>1059</v>
      </c>
    </row>
    <row r="13" spans="1:3">
      <c r="A13" s="4" t="s">
        <v>601</v>
      </c>
      <c r="B13" s="4" t="s">
        <v>602</v>
      </c>
    </row>
    <row r="14" spans="1:3">
      <c r="A14" s="4" t="s">
        <v>1060</v>
      </c>
      <c r="B14" s="4" t="s">
        <v>594</v>
      </c>
    </row>
    <row r="15" spans="1:3">
      <c r="A15" s="4" t="s">
        <v>1061</v>
      </c>
    </row>
    <row r="16" spans="1:3">
      <c r="A16" s="3" t="s">
        <v>600</v>
      </c>
    </row>
    <row r="17" spans="1:3">
      <c r="A17" s="4" t="s">
        <v>1053</v>
      </c>
      <c r="B17" s="6" t="n">
        <v>1348</v>
      </c>
    </row>
    <row r="18" spans="1:3">
      <c r="A18" s="4" t="s">
        <v>1054</v>
      </c>
      <c r="B18" s="5" t="n">
        <v>-247</v>
      </c>
    </row>
    <row r="19" spans="1:3">
      <c r="A19" s="4" t="s">
        <v>56</v>
      </c>
      <c r="B19" s="6" t="n">
        <v>11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1062</v>
      </c>
      <c r="B1" s="2" t="s">
        <v>1</v>
      </c>
    </row>
    <row r="2" spans="1:2">
      <c r="B2" s="2" t="s">
        <v>185</v>
      </c>
    </row>
    <row r="3" spans="1:2">
      <c r="A3" s="3" t="s">
        <v>281</v>
      </c>
    </row>
    <row r="4" spans="1:2">
      <c r="A4" s="4" t="s">
        <v>1063</v>
      </c>
      <c r="B4" s="6" t="n">
        <v>1994</v>
      </c>
    </row>
    <row r="5" spans="1:2">
      <c r="A5" s="4" t="s">
        <v>1064</v>
      </c>
      <c r="B5" s="5" t="n">
        <v>214</v>
      </c>
    </row>
    <row r="6" spans="1:2">
      <c r="A6" s="4" t="s">
        <v>1065</v>
      </c>
      <c r="B6" s="5" t="n">
        <v>20</v>
      </c>
    </row>
    <row r="7" spans="1:2">
      <c r="A7" s="4" t="s">
        <v>1066</v>
      </c>
      <c r="B7" s="6" t="n">
        <v>2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185</v>
      </c>
    </row>
    <row r="3" spans="1:2">
      <c r="A3" s="3" t="s">
        <v>281</v>
      </c>
    </row>
    <row r="4" spans="1:2">
      <c r="A4" s="4" t="s">
        <v>1068</v>
      </c>
      <c r="B4" s="6" t="n">
        <v>2320</v>
      </c>
    </row>
    <row r="5" spans="1:2">
      <c r="A5" s="4" t="s">
        <v>1069</v>
      </c>
      <c r="B5" s="5" t="n">
        <v>267</v>
      </c>
    </row>
    <row r="6" spans="1:2">
      <c r="A6" s="4" t="s">
        <v>242</v>
      </c>
      <c r="B6" s="5" t="n">
        <v>8229</v>
      </c>
    </row>
    <row r="7" spans="1:2">
      <c r="A7" s="4" t="s">
        <v>1070</v>
      </c>
      <c r="B7" s="6" t="n">
        <v>3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71</v>
      </c>
      <c r="B1" s="2" t="s">
        <v>2</v>
      </c>
      <c r="C1" s="2" t="s">
        <v>43</v>
      </c>
    </row>
    <row r="2" spans="1:3">
      <c r="A2" s="3" t="s">
        <v>281</v>
      </c>
    </row>
    <row r="3" spans="1:3">
      <c r="A3" s="4" t="s">
        <v>1072</v>
      </c>
      <c r="B3" s="6" t="n">
        <v>1532</v>
      </c>
    </row>
    <row r="4" spans="1:3">
      <c r="A4" s="4" t="s">
        <v>1073</v>
      </c>
      <c r="B4" s="5" t="n">
        <v>1145</v>
      </c>
    </row>
    <row r="5" spans="1:3">
      <c r="A5" s="4" t="s">
        <v>1074</v>
      </c>
      <c r="B5" s="5" t="n">
        <v>1032</v>
      </c>
    </row>
    <row r="6" spans="1:3">
      <c r="A6" s="4" t="s">
        <v>1075</v>
      </c>
      <c r="B6" s="5" t="n">
        <v>925</v>
      </c>
    </row>
    <row r="7" spans="1:3">
      <c r="A7" s="4" t="s">
        <v>1076</v>
      </c>
      <c r="B7" s="5" t="n">
        <v>773</v>
      </c>
    </row>
    <row r="8" spans="1:3">
      <c r="A8" s="4" t="s">
        <v>1077</v>
      </c>
      <c r="B8" s="5" t="n">
        <v>8310</v>
      </c>
    </row>
    <row r="9" spans="1:3">
      <c r="A9" s="4" t="s">
        <v>1078</v>
      </c>
      <c r="B9" s="5" t="n">
        <v>13717</v>
      </c>
    </row>
    <row r="10" spans="1:3">
      <c r="A10" s="4" t="s">
        <v>1079</v>
      </c>
      <c r="B10" s="5" t="n">
        <v>-4471</v>
      </c>
    </row>
    <row r="11" spans="1:3">
      <c r="A11" s="4" t="s">
        <v>1080</v>
      </c>
      <c r="B11" s="5" t="n">
        <v>9246</v>
      </c>
    </row>
    <row r="12" spans="1:3">
      <c r="A12" s="4" t="s">
        <v>1081</v>
      </c>
      <c r="B12" s="5" t="n">
        <v>-1722</v>
      </c>
    </row>
    <row r="13" spans="1:3">
      <c r="A13" s="4" t="s">
        <v>1056</v>
      </c>
      <c r="B13" s="5" t="n">
        <v>7524</v>
      </c>
    </row>
    <row r="14" spans="1:3">
      <c r="A14" s="4" t="s">
        <v>1082</v>
      </c>
      <c r="B14" s="5" t="n">
        <v>314</v>
      </c>
    </row>
    <row r="15" spans="1:3">
      <c r="A15" s="4" t="s">
        <v>1083</v>
      </c>
      <c r="B15" s="5" t="n">
        <v>252</v>
      </c>
    </row>
    <row r="16" spans="1:3">
      <c r="A16" s="4" t="s">
        <v>1084</v>
      </c>
      <c r="B16" s="5" t="n">
        <v>233</v>
      </c>
    </row>
    <row r="17" spans="1:3">
      <c r="A17" s="4" t="s">
        <v>1085</v>
      </c>
      <c r="B17" s="5" t="n">
        <v>174</v>
      </c>
    </row>
    <row r="18" spans="1:3">
      <c r="A18" s="4" t="s">
        <v>1086</v>
      </c>
      <c r="B18" s="5" t="n">
        <v>56</v>
      </c>
    </row>
    <row r="19" spans="1:3">
      <c r="A19" s="4" t="s">
        <v>1087</v>
      </c>
      <c r="B19" s="5" t="n">
        <v>0</v>
      </c>
    </row>
    <row r="20" spans="1:3">
      <c r="A20" s="4" t="s">
        <v>1088</v>
      </c>
      <c r="B20" s="5" t="n">
        <v>1029</v>
      </c>
    </row>
    <row r="21" spans="1:3">
      <c r="A21" s="4" t="s">
        <v>1089</v>
      </c>
      <c r="B21" s="5" t="n">
        <v>-50</v>
      </c>
    </row>
    <row r="22" spans="1:3">
      <c r="A22" s="4" t="s">
        <v>1090</v>
      </c>
      <c r="B22" s="5" t="n">
        <v>979</v>
      </c>
    </row>
    <row r="23" spans="1:3">
      <c r="A23" s="4" t="s">
        <v>1091</v>
      </c>
      <c r="B23" s="5" t="n">
        <v>-291</v>
      </c>
      <c r="C23" s="6" t="n">
        <v>-226</v>
      </c>
    </row>
    <row r="24" spans="1:3">
      <c r="A24" s="4" t="s">
        <v>1092</v>
      </c>
      <c r="B24" s="6" t="n">
        <v>688</v>
      </c>
      <c r="C24" s="6" t="n">
        <v>6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186</v>
      </c>
    </row>
    <row r="2" spans="1:2">
      <c r="A2" s="3" t="s">
        <v>281</v>
      </c>
    </row>
    <row r="3" spans="1:2">
      <c r="A3" s="4" t="s">
        <v>23</v>
      </c>
      <c r="B3" s="6" t="n">
        <v>783</v>
      </c>
    </row>
    <row r="4" spans="1:2">
      <c r="A4" s="4" t="s">
        <v>1094</v>
      </c>
      <c r="B4" s="5" t="n">
        <v>626</v>
      </c>
    </row>
    <row r="5" spans="1:2">
      <c r="A5" s="4" t="s">
        <v>1095</v>
      </c>
      <c r="B5" s="5" t="n">
        <v>3504</v>
      </c>
    </row>
    <row r="6" spans="1:2">
      <c r="A6" s="4" t="s">
        <v>155</v>
      </c>
      <c r="B6" s="6" t="n">
        <v>49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186</v>
      </c>
    </row>
    <row r="3" spans="1:2">
      <c r="A3" s="3" t="s">
        <v>771</v>
      </c>
    </row>
    <row r="4" spans="1:2">
      <c r="A4" s="4" t="s">
        <v>1097</v>
      </c>
      <c r="B4" s="6" t="n">
        <v>1321</v>
      </c>
    </row>
    <row r="5" spans="1:2">
      <c r="A5" s="4" t="s">
        <v>1098</v>
      </c>
      <c r="B5" s="5" t="n">
        <v>-795</v>
      </c>
    </row>
    <row r="6" spans="1:2">
      <c r="A6" s="4" t="s">
        <v>1099</v>
      </c>
      <c r="B6" s="5" t="n">
        <v>0</v>
      </c>
    </row>
    <row r="7" spans="1:2">
      <c r="A7" s="4" t="s">
        <v>983</v>
      </c>
      <c r="B7" s="5" t="n">
        <v>-731</v>
      </c>
    </row>
    <row r="8" spans="1:2">
      <c r="A8" s="4" t="s">
        <v>1100</v>
      </c>
      <c r="B8" s="5" t="n">
        <v>205</v>
      </c>
    </row>
    <row r="9" spans="1:2">
      <c r="A9" s="4" t="s">
        <v>1101</v>
      </c>
      <c r="B9"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2</v>
      </c>
      <c r="B1" s="2" t="s">
        <v>103</v>
      </c>
      <c r="C1" s="2" t="s">
        <v>1</v>
      </c>
    </row>
    <row r="2" spans="1:4">
      <c r="B2" s="2" t="s">
        <v>43</v>
      </c>
      <c r="C2" s="2" t="s">
        <v>2</v>
      </c>
      <c r="D2" s="2" t="s">
        <v>104</v>
      </c>
    </row>
    <row r="3" spans="1:4">
      <c r="A3" s="3" t="s">
        <v>296</v>
      </c>
    </row>
    <row r="4" spans="1:4">
      <c r="A4" s="4" t="s">
        <v>1103</v>
      </c>
      <c r="B4" s="5" t="n">
        <v>6512991</v>
      </c>
      <c r="C4" s="5" t="n">
        <v>6286351</v>
      </c>
      <c r="D4" s="5" t="n">
        <v>2609864</v>
      </c>
    </row>
    <row r="5" spans="1:4">
      <c r="A5" s="4" t="s">
        <v>1104</v>
      </c>
      <c r="B5" s="8" t="n">
        <v>6.27</v>
      </c>
      <c r="C5" s="8" t="n">
        <v>6.29</v>
      </c>
      <c r="D5" s="8" t="n">
        <v>6.26</v>
      </c>
    </row>
    <row r="6" spans="1:4">
      <c r="A6" s="4" t="s">
        <v>837</v>
      </c>
      <c r="B6" s="5" t="n">
        <v>2858</v>
      </c>
      <c r="C6" s="5" t="n">
        <v>471980</v>
      </c>
      <c r="D6" s="5" t="n">
        <v>4488854</v>
      </c>
    </row>
    <row r="7" spans="1:4">
      <c r="A7" s="4" t="s">
        <v>838</v>
      </c>
      <c r="B7" s="6" t="n">
        <v>7</v>
      </c>
      <c r="C7" s="8" t="n">
        <v>6.95</v>
      </c>
      <c r="D7" s="8" t="n">
        <v>6.27</v>
      </c>
    </row>
    <row r="8" spans="1:4">
      <c r="A8" s="4" t="s">
        <v>1105</v>
      </c>
      <c r="B8" s="5" t="n">
        <v>0</v>
      </c>
      <c r="C8" s="5" t="n">
        <v>0</v>
      </c>
      <c r="D8" s="5" t="n">
        <v>-136646</v>
      </c>
    </row>
    <row r="9" spans="1:4">
      <c r="A9" s="4" t="s">
        <v>1106</v>
      </c>
      <c r="B9" s="6" t="n">
        <v>0</v>
      </c>
      <c r="C9" s="6" t="n">
        <v>0</v>
      </c>
      <c r="D9" s="8" t="n">
        <v>6.24</v>
      </c>
    </row>
    <row r="10" spans="1:4">
      <c r="A10" s="4" t="s">
        <v>1107</v>
      </c>
      <c r="B10" s="5" t="n">
        <v>-229498</v>
      </c>
      <c r="C10" s="5" t="n">
        <v>-748244</v>
      </c>
      <c r="D10" s="5" t="n">
        <v>-382414</v>
      </c>
    </row>
    <row r="11" spans="1:4">
      <c r="A11" s="4" t="s">
        <v>1108</v>
      </c>
      <c r="B11" s="8" t="n">
        <v>6.24</v>
      </c>
      <c r="C11" s="8" t="n">
        <v>6.24</v>
      </c>
      <c r="D11" s="8" t="n">
        <v>6.1</v>
      </c>
    </row>
    <row r="12" spans="1:4">
      <c r="A12" s="4" t="s">
        <v>1109</v>
      </c>
      <c r="B12" s="5" t="n">
        <v>0</v>
      </c>
      <c r="C12" s="5" t="n">
        <v>0</v>
      </c>
      <c r="D12" s="5" t="n">
        <v>-66667</v>
      </c>
    </row>
    <row r="13" spans="1:4">
      <c r="A13" s="4" t="s">
        <v>1110</v>
      </c>
      <c r="B13" s="6" t="n">
        <v>0</v>
      </c>
      <c r="C13" s="6" t="n">
        <v>0</v>
      </c>
      <c r="D13" s="8" t="n">
        <v>6.24</v>
      </c>
    </row>
    <row r="14" spans="1:4">
      <c r="A14" s="4" t="s">
        <v>1111</v>
      </c>
      <c r="B14" s="5" t="n">
        <v>6286351</v>
      </c>
      <c r="C14" s="5" t="n">
        <v>6010087</v>
      </c>
      <c r="D14" s="5" t="n">
        <v>6512991</v>
      </c>
    </row>
    <row r="15" spans="1:4">
      <c r="A15" s="4" t="s">
        <v>1112</v>
      </c>
      <c r="B15" s="8" t="n">
        <v>6.29</v>
      </c>
      <c r="C15" s="8" t="n">
        <v>6.35</v>
      </c>
      <c r="D15" s="8" t="n">
        <v>6.27</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13</v>
      </c>
      <c r="B1" s="2" t="s">
        <v>103</v>
      </c>
      <c r="D1" s="2" t="s">
        <v>1</v>
      </c>
    </row>
    <row r="2" spans="1:5">
      <c r="B2" s="2" t="s">
        <v>43</v>
      </c>
      <c r="C2" s="2" t="s">
        <v>521</v>
      </c>
      <c r="D2" s="2" t="s">
        <v>2</v>
      </c>
      <c r="E2" s="2" t="s">
        <v>104</v>
      </c>
    </row>
    <row r="3" spans="1:5">
      <c r="A3" s="3" t="s">
        <v>300</v>
      </c>
    </row>
    <row r="4" spans="1:5">
      <c r="A4" s="4" t="s">
        <v>1114</v>
      </c>
      <c r="B4" s="6" t="n">
        <v>2744</v>
      </c>
      <c r="D4" s="6" t="n">
        <v>24121</v>
      </c>
      <c r="E4" s="6" t="n">
        <v>18291</v>
      </c>
    </row>
    <row r="5" spans="1:5">
      <c r="A5" s="4" t="s">
        <v>1115</v>
      </c>
      <c r="B5" s="5" t="n">
        <v>180</v>
      </c>
      <c r="D5" s="5" t="n">
        <v>4095</v>
      </c>
      <c r="E5" s="5" t="n">
        <v>884</v>
      </c>
    </row>
    <row r="6" spans="1:5">
      <c r="A6" s="4" t="s">
        <v>1116</v>
      </c>
      <c r="B6" s="6" t="n">
        <v>2924</v>
      </c>
      <c r="D6" s="6" t="n">
        <v>28216</v>
      </c>
      <c r="E6" s="6" t="n">
        <v>19175</v>
      </c>
    </row>
    <row r="7" spans="1:5">
      <c r="A7" s="4" t="s">
        <v>1117</v>
      </c>
      <c r="B7" s="5" t="n">
        <v>15423040</v>
      </c>
      <c r="C7" s="5" t="n">
        <v>10367472</v>
      </c>
      <c r="D7" s="5" t="n">
        <v>15907995</v>
      </c>
      <c r="E7" s="5" t="n">
        <v>13374103</v>
      </c>
    </row>
    <row r="8" spans="1:5">
      <c r="A8" s="4" t="s">
        <v>1118</v>
      </c>
      <c r="B8" s="8" t="n">
        <v>0.19</v>
      </c>
      <c r="C8" s="8" t="n">
        <v>0.2</v>
      </c>
      <c r="D8" s="8" t="n">
        <v>1.77</v>
      </c>
      <c r="E8" s="8" t="n">
        <v>1.43</v>
      </c>
    </row>
    <row r="9" spans="1:5">
      <c r="A9" s="4" t="s">
        <v>1116</v>
      </c>
      <c r="B9" s="6" t="n">
        <v>2924</v>
      </c>
      <c r="D9" s="6" t="n">
        <v>28216</v>
      </c>
      <c r="E9" s="6" t="n">
        <v>19175</v>
      </c>
    </row>
    <row r="10" spans="1:5">
      <c r="A10" s="4" t="s">
        <v>1119</v>
      </c>
      <c r="B10" s="6" t="n">
        <v>2924</v>
      </c>
      <c r="D10" s="6" t="n">
        <v>28216</v>
      </c>
      <c r="E10" s="6" t="n">
        <v>19175</v>
      </c>
    </row>
    <row r="11" spans="1:5">
      <c r="A11" s="4" t="s">
        <v>1120</v>
      </c>
      <c r="B11" s="5" t="n">
        <v>15423040</v>
      </c>
      <c r="D11" s="5" t="n">
        <v>15907995</v>
      </c>
      <c r="E11" s="5" t="n">
        <v>13374103</v>
      </c>
    </row>
    <row r="12" spans="1:5">
      <c r="A12" s="4" t="s">
        <v>1117</v>
      </c>
      <c r="B12" s="5" t="n">
        <v>15423040</v>
      </c>
      <c r="C12" s="5" t="n">
        <v>10367472</v>
      </c>
      <c r="D12" s="5" t="n">
        <v>15907995</v>
      </c>
      <c r="E12" s="5" t="n">
        <v>13374103</v>
      </c>
    </row>
    <row r="13" spans="1:5">
      <c r="A13" s="4" t="s">
        <v>1121</v>
      </c>
      <c r="B13" s="8" t="n">
        <v>0.19</v>
      </c>
      <c r="C13" s="8" t="n">
        <v>0.2</v>
      </c>
      <c r="D13" s="8" t="n">
        <v>1.77</v>
      </c>
      <c r="E13" s="8" t="n">
        <v>1.4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2</v>
      </c>
      <c r="B1" s="2" t="s">
        <v>103</v>
      </c>
      <c r="C1" s="2" t="s">
        <v>1</v>
      </c>
    </row>
    <row r="2" spans="1:4">
      <c r="B2" s="2" t="s">
        <v>43</v>
      </c>
      <c r="C2" s="2" t="s">
        <v>2</v>
      </c>
      <c r="D2" s="2" t="s">
        <v>104</v>
      </c>
    </row>
    <row r="3" spans="1:4">
      <c r="A3" s="3" t="s">
        <v>836</v>
      </c>
    </row>
    <row r="4" spans="1:4">
      <c r="A4" s="4" t="s">
        <v>1123</v>
      </c>
      <c r="B4" s="5" t="n">
        <v>0</v>
      </c>
      <c r="C4" s="5" t="n">
        <v>144500</v>
      </c>
      <c r="D4" s="5" t="n">
        <v>876200</v>
      </c>
    </row>
    <row r="5" spans="1:4">
      <c r="A5" s="4" t="s">
        <v>1019</v>
      </c>
      <c r="B5" s="6" t="n">
        <v>0</v>
      </c>
      <c r="C5" s="8" t="n">
        <v>4.15</v>
      </c>
      <c r="D5" s="8" t="n">
        <v>7.13</v>
      </c>
    </row>
    <row r="6" spans="1:4">
      <c r="A6" s="4" t="s">
        <v>1124</v>
      </c>
    </row>
    <row r="7" spans="1:4">
      <c r="A7" s="3" t="s">
        <v>836</v>
      </c>
    </row>
    <row r="8" spans="1:4">
      <c r="A8" s="4" t="s">
        <v>1123</v>
      </c>
      <c r="C8" s="5" t="n">
        <v>94500</v>
      </c>
      <c r="D8" s="5" t="n">
        <v>762400</v>
      </c>
    </row>
    <row r="9" spans="1:4">
      <c r="A9" s="4" t="s">
        <v>1125</v>
      </c>
      <c r="C9" s="4" t="s">
        <v>610</v>
      </c>
      <c r="D9" s="4" t="s">
        <v>617</v>
      </c>
    </row>
    <row r="10" spans="1:4">
      <c r="A10" s="4" t="s">
        <v>1126</v>
      </c>
      <c r="C10" s="6" t="n">
        <v>322</v>
      </c>
      <c r="D10" s="6" t="n">
        <v>4233</v>
      </c>
    </row>
    <row r="11" spans="1:4">
      <c r="A11" s="4" t="s">
        <v>1127</v>
      </c>
      <c r="C11" s="4" t="s">
        <v>533</v>
      </c>
      <c r="D11" s="4" t="s">
        <v>533</v>
      </c>
    </row>
    <row r="12" spans="1:4">
      <c r="A12" s="4" t="s">
        <v>1128</v>
      </c>
    </row>
    <row r="13" spans="1:4">
      <c r="A13" s="3" t="s">
        <v>836</v>
      </c>
    </row>
    <row r="14" spans="1:4">
      <c r="A14" s="4" t="s">
        <v>1019</v>
      </c>
      <c r="C14" s="8" t="n">
        <v>3.14</v>
      </c>
      <c r="D14" s="8" t="n">
        <v>4.42</v>
      </c>
    </row>
    <row r="15" spans="1:4">
      <c r="A15" s="4" t="s">
        <v>1129</v>
      </c>
    </row>
    <row r="16" spans="1:4">
      <c r="A16" s="3" t="s">
        <v>836</v>
      </c>
    </row>
    <row r="17" spans="1:4">
      <c r="A17" s="4" t="s">
        <v>1019</v>
      </c>
      <c r="C17" s="8" t="n">
        <v>5.07</v>
      </c>
      <c r="D17" s="8" t="n">
        <v>8.91</v>
      </c>
    </row>
    <row r="18" spans="1:4">
      <c r="A18" s="4" t="s">
        <v>1130</v>
      </c>
    </row>
    <row r="19" spans="1:4">
      <c r="A19" s="3" t="s">
        <v>836</v>
      </c>
    </row>
    <row r="20" spans="1:4">
      <c r="A20" s="4" t="s">
        <v>1123</v>
      </c>
      <c r="C20" s="5" t="n">
        <v>50000</v>
      </c>
      <c r="D20" s="5" t="n">
        <v>113800</v>
      </c>
    </row>
    <row r="21" spans="1:4">
      <c r="A21" s="4" t="s">
        <v>1019</v>
      </c>
      <c r="C21" s="8" t="n">
        <v>2.99</v>
      </c>
      <c r="D21" s="8" t="n">
        <v>5.99</v>
      </c>
    </row>
    <row r="22" spans="1:4">
      <c r="A22" s="4" t="s">
        <v>1125</v>
      </c>
      <c r="C22" s="4" t="s">
        <v>606</v>
      </c>
      <c r="D22" s="4" t="s">
        <v>606</v>
      </c>
    </row>
    <row r="23" spans="1:4">
      <c r="A23" s="4" t="s">
        <v>1126</v>
      </c>
      <c r="C23" s="6" t="n">
        <v>103</v>
      </c>
      <c r="D23" s="6" t="n">
        <v>507</v>
      </c>
    </row>
    <row r="24" spans="1:4">
      <c r="A24" s="4" t="s">
        <v>1127</v>
      </c>
      <c r="C24" s="4" t="s">
        <v>533</v>
      </c>
      <c r="D24" s="4" t="s">
        <v>533</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1</v>
      </c>
      <c r="B1" s="2" t="s">
        <v>103</v>
      </c>
      <c r="C1" s="2" t="s">
        <v>1</v>
      </c>
    </row>
    <row r="2" spans="1:4">
      <c r="B2" s="2" t="s">
        <v>43</v>
      </c>
      <c r="C2" s="2" t="s">
        <v>2</v>
      </c>
      <c r="D2" s="2" t="s">
        <v>104</v>
      </c>
    </row>
    <row r="3" spans="1:4">
      <c r="A3" s="3" t="s">
        <v>836</v>
      </c>
    </row>
    <row r="4" spans="1:4">
      <c r="A4" s="4" t="s">
        <v>1123</v>
      </c>
      <c r="B4" s="5" t="n">
        <v>0</v>
      </c>
      <c r="C4" s="5" t="n">
        <v>128336</v>
      </c>
      <c r="D4" s="5" t="n">
        <v>102763</v>
      </c>
    </row>
    <row r="5" spans="1:4">
      <c r="A5" s="4" t="s">
        <v>1019</v>
      </c>
      <c r="B5" s="6" t="n">
        <v>0</v>
      </c>
      <c r="C5" s="8" t="n">
        <v>5.65</v>
      </c>
      <c r="D5" s="8" t="n">
        <v>4.92</v>
      </c>
    </row>
    <row r="6" spans="1:4">
      <c r="A6" s="4" t="s">
        <v>1125</v>
      </c>
      <c r="C6" s="4" t="s">
        <v>612</v>
      </c>
      <c r="D6" s="4" t="s">
        <v>617</v>
      </c>
    </row>
    <row r="7" spans="1:4">
      <c r="A7" s="4" t="s">
        <v>1126</v>
      </c>
      <c r="C7" s="6" t="n">
        <v>394</v>
      </c>
      <c r="D7" s="6" t="n">
        <v>444</v>
      </c>
    </row>
    <row r="8" spans="1:4">
      <c r="A8" s="4" t="s">
        <v>1127</v>
      </c>
      <c r="C8" s="4" t="s">
        <v>533</v>
      </c>
      <c r="D8" s="4" t="s">
        <v>533</v>
      </c>
    </row>
    <row r="9" spans="1:4">
      <c r="A9" s="4" t="s">
        <v>1132</v>
      </c>
    </row>
    <row r="10" spans="1:4">
      <c r="A10" s="3" t="s">
        <v>836</v>
      </c>
    </row>
    <row r="11" spans="1:4">
      <c r="A11" s="4" t="s">
        <v>1019</v>
      </c>
      <c r="C11" s="8" t="n">
        <v>3.14</v>
      </c>
      <c r="D11" s="8" t="n">
        <v>4.42</v>
      </c>
    </row>
    <row r="12" spans="1:4">
      <c r="A12" s="4" t="s">
        <v>1133</v>
      </c>
    </row>
    <row r="13" spans="1:4">
      <c r="A13" s="3" t="s">
        <v>836</v>
      </c>
    </row>
    <row r="14" spans="1:4">
      <c r="A14" s="4" t="s">
        <v>1019</v>
      </c>
      <c r="C14" s="6" t="n">
        <v>7</v>
      </c>
      <c r="D14" s="8" t="n">
        <v>8.3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6</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1134</v>
      </c>
      <c r="B1" s="2" t="s">
        <v>103</v>
      </c>
      <c r="C1" s="2" t="s">
        <v>1</v>
      </c>
    </row>
    <row r="2" spans="1:4">
      <c r="B2" s="2" t="s">
        <v>43</v>
      </c>
      <c r="C2" s="2" t="s">
        <v>2</v>
      </c>
      <c r="D2" s="2" t="s">
        <v>104</v>
      </c>
    </row>
    <row r="3" spans="1:4">
      <c r="A3" s="4" t="s">
        <v>431</v>
      </c>
    </row>
    <row r="4" spans="1:4">
      <c r="A4" s="3" t="s">
        <v>836</v>
      </c>
    </row>
    <row r="5" spans="1:4">
      <c r="A5" s="4" t="s">
        <v>1135</v>
      </c>
      <c r="B5" s="6" t="n">
        <v>0</v>
      </c>
    </row>
    <row r="6" spans="1:4">
      <c r="A6" s="4" t="s">
        <v>1136</v>
      </c>
      <c r="B6" s="4" t="s">
        <v>1137</v>
      </c>
      <c r="C6" s="4" t="s">
        <v>1137</v>
      </c>
      <c r="D6" s="4" t="s">
        <v>1137</v>
      </c>
    </row>
    <row r="7" spans="1:4">
      <c r="A7" s="4" t="s">
        <v>1138</v>
      </c>
      <c r="B7" s="4" t="s">
        <v>1137</v>
      </c>
    </row>
    <row r="8" spans="1:4">
      <c r="A8" s="4" t="s">
        <v>1139</v>
      </c>
      <c r="B8" s="4" t="s">
        <v>1137</v>
      </c>
    </row>
    <row r="9" spans="1:4">
      <c r="A9" s="4" t="s">
        <v>1140</v>
      </c>
    </row>
    <row r="10" spans="1:4">
      <c r="A10" s="3" t="s">
        <v>836</v>
      </c>
    </row>
    <row r="11" spans="1:4">
      <c r="A11" s="4" t="s">
        <v>1135</v>
      </c>
      <c r="C11" s="8" t="n">
        <v>2.99</v>
      </c>
      <c r="D11" s="8" t="n">
        <v>4.42</v>
      </c>
    </row>
    <row r="12" spans="1:4">
      <c r="A12" s="4" t="s">
        <v>1138</v>
      </c>
      <c r="C12" s="4" t="s">
        <v>1141</v>
      </c>
      <c r="D12" s="4" t="s">
        <v>1142</v>
      </c>
    </row>
    <row r="13" spans="1:4">
      <c r="A13" s="4" t="s">
        <v>1139</v>
      </c>
      <c r="C13" s="4" t="s">
        <v>1143</v>
      </c>
      <c r="D13" s="4" t="s">
        <v>1144</v>
      </c>
    </row>
    <row r="14" spans="1:4">
      <c r="A14" s="4" t="s">
        <v>1145</v>
      </c>
      <c r="C14" s="4" t="s">
        <v>1146</v>
      </c>
      <c r="D14" s="4" t="s">
        <v>612</v>
      </c>
    </row>
    <row r="15" spans="1:4">
      <c r="A15" s="4" t="s">
        <v>1147</v>
      </c>
    </row>
    <row r="16" spans="1:4">
      <c r="A16" s="3" t="s">
        <v>836</v>
      </c>
    </row>
    <row r="17" spans="1:4">
      <c r="A17" s="4" t="s">
        <v>1135</v>
      </c>
      <c r="C17" s="8" t="n">
        <v>5.07</v>
      </c>
      <c r="D17" s="12" t="n">
        <v>8.699999999999999</v>
      </c>
    </row>
    <row r="18" spans="1:4">
      <c r="A18" s="4" t="s">
        <v>1138</v>
      </c>
      <c r="C18" s="4" t="s">
        <v>1142</v>
      </c>
      <c r="D18" s="4" t="s">
        <v>1148</v>
      </c>
    </row>
    <row r="19" spans="1:4">
      <c r="A19" s="4" t="s">
        <v>1139</v>
      </c>
      <c r="C19" s="4" t="s">
        <v>1149</v>
      </c>
      <c r="D19" s="4" t="s">
        <v>1150</v>
      </c>
    </row>
    <row r="20" spans="1:4">
      <c r="A20" s="4" t="s">
        <v>1145</v>
      </c>
      <c r="C20" s="4" t="s">
        <v>1151</v>
      </c>
      <c r="D20" s="4" t="s">
        <v>1152</v>
      </c>
    </row>
    <row r="21" spans="1:4">
      <c r="A21" s="4" t="s">
        <v>441</v>
      </c>
    </row>
    <row r="22" spans="1:4">
      <c r="A22" s="3" t="s">
        <v>836</v>
      </c>
    </row>
    <row r="23" spans="1:4">
      <c r="A23" s="4" t="s">
        <v>1135</v>
      </c>
      <c r="B23" s="6" t="n">
        <v>0</v>
      </c>
    </row>
    <row r="24" spans="1:4">
      <c r="A24" s="4" t="s">
        <v>1136</v>
      </c>
      <c r="B24" s="4" t="s">
        <v>1137</v>
      </c>
      <c r="C24" s="4" t="s">
        <v>1137</v>
      </c>
      <c r="D24" s="4" t="s">
        <v>1137</v>
      </c>
    </row>
    <row r="25" spans="1:4">
      <c r="A25" s="4" t="s">
        <v>1138</v>
      </c>
      <c r="B25" s="4" t="s">
        <v>1137</v>
      </c>
    </row>
    <row r="26" spans="1:4">
      <c r="A26" s="4" t="s">
        <v>1139</v>
      </c>
      <c r="B26" s="4" t="s">
        <v>1137</v>
      </c>
    </row>
    <row r="27" spans="1:4">
      <c r="A27" s="4" t="s">
        <v>1145</v>
      </c>
      <c r="C27" s="4" t="s">
        <v>533</v>
      </c>
    </row>
    <row r="28" spans="1:4">
      <c r="A28" s="4" t="s">
        <v>1153</v>
      </c>
    </row>
    <row r="29" spans="1:4">
      <c r="A29" s="3" t="s">
        <v>836</v>
      </c>
    </row>
    <row r="30" spans="1:4">
      <c r="A30" s="4" t="s">
        <v>1135</v>
      </c>
      <c r="C30" s="8" t="n">
        <v>3.14</v>
      </c>
      <c r="D30" s="8" t="n">
        <v>4.42</v>
      </c>
    </row>
    <row r="31" spans="1:4">
      <c r="A31" s="4" t="s">
        <v>1138</v>
      </c>
      <c r="C31" s="4" t="s">
        <v>1154</v>
      </c>
      <c r="D31" s="4" t="s">
        <v>1155</v>
      </c>
    </row>
    <row r="32" spans="1:4">
      <c r="A32" s="4" t="s">
        <v>1139</v>
      </c>
      <c r="C32" s="4" t="s">
        <v>1156</v>
      </c>
      <c r="D32" s="4" t="s">
        <v>1144</v>
      </c>
    </row>
    <row r="33" spans="1:4">
      <c r="A33" s="4" t="s">
        <v>1145</v>
      </c>
      <c r="D33" s="4" t="s">
        <v>1157</v>
      </c>
    </row>
    <row r="34" spans="1:4">
      <c r="A34" s="4" t="s">
        <v>1158</v>
      </c>
    </row>
    <row r="35" spans="1:4">
      <c r="A35" s="3" t="s">
        <v>836</v>
      </c>
    </row>
    <row r="36" spans="1:4">
      <c r="A36" s="4" t="s">
        <v>1135</v>
      </c>
      <c r="C36" s="8" t="n">
        <v>5.07</v>
      </c>
      <c r="D36" s="8" t="n">
        <v>8.34</v>
      </c>
    </row>
    <row r="37" spans="1:4">
      <c r="A37" s="4" t="s">
        <v>1138</v>
      </c>
      <c r="C37" s="4" t="s">
        <v>1159</v>
      </c>
      <c r="D37" s="4" t="s">
        <v>1160</v>
      </c>
    </row>
    <row r="38" spans="1:4">
      <c r="A38" s="4" t="s">
        <v>1139</v>
      </c>
      <c r="C38" s="4" t="s">
        <v>1161</v>
      </c>
      <c r="D38" s="4" t="s">
        <v>1150</v>
      </c>
    </row>
    <row r="39" spans="1:4">
      <c r="A39" s="4" t="s">
        <v>1145</v>
      </c>
      <c r="D39" s="4" t="s">
        <v>533</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2</v>
      </c>
      <c r="B1" s="2" t="s">
        <v>103</v>
      </c>
      <c r="C1" s="2" t="s">
        <v>1</v>
      </c>
    </row>
    <row r="2" spans="1:4">
      <c r="B2" s="2" t="s">
        <v>43</v>
      </c>
      <c r="C2" s="2" t="s">
        <v>2</v>
      </c>
      <c r="D2" s="2" t="s">
        <v>104</v>
      </c>
    </row>
    <row r="3" spans="1:4">
      <c r="A3" s="4" t="s">
        <v>431</v>
      </c>
    </row>
    <row r="4" spans="1:4">
      <c r="A4" s="3" t="s">
        <v>836</v>
      </c>
    </row>
    <row r="5" spans="1:4">
      <c r="A5" s="4" t="s">
        <v>1163</v>
      </c>
      <c r="B5" s="5" t="n">
        <v>2376427</v>
      </c>
      <c r="C5" s="5" t="n">
        <v>2376427</v>
      </c>
      <c r="D5" s="5" t="n">
        <v>1605055</v>
      </c>
    </row>
    <row r="6" spans="1:4">
      <c r="A6" s="4" t="s">
        <v>1164</v>
      </c>
      <c r="B6" s="8" t="n">
        <v>4.51</v>
      </c>
      <c r="C6" s="8" t="n">
        <v>4.51</v>
      </c>
      <c r="D6" s="8" t="n">
        <v>3.11</v>
      </c>
    </row>
    <row r="7" spans="1:4">
      <c r="A7" s="4" t="s">
        <v>1165</v>
      </c>
      <c r="B7" s="5" t="n">
        <v>0</v>
      </c>
      <c r="C7" s="5" t="n">
        <v>144500</v>
      </c>
      <c r="D7" s="5" t="n">
        <v>876200</v>
      </c>
    </row>
    <row r="8" spans="1:4">
      <c r="A8" s="4" t="s">
        <v>1166</v>
      </c>
      <c r="B8" s="6" t="n">
        <v>0</v>
      </c>
      <c r="C8" s="8" t="n">
        <v>4.15</v>
      </c>
      <c r="D8" s="8" t="n">
        <v>7.13</v>
      </c>
    </row>
    <row r="9" spans="1:4">
      <c r="A9" s="4" t="s">
        <v>1167</v>
      </c>
      <c r="B9" s="5" t="n">
        <v>0</v>
      </c>
      <c r="C9" s="5" t="n">
        <v>-16750</v>
      </c>
      <c r="D9" s="5" t="n">
        <v>-61463</v>
      </c>
    </row>
    <row r="10" spans="1:4">
      <c r="A10" s="4" t="s">
        <v>1108</v>
      </c>
      <c r="B10" s="6" t="n">
        <v>0</v>
      </c>
      <c r="C10" s="8" t="n">
        <v>6.01</v>
      </c>
      <c r="D10" s="8" t="n">
        <v>5.26</v>
      </c>
    </row>
    <row r="11" spans="1:4">
      <c r="A11" s="4" t="s">
        <v>1168</v>
      </c>
      <c r="B11" s="5" t="n">
        <v>0</v>
      </c>
      <c r="C11" s="5" t="n">
        <v>-38655</v>
      </c>
      <c r="D11" s="5" t="n">
        <v>-43365</v>
      </c>
    </row>
    <row r="12" spans="1:4">
      <c r="A12" s="4" t="s">
        <v>1169</v>
      </c>
      <c r="B12" s="6" t="n">
        <v>0</v>
      </c>
      <c r="C12" s="8" t="n">
        <v>7.11</v>
      </c>
      <c r="D12" s="8" t="n">
        <v>4.68</v>
      </c>
    </row>
    <row r="13" spans="1:4">
      <c r="A13" s="4" t="s">
        <v>1170</v>
      </c>
      <c r="B13" s="5" t="n">
        <v>2376427</v>
      </c>
      <c r="C13" s="5" t="n">
        <v>2465522</v>
      </c>
      <c r="D13" s="5" t="n">
        <v>2376427</v>
      </c>
    </row>
    <row r="14" spans="1:4">
      <c r="A14" s="4" t="s">
        <v>1171</v>
      </c>
      <c r="B14" s="8" t="n">
        <v>4.51</v>
      </c>
      <c r="C14" s="8" t="n">
        <v>4.44</v>
      </c>
      <c r="D14" s="8" t="n">
        <v>4.51</v>
      </c>
    </row>
    <row r="15" spans="1:4">
      <c r="A15" s="4" t="s">
        <v>1172</v>
      </c>
      <c r="B15" s="5" t="n">
        <v>1716042</v>
      </c>
      <c r="C15" s="5" t="n">
        <v>2112567</v>
      </c>
      <c r="D15" s="5" t="n">
        <v>1504542</v>
      </c>
    </row>
    <row r="16" spans="1:4">
      <c r="A16" s="4" t="s">
        <v>1173</v>
      </c>
      <c r="B16" s="8" t="n">
        <v>3.56</v>
      </c>
      <c r="C16" s="8" t="n">
        <v>4.21</v>
      </c>
      <c r="D16" s="8" t="n">
        <v>2.91</v>
      </c>
    </row>
    <row r="17" spans="1:4">
      <c r="A17" s="4" t="s">
        <v>441</v>
      </c>
    </row>
    <row r="18" spans="1:4">
      <c r="A18" s="3" t="s">
        <v>836</v>
      </c>
    </row>
    <row r="19" spans="1:4">
      <c r="A19" s="4" t="s">
        <v>1163</v>
      </c>
      <c r="B19" s="5" t="n">
        <v>469974</v>
      </c>
      <c r="C19" s="5" t="n">
        <v>469974</v>
      </c>
      <c r="D19" s="5" t="n">
        <v>399380</v>
      </c>
    </row>
    <row r="20" spans="1:4">
      <c r="A20" s="4" t="s">
        <v>1164</v>
      </c>
      <c r="B20" s="8" t="n">
        <v>5.75</v>
      </c>
      <c r="C20" s="8" t="n">
        <v>5.75</v>
      </c>
      <c r="D20" s="8" t="n">
        <v>7.47</v>
      </c>
    </row>
    <row r="21" spans="1:4">
      <c r="A21" s="4" t="s">
        <v>1165</v>
      </c>
      <c r="B21" s="5" t="n">
        <v>0</v>
      </c>
      <c r="C21" s="5" t="n">
        <v>128336</v>
      </c>
      <c r="D21" s="5" t="n">
        <v>102763</v>
      </c>
    </row>
    <row r="22" spans="1:4">
      <c r="A22" s="4" t="s">
        <v>1166</v>
      </c>
      <c r="B22" s="6" t="n">
        <v>0</v>
      </c>
      <c r="C22" s="8" t="n">
        <v>5.65</v>
      </c>
      <c r="D22" s="8" t="n">
        <v>4.92</v>
      </c>
    </row>
    <row r="23" spans="1:4">
      <c r="A23" s="4" t="s">
        <v>1168</v>
      </c>
      <c r="B23" s="5" t="n">
        <v>0</v>
      </c>
      <c r="C23" s="5" t="n">
        <v>0</v>
      </c>
      <c r="D23" s="5" t="n">
        <v>-15500</v>
      </c>
    </row>
    <row r="24" spans="1:4">
      <c r="A24" s="4" t="s">
        <v>1169</v>
      </c>
      <c r="B24" s="6" t="n">
        <v>0</v>
      </c>
      <c r="C24" s="6" t="n">
        <v>0</v>
      </c>
      <c r="D24" s="6" t="n">
        <v>0</v>
      </c>
    </row>
    <row r="25" spans="1:4">
      <c r="A25" s="4" t="s">
        <v>1174</v>
      </c>
      <c r="B25" s="5" t="n">
        <v>0</v>
      </c>
      <c r="C25" s="5" t="n">
        <v>0</v>
      </c>
      <c r="D25" s="5" t="n">
        <v>-16669</v>
      </c>
    </row>
    <row r="26" spans="1:4">
      <c r="A26" s="4" t="s">
        <v>1110</v>
      </c>
      <c r="B26" s="6" t="n">
        <v>0</v>
      </c>
      <c r="C26" s="6" t="n">
        <v>0</v>
      </c>
      <c r="D26" s="8" t="n">
        <v>7.02</v>
      </c>
    </row>
    <row r="27" spans="1:4">
      <c r="A27" s="4" t="s">
        <v>1170</v>
      </c>
      <c r="B27" s="5" t="n">
        <v>469974</v>
      </c>
      <c r="C27" s="5" t="n">
        <v>598310</v>
      </c>
      <c r="D27" s="5" t="n">
        <v>469974</v>
      </c>
    </row>
    <row r="28" spans="1:4">
      <c r="A28" s="4" t="s">
        <v>1171</v>
      </c>
      <c r="B28" s="8" t="n">
        <v>5.75</v>
      </c>
      <c r="C28" s="8" t="n">
        <v>5.76</v>
      </c>
      <c r="D28" s="8" t="n">
        <v>5.75</v>
      </c>
    </row>
    <row r="29" spans="1:4">
      <c r="A29" s="4" t="s">
        <v>1172</v>
      </c>
      <c r="B29" s="5" t="n">
        <v>438514</v>
      </c>
      <c r="C29" s="5" t="n">
        <v>539515</v>
      </c>
      <c r="D29" s="5" t="n">
        <v>436640</v>
      </c>
    </row>
    <row r="30" spans="1:4">
      <c r="A30" s="4" t="s">
        <v>1173</v>
      </c>
      <c r="B30" s="8" t="n">
        <v>5.75</v>
      </c>
      <c r="C30" s="8" t="n">
        <v>5.88</v>
      </c>
      <c r="D30" s="8" t="n">
        <v>5.75</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9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1175</v>
      </c>
      <c r="B1" s="2" t="s">
        <v>1</v>
      </c>
    </row>
    <row r="2" spans="1:7">
      <c r="B2" s="2" t="s">
        <v>2</v>
      </c>
      <c r="C2" s="2" t="s">
        <v>1176</v>
      </c>
      <c r="D2" s="2" t="s">
        <v>43</v>
      </c>
      <c r="E2" s="2" t="s">
        <v>834</v>
      </c>
      <c r="F2" s="2" t="s">
        <v>104</v>
      </c>
      <c r="G2" s="2" t="s">
        <v>835</v>
      </c>
    </row>
    <row r="3" spans="1:7">
      <c r="A3" s="4" t="s">
        <v>431</v>
      </c>
    </row>
    <row r="4" spans="1:7">
      <c r="A4" s="3" t="s">
        <v>836</v>
      </c>
    </row>
    <row r="5" spans="1:7">
      <c r="A5" s="4" t="s">
        <v>1177</v>
      </c>
      <c r="B5" s="8" t="n">
        <v>4.44</v>
      </c>
      <c r="C5" s="8" t="n">
        <v>4.51</v>
      </c>
      <c r="D5" s="8" t="n">
        <v>4.51</v>
      </c>
      <c r="E5" s="8" t="n">
        <v>4.51</v>
      </c>
      <c r="F5" s="8" t="n">
        <v>4.51</v>
      </c>
      <c r="G5" s="8" t="n">
        <v>3.11</v>
      </c>
    </row>
    <row r="6" spans="1:7">
      <c r="A6" s="4" t="s">
        <v>1178</v>
      </c>
      <c r="B6" s="5" t="n">
        <v>2465522</v>
      </c>
      <c r="C6" s="5" t="n">
        <v>2376427</v>
      </c>
      <c r="D6" s="5" t="n">
        <v>2376427</v>
      </c>
      <c r="E6" s="5" t="n">
        <v>2376427</v>
      </c>
      <c r="F6" s="5" t="n">
        <v>2376427</v>
      </c>
      <c r="G6" s="5" t="n">
        <v>1605055</v>
      </c>
    </row>
    <row r="7" spans="1:7">
      <c r="A7" s="4" t="s">
        <v>1179</v>
      </c>
      <c r="B7" s="4" t="s">
        <v>1180</v>
      </c>
    </row>
    <row r="8" spans="1:7">
      <c r="A8" s="4" t="s">
        <v>1181</v>
      </c>
      <c r="B8" s="6" t="n">
        <v>3552</v>
      </c>
    </row>
    <row r="9" spans="1:7">
      <c r="A9" s="4" t="s">
        <v>1182</v>
      </c>
      <c r="B9" s="5" t="n">
        <v>2112567</v>
      </c>
      <c r="D9" s="5" t="n">
        <v>1716042</v>
      </c>
      <c r="F9" s="5" t="n">
        <v>1504542</v>
      </c>
    </row>
    <row r="10" spans="1:7">
      <c r="A10" s="4" t="s">
        <v>1183</v>
      </c>
      <c r="B10" s="6" t="n">
        <v>8892</v>
      </c>
    </row>
    <row r="11" spans="1:7">
      <c r="A11" s="4" t="s">
        <v>441</v>
      </c>
    </row>
    <row r="12" spans="1:7">
      <c r="A12" s="3" t="s">
        <v>836</v>
      </c>
    </row>
    <row r="13" spans="1:7">
      <c r="A13" s="4" t="s">
        <v>1177</v>
      </c>
      <c r="B13" s="8" t="n">
        <v>5.76</v>
      </c>
      <c r="D13" s="8" t="n">
        <v>5.75</v>
      </c>
      <c r="E13" s="8" t="n">
        <v>5.75</v>
      </c>
      <c r="F13" s="8" t="n">
        <v>5.75</v>
      </c>
      <c r="G13" s="8" t="n">
        <v>7.47</v>
      </c>
    </row>
    <row r="14" spans="1:7">
      <c r="A14" s="4" t="s">
        <v>1178</v>
      </c>
      <c r="B14" s="5" t="n">
        <v>598310</v>
      </c>
      <c r="D14" s="5" t="n">
        <v>469974</v>
      </c>
      <c r="E14" s="5" t="n">
        <v>469974</v>
      </c>
      <c r="F14" s="5" t="n">
        <v>469974</v>
      </c>
      <c r="G14" s="5" t="n">
        <v>399380</v>
      </c>
    </row>
    <row r="15" spans="1:7">
      <c r="A15" s="4" t="s">
        <v>1179</v>
      </c>
      <c r="B15" s="4" t="s">
        <v>876</v>
      </c>
    </row>
    <row r="16" spans="1:7">
      <c r="A16" s="4" t="s">
        <v>1181</v>
      </c>
      <c r="B16" s="6" t="n">
        <v>308</v>
      </c>
    </row>
    <row r="17" spans="1:7">
      <c r="A17" s="4" t="s">
        <v>1182</v>
      </c>
      <c r="B17" s="5" t="n">
        <v>539515</v>
      </c>
      <c r="D17" s="5" t="n">
        <v>438514</v>
      </c>
      <c r="F17" s="5" t="n">
        <v>436640</v>
      </c>
    </row>
    <row r="18" spans="1:7">
      <c r="A18" s="4" t="s">
        <v>1183</v>
      </c>
      <c r="B18" s="6" t="n">
        <v>3175</v>
      </c>
    </row>
    <row r="19" spans="1:7">
      <c r="A19" s="4" t="s">
        <v>1184</v>
      </c>
    </row>
    <row r="20" spans="1:7">
      <c r="A20" s="3" t="s">
        <v>836</v>
      </c>
    </row>
    <row r="21" spans="1:7">
      <c r="A21" s="4" t="s">
        <v>1177</v>
      </c>
      <c r="B21" s="7" t="n">
        <v>0.0012</v>
      </c>
    </row>
    <row r="22" spans="1:7">
      <c r="A22" s="4" t="s">
        <v>1178</v>
      </c>
      <c r="B22" s="5" t="n">
        <v>230189</v>
      </c>
    </row>
    <row r="23" spans="1:7">
      <c r="A23" s="4" t="s">
        <v>1179</v>
      </c>
      <c r="B23" s="4" t="s">
        <v>1185</v>
      </c>
    </row>
    <row r="24" spans="1:7">
      <c r="A24" s="4" t="s">
        <v>1181</v>
      </c>
      <c r="B24" s="6" t="n">
        <v>1072</v>
      </c>
    </row>
    <row r="25" spans="1:7">
      <c r="A25" s="4" t="s">
        <v>1182</v>
      </c>
      <c r="B25" s="5" t="n">
        <v>230189</v>
      </c>
    </row>
    <row r="26" spans="1:7">
      <c r="A26" s="4" t="s">
        <v>1183</v>
      </c>
      <c r="B26" s="6" t="n">
        <v>0</v>
      </c>
    </row>
    <row r="27" spans="1:7">
      <c r="A27" s="4" t="s">
        <v>1186</v>
      </c>
    </row>
    <row r="28" spans="1:7">
      <c r="A28" s="3" t="s">
        <v>836</v>
      </c>
    </row>
    <row r="29" spans="1:7">
      <c r="A29" s="4" t="s">
        <v>1177</v>
      </c>
      <c r="B29" s="8" t="n">
        <v>3.14</v>
      </c>
    </row>
    <row r="30" spans="1:7">
      <c r="A30" s="4" t="s">
        <v>1178</v>
      </c>
      <c r="B30" s="5" t="n">
        <v>15000</v>
      </c>
    </row>
    <row r="31" spans="1:7">
      <c r="A31" s="4" t="s">
        <v>1179</v>
      </c>
      <c r="B31" s="4" t="s">
        <v>1187</v>
      </c>
    </row>
    <row r="32" spans="1:7">
      <c r="A32" s="4" t="s">
        <v>1181</v>
      </c>
      <c r="B32" s="6" t="n">
        <v>23</v>
      </c>
    </row>
    <row r="33" spans="1:7">
      <c r="A33" s="4" t="s">
        <v>1182</v>
      </c>
      <c r="B33" s="5" t="n">
        <v>0</v>
      </c>
    </row>
    <row r="34" spans="1:7">
      <c r="A34" s="4" t="s">
        <v>1183</v>
      </c>
      <c r="B34" s="6" t="n">
        <v>0</v>
      </c>
    </row>
    <row r="35" spans="1:7">
      <c r="A35" s="4" t="s">
        <v>1188</v>
      </c>
    </row>
    <row r="36" spans="1:7">
      <c r="A36" s="3" t="s">
        <v>836</v>
      </c>
    </row>
    <row r="37" spans="1:7">
      <c r="A37" s="4" t="s">
        <v>1177</v>
      </c>
      <c r="B37" s="14" t="n">
        <v>0.012</v>
      </c>
    </row>
    <row r="38" spans="1:7">
      <c r="A38" s="4" t="s">
        <v>1178</v>
      </c>
      <c r="B38" s="5" t="n">
        <v>510017</v>
      </c>
    </row>
    <row r="39" spans="1:7">
      <c r="A39" s="4" t="s">
        <v>1179</v>
      </c>
      <c r="B39" s="4" t="s">
        <v>1189</v>
      </c>
    </row>
    <row r="40" spans="1:7">
      <c r="A40" s="4" t="s">
        <v>1181</v>
      </c>
      <c r="B40" s="6" t="n">
        <v>2371</v>
      </c>
    </row>
    <row r="41" spans="1:7">
      <c r="A41" s="4" t="s">
        <v>1182</v>
      </c>
      <c r="B41" s="5" t="n">
        <v>510017</v>
      </c>
    </row>
    <row r="42" spans="1:7">
      <c r="A42" s="4" t="s">
        <v>1183</v>
      </c>
      <c r="B42" s="6" t="n">
        <v>6</v>
      </c>
    </row>
    <row r="43" spans="1:7">
      <c r="A43" s="4" t="s">
        <v>1190</v>
      </c>
    </row>
    <row r="44" spans="1:7">
      <c r="A44" s="3" t="s">
        <v>836</v>
      </c>
    </row>
    <row r="45" spans="1:7">
      <c r="A45" s="4" t="s">
        <v>1177</v>
      </c>
      <c r="B45" s="8" t="n">
        <v>3.36</v>
      </c>
    </row>
    <row r="46" spans="1:7">
      <c r="A46" s="4" t="s">
        <v>1178</v>
      </c>
      <c r="B46" s="5" t="n">
        <v>136775</v>
      </c>
    </row>
    <row r="47" spans="1:7">
      <c r="A47" s="4" t="s">
        <v>1179</v>
      </c>
      <c r="B47" s="4" t="s">
        <v>1191</v>
      </c>
    </row>
    <row r="48" spans="1:7">
      <c r="A48" s="4" t="s">
        <v>1181</v>
      </c>
      <c r="B48" s="6" t="n">
        <v>179</v>
      </c>
    </row>
    <row r="49" spans="1:7">
      <c r="A49" s="4" t="s">
        <v>1182</v>
      </c>
      <c r="B49" s="5" t="n">
        <v>136775</v>
      </c>
    </row>
    <row r="50" spans="1:7">
      <c r="A50" s="4" t="s">
        <v>1183</v>
      </c>
      <c r="B50" s="6" t="n">
        <v>460</v>
      </c>
    </row>
    <row r="51" spans="1:7">
      <c r="A51" s="4" t="s">
        <v>1192</v>
      </c>
    </row>
    <row r="52" spans="1:7">
      <c r="A52" s="3" t="s">
        <v>836</v>
      </c>
    </row>
    <row r="53" spans="1:7">
      <c r="A53" s="4" t="s">
        <v>1177</v>
      </c>
      <c r="B53" s="8" t="n">
        <v>2.99</v>
      </c>
    </row>
    <row r="54" spans="1:7">
      <c r="A54" s="4" t="s">
        <v>1178</v>
      </c>
      <c r="B54" s="5" t="n">
        <v>50000</v>
      </c>
    </row>
    <row r="55" spans="1:7">
      <c r="A55" s="4" t="s">
        <v>1179</v>
      </c>
      <c r="B55" s="4" t="s">
        <v>1193</v>
      </c>
    </row>
    <row r="56" spans="1:7">
      <c r="A56" s="4" t="s">
        <v>1181</v>
      </c>
      <c r="B56" s="6" t="n">
        <v>84</v>
      </c>
    </row>
    <row r="57" spans="1:7">
      <c r="A57" s="4" t="s">
        <v>1182</v>
      </c>
      <c r="B57" s="5" t="n">
        <v>0</v>
      </c>
    </row>
    <row r="58" spans="1:7">
      <c r="A58" s="4" t="s">
        <v>1183</v>
      </c>
      <c r="B58" s="6" t="n">
        <v>0</v>
      </c>
    </row>
    <row r="59" spans="1:7">
      <c r="A59" s="4" t="s">
        <v>1194</v>
      </c>
    </row>
    <row r="60" spans="1:7">
      <c r="A60" s="3" t="s">
        <v>836</v>
      </c>
    </row>
    <row r="61" spans="1:7">
      <c r="A61" s="4" t="s">
        <v>1177</v>
      </c>
      <c r="B61" s="12" t="n">
        <v>3.6</v>
      </c>
    </row>
    <row r="62" spans="1:7">
      <c r="A62" s="4" t="s">
        <v>1178</v>
      </c>
      <c r="B62" s="5" t="n">
        <v>83334</v>
      </c>
    </row>
    <row r="63" spans="1:7">
      <c r="A63" s="4" t="s">
        <v>1179</v>
      </c>
      <c r="B63" s="4" t="s">
        <v>1195</v>
      </c>
    </row>
    <row r="64" spans="1:7">
      <c r="A64" s="4" t="s">
        <v>1181</v>
      </c>
      <c r="B64" s="6" t="n">
        <v>88</v>
      </c>
    </row>
    <row r="65" spans="1:7">
      <c r="A65" s="4" t="s">
        <v>1182</v>
      </c>
      <c r="B65" s="5" t="n">
        <v>83334</v>
      </c>
    </row>
    <row r="66" spans="1:7">
      <c r="A66" s="4" t="s">
        <v>1183</v>
      </c>
      <c r="B66" s="6" t="n">
        <v>300</v>
      </c>
    </row>
    <row r="67" spans="1:7">
      <c r="A67" s="4" t="s">
        <v>1196</v>
      </c>
    </row>
    <row r="68" spans="1:7">
      <c r="A68" s="3" t="s">
        <v>836</v>
      </c>
    </row>
    <row r="69" spans="1:7">
      <c r="A69" s="4" t="s">
        <v>1177</v>
      </c>
      <c r="B69" s="8" t="n">
        <v>3.14</v>
      </c>
    </row>
    <row r="70" spans="1:7">
      <c r="A70" s="4" t="s">
        <v>1178</v>
      </c>
      <c r="B70" s="5" t="n">
        <v>5000</v>
      </c>
    </row>
    <row r="71" spans="1:7">
      <c r="A71" s="4" t="s">
        <v>1179</v>
      </c>
      <c r="B71" s="4" t="s">
        <v>1187</v>
      </c>
    </row>
    <row r="72" spans="1:7">
      <c r="A72" s="4" t="s">
        <v>1181</v>
      </c>
      <c r="B72" s="6" t="n">
        <v>8</v>
      </c>
    </row>
    <row r="73" spans="1:7">
      <c r="A73" s="4" t="s">
        <v>1182</v>
      </c>
      <c r="B73" s="5" t="n">
        <v>0</v>
      </c>
    </row>
    <row r="74" spans="1:7">
      <c r="A74" s="4" t="s">
        <v>1183</v>
      </c>
      <c r="B74" s="6" t="n">
        <v>0</v>
      </c>
    </row>
    <row r="75" spans="1:7">
      <c r="A75" s="4" t="s">
        <v>1197</v>
      </c>
    </row>
    <row r="76" spans="1:7">
      <c r="A76" s="3" t="s">
        <v>836</v>
      </c>
    </row>
    <row r="77" spans="1:7">
      <c r="A77" s="4" t="s">
        <v>1177</v>
      </c>
      <c r="B77" s="8" t="n">
        <v>4.09</v>
      </c>
    </row>
    <row r="78" spans="1:7">
      <c r="A78" s="4" t="s">
        <v>1178</v>
      </c>
      <c r="B78" s="5" t="n">
        <v>25000</v>
      </c>
    </row>
    <row r="79" spans="1:7">
      <c r="A79" s="4" t="s">
        <v>1179</v>
      </c>
      <c r="B79" s="4" t="s">
        <v>1198</v>
      </c>
    </row>
    <row r="80" spans="1:7">
      <c r="A80" s="4" t="s">
        <v>1181</v>
      </c>
      <c r="B80" s="6" t="n">
        <v>14</v>
      </c>
    </row>
    <row r="81" spans="1:7">
      <c r="A81" s="4" t="s">
        <v>1182</v>
      </c>
      <c r="B81" s="5" t="n">
        <v>12500</v>
      </c>
    </row>
    <row r="82" spans="1:7">
      <c r="A82" s="4" t="s">
        <v>1183</v>
      </c>
      <c r="B82" s="6" t="n">
        <v>51</v>
      </c>
    </row>
    <row r="83" spans="1:7">
      <c r="A83" s="4" t="s">
        <v>1199</v>
      </c>
    </row>
    <row r="84" spans="1:7">
      <c r="A84" s="3" t="s">
        <v>836</v>
      </c>
    </row>
    <row r="85" spans="1:7">
      <c r="A85" s="4" t="s">
        <v>1177</v>
      </c>
      <c r="B85" s="8" t="n">
        <v>4.42</v>
      </c>
    </row>
    <row r="86" spans="1:7">
      <c r="A86" s="4" t="s">
        <v>1178</v>
      </c>
      <c r="B86" s="5" t="n">
        <v>50000</v>
      </c>
    </row>
    <row r="87" spans="1:7">
      <c r="A87" s="4" t="s">
        <v>1179</v>
      </c>
      <c r="B87" s="4" t="s">
        <v>1200</v>
      </c>
    </row>
    <row r="88" spans="1:7">
      <c r="A88" s="4" t="s">
        <v>1181</v>
      </c>
      <c r="B88" s="6" t="n">
        <v>12</v>
      </c>
    </row>
    <row r="89" spans="1:7">
      <c r="A89" s="4" t="s">
        <v>1182</v>
      </c>
      <c r="B89" s="5" t="n">
        <v>50000</v>
      </c>
    </row>
    <row r="90" spans="1:7">
      <c r="A90" s="4" t="s">
        <v>1183</v>
      </c>
      <c r="B90" s="6" t="n">
        <v>221</v>
      </c>
    </row>
    <row r="91" spans="1:7">
      <c r="A91" s="4" t="s">
        <v>1201</v>
      </c>
    </row>
    <row r="92" spans="1:7">
      <c r="A92" s="3" t="s">
        <v>836</v>
      </c>
    </row>
    <row r="93" spans="1:7">
      <c r="A93" s="4" t="s">
        <v>1177</v>
      </c>
      <c r="B93" s="8" t="n">
        <v>4.42</v>
      </c>
    </row>
    <row r="94" spans="1:7">
      <c r="A94" s="4" t="s">
        <v>1178</v>
      </c>
      <c r="B94" s="5" t="n">
        <v>10325</v>
      </c>
    </row>
    <row r="95" spans="1:7">
      <c r="A95" s="4" t="s">
        <v>1179</v>
      </c>
      <c r="B95" s="4" t="s">
        <v>1200</v>
      </c>
    </row>
    <row r="96" spans="1:7">
      <c r="A96" s="4" t="s">
        <v>1181</v>
      </c>
      <c r="B96" s="6" t="n">
        <v>2</v>
      </c>
    </row>
    <row r="97" spans="1:7">
      <c r="A97" s="4" t="s">
        <v>1182</v>
      </c>
      <c r="B97" s="5" t="n">
        <v>10325</v>
      </c>
    </row>
    <row r="98" spans="1:7">
      <c r="A98" s="4" t="s">
        <v>1183</v>
      </c>
      <c r="B98" s="6" t="n">
        <v>46</v>
      </c>
    </row>
    <row r="99" spans="1:7">
      <c r="A99" s="4" t="s">
        <v>1202</v>
      </c>
    </row>
    <row r="100" spans="1:7">
      <c r="A100" s="3" t="s">
        <v>836</v>
      </c>
    </row>
    <row r="101" spans="1:7">
      <c r="A101" s="4" t="s">
        <v>1177</v>
      </c>
      <c r="B101" s="12" t="n">
        <v>4.5</v>
      </c>
    </row>
    <row r="102" spans="1:7">
      <c r="A102" s="4" t="s">
        <v>1178</v>
      </c>
      <c r="B102" s="5" t="n">
        <v>34000</v>
      </c>
    </row>
    <row r="103" spans="1:7">
      <c r="A103" s="4" t="s">
        <v>1179</v>
      </c>
      <c r="B103" s="4" t="s">
        <v>1203</v>
      </c>
    </row>
    <row r="104" spans="1:7">
      <c r="A104" s="4" t="s">
        <v>1181</v>
      </c>
      <c r="B104" s="6" t="n">
        <v>5</v>
      </c>
    </row>
    <row r="105" spans="1:7">
      <c r="A105" s="4" t="s">
        <v>1182</v>
      </c>
      <c r="B105" s="5" t="n">
        <v>6938</v>
      </c>
    </row>
    <row r="106" spans="1:7">
      <c r="A106" s="4" t="s">
        <v>1183</v>
      </c>
      <c r="B106" s="6" t="n">
        <v>31</v>
      </c>
    </row>
    <row r="107" spans="1:7">
      <c r="A107" s="4" t="s">
        <v>1204</v>
      </c>
    </row>
    <row r="108" spans="1:7">
      <c r="A108" s="3" t="s">
        <v>836</v>
      </c>
    </row>
    <row r="109" spans="1:7">
      <c r="A109" s="4" t="s">
        <v>1177</v>
      </c>
      <c r="B109" s="12" t="n">
        <v>4.5</v>
      </c>
    </row>
    <row r="110" spans="1:7">
      <c r="A110" s="4" t="s">
        <v>1178</v>
      </c>
      <c r="B110" s="5" t="n">
        <v>13335</v>
      </c>
    </row>
    <row r="111" spans="1:7">
      <c r="A111" s="4" t="s">
        <v>1179</v>
      </c>
      <c r="B111" s="4" t="s">
        <v>1205</v>
      </c>
    </row>
    <row r="112" spans="1:7">
      <c r="A112" s="4" t="s">
        <v>1181</v>
      </c>
      <c r="B112" s="6" t="n">
        <v>2</v>
      </c>
    </row>
    <row r="113" spans="1:7">
      <c r="A113" s="4" t="s">
        <v>1182</v>
      </c>
      <c r="B113" s="5" t="n">
        <v>0</v>
      </c>
    </row>
    <row r="114" spans="1:7">
      <c r="A114" s="4" t="s">
        <v>1183</v>
      </c>
      <c r="B114" s="6" t="n">
        <v>0</v>
      </c>
    </row>
    <row r="115" spans="1:7">
      <c r="A115" s="4" t="s">
        <v>1206</v>
      </c>
    </row>
    <row r="116" spans="1:7">
      <c r="A116" s="3" t="s">
        <v>836</v>
      </c>
    </row>
    <row r="117" spans="1:7">
      <c r="A117" s="4" t="s">
        <v>1177</v>
      </c>
      <c r="B117" s="12" t="n">
        <v>4.8</v>
      </c>
    </row>
    <row r="118" spans="1:7">
      <c r="A118" s="4" t="s">
        <v>1178</v>
      </c>
      <c r="B118" s="5" t="n">
        <v>525004</v>
      </c>
    </row>
    <row r="119" spans="1:7">
      <c r="A119" s="4" t="s">
        <v>1179</v>
      </c>
      <c r="B119" s="4" t="s">
        <v>1207</v>
      </c>
    </row>
    <row r="120" spans="1:7">
      <c r="A120" s="4" t="s">
        <v>1181</v>
      </c>
      <c r="B120" s="6" t="n">
        <v>0</v>
      </c>
    </row>
    <row r="121" spans="1:7">
      <c r="A121" s="4" t="s">
        <v>1182</v>
      </c>
      <c r="B121" s="5" t="n">
        <v>510420</v>
      </c>
    </row>
    <row r="122" spans="1:7">
      <c r="A122" s="4" t="s">
        <v>1183</v>
      </c>
      <c r="B122" s="6" t="n">
        <v>2450</v>
      </c>
    </row>
    <row r="123" spans="1:7">
      <c r="A123" s="4" t="s">
        <v>1208</v>
      </c>
    </row>
    <row r="124" spans="1:7">
      <c r="A124" s="3" t="s">
        <v>836</v>
      </c>
    </row>
    <row r="125" spans="1:7">
      <c r="A125" s="4" t="s">
        <v>1177</v>
      </c>
      <c r="B125" s="12" t="n">
        <v>4.8</v>
      </c>
    </row>
    <row r="126" spans="1:7">
      <c r="A126" s="4" t="s">
        <v>1178</v>
      </c>
      <c r="B126" s="5" t="n">
        <v>16668</v>
      </c>
    </row>
    <row r="127" spans="1:7">
      <c r="A127" s="4" t="s">
        <v>1179</v>
      </c>
      <c r="B127" s="4" t="s">
        <v>1209</v>
      </c>
    </row>
    <row r="128" spans="1:7">
      <c r="A128" s="4" t="s">
        <v>1181</v>
      </c>
      <c r="B128" s="6" t="n">
        <v>0</v>
      </c>
    </row>
    <row r="129" spans="1:7">
      <c r="A129" s="4" t="s">
        <v>1182</v>
      </c>
      <c r="B129" s="5" t="n">
        <v>16668</v>
      </c>
    </row>
    <row r="130" spans="1:7">
      <c r="A130" s="4" t="s">
        <v>1183</v>
      </c>
      <c r="B130" s="6" t="n">
        <v>80</v>
      </c>
    </row>
    <row r="131" spans="1:7">
      <c r="A131" s="4" t="s">
        <v>1210</v>
      </c>
    </row>
    <row r="132" spans="1:7">
      <c r="A132" s="3" t="s">
        <v>836</v>
      </c>
    </row>
    <row r="133" spans="1:7">
      <c r="A133" s="4" t="s">
        <v>1177</v>
      </c>
      <c r="B133" s="8" t="n">
        <v>5.07</v>
      </c>
    </row>
    <row r="134" spans="1:7">
      <c r="A134" s="4" t="s">
        <v>1178</v>
      </c>
      <c r="B134" s="5" t="n">
        <v>54188</v>
      </c>
    </row>
    <row r="135" spans="1:7">
      <c r="A135" s="4" t="s">
        <v>1179</v>
      </c>
      <c r="B135" s="4" t="s">
        <v>1211</v>
      </c>
    </row>
    <row r="136" spans="1:7">
      <c r="A136" s="4" t="s">
        <v>1181</v>
      </c>
      <c r="B136" s="6" t="n">
        <v>0</v>
      </c>
    </row>
    <row r="137" spans="1:7">
      <c r="A137" s="4" t="s">
        <v>1182</v>
      </c>
      <c r="B137" s="5" t="n">
        <v>13524</v>
      </c>
    </row>
    <row r="138" spans="1:7">
      <c r="A138" s="4" t="s">
        <v>1183</v>
      </c>
      <c r="B138" s="6" t="n">
        <v>69</v>
      </c>
    </row>
    <row r="139" spans="1:7">
      <c r="A139" s="4" t="s">
        <v>1212</v>
      </c>
    </row>
    <row r="140" spans="1:7">
      <c r="A140" s="3" t="s">
        <v>836</v>
      </c>
    </row>
    <row r="141" spans="1:7">
      <c r="A141" s="4" t="s">
        <v>1177</v>
      </c>
      <c r="B141" s="8" t="n">
        <v>5.07</v>
      </c>
    </row>
    <row r="142" spans="1:7">
      <c r="A142" s="4" t="s">
        <v>1178</v>
      </c>
      <c r="B142" s="5" t="n">
        <v>5000</v>
      </c>
    </row>
    <row r="143" spans="1:7">
      <c r="A143" s="4" t="s">
        <v>1179</v>
      </c>
      <c r="B143" s="4" t="s">
        <v>1213</v>
      </c>
    </row>
    <row r="144" spans="1:7">
      <c r="A144" s="4" t="s">
        <v>1181</v>
      </c>
      <c r="B144" s="6" t="n">
        <v>0</v>
      </c>
    </row>
    <row r="145" spans="1:7">
      <c r="A145" s="4" t="s">
        <v>1182</v>
      </c>
      <c r="B145" s="5" t="n">
        <v>1000</v>
      </c>
    </row>
    <row r="146" spans="1:7">
      <c r="A146" s="4" t="s">
        <v>1183</v>
      </c>
      <c r="B146" s="6" t="n">
        <v>5</v>
      </c>
    </row>
    <row r="147" spans="1:7">
      <c r="A147" s="4" t="s">
        <v>1214</v>
      </c>
    </row>
    <row r="148" spans="1:7">
      <c r="A148" s="3" t="s">
        <v>836</v>
      </c>
    </row>
    <row r="149" spans="1:7">
      <c r="A149" s="4" t="s">
        <v>1177</v>
      </c>
      <c r="B149" s="8" t="n">
        <v>5.99</v>
      </c>
    </row>
    <row r="150" spans="1:7">
      <c r="A150" s="4" t="s">
        <v>1178</v>
      </c>
      <c r="B150" s="5" t="n">
        <v>363426</v>
      </c>
    </row>
    <row r="151" spans="1:7">
      <c r="A151" s="4" t="s">
        <v>1179</v>
      </c>
      <c r="B151" s="4" t="s">
        <v>1215</v>
      </c>
    </row>
    <row r="152" spans="1:7">
      <c r="A152" s="4" t="s">
        <v>1181</v>
      </c>
      <c r="B152" s="6" t="n">
        <v>0</v>
      </c>
    </row>
    <row r="153" spans="1:7">
      <c r="A153" s="4" t="s">
        <v>1182</v>
      </c>
      <c r="B153" s="5" t="n">
        <v>224319</v>
      </c>
    </row>
    <row r="154" spans="1:7">
      <c r="A154" s="4" t="s">
        <v>1183</v>
      </c>
      <c r="B154" s="6" t="n">
        <v>1344</v>
      </c>
    </row>
    <row r="155" spans="1:7">
      <c r="A155" s="4" t="s">
        <v>1216</v>
      </c>
    </row>
    <row r="156" spans="1:7">
      <c r="A156" s="3" t="s">
        <v>836</v>
      </c>
    </row>
    <row r="157" spans="1:7">
      <c r="A157" s="4" t="s">
        <v>1177</v>
      </c>
      <c r="B157" s="12" t="n">
        <v>5.3</v>
      </c>
    </row>
    <row r="158" spans="1:7">
      <c r="A158" s="4" t="s">
        <v>1178</v>
      </c>
      <c r="B158" s="5" t="n">
        <v>35000</v>
      </c>
    </row>
    <row r="159" spans="1:7">
      <c r="A159" s="4" t="s">
        <v>1179</v>
      </c>
      <c r="B159" s="4" t="s">
        <v>1217</v>
      </c>
    </row>
    <row r="160" spans="1:7">
      <c r="A160" s="4" t="s">
        <v>1181</v>
      </c>
      <c r="B160" s="6" t="n">
        <v>0</v>
      </c>
    </row>
    <row r="161" spans="1:7">
      <c r="A161" s="4" t="s">
        <v>1182</v>
      </c>
      <c r="B161" s="5" t="n">
        <v>29375</v>
      </c>
    </row>
    <row r="162" spans="1:7">
      <c r="A162" s="4" t="s">
        <v>1183</v>
      </c>
      <c r="B162" s="6" t="n">
        <v>156</v>
      </c>
    </row>
    <row r="163" spans="1:7">
      <c r="A163" s="4" t="s">
        <v>1218</v>
      </c>
    </row>
    <row r="164" spans="1:7">
      <c r="A164" s="3" t="s">
        <v>836</v>
      </c>
    </row>
    <row r="165" spans="1:7">
      <c r="A165" s="4" t="s">
        <v>1177</v>
      </c>
      <c r="B165" s="6" t="n">
        <v>6</v>
      </c>
    </row>
    <row r="166" spans="1:7">
      <c r="A166" s="4" t="s">
        <v>1178</v>
      </c>
      <c r="B166" s="5" t="n">
        <v>16667</v>
      </c>
    </row>
    <row r="167" spans="1:7">
      <c r="A167" s="4" t="s">
        <v>1179</v>
      </c>
      <c r="B167" s="4" t="s">
        <v>1219</v>
      </c>
    </row>
    <row r="168" spans="1:7">
      <c r="A168" s="4" t="s">
        <v>1181</v>
      </c>
      <c r="B168" s="6" t="n">
        <v>0</v>
      </c>
    </row>
    <row r="169" spans="1:7">
      <c r="A169" s="4" t="s">
        <v>1182</v>
      </c>
      <c r="B169" s="5" t="n">
        <v>16667</v>
      </c>
    </row>
    <row r="170" spans="1:7">
      <c r="A170" s="4" t="s">
        <v>1183</v>
      </c>
      <c r="B170" s="6" t="n">
        <v>100</v>
      </c>
    </row>
    <row r="171" spans="1:7">
      <c r="A171" s="4" t="s">
        <v>1220</v>
      </c>
    </row>
    <row r="172" spans="1:7">
      <c r="A172" s="3" t="s">
        <v>836</v>
      </c>
    </row>
    <row r="173" spans="1:7">
      <c r="A173" s="4" t="s">
        <v>1177</v>
      </c>
      <c r="B173" s="8" t="n">
        <v>5.99</v>
      </c>
    </row>
    <row r="174" spans="1:7">
      <c r="A174" s="4" t="s">
        <v>1178</v>
      </c>
      <c r="B174" s="5" t="n">
        <v>25005</v>
      </c>
    </row>
    <row r="175" spans="1:7">
      <c r="A175" s="4" t="s">
        <v>1179</v>
      </c>
      <c r="B175" s="4" t="s">
        <v>1221</v>
      </c>
    </row>
    <row r="176" spans="1:7">
      <c r="A176" s="4" t="s">
        <v>1181</v>
      </c>
      <c r="B176" s="6" t="n">
        <v>0</v>
      </c>
    </row>
    <row r="177" spans="1:7">
      <c r="A177" s="4" t="s">
        <v>1182</v>
      </c>
      <c r="B177" s="5" t="n">
        <v>21671</v>
      </c>
    </row>
    <row r="178" spans="1:7">
      <c r="A178" s="4" t="s">
        <v>1183</v>
      </c>
      <c r="B178" s="6" t="n">
        <v>130</v>
      </c>
    </row>
    <row r="179" spans="1:7">
      <c r="A179" s="4" t="s">
        <v>1222</v>
      </c>
    </row>
    <row r="180" spans="1:7">
      <c r="A180" s="3" t="s">
        <v>836</v>
      </c>
    </row>
    <row r="181" spans="1:7">
      <c r="A181" s="4" t="s">
        <v>1177</v>
      </c>
      <c r="B181" s="12" t="n">
        <v>7.2</v>
      </c>
    </row>
    <row r="182" spans="1:7">
      <c r="A182" s="4" t="s">
        <v>1178</v>
      </c>
      <c r="B182" s="5" t="n">
        <v>83334</v>
      </c>
    </row>
    <row r="183" spans="1:7">
      <c r="A183" s="4" t="s">
        <v>1179</v>
      </c>
      <c r="B183" s="4" t="s">
        <v>1223</v>
      </c>
    </row>
    <row r="184" spans="1:7">
      <c r="A184" s="4" t="s">
        <v>1181</v>
      </c>
      <c r="B184" s="6" t="n">
        <v>0</v>
      </c>
    </row>
    <row r="185" spans="1:7">
      <c r="A185" s="4" t="s">
        <v>1182</v>
      </c>
      <c r="B185" s="5" t="n">
        <v>83334</v>
      </c>
    </row>
    <row r="186" spans="1:7">
      <c r="A186" s="4" t="s">
        <v>1183</v>
      </c>
      <c r="B186" s="6" t="n">
        <v>600</v>
      </c>
    </row>
    <row r="187" spans="1:7">
      <c r="A187" s="4" t="s">
        <v>1224</v>
      </c>
    </row>
    <row r="188" spans="1:7">
      <c r="A188" s="3" t="s">
        <v>836</v>
      </c>
    </row>
    <row r="189" spans="1:7">
      <c r="A189" s="4" t="s">
        <v>1177</v>
      </c>
      <c r="B189" s="6" t="n">
        <v>6</v>
      </c>
    </row>
    <row r="190" spans="1:7">
      <c r="A190" s="4" t="s">
        <v>1178</v>
      </c>
      <c r="B190" s="5" t="n">
        <v>90000</v>
      </c>
    </row>
    <row r="191" spans="1:7">
      <c r="A191" s="4" t="s">
        <v>1179</v>
      </c>
      <c r="B191" s="4" t="s">
        <v>1219</v>
      </c>
    </row>
    <row r="192" spans="1:7">
      <c r="A192" s="4" t="s">
        <v>1181</v>
      </c>
      <c r="B192" s="6" t="n">
        <v>0</v>
      </c>
    </row>
    <row r="193" spans="1:7">
      <c r="A193" s="4" t="s">
        <v>1182</v>
      </c>
      <c r="B193" s="5" t="n">
        <v>90000</v>
      </c>
    </row>
    <row r="194" spans="1:7">
      <c r="A194" s="4" t="s">
        <v>1183</v>
      </c>
      <c r="B194" s="6" t="n">
        <v>540</v>
      </c>
    </row>
    <row r="195" spans="1:7">
      <c r="A195" s="4" t="s">
        <v>1225</v>
      </c>
    </row>
    <row r="196" spans="1:7">
      <c r="A196" s="3" t="s">
        <v>836</v>
      </c>
    </row>
    <row r="197" spans="1:7">
      <c r="A197" s="4" t="s">
        <v>1177</v>
      </c>
      <c r="B197" s="8" t="n">
        <v>8.359999999999999</v>
      </c>
    </row>
    <row r="198" spans="1:7">
      <c r="A198" s="4" t="s">
        <v>1178</v>
      </c>
      <c r="B198" s="5" t="n">
        <v>250001</v>
      </c>
    </row>
    <row r="199" spans="1:7">
      <c r="A199" s="4" t="s">
        <v>1179</v>
      </c>
      <c r="B199" s="4" t="s">
        <v>1226</v>
      </c>
    </row>
    <row r="200" spans="1:7">
      <c r="A200" s="4" t="s">
        <v>1181</v>
      </c>
      <c r="B200" s="6" t="n">
        <v>0</v>
      </c>
    </row>
    <row r="201" spans="1:7">
      <c r="A201" s="4" t="s">
        <v>1182</v>
      </c>
      <c r="B201" s="5" t="n">
        <v>250001</v>
      </c>
    </row>
    <row r="202" spans="1:7">
      <c r="A202" s="4" t="s">
        <v>1183</v>
      </c>
      <c r="B202" s="6" t="n">
        <v>2090</v>
      </c>
    </row>
    <row r="203" spans="1:7">
      <c r="A203" s="4" t="s">
        <v>1227</v>
      </c>
    </row>
    <row r="204" spans="1:7">
      <c r="A204" s="3" t="s">
        <v>836</v>
      </c>
    </row>
    <row r="205" spans="1:7">
      <c r="A205" s="4" t="s">
        <v>1177</v>
      </c>
      <c r="B205" s="6" t="n">
        <v>7</v>
      </c>
    </row>
    <row r="206" spans="1:7">
      <c r="A206" s="4" t="s">
        <v>1178</v>
      </c>
      <c r="B206" s="5" t="n">
        <v>70000</v>
      </c>
    </row>
    <row r="207" spans="1:7">
      <c r="A207" s="4" t="s">
        <v>1179</v>
      </c>
      <c r="B207" s="4" t="s">
        <v>1228</v>
      </c>
    </row>
    <row r="208" spans="1:7">
      <c r="A208" s="4" t="s">
        <v>1181</v>
      </c>
      <c r="B208" s="6" t="n">
        <v>0</v>
      </c>
    </row>
    <row r="209" spans="1:7">
      <c r="A209" s="4" t="s">
        <v>1182</v>
      </c>
      <c r="B209" s="5" t="n">
        <v>70000</v>
      </c>
    </row>
    <row r="210" spans="1:7">
      <c r="A210" s="4" t="s">
        <v>1183</v>
      </c>
      <c r="B210" s="6" t="n">
        <v>490</v>
      </c>
    </row>
    <row r="211" spans="1:7">
      <c r="A211" s="4" t="s">
        <v>1229</v>
      </c>
    </row>
    <row r="212" spans="1:7">
      <c r="A212" s="3" t="s">
        <v>836</v>
      </c>
    </row>
    <row r="213" spans="1:7">
      <c r="A213" s="4" t="s">
        <v>1177</v>
      </c>
      <c r="B213" s="8" t="n">
        <v>8.43</v>
      </c>
    </row>
    <row r="214" spans="1:7">
      <c r="A214" s="4" t="s">
        <v>1178</v>
      </c>
      <c r="B214" s="5" t="n">
        <v>151937</v>
      </c>
    </row>
    <row r="215" spans="1:7">
      <c r="A215" s="4" t="s">
        <v>1179</v>
      </c>
      <c r="B215" s="4" t="s">
        <v>1230</v>
      </c>
    </row>
    <row r="216" spans="1:7">
      <c r="A216" s="4" t="s">
        <v>1181</v>
      </c>
      <c r="B216" s="6" t="n">
        <v>0</v>
      </c>
    </row>
    <row r="217" spans="1:7">
      <c r="A217" s="4" t="s">
        <v>1182</v>
      </c>
      <c r="B217" s="5" t="n">
        <v>83025</v>
      </c>
    </row>
    <row r="218" spans="1:7">
      <c r="A218" s="4" t="s">
        <v>1183</v>
      </c>
      <c r="B218" s="6" t="n">
        <v>700</v>
      </c>
    </row>
    <row r="219" spans="1:7">
      <c r="A219" s="4" t="s">
        <v>1231</v>
      </c>
    </row>
    <row r="220" spans="1:7">
      <c r="A220" s="3" t="s">
        <v>836</v>
      </c>
    </row>
    <row r="221" spans="1:7">
      <c r="A221" s="4" t="s">
        <v>1177</v>
      </c>
      <c r="B221" s="8" t="n">
        <v>7.32</v>
      </c>
    </row>
    <row r="222" spans="1:7">
      <c r="A222" s="4" t="s">
        <v>1178</v>
      </c>
      <c r="B222" s="5" t="n">
        <v>8334</v>
      </c>
    </row>
    <row r="223" spans="1:7">
      <c r="A223" s="4" t="s">
        <v>1179</v>
      </c>
      <c r="B223" s="4" t="s">
        <v>1232</v>
      </c>
    </row>
    <row r="224" spans="1:7">
      <c r="A224" s="4" t="s">
        <v>1181</v>
      </c>
      <c r="B224" s="6" t="n">
        <v>0</v>
      </c>
    </row>
    <row r="225" spans="1:7">
      <c r="A225" s="4" t="s">
        <v>1182</v>
      </c>
      <c r="B225" s="5" t="n">
        <v>8334</v>
      </c>
    </row>
    <row r="226" spans="1:7">
      <c r="A226" s="4" t="s">
        <v>1183</v>
      </c>
      <c r="B226" s="6" t="n">
        <v>61</v>
      </c>
    </row>
    <row r="227" spans="1:7">
      <c r="A227" s="4" t="s">
        <v>1233</v>
      </c>
    </row>
    <row r="228" spans="1:7">
      <c r="A228" s="3" t="s">
        <v>836</v>
      </c>
    </row>
    <row r="229" spans="1:7">
      <c r="A229" s="4" t="s">
        <v>1177</v>
      </c>
      <c r="B229" s="8" t="n">
        <v>8.91</v>
      </c>
    </row>
    <row r="230" spans="1:7">
      <c r="A230" s="4" t="s">
        <v>1178</v>
      </c>
      <c r="B230" s="5" t="n">
        <v>22750</v>
      </c>
    </row>
    <row r="231" spans="1:7">
      <c r="A231" s="4" t="s">
        <v>1179</v>
      </c>
      <c r="B231" s="4" t="s">
        <v>1234</v>
      </c>
    </row>
    <row r="232" spans="1:7">
      <c r="A232" s="4" t="s">
        <v>1181</v>
      </c>
      <c r="B232" s="6" t="n">
        <v>0</v>
      </c>
    </row>
    <row r="233" spans="1:7">
      <c r="A233" s="4" t="s">
        <v>1182</v>
      </c>
      <c r="B233" s="5" t="n">
        <v>15125</v>
      </c>
    </row>
    <row r="234" spans="1:7">
      <c r="A234" s="4" t="s">
        <v>1183</v>
      </c>
      <c r="B234" s="6" t="n">
        <v>135</v>
      </c>
    </row>
    <row r="235" spans="1:7">
      <c r="A235" s="4" t="s">
        <v>1235</v>
      </c>
    </row>
    <row r="236" spans="1:7">
      <c r="A236" s="3" t="s">
        <v>836</v>
      </c>
    </row>
    <row r="237" spans="1:7">
      <c r="A237" s="4" t="s">
        <v>1177</v>
      </c>
      <c r="B237" s="8" t="n">
        <v>8.34</v>
      </c>
    </row>
    <row r="238" spans="1:7">
      <c r="A238" s="4" t="s">
        <v>1178</v>
      </c>
      <c r="B238" s="5" t="n">
        <v>8600</v>
      </c>
    </row>
    <row r="239" spans="1:7">
      <c r="A239" s="4" t="s">
        <v>1179</v>
      </c>
      <c r="B239" s="4" t="s">
        <v>1236</v>
      </c>
    </row>
    <row r="240" spans="1:7">
      <c r="A240" s="4" t="s">
        <v>1181</v>
      </c>
      <c r="B240" s="6" t="n">
        <v>0</v>
      </c>
    </row>
    <row r="241" spans="1:7">
      <c r="A241" s="4" t="s">
        <v>1182</v>
      </c>
      <c r="B241" s="5" t="n">
        <v>8600</v>
      </c>
    </row>
    <row r="242" spans="1:7">
      <c r="A242" s="4" t="s">
        <v>1183</v>
      </c>
      <c r="B242" s="6" t="n">
        <v>72</v>
      </c>
    </row>
    <row r="243" spans="1:7">
      <c r="A243" s="4" t="s">
        <v>1237</v>
      </c>
    </row>
    <row r="244" spans="1:7">
      <c r="A244" s="3" t="s">
        <v>836</v>
      </c>
    </row>
    <row r="245" spans="1:7">
      <c r="A245" s="4" t="s">
        <v>1177</v>
      </c>
      <c r="B245" s="6" t="n">
        <v>9</v>
      </c>
    </row>
    <row r="246" spans="1:7">
      <c r="A246" s="4" t="s">
        <v>1178</v>
      </c>
      <c r="B246" s="5" t="n">
        <v>20834</v>
      </c>
    </row>
    <row r="247" spans="1:7">
      <c r="A247" s="4" t="s">
        <v>1179</v>
      </c>
      <c r="B247" s="4" t="s">
        <v>1238</v>
      </c>
    </row>
    <row r="248" spans="1:7">
      <c r="A248" s="4" t="s">
        <v>1181</v>
      </c>
      <c r="B248" s="6" t="n">
        <v>0</v>
      </c>
    </row>
    <row r="249" spans="1:7">
      <c r="A249" s="4" t="s">
        <v>1182</v>
      </c>
      <c r="B249" s="5" t="n">
        <v>20834</v>
      </c>
    </row>
    <row r="250" spans="1:7">
      <c r="A250" s="4" t="s">
        <v>1183</v>
      </c>
      <c r="B250" s="6" t="n">
        <v>187</v>
      </c>
    </row>
    <row r="251" spans="1:7">
      <c r="A251" s="4" t="s">
        <v>1239</v>
      </c>
    </row>
    <row r="252" spans="1:7">
      <c r="A252" s="3" t="s">
        <v>836</v>
      </c>
    </row>
    <row r="253" spans="1:7">
      <c r="A253" s="4" t="s">
        <v>1177</v>
      </c>
      <c r="B253" s="8" t="n">
        <v>8.43</v>
      </c>
    </row>
    <row r="254" spans="1:7">
      <c r="A254" s="4" t="s">
        <v>1178</v>
      </c>
      <c r="B254" s="5" t="n">
        <v>8333</v>
      </c>
    </row>
    <row r="255" spans="1:7">
      <c r="A255" s="4" t="s">
        <v>1179</v>
      </c>
      <c r="B255" s="4" t="s">
        <v>1240</v>
      </c>
    </row>
    <row r="256" spans="1:7">
      <c r="A256" s="4" t="s">
        <v>1181</v>
      </c>
      <c r="B256" s="6" t="n">
        <v>0</v>
      </c>
    </row>
    <row r="257" spans="1:7">
      <c r="A257" s="4" t="s">
        <v>1182</v>
      </c>
      <c r="B257" s="5" t="n">
        <v>3332</v>
      </c>
    </row>
    <row r="258" spans="1:7">
      <c r="A258" s="4" t="s">
        <v>1183</v>
      </c>
      <c r="B258" s="6" t="n">
        <v>28</v>
      </c>
    </row>
    <row r="259" spans="1:7">
      <c r="A259" s="4" t="s">
        <v>1241</v>
      </c>
    </row>
    <row r="260" spans="1:7">
      <c r="A260" s="3" t="s">
        <v>836</v>
      </c>
    </row>
    <row r="261" spans="1:7">
      <c r="A261" s="4" t="s">
        <v>1177</v>
      </c>
      <c r="B261" s="8" t="n">
        <v>9.48</v>
      </c>
    </row>
    <row r="262" spans="1:7">
      <c r="A262" s="4" t="s">
        <v>1178</v>
      </c>
      <c r="B262" s="5" t="n">
        <v>58908</v>
      </c>
    </row>
    <row r="263" spans="1:7">
      <c r="A263" s="4" t="s">
        <v>1179</v>
      </c>
      <c r="B263" s="4" t="s">
        <v>1242</v>
      </c>
    </row>
    <row r="264" spans="1:7">
      <c r="A264" s="4" t="s">
        <v>1181</v>
      </c>
      <c r="B264" s="6" t="n">
        <v>0</v>
      </c>
    </row>
    <row r="265" spans="1:7">
      <c r="A265" s="4" t="s">
        <v>1182</v>
      </c>
      <c r="B265" s="5" t="n">
        <v>58908</v>
      </c>
    </row>
    <row r="266" spans="1:7">
      <c r="A266" s="4" t="s">
        <v>1183</v>
      </c>
      <c r="B266" s="6" t="n">
        <v>558</v>
      </c>
    </row>
    <row r="267" spans="1:7">
      <c r="A267" s="4" t="s">
        <v>1243</v>
      </c>
    </row>
    <row r="268" spans="1:7">
      <c r="A268" s="3" t="s">
        <v>836</v>
      </c>
    </row>
    <row r="269" spans="1:7">
      <c r="A269" s="4" t="s">
        <v>1177</v>
      </c>
      <c r="B269" s="8" t="n">
        <v>11.52</v>
      </c>
    </row>
    <row r="270" spans="1:7">
      <c r="A270" s="4" t="s">
        <v>1178</v>
      </c>
      <c r="B270" s="5" t="n">
        <v>8334</v>
      </c>
    </row>
    <row r="271" spans="1:7">
      <c r="A271" s="4" t="s">
        <v>1179</v>
      </c>
      <c r="B271" s="4" t="s">
        <v>1244</v>
      </c>
    </row>
    <row r="272" spans="1:7">
      <c r="A272" s="4" t="s">
        <v>1181</v>
      </c>
      <c r="B272" s="6" t="n">
        <v>0</v>
      </c>
    </row>
    <row r="273" spans="1:7">
      <c r="A273" s="4" t="s">
        <v>1182</v>
      </c>
      <c r="B273" s="5" t="n">
        <v>8334</v>
      </c>
    </row>
    <row r="274" spans="1:7">
      <c r="A274" s="4" t="s">
        <v>1183</v>
      </c>
      <c r="B274" s="6" t="n">
        <v>96</v>
      </c>
    </row>
    <row r="275" spans="1:7">
      <c r="A275" s="4" t="s">
        <v>1245</v>
      </c>
    </row>
    <row r="276" spans="1:7">
      <c r="A276" s="3" t="s">
        <v>836</v>
      </c>
    </row>
    <row r="277" spans="1:7">
      <c r="A277" s="4" t="s">
        <v>1177</v>
      </c>
      <c r="B277" s="12" t="n">
        <v>10.2</v>
      </c>
    </row>
    <row r="278" spans="1:7">
      <c r="A278" s="4" t="s">
        <v>1178</v>
      </c>
      <c r="B278" s="5" t="n">
        <v>39267</v>
      </c>
    </row>
    <row r="279" spans="1:7">
      <c r="A279" s="4" t="s">
        <v>1179</v>
      </c>
      <c r="B279" s="4" t="s">
        <v>1246</v>
      </c>
    </row>
    <row r="280" spans="1:7">
      <c r="A280" s="4" t="s">
        <v>1181</v>
      </c>
      <c r="B280" s="6" t="n">
        <v>0</v>
      </c>
    </row>
    <row r="281" spans="1:7">
      <c r="A281" s="4" t="s">
        <v>1182</v>
      </c>
      <c r="B281" s="5" t="n">
        <v>39267</v>
      </c>
    </row>
    <row r="282" spans="1:7">
      <c r="A282" s="4" t="s">
        <v>1183</v>
      </c>
      <c r="B282" s="6" t="n">
        <v>401</v>
      </c>
    </row>
    <row r="283" spans="1:7">
      <c r="A283" s="4" t="s">
        <v>1247</v>
      </c>
    </row>
    <row r="284" spans="1:7">
      <c r="A284" s="3" t="s">
        <v>836</v>
      </c>
    </row>
    <row r="285" spans="1:7">
      <c r="A285" s="4" t="s">
        <v>1177</v>
      </c>
      <c r="B285" s="12" t="n">
        <v>16.8</v>
      </c>
    </row>
    <row r="286" spans="1:7">
      <c r="A286" s="4" t="s">
        <v>1178</v>
      </c>
      <c r="B286" s="5" t="n">
        <v>39267</v>
      </c>
    </row>
    <row r="287" spans="1:7">
      <c r="A287" s="4" t="s">
        <v>1179</v>
      </c>
      <c r="B287" s="4" t="s">
        <v>1248</v>
      </c>
    </row>
    <row r="288" spans="1:7">
      <c r="A288" s="4" t="s">
        <v>1181</v>
      </c>
      <c r="B288" s="6" t="n">
        <v>0</v>
      </c>
    </row>
    <row r="289" spans="1:7">
      <c r="A289" s="4" t="s">
        <v>1182</v>
      </c>
      <c r="B289" s="5" t="n">
        <v>39267</v>
      </c>
    </row>
    <row r="290" spans="1:7">
      <c r="A290" s="4" t="s">
        <v>1183</v>
      </c>
      <c r="B290" s="6" t="n">
        <v>6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249</v>
      </c>
      <c r="B1" s="2" t="s">
        <v>2</v>
      </c>
      <c r="C1" s="2" t="s">
        <v>43</v>
      </c>
      <c r="D1" s="2" t="s">
        <v>104</v>
      </c>
      <c r="E1" s="2" t="s">
        <v>835</v>
      </c>
    </row>
    <row r="2" spans="1:5">
      <c r="A2" s="3" t="s">
        <v>1250</v>
      </c>
    </row>
    <row r="3" spans="1:5">
      <c r="A3" s="4" t="s">
        <v>1251</v>
      </c>
      <c r="B3" s="6" t="n">
        <v>14807</v>
      </c>
      <c r="C3" s="6" t="n">
        <v>9765</v>
      </c>
    </row>
    <row r="4" spans="1:5">
      <c r="A4" s="4" t="s">
        <v>1252</v>
      </c>
      <c r="B4" s="5" t="n">
        <v>2172</v>
      </c>
      <c r="C4" s="5" t="n">
        <v>3065</v>
      </c>
    </row>
    <row r="5" spans="1:5">
      <c r="A5" s="4" t="s">
        <v>1253</v>
      </c>
      <c r="B5" s="5" t="n">
        <v>314</v>
      </c>
      <c r="C5" s="5" t="n">
        <v>181</v>
      </c>
    </row>
    <row r="6" spans="1:5">
      <c r="A6" s="4" t="s">
        <v>1254</v>
      </c>
      <c r="B6" s="5" t="n">
        <v>-36</v>
      </c>
      <c r="C6" s="5" t="n">
        <v>-51</v>
      </c>
    </row>
    <row r="7" spans="1:5">
      <c r="A7" s="4" t="s">
        <v>1255</v>
      </c>
      <c r="B7" s="5" t="n">
        <v>0</v>
      </c>
      <c r="C7" s="5" t="n">
        <v>-117</v>
      </c>
    </row>
    <row r="8" spans="1:5">
      <c r="A8" s="4" t="s">
        <v>69</v>
      </c>
      <c r="B8" s="5" t="n">
        <v>-104</v>
      </c>
      <c r="C8" s="5" t="n">
        <v>-118</v>
      </c>
    </row>
    <row r="9" spans="1:5">
      <c r="A9" s="4" t="s">
        <v>1256</v>
      </c>
      <c r="B9" s="5" t="n">
        <v>-3452</v>
      </c>
      <c r="C9" s="5" t="n">
        <v>-4115</v>
      </c>
    </row>
    <row r="10" spans="1:5">
      <c r="A10" s="4" t="s">
        <v>1257</v>
      </c>
      <c r="B10" s="5" t="n">
        <v>11</v>
      </c>
      <c r="C10" s="5" t="n">
        <v>0</v>
      </c>
    </row>
    <row r="11" spans="1:5">
      <c r="A11" s="4" t="s">
        <v>1258</v>
      </c>
      <c r="B11" s="5" t="n">
        <v>-15638</v>
      </c>
      <c r="C11" s="5" t="n">
        <v>-10266</v>
      </c>
      <c r="D11" s="6" t="n">
        <v>-9235</v>
      </c>
      <c r="E11" s="6" t="n">
        <v>-8358</v>
      </c>
    </row>
    <row r="12" spans="1:5">
      <c r="A12" s="4" t="s">
        <v>1259</v>
      </c>
      <c r="B12" s="6" t="n">
        <v>-1926</v>
      </c>
      <c r="C12" s="6" t="n">
        <v>-16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60</v>
      </c>
      <c r="B1" s="2" t="s">
        <v>103</v>
      </c>
      <c r="C1" s="2" t="s">
        <v>1</v>
      </c>
    </row>
    <row r="2" spans="1:4">
      <c r="B2" s="2" t="s">
        <v>43</v>
      </c>
      <c r="C2" s="2" t="s">
        <v>2</v>
      </c>
      <c r="D2" s="2" t="s">
        <v>104</v>
      </c>
    </row>
    <row r="3" spans="1:4">
      <c r="A3" s="3" t="s">
        <v>1250</v>
      </c>
    </row>
    <row r="4" spans="1:4">
      <c r="A4" s="4" t="s">
        <v>1261</v>
      </c>
      <c r="B4" s="6" t="n">
        <v>-9235</v>
      </c>
      <c r="C4" s="6" t="n">
        <v>-10266</v>
      </c>
      <c r="D4" s="6" t="n">
        <v>-8358</v>
      </c>
    </row>
    <row r="5" spans="1:4">
      <c r="A5" s="4" t="s">
        <v>1262</v>
      </c>
      <c r="B5" s="5" t="n">
        <v>-1031</v>
      </c>
      <c r="C5" s="5" t="n">
        <v>-5372</v>
      </c>
      <c r="D5" s="5" t="n">
        <v>-877</v>
      </c>
    </row>
    <row r="6" spans="1:4">
      <c r="A6" s="4" t="s">
        <v>1263</v>
      </c>
      <c r="B6" s="6" t="n">
        <v>-10266</v>
      </c>
      <c r="C6" s="6" t="n">
        <v>-15638</v>
      </c>
      <c r="D6" s="6" t="n">
        <v>-9235</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64</v>
      </c>
      <c r="B1" s="2" t="s">
        <v>103</v>
      </c>
      <c r="D1" s="2" t="s">
        <v>1</v>
      </c>
    </row>
    <row r="2" spans="1:5">
      <c r="B2" s="2" t="s">
        <v>43</v>
      </c>
      <c r="C2" s="2" t="s">
        <v>521</v>
      </c>
      <c r="D2" s="2" t="s">
        <v>2</v>
      </c>
      <c r="E2" s="2" t="s">
        <v>104</v>
      </c>
    </row>
    <row r="3" spans="1:5">
      <c r="A3" s="3" t="s">
        <v>1265</v>
      </c>
    </row>
    <row r="4" spans="1:5">
      <c r="A4" s="4" t="s">
        <v>1266</v>
      </c>
      <c r="B4" s="6" t="n">
        <v>1852</v>
      </c>
      <c r="C4" s="6" t="n">
        <v>802</v>
      </c>
      <c r="D4" s="6" t="n">
        <v>33256</v>
      </c>
      <c r="E4" s="6" t="n">
        <v>18655</v>
      </c>
    </row>
    <row r="5" spans="1:5">
      <c r="A5" s="4" t="s">
        <v>1267</v>
      </c>
    </row>
    <row r="6" spans="1:5">
      <c r="A6" s="3" t="s">
        <v>1265</v>
      </c>
    </row>
    <row r="7" spans="1:5">
      <c r="A7" s="4" t="s">
        <v>1266</v>
      </c>
      <c r="B7" s="5" t="n">
        <v>1488</v>
      </c>
      <c r="D7" s="5" t="n">
        <v>19928</v>
      </c>
    </row>
    <row r="8" spans="1:5">
      <c r="A8" s="4" t="s">
        <v>1268</v>
      </c>
    </row>
    <row r="9" spans="1:5">
      <c r="A9" s="3" t="s">
        <v>1265</v>
      </c>
    </row>
    <row r="10" spans="1:5">
      <c r="A10" s="4" t="s">
        <v>1266</v>
      </c>
      <c r="B10" s="5" t="n">
        <v>364</v>
      </c>
      <c r="D10" s="5" t="n">
        <v>5396</v>
      </c>
    </row>
    <row r="11" spans="1:5">
      <c r="A11" s="4" t="s">
        <v>1269</v>
      </c>
    </row>
    <row r="12" spans="1:5">
      <c r="A12" s="3" t="s">
        <v>1265</v>
      </c>
    </row>
    <row r="13" spans="1:5">
      <c r="A13" s="4" t="s">
        <v>1266</v>
      </c>
      <c r="B13" s="5" t="n">
        <v>0</v>
      </c>
      <c r="D13" s="5" t="n">
        <v>3109</v>
      </c>
    </row>
    <row r="14" spans="1:5">
      <c r="A14" s="4" t="s">
        <v>1270</v>
      </c>
    </row>
    <row r="15" spans="1:5">
      <c r="A15" s="3" t="s">
        <v>1265</v>
      </c>
    </row>
    <row r="16" spans="1:5">
      <c r="A16" s="4" t="s">
        <v>1266</v>
      </c>
      <c r="B16" s="6" t="n">
        <v>0</v>
      </c>
      <c r="D16" s="6" t="n">
        <v>482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271</v>
      </c>
      <c r="B1" s="2" t="s">
        <v>103</v>
      </c>
      <c r="C1" s="2" t="s">
        <v>1</v>
      </c>
    </row>
    <row r="2" spans="1:3">
      <c r="B2" s="2" t="s">
        <v>43</v>
      </c>
      <c r="C2" s="2" t="s">
        <v>2</v>
      </c>
    </row>
    <row r="3" spans="1:3">
      <c r="A3" s="3" t="s">
        <v>311</v>
      </c>
    </row>
    <row r="4" spans="1:3">
      <c r="A4" s="4" t="s">
        <v>1272</v>
      </c>
      <c r="B4" s="6" t="n">
        <v>4151</v>
      </c>
      <c r="C4" s="6" t="n">
        <v>3226</v>
      </c>
    </row>
    <row r="5" spans="1:3">
      <c r="A5" s="4" t="s">
        <v>1273</v>
      </c>
      <c r="B5" s="5" t="n">
        <v>1612</v>
      </c>
      <c r="C5" s="5" t="n">
        <v>26148</v>
      </c>
    </row>
    <row r="6" spans="1:3">
      <c r="A6" s="4" t="s">
        <v>1274</v>
      </c>
      <c r="B6" s="5" t="n">
        <v>-2561</v>
      </c>
      <c r="C6" s="5" t="n">
        <v>-20803</v>
      </c>
    </row>
    <row r="7" spans="1:3">
      <c r="A7" s="4" t="s">
        <v>1275</v>
      </c>
      <c r="B7" s="5" t="n">
        <v>24</v>
      </c>
      <c r="C7" s="5" t="n">
        <v>-86</v>
      </c>
    </row>
    <row r="8" spans="1:3">
      <c r="A8" s="4" t="s">
        <v>1276</v>
      </c>
      <c r="B8" s="6" t="n">
        <v>3226</v>
      </c>
      <c r="C8" s="6" t="n">
        <v>84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277</v>
      </c>
      <c r="B1" s="2" t="s">
        <v>103</v>
      </c>
      <c r="C1" s="2" t="s">
        <v>1</v>
      </c>
    </row>
    <row r="2" spans="1:3">
      <c r="B2" s="2" t="s">
        <v>43</v>
      </c>
      <c r="C2" s="2" t="s">
        <v>2</v>
      </c>
    </row>
    <row r="3" spans="1:3">
      <c r="A3" s="3" t="s">
        <v>311</v>
      </c>
    </row>
    <row r="4" spans="1:3">
      <c r="A4" s="4" t="s">
        <v>1272</v>
      </c>
      <c r="B4" s="6" t="n">
        <v>5317</v>
      </c>
      <c r="C4" s="6" t="n">
        <v>5175</v>
      </c>
    </row>
    <row r="5" spans="1:3">
      <c r="A5" s="4" t="s">
        <v>1278</v>
      </c>
      <c r="B5" s="5" t="n">
        <v>-8</v>
      </c>
      <c r="C5" s="5" t="n">
        <v>0</v>
      </c>
    </row>
    <row r="6" spans="1:3">
      <c r="A6" s="4" t="s">
        <v>1273</v>
      </c>
      <c r="B6" s="5" t="n">
        <v>28</v>
      </c>
      <c r="C6" s="5" t="n">
        <v>9850</v>
      </c>
    </row>
    <row r="7" spans="1:3">
      <c r="A7" s="4" t="s">
        <v>903</v>
      </c>
      <c r="B7" s="5" t="n">
        <v>-251</v>
      </c>
      <c r="C7" s="5" t="n">
        <v>-6307</v>
      </c>
    </row>
    <row r="8" spans="1:3">
      <c r="A8" s="4" t="s">
        <v>1275</v>
      </c>
      <c r="B8" s="5" t="n">
        <v>89</v>
      </c>
      <c r="C8" s="5" t="n">
        <v>-92</v>
      </c>
    </row>
    <row r="9" spans="1:3">
      <c r="A9" s="4" t="s">
        <v>1276</v>
      </c>
      <c r="B9" s="6" t="n">
        <v>5175</v>
      </c>
      <c r="C9" s="6" t="n">
        <v>86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9</v>
      </c>
      <c r="B1" s="2" t="s">
        <v>103</v>
      </c>
      <c r="D1" s="2" t="s">
        <v>1</v>
      </c>
    </row>
    <row r="2" spans="1:5">
      <c r="B2" s="2" t="s">
        <v>43</v>
      </c>
      <c r="C2" s="2" t="s">
        <v>521</v>
      </c>
      <c r="D2" s="2" t="s">
        <v>2</v>
      </c>
      <c r="E2" s="2" t="s">
        <v>104</v>
      </c>
    </row>
    <row r="3" spans="1:5">
      <c r="A3" s="3" t="s">
        <v>1280</v>
      </c>
    </row>
    <row r="4" spans="1:5">
      <c r="A4" s="4" t="s">
        <v>1281</v>
      </c>
      <c r="B4" s="6" t="n">
        <v>1558</v>
      </c>
      <c r="D4" s="6" t="n">
        <v>13432</v>
      </c>
      <c r="E4" s="6" t="n">
        <v>7386</v>
      </c>
    </row>
    <row r="5" spans="1:5">
      <c r="A5" s="4" t="s">
        <v>1266</v>
      </c>
      <c r="B5" s="5" t="n">
        <v>-1852</v>
      </c>
      <c r="C5" s="6" t="n">
        <v>-802</v>
      </c>
      <c r="D5" s="5" t="n">
        <v>-33256</v>
      </c>
      <c r="E5" s="5" t="n">
        <v>-18655</v>
      </c>
    </row>
    <row r="6" spans="1:5">
      <c r="A6" s="4" t="s">
        <v>108</v>
      </c>
      <c r="B6" s="5" t="n">
        <v>1431</v>
      </c>
      <c r="D6" s="5" t="n">
        <v>12458</v>
      </c>
      <c r="E6" s="5" t="n">
        <v>6464</v>
      </c>
    </row>
    <row r="7" spans="1:5">
      <c r="A7" s="4" t="s">
        <v>642</v>
      </c>
    </row>
    <row r="8" spans="1:5">
      <c r="A8" s="3" t="s">
        <v>1280</v>
      </c>
    </row>
    <row r="9" spans="1:5">
      <c r="A9" s="4" t="s">
        <v>1266</v>
      </c>
      <c r="B9" s="6" t="n">
        <v>-127</v>
      </c>
      <c r="D9" s="6" t="n">
        <v>-974</v>
      </c>
      <c r="E9" s="6" t="n">
        <v>-92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2</v>
      </c>
      <c r="B1" s="2" t="s">
        <v>103</v>
      </c>
      <c r="C1" s="2" t="s">
        <v>1</v>
      </c>
    </row>
    <row r="2" spans="1:4">
      <c r="B2" s="2" t="s">
        <v>43</v>
      </c>
      <c r="C2" s="2" t="s">
        <v>2</v>
      </c>
      <c r="D2" s="2" t="s">
        <v>104</v>
      </c>
    </row>
    <row r="3" spans="1:4">
      <c r="A3" s="3" t="s">
        <v>319</v>
      </c>
    </row>
    <row r="4" spans="1:4">
      <c r="A4" s="4" t="s">
        <v>1283</v>
      </c>
      <c r="B4" s="6" t="n">
        <v>0</v>
      </c>
      <c r="C4" s="6" t="n">
        <v>63</v>
      </c>
      <c r="D4" s="6" t="n">
        <v>48</v>
      </c>
    </row>
    <row r="5" spans="1:4">
      <c r="A5" s="4" t="s">
        <v>1284</v>
      </c>
      <c r="B5" s="5" t="n">
        <v>0</v>
      </c>
      <c r="C5" s="5" t="n">
        <v>0</v>
      </c>
      <c r="D5" s="5" t="n">
        <v>180</v>
      </c>
    </row>
    <row r="6" spans="1:4">
      <c r="A6" s="4" t="s">
        <v>1285</v>
      </c>
      <c r="B6" s="5" t="n">
        <v>40</v>
      </c>
      <c r="C6" s="5" t="n">
        <v>657</v>
      </c>
      <c r="D6" s="5" t="n">
        <v>2753</v>
      </c>
    </row>
    <row r="7" spans="1:4">
      <c r="A7" s="4" t="s">
        <v>1286</v>
      </c>
      <c r="B7" s="5" t="n">
        <v>-5</v>
      </c>
      <c r="C7" s="5" t="n">
        <v>350</v>
      </c>
      <c r="D7" s="5" t="n">
        <v>129</v>
      </c>
    </row>
    <row r="8" spans="1:4">
      <c r="A8" s="4" t="s">
        <v>1287</v>
      </c>
      <c r="B8" s="5" t="n">
        <v>-8</v>
      </c>
      <c r="C8" s="5" t="n">
        <v>-196</v>
      </c>
      <c r="D8" s="5" t="n">
        <v>7</v>
      </c>
    </row>
    <row r="9" spans="1:4">
      <c r="A9" s="4" t="s">
        <v>155</v>
      </c>
      <c r="B9" s="6" t="n">
        <v>27</v>
      </c>
      <c r="C9" s="6" t="n">
        <v>874</v>
      </c>
      <c r="D9" s="6" t="n">
        <v>3117</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5:36:55Z</dcterms:created>
  <dcterms:modified xmlns:dcterms="http://purl.org/dc/terms/" xmlns:xsi="http://www.w3.org/2001/XMLSchema-instance" xsi:type="dcterms:W3CDTF">2020-03-09T15:36:55Z</dcterms:modified>
</cp:coreProperties>
</file>